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s" sheetId="11" state="visible" r:id="rId11"/>
    <sheet xmlns:r="http://schemas.openxmlformats.org/officeDocument/2006/relationships" name="Finance lease receivables" sheetId="12" state="visible" r:id="rId12"/>
    <sheet xmlns:r="http://schemas.openxmlformats.org/officeDocument/2006/relationships" name="Other current assets" sheetId="13" state="visible" r:id="rId13"/>
    <sheet xmlns:r="http://schemas.openxmlformats.org/officeDocument/2006/relationships" name="Leases" sheetId="14" state="visible" r:id="rId14"/>
    <sheet xmlns:r="http://schemas.openxmlformats.org/officeDocument/2006/relationships" name="Investment in equity method inv"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Short-term and Long-term borrow" sheetId="18" state="visible" r:id="rId18"/>
    <sheet xmlns:r="http://schemas.openxmlformats.org/officeDocument/2006/relationships" name="Accrued expenses and other curr" sheetId="19" state="visible" r:id="rId19"/>
    <sheet xmlns:r="http://schemas.openxmlformats.org/officeDocument/2006/relationships" name="Cost of other revenues" sheetId="20" state="visible" r:id="rId20"/>
    <sheet xmlns:r="http://schemas.openxmlformats.org/officeDocument/2006/relationships" name="Expected credit loss_(reversal)" sheetId="21" state="visible" r:id="rId21"/>
    <sheet xmlns:r="http://schemas.openxmlformats.org/officeDocument/2006/relationships" name="Interest and investment income," sheetId="22" state="visible" r:id="rId22"/>
    <sheet xmlns:r="http://schemas.openxmlformats.org/officeDocument/2006/relationships" name="Income taxes" sheetId="23" state="visible" r:id="rId23"/>
    <sheet xmlns:r="http://schemas.openxmlformats.org/officeDocument/2006/relationships" name="Earnings_(loss) per share" sheetId="24" state="visible" r:id="rId24"/>
    <sheet xmlns:r="http://schemas.openxmlformats.org/officeDocument/2006/relationships" name="Fair value measurements" sheetId="25" state="visible" r:id="rId25"/>
    <sheet xmlns:r="http://schemas.openxmlformats.org/officeDocument/2006/relationships" name="Related party balances and tran"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Ordinary shares" sheetId="29" state="visible" r:id="rId29"/>
    <sheet xmlns:r="http://schemas.openxmlformats.org/officeDocument/2006/relationships" name="Treasury shares" sheetId="30" state="visible" r:id="rId30"/>
    <sheet xmlns:r="http://schemas.openxmlformats.org/officeDocument/2006/relationships" name="Restricted net assets" sheetId="31" state="visible" r:id="rId31"/>
    <sheet xmlns:r="http://schemas.openxmlformats.org/officeDocument/2006/relationships" name="Condensed financial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Tables)" sheetId="35" state="visible" r:id="rId35"/>
    <sheet xmlns:r="http://schemas.openxmlformats.org/officeDocument/2006/relationships" name="Summary of Significant Accoun_3" sheetId="36" state="visible" r:id="rId36"/>
    <sheet xmlns:r="http://schemas.openxmlformats.org/officeDocument/2006/relationships" name="Short-term investments (Tables)" sheetId="37" state="visible" r:id="rId37"/>
    <sheet xmlns:r="http://schemas.openxmlformats.org/officeDocument/2006/relationships" name="Accounts Receivables (Tables)" sheetId="38" state="visible" r:id="rId38"/>
    <sheet xmlns:r="http://schemas.openxmlformats.org/officeDocument/2006/relationships" name="Finance lease receivables (Tabl" sheetId="39" state="visible" r:id="rId39"/>
    <sheet xmlns:r="http://schemas.openxmlformats.org/officeDocument/2006/relationships" name="Other current assets (Tables)" sheetId="40" state="visible" r:id="rId40"/>
    <sheet xmlns:r="http://schemas.openxmlformats.org/officeDocument/2006/relationships" name="Leases (Tables)" sheetId="41" state="visible" r:id="rId41"/>
    <sheet xmlns:r="http://schemas.openxmlformats.org/officeDocument/2006/relationships" name="Property and equipment, net (Ta" sheetId="42" state="visible" r:id="rId42"/>
    <sheet xmlns:r="http://schemas.openxmlformats.org/officeDocument/2006/relationships" name="Accrued expenses and other cu_2" sheetId="43" state="visible" r:id="rId43"/>
    <sheet xmlns:r="http://schemas.openxmlformats.org/officeDocument/2006/relationships" name="Cost of other revenues (Tables)" sheetId="44" state="visible" r:id="rId44"/>
    <sheet xmlns:r="http://schemas.openxmlformats.org/officeDocument/2006/relationships" name="Expected credit loss_(reversa_2" sheetId="45" state="visible" r:id="rId45"/>
    <sheet xmlns:r="http://schemas.openxmlformats.org/officeDocument/2006/relationships" name="Interest and investment incom_2" sheetId="46" state="visible" r:id="rId46"/>
    <sheet xmlns:r="http://schemas.openxmlformats.org/officeDocument/2006/relationships" name="Income Taxes (Tables)" sheetId="47" state="visible" r:id="rId47"/>
    <sheet xmlns:r="http://schemas.openxmlformats.org/officeDocument/2006/relationships" name="Earnings_(loss) per share (Tabl" sheetId="48" state="visible" r:id="rId48"/>
    <sheet xmlns:r="http://schemas.openxmlformats.org/officeDocument/2006/relationships" name="Fair value measurements (Tables" sheetId="49" state="visible" r:id="rId49"/>
    <sheet xmlns:r="http://schemas.openxmlformats.org/officeDocument/2006/relationships" name="Related party balances and tr_2" sheetId="50" state="visible" r:id="rId50"/>
    <sheet xmlns:r="http://schemas.openxmlformats.org/officeDocument/2006/relationships" name="Share-based compensation (Table" sheetId="51" state="visible" r:id="rId51"/>
    <sheet xmlns:r="http://schemas.openxmlformats.org/officeDocument/2006/relationships" name="Condensed financial informati_2" sheetId="52" state="visible" r:id="rId52"/>
    <sheet xmlns:r="http://schemas.openxmlformats.org/officeDocument/2006/relationships" name="Organization - Schedule of Comp" sheetId="53" state="visible" r:id="rId53"/>
    <sheet xmlns:r="http://schemas.openxmlformats.org/officeDocument/2006/relationships" name="Organization - Schedule of Asse" sheetId="54" state="visible" r:id="rId54"/>
    <sheet xmlns:r="http://schemas.openxmlformats.org/officeDocument/2006/relationships" name="Organization - Schedule of Oper" sheetId="55" state="visible" r:id="rId55"/>
    <sheet xmlns:r="http://schemas.openxmlformats.org/officeDocument/2006/relationships" name="Organization - Schedule of Cash" sheetId="56" state="visible" r:id="rId56"/>
    <sheet xmlns:r="http://schemas.openxmlformats.org/officeDocument/2006/relationships" name="Organization - Additional Infor"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hort-term investments (Details" sheetId="60" state="visible" r:id="rId60"/>
    <sheet xmlns:r="http://schemas.openxmlformats.org/officeDocument/2006/relationships" name="Accounts Receivables (Details)" sheetId="61" state="visible" r:id="rId61"/>
    <sheet xmlns:r="http://schemas.openxmlformats.org/officeDocument/2006/relationships" name="Accounts Receivables- Movements" sheetId="62" state="visible" r:id="rId62"/>
    <sheet xmlns:r="http://schemas.openxmlformats.org/officeDocument/2006/relationships" name="Finance lease receivables (Deta" sheetId="63" state="visible" r:id="rId63"/>
    <sheet xmlns:r="http://schemas.openxmlformats.org/officeDocument/2006/relationships" name="Finance lease receivables - Non" sheetId="64" state="visible" r:id="rId64"/>
    <sheet xmlns:r="http://schemas.openxmlformats.org/officeDocument/2006/relationships" name="Finance lease receivables - Agi" sheetId="65" state="visible" r:id="rId65"/>
    <sheet xmlns:r="http://schemas.openxmlformats.org/officeDocument/2006/relationships" name="Finance lease receivables - Fut" sheetId="66" state="visible" r:id="rId66"/>
    <sheet xmlns:r="http://schemas.openxmlformats.org/officeDocument/2006/relationships" name="Finance lease receivables - Mov" sheetId="67" state="visible" r:id="rId67"/>
    <sheet xmlns:r="http://schemas.openxmlformats.org/officeDocument/2006/relationships" name="Other current assets (Details)" sheetId="68" state="visible" r:id="rId68"/>
    <sheet xmlns:r="http://schemas.openxmlformats.org/officeDocument/2006/relationships" name="Other current assets - Allowanc" sheetId="69" state="visible" r:id="rId69"/>
    <sheet xmlns:r="http://schemas.openxmlformats.org/officeDocument/2006/relationships" name="Other current assets - Addition" sheetId="70" state="visible" r:id="rId70"/>
    <sheet xmlns:r="http://schemas.openxmlformats.org/officeDocument/2006/relationships" name="Leases - Sales-type lease (Deta" sheetId="71" state="visible" r:id="rId71"/>
    <sheet xmlns:r="http://schemas.openxmlformats.org/officeDocument/2006/relationships" name="Leases - Future minimum rental " sheetId="72" state="visible" r:id="rId72"/>
    <sheet xmlns:r="http://schemas.openxmlformats.org/officeDocument/2006/relationships" name="Leases - Supplemental lease cas" sheetId="73" state="visible" r:id="rId73"/>
    <sheet xmlns:r="http://schemas.openxmlformats.org/officeDocument/2006/relationships" name="Leases - Additional information" sheetId="74" state="visible" r:id="rId74"/>
    <sheet xmlns:r="http://schemas.openxmlformats.org/officeDocument/2006/relationships" name="Investment in equity method i_2" sheetId="75" state="visible" r:id="rId75"/>
    <sheet xmlns:r="http://schemas.openxmlformats.org/officeDocument/2006/relationships" name="Long-term investments (Details)" sheetId="76" state="visible" r:id="rId76"/>
    <sheet xmlns:r="http://schemas.openxmlformats.org/officeDocument/2006/relationships" name="Property and equipment, net (De" sheetId="77" state="visible" r:id="rId77"/>
    <sheet xmlns:r="http://schemas.openxmlformats.org/officeDocument/2006/relationships" name="Property and equipment, net - A" sheetId="78" state="visible" r:id="rId78"/>
    <sheet xmlns:r="http://schemas.openxmlformats.org/officeDocument/2006/relationships" name="Short-term and Long-term borr_2" sheetId="79" state="visible" r:id="rId79"/>
    <sheet xmlns:r="http://schemas.openxmlformats.org/officeDocument/2006/relationships" name="Accrued expenses and other cu_3" sheetId="80" state="visible" r:id="rId80"/>
    <sheet xmlns:r="http://schemas.openxmlformats.org/officeDocument/2006/relationships" name="Cost of other revenues - Summar" sheetId="81" state="visible" r:id="rId81"/>
    <sheet xmlns:r="http://schemas.openxmlformats.org/officeDocument/2006/relationships" name="Expected credit loss_(reversa_3" sheetId="82" state="visible" r:id="rId82"/>
    <sheet xmlns:r="http://schemas.openxmlformats.org/officeDocument/2006/relationships" name="Interest and investment incom_3" sheetId="83" state="visible" r:id="rId83"/>
    <sheet xmlns:r="http://schemas.openxmlformats.org/officeDocument/2006/relationships" name="Interest and investment incom_4" sheetId="84" state="visible" r:id="rId84"/>
    <sheet xmlns:r="http://schemas.openxmlformats.org/officeDocument/2006/relationships" name="Income Taxes - Summary of Curre" sheetId="85" state="visible" r:id="rId85"/>
    <sheet xmlns:r="http://schemas.openxmlformats.org/officeDocument/2006/relationships" name="Income Taxes - Summary of Princ" sheetId="86" state="visible" r:id="rId86"/>
    <sheet xmlns:r="http://schemas.openxmlformats.org/officeDocument/2006/relationships" name="Income Taxes - Summary of Recon" sheetId="87" state="visible" r:id="rId87"/>
    <sheet xmlns:r="http://schemas.openxmlformats.org/officeDocument/2006/relationships" name="Income Taxes - Schedule of Unre" sheetId="88" state="visible" r:id="rId88"/>
    <sheet xmlns:r="http://schemas.openxmlformats.org/officeDocument/2006/relationships" name="Income Taxes - Additional Infor" sheetId="89" state="visible" r:id="rId89"/>
    <sheet xmlns:r="http://schemas.openxmlformats.org/officeDocument/2006/relationships" name="Earnings_(loss) per share - Com" sheetId="90" state="visible" r:id="rId90"/>
    <sheet xmlns:r="http://schemas.openxmlformats.org/officeDocument/2006/relationships" name="Earnings_(loss) per share - C_2" sheetId="91" state="visible" r:id="rId91"/>
    <sheet xmlns:r="http://schemas.openxmlformats.org/officeDocument/2006/relationships" name="Earnings_(loss) per share - C_3" sheetId="92" state="visible" r:id="rId92"/>
    <sheet xmlns:r="http://schemas.openxmlformats.org/officeDocument/2006/relationships" name="Fair value measurements - Asset" sheetId="93" state="visible" r:id="rId93"/>
    <sheet xmlns:r="http://schemas.openxmlformats.org/officeDocument/2006/relationships" name="Fair value measurements - Ass_2" sheetId="94" state="visible" r:id="rId94"/>
    <sheet xmlns:r="http://schemas.openxmlformats.org/officeDocument/2006/relationships" name="Related party balances and tr_3"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har" sheetId="98" state="visible" r:id="rId98"/>
    <sheet xmlns:r="http://schemas.openxmlformats.org/officeDocument/2006/relationships" name="Commitments and contingencies (" sheetId="99" state="visible" r:id="rId99"/>
    <sheet xmlns:r="http://schemas.openxmlformats.org/officeDocument/2006/relationships" name="Ordinary shares (Details)" sheetId="100" state="visible" r:id="rId100"/>
    <sheet xmlns:r="http://schemas.openxmlformats.org/officeDocument/2006/relationships" name="Treasury shares (Details)" sheetId="101" state="visible" r:id="rId101"/>
    <sheet xmlns:r="http://schemas.openxmlformats.org/officeDocument/2006/relationships" name="Restricted net assets (Details)"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 xmlns:r="http://schemas.openxmlformats.org/officeDocument/2006/relationships" name="Condensed financial informati_6"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00%_);(#,##0.000%)"/>
    <numFmt numFmtId="173" formatCode="#,##0.000_);(#,##0.00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3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38230</t>
        </is>
      </c>
    </row>
    <row r="11">
      <c r="A11" s="4" t="inlineStr">
        <is>
          <t>Entity Registrant Name</t>
        </is>
      </c>
      <c r="B11" s="4" t="inlineStr">
        <is>
          <t>Qudian Inc.</t>
        </is>
      </c>
    </row>
    <row r="12">
      <c r="A12" s="4" t="inlineStr">
        <is>
          <t>Entity Incorporation, State or Country Code</t>
        </is>
      </c>
      <c r="B12" s="4" t="inlineStr">
        <is>
          <t>E9</t>
        </is>
      </c>
    </row>
    <row r="13">
      <c r="A13" s="4" t="inlineStr">
        <is>
          <t>Entity Address, Address Line One</t>
        </is>
      </c>
      <c r="B13" s="4" t="inlineStr">
        <is>
          <t>Tower A, AVIC Zijin Plaza</t>
        </is>
      </c>
    </row>
    <row r="14">
      <c r="A14" s="4" t="inlineStr">
        <is>
          <t>Entity Address, Address Line Two</t>
        </is>
      </c>
      <c r="B14" s="4" t="inlineStr">
        <is>
          <t>Siming District</t>
        </is>
      </c>
    </row>
    <row r="15">
      <c r="A15" s="4" t="inlineStr">
        <is>
          <t>Entity Address, City or Town</t>
        </is>
      </c>
      <c r="B15" s="4" t="inlineStr">
        <is>
          <t>Xiamen</t>
        </is>
      </c>
    </row>
    <row r="16">
      <c r="A16" s="4" t="inlineStr">
        <is>
          <t>Entity Address, Postal Zip Code</t>
        </is>
      </c>
      <c r="B16" s="4" t="inlineStr">
        <is>
          <t>36100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692705</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Hua Ming LLP</t>
        </is>
      </c>
    </row>
    <row r="34">
      <c r="A34" s="4" t="inlineStr">
        <is>
          <t>Auditor Firm ID</t>
        </is>
      </c>
      <c r="B34" s="4" t="inlineStr">
        <is>
          <t>1408</t>
        </is>
      </c>
    </row>
    <row r="35">
      <c r="A35" s="4" t="inlineStr">
        <is>
          <t>Auditor Location</t>
        </is>
      </c>
      <c r="B35" s="4" t="inlineStr">
        <is>
          <t>Shanghai, The People’s Republic of China</t>
        </is>
      </c>
    </row>
    <row r="36">
      <c r="A36" s="4" t="inlineStr">
        <is>
          <t>Business Contact</t>
        </is>
      </c>
      <c r="B36" s="4" t="inlineStr">
        <is>
          <t xml:space="preserve"> </t>
        </is>
      </c>
    </row>
    <row r="37">
      <c r="A37" s="3" t="inlineStr">
        <is>
          <t>Document Entity Information</t>
        </is>
      </c>
      <c r="B37" s="4" t="inlineStr">
        <is>
          <t xml:space="preserve"> </t>
        </is>
      </c>
    </row>
    <row r="38">
      <c r="A38" s="4" t="inlineStr">
        <is>
          <t>Entity Address, Address Line One</t>
        </is>
      </c>
      <c r="B38" s="4" t="inlineStr">
        <is>
          <t>Tower A, AVIC Zijin Plaza</t>
        </is>
      </c>
    </row>
    <row r="39">
      <c r="A39" s="4" t="inlineStr">
        <is>
          <t>Entity Address, Address Line Two</t>
        </is>
      </c>
      <c r="B39" s="4" t="inlineStr">
        <is>
          <t>Siming District,</t>
        </is>
      </c>
    </row>
    <row r="40">
      <c r="A40" s="4" t="inlineStr">
        <is>
          <t>Entity Address, City or Town</t>
        </is>
      </c>
      <c r="B40" s="4" t="inlineStr">
        <is>
          <t>Xiamen</t>
        </is>
      </c>
    </row>
    <row r="41">
      <c r="A41" s="4" t="inlineStr">
        <is>
          <t>Entity Address, Postal Zip Code</t>
        </is>
      </c>
      <c r="B41" s="4" t="inlineStr">
        <is>
          <t>361000</t>
        </is>
      </c>
    </row>
    <row r="42">
      <c r="A42" s="4" t="inlineStr">
        <is>
          <t>Entity Address, Country</t>
        </is>
      </c>
      <c r="B42" s="4" t="inlineStr">
        <is>
          <t>CN</t>
        </is>
      </c>
    </row>
    <row r="43">
      <c r="A43" s="4" t="inlineStr">
        <is>
          <t>Contact Personnel Name</t>
        </is>
      </c>
      <c r="B43" s="4" t="inlineStr">
        <is>
          <t>Min Luo, Chairman and Chief Executive Officer</t>
        </is>
      </c>
    </row>
    <row r="44">
      <c r="A44" s="4" t="inlineStr">
        <is>
          <t>Country Region</t>
        </is>
      </c>
      <c r="B44" s="4" t="inlineStr">
        <is>
          <t>86</t>
        </is>
      </c>
    </row>
    <row r="45">
      <c r="A45" s="4" t="inlineStr">
        <is>
          <t>City Area Code</t>
        </is>
      </c>
      <c r="B45" s="4" t="inlineStr">
        <is>
          <t>592</t>
        </is>
      </c>
    </row>
    <row r="46">
      <c r="A46" s="4" t="inlineStr">
        <is>
          <t>Local Phone Number</t>
        </is>
      </c>
      <c r="B46" s="4" t="inlineStr">
        <is>
          <t>5911580</t>
        </is>
      </c>
    </row>
    <row r="47">
      <c r="A47" s="4" t="inlineStr">
        <is>
          <t>Contact Personnel Email Address</t>
        </is>
      </c>
      <c r="B47" s="4" t="inlineStr">
        <is>
          <t>ir@qudian.com</t>
        </is>
      </c>
    </row>
    <row r="48">
      <c r="A48" s="4" t="inlineStr">
        <is>
          <t>Class A ordinary shares</t>
        </is>
      </c>
      <c r="B48" s="4" t="inlineStr">
        <is>
          <t xml:space="preserve"> </t>
        </is>
      </c>
    </row>
    <row r="49">
      <c r="A49" s="3" t="inlineStr">
        <is>
          <t>Document Entity Information</t>
        </is>
      </c>
      <c r="B49" s="4" t="inlineStr">
        <is>
          <t xml:space="preserve"> </t>
        </is>
      </c>
    </row>
    <row r="50">
      <c r="A50" s="4" t="inlineStr">
        <is>
          <t>Title of 12(b) Security</t>
        </is>
      </c>
      <c r="B50" s="4" t="inlineStr">
        <is>
          <t>Class A Ordinary Shares</t>
        </is>
      </c>
    </row>
    <row r="51">
      <c r="A51" s="4" t="inlineStr">
        <is>
          <t>No Trading Symbol Flag</t>
        </is>
      </c>
      <c r="B51" s="4" t="inlineStr">
        <is>
          <t>true</t>
        </is>
      </c>
    </row>
    <row r="52">
      <c r="A52" s="4" t="inlineStr">
        <is>
          <t>Entity Common Stock, Shares Outstanding</t>
        </is>
      </c>
      <c r="B52" s="5" t="n">
        <v>137109719</v>
      </c>
    </row>
    <row r="53">
      <c r="A53" s="4" t="inlineStr">
        <is>
          <t>Class B ordinary shares</t>
        </is>
      </c>
      <c r="B53" s="4" t="inlineStr">
        <is>
          <t xml:space="preserve"> </t>
        </is>
      </c>
    </row>
    <row r="54">
      <c r="A54" s="3" t="inlineStr">
        <is>
          <t>Document Entity Information</t>
        </is>
      </c>
      <c r="B54" s="4" t="inlineStr">
        <is>
          <t xml:space="preserve"> </t>
        </is>
      </c>
    </row>
    <row r="55">
      <c r="A55" s="4" t="inlineStr">
        <is>
          <t>Entity Common Stock, Shares Outstanding</t>
        </is>
      </c>
      <c r="B55" s="5" t="n">
        <v>63491172</v>
      </c>
    </row>
    <row r="56">
      <c r="A56" s="4" t="inlineStr">
        <is>
          <t>American Depositary Shares</t>
        </is>
      </c>
      <c r="B56" s="4" t="inlineStr">
        <is>
          <t xml:space="preserve"> </t>
        </is>
      </c>
    </row>
    <row r="57">
      <c r="A57" s="3" t="inlineStr">
        <is>
          <t>Document Entity Information</t>
        </is>
      </c>
      <c r="B57" s="4" t="inlineStr">
        <is>
          <t xml:space="preserve"> </t>
        </is>
      </c>
    </row>
    <row r="58">
      <c r="A58" s="4" t="inlineStr">
        <is>
          <t>Title of 12(b) Security</t>
        </is>
      </c>
      <c r="B58" s="4" t="inlineStr">
        <is>
          <t>American Depositary Shares</t>
        </is>
      </c>
    </row>
    <row r="59">
      <c r="A59" s="4" t="inlineStr">
        <is>
          <t>Trading Symbol</t>
        </is>
      </c>
      <c r="B59" s="4" t="inlineStr">
        <is>
          <t>QD</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3. Short-term investments The following table presents short-term investments classification as of December 31, 2022 and 2023. ​ ​ ​ ​ ​ ​ ​ ​ ​ ​ As of December 31, ​ 2022 2023 ​ ​ RMB ​ RMB US$ Debt securities: ​ ​ ​ ​ Wealth management products issued by banks or trust companies 3,951,197,465 350,164,305 49,319,611 Equity securities: Marketable equity securities 219,206,449 292,729,235 41,230,050 Short-term investments 4,170,403,914 642,893,540 90,549,6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9" customWidth="1" min="2" max="2"/>
  </cols>
  <sheetData>
    <row r="1">
      <c r="A1" s="1" t="inlineStr">
        <is>
          <t>Ordinary shares (Details)</t>
        </is>
      </c>
      <c r="B1" s="2" t="inlineStr">
        <is>
          <t>Dec. 31, 2023 Vote</t>
        </is>
      </c>
    </row>
    <row r="2">
      <c r="A2" s="4" t="inlineStr">
        <is>
          <t>Class A ordinary shares</t>
        </is>
      </c>
      <c r="B2" s="4" t="inlineStr">
        <is>
          <t xml:space="preserve"> </t>
        </is>
      </c>
    </row>
    <row r="3">
      <c r="A3" s="3" t="inlineStr">
        <is>
          <t>Ordinary shares</t>
        </is>
      </c>
      <c r="B3" s="4" t="inlineStr">
        <is>
          <t xml:space="preserve"> </t>
        </is>
      </c>
    </row>
    <row r="4">
      <c r="A4" s="4" t="inlineStr">
        <is>
          <t>Number of votes per share</t>
        </is>
      </c>
      <c r="B4" s="5" t="n">
        <v>1</v>
      </c>
    </row>
    <row r="5">
      <c r="A5" s="4" t="inlineStr">
        <is>
          <t>Class B ordinary shares</t>
        </is>
      </c>
      <c r="B5" s="4" t="inlineStr">
        <is>
          <t xml:space="preserve"> </t>
        </is>
      </c>
    </row>
    <row r="6">
      <c r="A6" s="3" t="inlineStr">
        <is>
          <t>Ordinary shares</t>
        </is>
      </c>
      <c r="B6" s="4" t="inlineStr">
        <is>
          <t xml:space="preserve"> </t>
        </is>
      </c>
    </row>
    <row r="7">
      <c r="A7" s="4" t="inlineStr">
        <is>
          <t>Number of votes per share</t>
        </is>
      </c>
      <c r="B7" s="5"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4" customWidth="1" min="1" max="1"/>
    <col width="29" customWidth="1" min="2" max="2"/>
    <col width="40" customWidth="1" min="3" max="3"/>
    <col width="41" customWidth="1" min="4" max="4"/>
    <col width="41" customWidth="1" min="5" max="5"/>
    <col width="29" customWidth="1" min="6" max="6"/>
    <col width="40" customWidth="1" min="7" max="7"/>
    <col width="22" customWidth="1" min="8" max="8"/>
    <col width="29" customWidth="1" min="9" max="9"/>
    <col width="40" customWidth="1" min="10" max="10"/>
    <col width="33" customWidth="1" min="11" max="11"/>
    <col width="25" customWidth="1" min="12" max="12"/>
    <col width="22" customWidth="1" min="13" max="13"/>
    <col width="22" customWidth="1" min="14" max="14"/>
  </cols>
  <sheetData>
    <row r="1">
      <c r="A1" s="1" t="inlineStr">
        <is>
          <t>Treasury shares (Details)</t>
        </is>
      </c>
      <c r="F1" s="2" t="inlineStr">
        <is>
          <t>12 Months Ended</t>
        </is>
      </c>
    </row>
    <row r="2">
      <c r="B2" s="2" t="inlineStr">
        <is>
          <t>Apr. 26, 2024 CNY (¥) shares</t>
        </is>
      </c>
      <c r="C2" s="2" t="inlineStr">
        <is>
          <t>Apr. 26, 2024 USD ($) $ / shares shares</t>
        </is>
      </c>
      <c r="D2" s="2" t="inlineStr">
        <is>
          <t>Jun. 11, 2022 USD ($) CNY (¥) $ / shares</t>
        </is>
      </c>
      <c r="E2" s="2" t="inlineStr">
        <is>
          <t>Jan. 16, 2020 USD ($) CNY (¥) $ / shares</t>
        </is>
      </c>
      <c r="F2" s="2" t="inlineStr">
        <is>
          <t>Dec. 31, 2023 CNY (¥) shares</t>
        </is>
      </c>
      <c r="G2" s="2" t="inlineStr">
        <is>
          <t>Dec. 31, 2023 USD ($) $ / shares shares</t>
        </is>
      </c>
      <c r="H2" s="2" t="inlineStr">
        <is>
          <t>Dec. 31, 2022 CNY (¥)</t>
        </is>
      </c>
      <c r="I2" s="2" t="inlineStr">
        <is>
          <t>Dec. 31, 2020 CNY (¥) shares</t>
        </is>
      </c>
      <c r="J2" s="2" t="inlineStr">
        <is>
          <t>Dec. 31, 2020 USD ($) $ / shares shares</t>
        </is>
      </c>
      <c r="K2" s="2" t="inlineStr">
        <is>
          <t>Dec. 31, 2023 USD ($) $ / shares</t>
        </is>
      </c>
      <c r="L2" s="2" t="inlineStr">
        <is>
          <t>Dec. 31, 2022 $ / shares</t>
        </is>
      </c>
      <c r="M2" s="2" t="inlineStr">
        <is>
          <t>Dec. 31, 2022 CNY (¥)</t>
        </is>
      </c>
      <c r="N2" s="2" t="inlineStr">
        <is>
          <t>Dec. 31, 2021 CNY (¥)</t>
        </is>
      </c>
    </row>
    <row r="3">
      <c r="A3" s="3" t="inlineStr">
        <is>
          <t>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amount | ¥</t>
        </is>
      </c>
      <c r="B4" s="4" t="inlineStr">
        <is>
          <t xml:space="preserve"> </t>
        </is>
      </c>
      <c r="C4" s="4" t="inlineStr">
        <is>
          <t xml:space="preserve"> </t>
        </is>
      </c>
      <c r="D4" s="4" t="inlineStr">
        <is>
          <t xml:space="preserve"> </t>
        </is>
      </c>
      <c r="E4" s="4" t="inlineStr">
        <is>
          <t xml:space="preserve"> </t>
        </is>
      </c>
      <c r="F4" s="6" t="n">
        <v>420660053</v>
      </c>
      <c r="G4" s="4" t="inlineStr">
        <is>
          <t xml:space="preserve"> </t>
        </is>
      </c>
      <c r="H4" s="6" t="n">
        <v>14586600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easury Stock, Value</t>
        </is>
      </c>
      <c r="B5" s="4" t="inlineStr">
        <is>
          <t xml:space="preserve"> </t>
        </is>
      </c>
      <c r="C5" s="4" t="inlineStr">
        <is>
          <t xml:space="preserve"> </t>
        </is>
      </c>
      <c r="D5" s="4" t="inlineStr">
        <is>
          <t xml:space="preserve"> </t>
        </is>
      </c>
      <c r="E5" s="4" t="inlineStr">
        <is>
          <t xml:space="preserve"> </t>
        </is>
      </c>
      <c r="F5" s="6" t="n">
        <v>899627520</v>
      </c>
      <c r="G5" s="4" t="inlineStr">
        <is>
          <t xml:space="preserve"> </t>
        </is>
      </c>
      <c r="H5" s="4" t="inlineStr">
        <is>
          <t xml:space="preserve"> </t>
        </is>
      </c>
      <c r="I5" s="4" t="inlineStr">
        <is>
          <t xml:space="preserve"> </t>
        </is>
      </c>
      <c r="J5" s="4" t="inlineStr">
        <is>
          <t xml:space="preserve"> </t>
        </is>
      </c>
      <c r="K5" s="7" t="n">
        <v>126709886</v>
      </c>
      <c r="L5" s="4" t="inlineStr">
        <is>
          <t xml:space="preserve"> </t>
        </is>
      </c>
      <c r="M5" s="6" t="n">
        <v>486954953</v>
      </c>
      <c r="N5" s="6" t="n">
        <v>346320584</v>
      </c>
    </row>
    <row r="6">
      <c r="A6" s="4" t="inlineStr">
        <is>
          <t>Cancelled shares</t>
        </is>
      </c>
      <c r="B6" s="4" t="inlineStr">
        <is>
          <t xml:space="preserve"> </t>
        </is>
      </c>
      <c r="C6" s="4" t="inlineStr">
        <is>
          <t xml:space="preserve"> </t>
        </is>
      </c>
      <c r="D6" s="4" t="inlineStr">
        <is>
          <t xml:space="preserve"> </t>
        </is>
      </c>
      <c r="E6" s="4" t="inlineStr">
        <is>
          <t xml:space="preserve"> </t>
        </is>
      </c>
      <c r="F6" s="5" t="n">
        <v>71645824</v>
      </c>
      <c r="G6" s="5" t="n">
        <v>716458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stock options</t>
        </is>
      </c>
      <c r="B7" s="4" t="inlineStr">
        <is>
          <t xml:space="preserve"> </t>
        </is>
      </c>
      <c r="C7" s="4" t="inlineStr">
        <is>
          <t xml:space="preserve"> </t>
        </is>
      </c>
      <c r="D7" s="4" t="inlineStr">
        <is>
          <t xml:space="preserve"> </t>
        </is>
      </c>
      <c r="E7" s="4" t="inlineStr">
        <is>
          <t xml:space="preserve"> </t>
        </is>
      </c>
      <c r="F7" s="5" t="n">
        <v>1338762</v>
      </c>
      <c r="G7" s="5" t="n">
        <v>133876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maining balance of treasury shares</t>
        </is>
      </c>
      <c r="B8" s="4" t="inlineStr">
        <is>
          <t xml:space="preserve"> </t>
        </is>
      </c>
      <c r="C8" s="4" t="inlineStr">
        <is>
          <t xml:space="preserve"> </t>
        </is>
      </c>
      <c r="D8" s="4" t="inlineStr">
        <is>
          <t xml:space="preserve"> </t>
        </is>
      </c>
      <c r="E8" s="4" t="inlineStr">
        <is>
          <t xml:space="preserve"> </t>
        </is>
      </c>
      <c r="F8" s="6" t="n">
        <v>899627520</v>
      </c>
      <c r="G8" s="4" t="inlineStr">
        <is>
          <t xml:space="preserve"> </t>
        </is>
      </c>
      <c r="H8" s="4" t="inlineStr">
        <is>
          <t xml:space="preserve"> </t>
        </is>
      </c>
      <c r="I8" s="4" t="inlineStr">
        <is>
          <t xml:space="preserve"> </t>
        </is>
      </c>
      <c r="J8" s="4" t="inlineStr">
        <is>
          <t xml:space="preserve"> </t>
        </is>
      </c>
      <c r="K8" s="7" t="n">
        <v>128133022</v>
      </c>
      <c r="L8" s="4" t="inlineStr">
        <is>
          <t xml:space="preserve"> </t>
        </is>
      </c>
      <c r="M8" s="4" t="inlineStr">
        <is>
          <t xml:space="preserve"> </t>
        </is>
      </c>
      <c r="N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maining balance of treasury shares</t>
        </is>
      </c>
      <c r="B11" s="4" t="inlineStr">
        <is>
          <t xml:space="preserve"> </t>
        </is>
      </c>
      <c r="C11" s="4" t="inlineStr">
        <is>
          <t xml:space="preserve"> </t>
        </is>
      </c>
      <c r="D11" s="4" t="inlineStr">
        <is>
          <t xml:space="preserve"> </t>
        </is>
      </c>
      <c r="E11" s="4" t="inlineStr">
        <is>
          <t xml:space="preserve"> </t>
        </is>
      </c>
      <c r="F11" s="5" t="n">
        <v>64195162</v>
      </c>
      <c r="G11" s="5" t="n">
        <v>6419516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0001</v>
      </c>
      <c r="L12" s="8" t="n">
        <v>0.0001</v>
      </c>
      <c r="M12" s="4" t="inlineStr">
        <is>
          <t xml:space="preserve"> </t>
        </is>
      </c>
      <c r="N12" s="4" t="inlineStr">
        <is>
          <t xml:space="preserve"> </t>
        </is>
      </c>
    </row>
    <row r="13">
      <c r="A13" s="4" t="inlineStr">
        <is>
          <t>American Deposit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Treasu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urchased shares, averag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18" t="n">
        <v>1.99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easury stock amount</t>
        </is>
      </c>
      <c r="B18" s="6" t="n">
        <v>259921668</v>
      </c>
      <c r="C18" s="7" t="n">
        <v>36609201</v>
      </c>
      <c r="D18" s="4" t="inlineStr">
        <is>
          <t xml:space="preserve"> </t>
        </is>
      </c>
      <c r="E18" s="4" t="inlineStr">
        <is>
          <t xml:space="preserve"> </t>
        </is>
      </c>
      <c r="F18" s="6" t="n">
        <v>4500682817</v>
      </c>
      <c r="G18" s="7" t="n">
        <v>654180148</v>
      </c>
      <c r="H18" s="4" t="inlineStr">
        <is>
          <t xml:space="preserve"> </t>
        </is>
      </c>
      <c r="I18" s="6" t="n">
        <v>15528092</v>
      </c>
      <c r="J18" s="7" t="n">
        <v>2258112</v>
      </c>
      <c r="K18" s="4" t="inlineStr">
        <is>
          <t xml:space="preserve"> </t>
        </is>
      </c>
      <c r="L18" s="4" t="inlineStr">
        <is>
          <t xml:space="preserve"> </t>
        </is>
      </c>
      <c r="M18" s="4" t="inlineStr">
        <is>
          <t xml:space="preserve"> </t>
        </is>
      </c>
      <c r="N18" s="4" t="inlineStr">
        <is>
          <t xml:space="preserve"> </t>
        </is>
      </c>
    </row>
    <row r="19">
      <c r="A19" s="4" t="inlineStr">
        <is>
          <t>Period</t>
        </is>
      </c>
      <c r="B19" s="4" t="inlineStr">
        <is>
          <t xml:space="preserve"> </t>
        </is>
      </c>
      <c r="C19" s="4" t="inlineStr">
        <is>
          <t xml:space="preserve"> </t>
        </is>
      </c>
      <c r="D19" s="4" t="inlineStr">
        <is>
          <t>24 months</t>
        </is>
      </c>
      <c r="E19" s="4" t="inlineStr">
        <is>
          <t>24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Repurchase Program | 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Treasu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repurchased</t>
        </is>
      </c>
      <c r="B22" s="5" t="n">
        <v>15747498</v>
      </c>
      <c r="C22" s="5" t="n">
        <v>15747498</v>
      </c>
      <c r="D22" s="4" t="inlineStr">
        <is>
          <t xml:space="preserve"> </t>
        </is>
      </c>
      <c r="E22" s="4" t="inlineStr">
        <is>
          <t xml:space="preserve"> </t>
        </is>
      </c>
      <c r="F22" s="5" t="n">
        <v>137179748</v>
      </c>
      <c r="G22" s="5" t="n">
        <v>137179748</v>
      </c>
      <c r="H22" s="4" t="inlineStr">
        <is>
          <t xml:space="preserve"> </t>
        </is>
      </c>
      <c r="I22" s="5" t="n">
        <v>1495291</v>
      </c>
      <c r="J22" s="5" t="n">
        <v>1495291</v>
      </c>
      <c r="K22" s="4" t="inlineStr">
        <is>
          <t xml:space="preserve"> </t>
        </is>
      </c>
      <c r="L22" s="4" t="inlineStr">
        <is>
          <t xml:space="preserve"> </t>
        </is>
      </c>
      <c r="M22" s="4" t="inlineStr">
        <is>
          <t xml:space="preserve"> </t>
        </is>
      </c>
      <c r="N22" s="4" t="inlineStr">
        <is>
          <t xml:space="preserve"> </t>
        </is>
      </c>
    </row>
    <row r="23">
      <c r="A23" s="4" t="inlineStr">
        <is>
          <t>Number of common shares representing each ADS | ¥</t>
        </is>
      </c>
      <c r="B23" s="4" t="inlineStr">
        <is>
          <t xml:space="preserve"> </t>
        </is>
      </c>
      <c r="C23" s="4" t="inlineStr">
        <is>
          <t xml:space="preserve"> </t>
        </is>
      </c>
      <c r="D23" s="5" t="n">
        <v>1</v>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 | $ / shares</t>
        </is>
      </c>
      <c r="B24" s="4" t="inlineStr">
        <is>
          <t xml:space="preserve"> </t>
        </is>
      </c>
      <c r="C24" s="4" t="inlineStr">
        <is>
          <t xml:space="preserve"> </t>
        </is>
      </c>
      <c r="D24" s="8" t="n">
        <v>0.0001</v>
      </c>
      <c r="E24" s="8" t="n">
        <v>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Repurchase Program | American Deposit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uthorized share to be repurchased, maximum aggregate value | $</t>
        </is>
      </c>
      <c r="B27" s="4" t="inlineStr">
        <is>
          <t xml:space="preserve"> </t>
        </is>
      </c>
      <c r="C27" s="4" t="inlineStr">
        <is>
          <t xml:space="preserve"> </t>
        </is>
      </c>
      <c r="D27" s="7" t="n">
        <v>200000000</v>
      </c>
      <c r="E27" s="7" t="n">
        <v>4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repurchased</t>
        </is>
      </c>
      <c r="B28" s="5" t="n">
        <v>15747498</v>
      </c>
      <c r="C28" s="5" t="n">
        <v>15747498</v>
      </c>
      <c r="D28" s="4" t="inlineStr">
        <is>
          <t xml:space="preserve"> </t>
        </is>
      </c>
      <c r="E28" s="4" t="inlineStr">
        <is>
          <t xml:space="preserve"> </t>
        </is>
      </c>
      <c r="F28" s="5" t="n">
        <v>137179748</v>
      </c>
      <c r="G28" s="5" t="n">
        <v>137179748</v>
      </c>
      <c r="H28" s="4" t="inlineStr">
        <is>
          <t xml:space="preserve"> </t>
        </is>
      </c>
      <c r="I28" s="5" t="n">
        <v>1495291</v>
      </c>
      <c r="J28" s="5" t="n">
        <v>1495291</v>
      </c>
      <c r="K28" s="4" t="inlineStr">
        <is>
          <t xml:space="preserve"> </t>
        </is>
      </c>
      <c r="L28" s="4" t="inlineStr">
        <is>
          <t xml:space="preserve"> </t>
        </is>
      </c>
      <c r="M28" s="4" t="inlineStr">
        <is>
          <t xml:space="preserve"> </t>
        </is>
      </c>
      <c r="N28" s="4" t="inlineStr">
        <is>
          <t xml:space="preserve"> </t>
        </is>
      </c>
    </row>
    <row r="29">
      <c r="A29" s="4" t="inlineStr">
        <is>
          <t>Repurchased shares, average price | $ / shares</t>
        </is>
      </c>
      <c r="B29" s="4" t="inlineStr">
        <is>
          <t xml:space="preserve"> </t>
        </is>
      </c>
      <c r="C29" s="8" t="n">
        <v>2.3308</v>
      </c>
      <c r="D29" s="4" t="inlineStr">
        <is>
          <t xml:space="preserve"> </t>
        </is>
      </c>
      <c r="E29" s="4" t="inlineStr">
        <is>
          <t xml:space="preserve"> </t>
        </is>
      </c>
      <c r="F29" s="4" t="inlineStr">
        <is>
          <t xml:space="preserve"> </t>
        </is>
      </c>
      <c r="G29" s="18" t="n">
        <v>4.769</v>
      </c>
      <c r="H29" s="4" t="inlineStr">
        <is>
          <t xml:space="preserve"> </t>
        </is>
      </c>
      <c r="I29" s="4" t="inlineStr">
        <is>
          <t xml:space="preserve"> </t>
        </is>
      </c>
      <c r="J29" s="18" t="n">
        <v>1.51</v>
      </c>
      <c r="K29" s="4" t="inlineStr">
        <is>
          <t xml:space="preserve"> </t>
        </is>
      </c>
      <c r="L29" s="4" t="inlineStr">
        <is>
          <t xml:space="preserve"> </t>
        </is>
      </c>
      <c r="M29" s="4" t="inlineStr">
        <is>
          <t xml:space="preserve"> </t>
        </is>
      </c>
      <c r="N29" s="4" t="inlineStr">
        <is>
          <t xml:space="preserve"> </t>
        </is>
      </c>
    </row>
  </sheetData>
  <mergeCells count="4">
    <mergeCell ref="A1:A2"/>
    <mergeCell ref="B1:C1"/>
    <mergeCell ref="F1:J1"/>
    <mergeCell ref="L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Restricted net assets (Details) ¥ in Millions, $ in Millions</t>
        </is>
      </c>
      <c r="B1" s="2" t="inlineStr">
        <is>
          <t>Dec. 31, 2023 CNY (¥)</t>
        </is>
      </c>
      <c r="C1" s="2" t="inlineStr">
        <is>
          <t>Dec. 31, 2023 USD ($)</t>
        </is>
      </c>
      <c r="D1" s="2" t="inlineStr">
        <is>
          <t>Dec. 31, 2022 CNY (¥)</t>
        </is>
      </c>
    </row>
    <row r="2">
      <c r="A2" s="3" t="inlineStr">
        <is>
          <t>Restricted assets</t>
        </is>
      </c>
      <c r="B2" s="4" t="inlineStr">
        <is>
          <t xml:space="preserve"> </t>
        </is>
      </c>
      <c r="C2" s="4" t="inlineStr">
        <is>
          <t xml:space="preserve"> </t>
        </is>
      </c>
      <c r="D2" s="4" t="inlineStr">
        <is>
          <t xml:space="preserve"> </t>
        </is>
      </c>
    </row>
    <row r="3">
      <c r="A3" s="4" t="inlineStr">
        <is>
          <t>Required percentage to allocate after tax profits to statutory reserve</t>
        </is>
      </c>
      <c r="B3" s="11" t="n">
        <v>0.1</v>
      </c>
      <c r="C3" s="11" t="n">
        <v>0.1</v>
      </c>
      <c r="D3" s="4" t="inlineStr">
        <is>
          <t xml:space="preserve"> </t>
        </is>
      </c>
    </row>
    <row r="4">
      <c r="A4" s="4" t="inlineStr">
        <is>
          <t>Percentage of loan principle balance allocate to statutory reserve</t>
        </is>
      </c>
      <c r="B4" s="13" t="n">
        <v>0.015</v>
      </c>
      <c r="C4" s="13" t="n">
        <v>0.015</v>
      </c>
      <c r="D4" s="4" t="inlineStr">
        <is>
          <t xml:space="preserve"> </t>
        </is>
      </c>
    </row>
    <row r="5">
      <c r="A5" s="4" t="inlineStr">
        <is>
          <t>Amounts restricted include paid-in capital and statutory reserve funds</t>
        </is>
      </c>
      <c r="B5" s="6" t="n">
        <v>4417</v>
      </c>
      <c r="C5" s="7" t="n">
        <v>622</v>
      </c>
      <c r="D5" s="6" t="n">
        <v>4345</v>
      </c>
    </row>
    <row r="6">
      <c r="A6" s="4" t="inlineStr">
        <is>
          <t>Minimum</t>
        </is>
      </c>
      <c r="B6" s="4" t="inlineStr">
        <is>
          <t xml:space="preserve"> </t>
        </is>
      </c>
      <c r="C6" s="4" t="inlineStr">
        <is>
          <t xml:space="preserve"> </t>
        </is>
      </c>
      <c r="D6" s="4" t="inlineStr">
        <is>
          <t xml:space="preserve"> </t>
        </is>
      </c>
    </row>
    <row r="7">
      <c r="A7" s="3" t="inlineStr">
        <is>
          <t>Restricted assets</t>
        </is>
      </c>
      <c r="B7" s="4" t="inlineStr">
        <is>
          <t xml:space="preserve"> </t>
        </is>
      </c>
      <c r="C7" s="4" t="inlineStr">
        <is>
          <t xml:space="preserve"> </t>
        </is>
      </c>
      <c r="D7" s="4" t="inlineStr">
        <is>
          <t xml:space="preserve"> </t>
        </is>
      </c>
    </row>
    <row r="8">
      <c r="A8" s="4" t="inlineStr">
        <is>
          <t>Required percentage to allocate after tax profits to statutory reserve</t>
        </is>
      </c>
      <c r="B8" s="11" t="n">
        <v>0.1</v>
      </c>
      <c r="C8" s="11" t="n">
        <v>0.1</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stricted assets</t>
        </is>
      </c>
      <c r="B10" s="4" t="inlineStr">
        <is>
          <t xml:space="preserve"> </t>
        </is>
      </c>
      <c r="C10" s="4" t="inlineStr">
        <is>
          <t xml:space="preserve"> </t>
        </is>
      </c>
      <c r="D10" s="4" t="inlineStr">
        <is>
          <t xml:space="preserve"> </t>
        </is>
      </c>
    </row>
    <row r="11">
      <c r="A11" s="4" t="inlineStr">
        <is>
          <t>Required percentage to allocate after tax profits to statutory reserve</t>
        </is>
      </c>
      <c r="B11" s="11" t="n">
        <v>0.5</v>
      </c>
      <c r="C11" s="11" t="n">
        <v>0.5</v>
      </c>
      <c r="D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s>
  <sheetData>
    <row r="1">
      <c r="A1" s="1" t="inlineStr">
        <is>
          <t>Condensed financial information of the parent company - Condensed balance sheets (Detail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07343478</v>
      </c>
      <c r="C3" s="7" t="n">
        <v>1015133097</v>
      </c>
      <c r="D3" s="6" t="n">
        <v>3486376077</v>
      </c>
      <c r="E3" s="6" t="n">
        <v>2065495008</v>
      </c>
    </row>
    <row r="4">
      <c r="A4" s="4" t="inlineStr">
        <is>
          <t>Short-term investments</t>
        </is>
      </c>
      <c r="B4" s="5" t="n">
        <v>642893540</v>
      </c>
      <c r="C4" s="5" t="n">
        <v>90549661</v>
      </c>
      <c r="D4" s="5" t="n">
        <v>4170403914</v>
      </c>
      <c r="E4" s="4" t="inlineStr">
        <is>
          <t xml:space="preserve"> </t>
        </is>
      </c>
    </row>
    <row r="5">
      <c r="A5" s="4" t="inlineStr">
        <is>
          <t>Total current assets</t>
        </is>
      </c>
      <c r="B5" s="5" t="n">
        <v>10159946220</v>
      </c>
      <c r="C5" s="5" t="n">
        <v>1430998496</v>
      </c>
      <c r="D5" s="5" t="n">
        <v>11058526301</v>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Investment in subsidiaries</t>
        </is>
      </c>
      <c r="B7" s="5" t="n">
        <v>137000000</v>
      </c>
      <c r="C7" s="5" t="n">
        <v>19268503</v>
      </c>
      <c r="D7" s="5" t="n">
        <v>133058138</v>
      </c>
      <c r="E7" s="4" t="inlineStr">
        <is>
          <t xml:space="preserve"> </t>
        </is>
      </c>
    </row>
    <row r="8">
      <c r="A8" s="4" t="inlineStr">
        <is>
          <t>Total non-current assets</t>
        </is>
      </c>
      <c r="B8" s="5" t="n">
        <v>2322249678</v>
      </c>
      <c r="C8" s="5" t="n">
        <v>327082026</v>
      </c>
      <c r="D8" s="5" t="n">
        <v>1687909086</v>
      </c>
      <c r="E8" s="4" t="inlineStr">
        <is>
          <t xml:space="preserve"> </t>
        </is>
      </c>
    </row>
    <row r="9">
      <c r="A9" s="4" t="inlineStr">
        <is>
          <t>TOTAL ASSETS</t>
        </is>
      </c>
      <c r="B9" s="5" t="n">
        <v>12482195898</v>
      </c>
      <c r="C9" s="5" t="n">
        <v>1758080522</v>
      </c>
      <c r="D9" s="5" t="n">
        <v>12746435387</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t>
        </is>
      </c>
      <c r="B11" s="5" t="n">
        <v>299835945</v>
      </c>
      <c r="C11" s="5" t="n">
        <v>42231010</v>
      </c>
      <c r="D11" s="5" t="n">
        <v>295674975</v>
      </c>
      <c r="E11" s="4" t="inlineStr">
        <is>
          <t xml:space="preserve"> </t>
        </is>
      </c>
    </row>
    <row r="12">
      <c r="A12" s="4" t="inlineStr">
        <is>
          <t>Total current liabilities</t>
        </is>
      </c>
      <c r="B12" s="5" t="n">
        <v>754485815</v>
      </c>
      <c r="C12" s="5" t="n">
        <v>106267104</v>
      </c>
      <c r="D12" s="5" t="n">
        <v>584929946</v>
      </c>
      <c r="E12" s="4" t="inlineStr">
        <is>
          <t xml:space="preserve"> </t>
        </is>
      </c>
    </row>
    <row r="13">
      <c r="A13" s="4" t="inlineStr">
        <is>
          <t>Total non-current liabilities</t>
        </is>
      </c>
      <c r="B13" s="5" t="n">
        <v>39759111</v>
      </c>
      <c r="C13" s="5" t="n">
        <v>5599954</v>
      </c>
      <c r="D13" s="5" t="n">
        <v>118793233</v>
      </c>
      <c r="E13" s="4" t="inlineStr">
        <is>
          <t xml:space="preserve"> </t>
        </is>
      </c>
    </row>
    <row r="14">
      <c r="A14" s="4" t="inlineStr">
        <is>
          <t>Total liabilities</t>
        </is>
      </c>
      <c r="B14" s="5" t="n">
        <v>794244926</v>
      </c>
      <c r="C14" s="5" t="n">
        <v>111867058</v>
      </c>
      <c r="D14" s="5" t="n">
        <v>703723179</v>
      </c>
      <c r="E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Treasury shares</t>
        </is>
      </c>
      <c r="B17" s="5" t="n">
        <v>-899627520</v>
      </c>
      <c r="C17" s="5" t="n">
        <v>-126709886</v>
      </c>
      <c r="D17" s="5" t="n">
        <v>-486954953</v>
      </c>
      <c r="E17" s="6" t="n">
        <v>-346320584</v>
      </c>
    </row>
    <row r="18">
      <c r="A18" s="4" t="inlineStr">
        <is>
          <t>Additional paid-in capital</t>
        </is>
      </c>
      <c r="B18" s="5" t="n">
        <v>4033145746</v>
      </c>
      <c r="C18" s="5" t="n">
        <v>568056697</v>
      </c>
      <c r="D18" s="5" t="n">
        <v>4036197237</v>
      </c>
      <c r="E18" s="4" t="inlineStr">
        <is>
          <t xml:space="preserve"> </t>
        </is>
      </c>
    </row>
    <row r="19">
      <c r="A19" s="4" t="inlineStr">
        <is>
          <t>Accumulated other comprehensive loss</t>
        </is>
      </c>
      <c r="B19" s="5" t="n">
        <v>-24130903</v>
      </c>
      <c r="C19" s="5" t="n">
        <v>-3398767</v>
      </c>
      <c r="D19" s="5" t="n">
        <v>-45960186</v>
      </c>
      <c r="E19" s="4" t="inlineStr">
        <is>
          <t xml:space="preserve"> </t>
        </is>
      </c>
    </row>
    <row r="20">
      <c r="A20" s="4" t="inlineStr">
        <is>
          <t>Retained earnings</t>
        </is>
      </c>
      <c r="B20" s="5" t="n">
        <v>8578387761</v>
      </c>
      <c r="C20" s="5" t="n">
        <v>1208240647</v>
      </c>
      <c r="D20" s="5" t="n">
        <v>8539254222</v>
      </c>
      <c r="E20" s="4" t="inlineStr">
        <is>
          <t xml:space="preserve"> </t>
        </is>
      </c>
    </row>
    <row r="21">
      <c r="A21" s="4" t="inlineStr">
        <is>
          <t>Total Qudian Inc. shareholders' equity</t>
        </is>
      </c>
      <c r="B21" s="5" t="n">
        <v>11687950972</v>
      </c>
      <c r="C21" s="5" t="n">
        <v>1646213464</v>
      </c>
      <c r="D21" s="5" t="n">
        <v>12042712208</v>
      </c>
      <c r="E21" s="4" t="inlineStr">
        <is>
          <t xml:space="preserve"> </t>
        </is>
      </c>
    </row>
    <row r="22">
      <c r="A22" s="4" t="inlineStr">
        <is>
          <t>TOTAL LIABILITIES AND EQUITY</t>
        </is>
      </c>
      <c r="B22" s="5" t="n">
        <v>12482195898</v>
      </c>
      <c r="C22" s="5" t="n">
        <v>1758080522</v>
      </c>
      <c r="D22" s="5" t="n">
        <v>12746435387</v>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Common stock</t>
        </is>
      </c>
      <c r="B25" s="5" t="n">
        <v>132052</v>
      </c>
      <c r="C25" s="5" t="n">
        <v>18599</v>
      </c>
      <c r="D25" s="5" t="n">
        <v>132052</v>
      </c>
      <c r="E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5" t="n">
        <v>43836</v>
      </c>
      <c r="C28" s="5" t="n">
        <v>6174</v>
      </c>
      <c r="D28" s="5" t="n">
        <v>43836</v>
      </c>
      <c r="E28" s="4" t="inlineStr">
        <is>
          <t xml:space="preserve"> </t>
        </is>
      </c>
    </row>
    <row r="29">
      <c r="A29" s="4" t="inlineStr">
        <is>
          <t>Parent Company | Reportable legal entit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413317806</v>
      </c>
      <c r="C31" s="5" t="n">
        <v>58214595</v>
      </c>
      <c r="D31" s="5" t="n">
        <v>559373169</v>
      </c>
      <c r="E31" s="4" t="inlineStr">
        <is>
          <t xml:space="preserve"> </t>
        </is>
      </c>
    </row>
    <row r="32">
      <c r="A32" s="4" t="inlineStr">
        <is>
          <t>Short-term investments</t>
        </is>
      </c>
      <c r="B32" s="5" t="n">
        <v>78808890</v>
      </c>
      <c r="C32" s="5" t="n">
        <v>11100000</v>
      </c>
      <c r="D32" s="5" t="n">
        <v>217937726</v>
      </c>
      <c r="E32" s="4" t="inlineStr">
        <is>
          <t xml:space="preserve"> </t>
        </is>
      </c>
    </row>
    <row r="33">
      <c r="A33" s="4" t="inlineStr">
        <is>
          <t>Short-term amounts due from related parties</t>
        </is>
      </c>
      <c r="B33" s="6" t="n">
        <v>687538024</v>
      </c>
      <c r="C33" s="7" t="n">
        <v>96837705</v>
      </c>
      <c r="D33" s="6" t="n">
        <v>868168614</v>
      </c>
      <c r="E33" s="4" t="inlineStr">
        <is>
          <t xml:space="preserve"> </t>
        </is>
      </c>
    </row>
    <row r="34">
      <c r="A34" s="4" t="inlineStr">
        <is>
          <t>Other Receivable, after Allowance for Credit Loss, Current, Related Party, Type [Extensible Enumeration]</t>
        </is>
      </c>
      <c r="B34" s="4" t="inlineStr">
        <is>
          <t>Related Party [Member]</t>
        </is>
      </c>
      <c r="C34" s="4" t="inlineStr">
        <is>
          <t>Related Party [Member]</t>
        </is>
      </c>
      <c r="D34" s="4" t="inlineStr">
        <is>
          <t>Related Party [Member]</t>
        </is>
      </c>
      <c r="E34" s="4" t="inlineStr">
        <is>
          <t xml:space="preserve"> </t>
        </is>
      </c>
    </row>
    <row r="35">
      <c r="A35" s="4" t="inlineStr">
        <is>
          <t>Total current assets</t>
        </is>
      </c>
      <c r="B35" s="6" t="n">
        <v>1179664720</v>
      </c>
      <c r="C35" s="7" t="n">
        <v>166152300</v>
      </c>
      <c r="D35" s="6" t="n">
        <v>1645479509</v>
      </c>
      <c r="E35" s="4" t="inlineStr">
        <is>
          <t xml:space="preserve"> </t>
        </is>
      </c>
    </row>
    <row r="36">
      <c r="A36" s="3" t="inlineStr">
        <is>
          <t>Non-current assets:</t>
        </is>
      </c>
      <c r="B36" s="4" t="inlineStr">
        <is>
          <t xml:space="preserve"> </t>
        </is>
      </c>
      <c r="C36" s="4" t="inlineStr">
        <is>
          <t xml:space="preserve"> </t>
        </is>
      </c>
      <c r="D36" s="4" t="inlineStr">
        <is>
          <t xml:space="preserve"> </t>
        </is>
      </c>
      <c r="E36" s="4" t="inlineStr">
        <is>
          <t xml:space="preserve"> </t>
        </is>
      </c>
    </row>
    <row r="37">
      <c r="A37" s="4" t="inlineStr">
        <is>
          <t>Investment in subsidiaries</t>
        </is>
      </c>
      <c r="B37" s="5" t="n">
        <v>3064040293</v>
      </c>
      <c r="C37" s="5" t="n">
        <v>431561049</v>
      </c>
      <c r="D37" s="5" t="n">
        <v>635715140</v>
      </c>
      <c r="E37" s="4" t="inlineStr">
        <is>
          <t xml:space="preserve"> </t>
        </is>
      </c>
    </row>
    <row r="38">
      <c r="A38" s="4" t="inlineStr">
        <is>
          <t>Contractual interests in VIEs and VIEs' subsidiaries</t>
        </is>
      </c>
      <c r="B38" s="5" t="n">
        <v>7456490562</v>
      </c>
      <c r="C38" s="5" t="n">
        <v>1050224731</v>
      </c>
      <c r="D38" s="5" t="n">
        <v>9770421610</v>
      </c>
      <c r="E38" s="4" t="inlineStr">
        <is>
          <t xml:space="preserve"> </t>
        </is>
      </c>
    </row>
    <row r="39">
      <c r="A39" s="4" t="inlineStr">
        <is>
          <t>Total non-current assets</t>
        </is>
      </c>
      <c r="B39" s="5" t="n">
        <v>10520530855</v>
      </c>
      <c r="C39" s="5" t="n">
        <v>1481785780</v>
      </c>
      <c r="D39" s="5" t="n">
        <v>10406136750</v>
      </c>
      <c r="E39" s="4" t="inlineStr">
        <is>
          <t xml:space="preserve"> </t>
        </is>
      </c>
    </row>
    <row r="40">
      <c r="A40" s="4" t="inlineStr">
        <is>
          <t>TOTAL ASSETS</t>
        </is>
      </c>
      <c r="B40" s="5" t="n">
        <v>11700195575</v>
      </c>
      <c r="C40" s="5" t="n">
        <v>1647938080</v>
      </c>
      <c r="D40" s="5" t="n">
        <v>12051616259</v>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Accrued expenses and other current liabilities</t>
        </is>
      </c>
      <c r="B42" s="5" t="n">
        <v>8364603</v>
      </c>
      <c r="C42" s="5" t="n">
        <v>1178130</v>
      </c>
      <c r="D42" s="5" t="n">
        <v>5024052</v>
      </c>
      <c r="E42" s="4" t="inlineStr">
        <is>
          <t xml:space="preserve"> </t>
        </is>
      </c>
    </row>
    <row r="43">
      <c r="A43" s="4" t="inlineStr">
        <is>
          <t>Short-term amounts due to related parties</t>
        </is>
      </c>
      <c r="B43" s="6" t="n">
        <v>3880000</v>
      </c>
      <c r="C43" s="7" t="n">
        <v>546487</v>
      </c>
      <c r="D43" s="6" t="n">
        <v>3879999</v>
      </c>
      <c r="E43" s="4" t="inlineStr">
        <is>
          <t xml:space="preserve"> </t>
        </is>
      </c>
    </row>
    <row r="44">
      <c r="A44" s="4" t="inlineStr">
        <is>
          <t>Other Liability, Current, Related Party, Type [Extensible Enumeration]</t>
        </is>
      </c>
      <c r="B44" s="4" t="inlineStr">
        <is>
          <t>Related Party [Member]</t>
        </is>
      </c>
      <c r="C44" s="4" t="inlineStr">
        <is>
          <t>Related Party [Member]</t>
        </is>
      </c>
      <c r="D44" s="4" t="inlineStr">
        <is>
          <t>Related Party [Member]</t>
        </is>
      </c>
      <c r="E44" s="4" t="inlineStr">
        <is>
          <t xml:space="preserve"> </t>
        </is>
      </c>
    </row>
    <row r="45">
      <c r="A45" s="4" t="inlineStr">
        <is>
          <t>Total current liabilities</t>
        </is>
      </c>
      <c r="B45" s="6" t="n">
        <v>12244603</v>
      </c>
      <c r="C45" s="7" t="n">
        <v>1724617</v>
      </c>
      <c r="D45" s="6" t="n">
        <v>8904051</v>
      </c>
      <c r="E45" s="4" t="inlineStr">
        <is>
          <t xml:space="preserve"> </t>
        </is>
      </c>
    </row>
    <row r="46">
      <c r="A46" s="4" t="inlineStr">
        <is>
          <t>Total liabilities</t>
        </is>
      </c>
      <c r="B46" s="5" t="n">
        <v>12244603</v>
      </c>
      <c r="C46" s="5" t="n">
        <v>1724617</v>
      </c>
      <c r="D46" s="5" t="n">
        <v>8904051</v>
      </c>
      <c r="E46" s="4" t="inlineStr">
        <is>
          <t xml:space="preserve"> </t>
        </is>
      </c>
    </row>
    <row r="47">
      <c r="A47" s="4" t="inlineStr">
        <is>
          <t>Commitments and contingencies</t>
        </is>
      </c>
      <c r="B47" s="4" t="inlineStr">
        <is>
          <t xml:space="preserve"> </t>
        </is>
      </c>
      <c r="C47" s="4" t="inlineStr">
        <is>
          <t xml:space="preserve"> </t>
        </is>
      </c>
      <c r="D47" s="4" t="inlineStr">
        <is>
          <t xml:space="preserve"> </t>
        </is>
      </c>
      <c r="E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row>
    <row r="49">
      <c r="A49" s="4" t="inlineStr">
        <is>
          <t>Treasury shares</t>
        </is>
      </c>
      <c r="B49" s="5" t="n">
        <v>-899627520</v>
      </c>
      <c r="C49" s="5" t="n">
        <v>-126709886</v>
      </c>
      <c r="D49" s="5" t="n">
        <v>-486954953</v>
      </c>
      <c r="E49" s="4" t="inlineStr">
        <is>
          <t xml:space="preserve"> </t>
        </is>
      </c>
    </row>
    <row r="50">
      <c r="A50" s="4" t="inlineStr">
        <is>
          <t>Additional paid-in capital</t>
        </is>
      </c>
      <c r="B50" s="5" t="n">
        <v>4033145746</v>
      </c>
      <c r="C50" s="5" t="n">
        <v>568056697</v>
      </c>
      <c r="D50" s="5" t="n">
        <v>4036197237</v>
      </c>
      <c r="E50" s="4" t="inlineStr">
        <is>
          <t xml:space="preserve"> </t>
        </is>
      </c>
    </row>
    <row r="51">
      <c r="A51" s="4" t="inlineStr">
        <is>
          <t>Accumulated other comprehensive loss</t>
        </is>
      </c>
      <c r="B51" s="5" t="n">
        <v>-24130903</v>
      </c>
      <c r="C51" s="5" t="n">
        <v>-3398767</v>
      </c>
      <c r="D51" s="5" t="n">
        <v>-45960186</v>
      </c>
      <c r="E51" s="4" t="inlineStr">
        <is>
          <t xml:space="preserve"> </t>
        </is>
      </c>
    </row>
    <row r="52">
      <c r="A52" s="4" t="inlineStr">
        <is>
          <t>Retained earnings</t>
        </is>
      </c>
      <c r="B52" s="5" t="n">
        <v>8578387761</v>
      </c>
      <c r="C52" s="5" t="n">
        <v>1208240646</v>
      </c>
      <c r="D52" s="5" t="n">
        <v>8539254222</v>
      </c>
      <c r="E52" s="4" t="inlineStr">
        <is>
          <t xml:space="preserve"> </t>
        </is>
      </c>
    </row>
    <row r="53">
      <c r="A53" s="4" t="inlineStr">
        <is>
          <t>Total Qudian Inc. shareholders' equity</t>
        </is>
      </c>
      <c r="B53" s="5" t="n">
        <v>11687950972</v>
      </c>
      <c r="C53" s="5" t="n">
        <v>1646213463</v>
      </c>
      <c r="D53" s="5" t="n">
        <v>12042712208</v>
      </c>
      <c r="E53" s="4" t="inlineStr">
        <is>
          <t xml:space="preserve"> </t>
        </is>
      </c>
    </row>
    <row r="54">
      <c r="A54" s="4" t="inlineStr">
        <is>
          <t>TOTAL LIABILITIES AND EQUITY</t>
        </is>
      </c>
      <c r="B54" s="5" t="n">
        <v>11700195575</v>
      </c>
      <c r="C54" s="5" t="n">
        <v>1647938080</v>
      </c>
      <c r="D54" s="5" t="n">
        <v>12051616259</v>
      </c>
      <c r="E54" s="4" t="inlineStr">
        <is>
          <t xml:space="preserve"> </t>
        </is>
      </c>
    </row>
    <row r="55">
      <c r="A55" s="4" t="inlineStr">
        <is>
          <t>Parent Company | Reportable legal entity | Class A Ordinary shares</t>
        </is>
      </c>
      <c r="B55" s="4" t="inlineStr">
        <is>
          <t xml:space="preserve"> </t>
        </is>
      </c>
      <c r="C55" s="4" t="inlineStr">
        <is>
          <t xml:space="preserve"> </t>
        </is>
      </c>
      <c r="D55" s="4" t="inlineStr">
        <is>
          <t xml:space="preserve"> </t>
        </is>
      </c>
      <c r="E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row>
    <row r="57">
      <c r="A57" s="4" t="inlineStr">
        <is>
          <t>Common stock</t>
        </is>
      </c>
      <c r="B57" s="5" t="n">
        <v>132052</v>
      </c>
      <c r="C57" s="5" t="n">
        <v>18599</v>
      </c>
      <c r="D57" s="5" t="n">
        <v>132052</v>
      </c>
      <c r="E57" s="4" t="inlineStr">
        <is>
          <t xml:space="preserve"> </t>
        </is>
      </c>
    </row>
    <row r="58">
      <c r="A58" s="4" t="inlineStr">
        <is>
          <t>Parent Company | Reportable legal entity | Class B Ordinary shares</t>
        </is>
      </c>
      <c r="B58" s="4" t="inlineStr">
        <is>
          <t xml:space="preserve"> </t>
        </is>
      </c>
      <c r="C58" s="4" t="inlineStr">
        <is>
          <t xml:space="preserve"> </t>
        </is>
      </c>
      <c r="D58" s="4" t="inlineStr">
        <is>
          <t xml:space="preserve"> </t>
        </is>
      </c>
      <c r="E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row>
    <row r="60">
      <c r="A60" s="4" t="inlineStr">
        <is>
          <t>Common stock</t>
        </is>
      </c>
      <c r="B60" s="6" t="n">
        <v>43836</v>
      </c>
      <c r="C60" s="7" t="n">
        <v>6174</v>
      </c>
      <c r="D60" s="6" t="n">
        <v>43836</v>
      </c>
      <c r="E6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3" t="inlineStr">
        <is>
          <t>Condensed balance sheet</t>
        </is>
      </c>
      <c r="B3" s="4" t="inlineStr">
        <is>
          <t xml:space="preserve"> </t>
        </is>
      </c>
      <c r="C3" s="4" t="inlineStr">
        <is>
          <t xml:space="preserve"> </t>
        </is>
      </c>
    </row>
    <row r="4">
      <c r="A4" s="4" t="inlineStr">
        <is>
          <t>Ordinary shares, par value</t>
        </is>
      </c>
      <c r="B4" s="8" t="n">
        <v>0.0001</v>
      </c>
      <c r="C4" s="8" t="n">
        <v>0.0001</v>
      </c>
    </row>
    <row r="5">
      <c r="A5" s="4" t="inlineStr">
        <is>
          <t>Ordinary shares, authorized</t>
        </is>
      </c>
      <c r="B5" s="5" t="n">
        <v>656508828</v>
      </c>
      <c r="C5" s="5" t="n">
        <v>656508828</v>
      </c>
    </row>
    <row r="6">
      <c r="A6" s="4" t="inlineStr">
        <is>
          <t>Ordinary shares, issued</t>
        </is>
      </c>
      <c r="B6" s="5" t="n">
        <v>201304881</v>
      </c>
      <c r="C6" s="5" t="n">
        <v>201304881</v>
      </c>
    </row>
    <row r="7">
      <c r="A7" s="4" t="inlineStr">
        <is>
          <t>Ordinary shares, outstanding</t>
        </is>
      </c>
      <c r="B7" s="5" t="n">
        <v>137109719</v>
      </c>
      <c r="C7" s="5" t="n">
        <v>168755154</v>
      </c>
    </row>
    <row r="8">
      <c r="A8" s="4" t="inlineStr">
        <is>
          <t>Class B Ordinary shares</t>
        </is>
      </c>
      <c r="B8" s="4" t="inlineStr">
        <is>
          <t xml:space="preserve"> </t>
        </is>
      </c>
      <c r="C8" s="4" t="inlineStr">
        <is>
          <t xml:space="preserve"> </t>
        </is>
      </c>
    </row>
    <row r="9">
      <c r="A9" s="3" t="inlineStr">
        <is>
          <t>Condensed balance sheet</t>
        </is>
      </c>
      <c r="B9" s="4" t="inlineStr">
        <is>
          <t xml:space="preserve"> </t>
        </is>
      </c>
      <c r="C9" s="4" t="inlineStr">
        <is>
          <t xml:space="preserve"> </t>
        </is>
      </c>
    </row>
    <row r="10">
      <c r="A10" s="4" t="inlineStr">
        <is>
          <t>Ordinary shares, par value</t>
        </is>
      </c>
      <c r="B10" s="8" t="n">
        <v>0.0001</v>
      </c>
      <c r="C10" s="8" t="n">
        <v>0.0001</v>
      </c>
    </row>
    <row r="11">
      <c r="A11" s="4" t="inlineStr">
        <is>
          <t>Ordinary shares, authorized</t>
        </is>
      </c>
      <c r="B11" s="5" t="n">
        <v>63491172</v>
      </c>
      <c r="C11" s="5" t="n">
        <v>63491172</v>
      </c>
    </row>
    <row r="12">
      <c r="A12" s="4" t="inlineStr">
        <is>
          <t>Ordinary shares, issued</t>
        </is>
      </c>
      <c r="B12" s="5" t="n">
        <v>63491172</v>
      </c>
      <c r="C12" s="5" t="n">
        <v>63491172</v>
      </c>
    </row>
    <row r="13">
      <c r="A13" s="4" t="inlineStr">
        <is>
          <t>Ordinary shares, outstanding</t>
        </is>
      </c>
      <c r="B13" s="5" t="n">
        <v>63491172</v>
      </c>
      <c r="C13" s="5" t="n">
        <v>63491172</v>
      </c>
    </row>
    <row r="14">
      <c r="A14" s="4" t="inlineStr">
        <is>
          <t>Parent Company | Reportable legal entity | Class A Ordinary shares</t>
        </is>
      </c>
      <c r="B14" s="4" t="inlineStr">
        <is>
          <t xml:space="preserve"> </t>
        </is>
      </c>
      <c r="C14" s="4" t="inlineStr">
        <is>
          <t xml:space="preserve"> </t>
        </is>
      </c>
    </row>
    <row r="15">
      <c r="A15" s="3" t="inlineStr">
        <is>
          <t>Condensed balance sheet</t>
        </is>
      </c>
      <c r="B15" s="4" t="inlineStr">
        <is>
          <t xml:space="preserve"> </t>
        </is>
      </c>
      <c r="C15" s="4" t="inlineStr">
        <is>
          <t xml:space="preserve"> </t>
        </is>
      </c>
    </row>
    <row r="16">
      <c r="A16" s="4" t="inlineStr">
        <is>
          <t>Ordinary shares, par value</t>
        </is>
      </c>
      <c r="B16" s="8" t="n">
        <v>0.0001</v>
      </c>
      <c r="C16" s="8" t="n">
        <v>0.0001</v>
      </c>
    </row>
    <row r="17">
      <c r="A17" s="4" t="inlineStr">
        <is>
          <t>Ordinary shares, authorized</t>
        </is>
      </c>
      <c r="B17" s="5" t="n">
        <v>656508828</v>
      </c>
      <c r="C17" s="5" t="n">
        <v>656508828</v>
      </c>
    </row>
    <row r="18">
      <c r="A18" s="4" t="inlineStr">
        <is>
          <t>Ordinary shares, issued</t>
        </is>
      </c>
      <c r="B18" s="5" t="n">
        <v>201304881</v>
      </c>
      <c r="C18" s="5" t="n">
        <v>201304881</v>
      </c>
    </row>
    <row r="19">
      <c r="A19" s="4" t="inlineStr">
        <is>
          <t>Ordinary shares, outstanding</t>
        </is>
      </c>
      <c r="B19" s="5" t="n">
        <v>137109719</v>
      </c>
      <c r="C19" s="5" t="n">
        <v>168755154</v>
      </c>
    </row>
    <row r="20">
      <c r="A20" s="4" t="inlineStr">
        <is>
          <t>Parent Company | Reportable legal entity | Class B Ordinary shares</t>
        </is>
      </c>
      <c r="B20" s="4" t="inlineStr">
        <is>
          <t xml:space="preserve"> </t>
        </is>
      </c>
      <c r="C20" s="4" t="inlineStr">
        <is>
          <t xml:space="preserve"> </t>
        </is>
      </c>
    </row>
    <row r="21">
      <c r="A21" s="3" t="inlineStr">
        <is>
          <t>Condensed balance sheet</t>
        </is>
      </c>
      <c r="B21" s="4" t="inlineStr">
        <is>
          <t xml:space="preserve"> </t>
        </is>
      </c>
      <c r="C21" s="4" t="inlineStr">
        <is>
          <t xml:space="preserve"> </t>
        </is>
      </c>
    </row>
    <row r="22">
      <c r="A22" s="4" t="inlineStr">
        <is>
          <t>Ordinary shares, par value</t>
        </is>
      </c>
      <c r="B22" s="8" t="n">
        <v>0.0001</v>
      </c>
      <c r="C22" s="8" t="n">
        <v>0.0001</v>
      </c>
    </row>
    <row r="23">
      <c r="A23" s="4" t="inlineStr">
        <is>
          <t>Ordinary shares, authorized</t>
        </is>
      </c>
      <c r="B23" s="5" t="n">
        <v>63491172</v>
      </c>
      <c r="C23" s="5" t="n">
        <v>63491172</v>
      </c>
    </row>
    <row r="24">
      <c r="A24" s="4" t="inlineStr">
        <is>
          <t>Ordinary shares, issued</t>
        </is>
      </c>
      <c r="B24" s="5" t="n">
        <v>63491172</v>
      </c>
      <c r="C24" s="5" t="n">
        <v>63491172</v>
      </c>
    </row>
    <row r="25">
      <c r="A25" s="4" t="inlineStr">
        <is>
          <t>Ordinary shares, outstanding</t>
        </is>
      </c>
      <c r="B25" s="5" t="n">
        <v>63491172</v>
      </c>
      <c r="C25" s="5" t="n">
        <v>634911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income/(los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omprehensive income/(los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935782</v>
      </c>
      <c r="C4" s="7" t="n">
        <v>-695190</v>
      </c>
      <c r="D4" s="6" t="n">
        <v>-24053760</v>
      </c>
      <c r="E4" s="6" t="n">
        <v>-35344620</v>
      </c>
    </row>
    <row r="5">
      <c r="A5" s="4" t="inlineStr">
        <is>
          <t>General and administrative</t>
        </is>
      </c>
      <c r="B5" s="5" t="n">
        <v>-273588744</v>
      </c>
      <c r="C5" s="5" t="n">
        <v>-38534169</v>
      </c>
      <c r="D5" s="5" t="n">
        <v>-287457156</v>
      </c>
      <c r="E5" s="5" t="n">
        <v>-443275523</v>
      </c>
    </row>
    <row r="6">
      <c r="A6" s="4" t="inlineStr">
        <is>
          <t>Interest and investment income, net</t>
        </is>
      </c>
      <c r="B6" s="5" t="n">
        <v>255332621</v>
      </c>
      <c r="C6" s="5" t="n">
        <v>35962848</v>
      </c>
      <c r="D6" s="5" t="n">
        <v>112816211</v>
      </c>
      <c r="E6" s="5" t="n">
        <v>129455869</v>
      </c>
    </row>
    <row r="7">
      <c r="A7" s="4" t="inlineStr">
        <is>
          <t>Foreign exchange loss, net</t>
        </is>
      </c>
      <c r="B7" s="5" t="n">
        <v>-2931704</v>
      </c>
      <c r="C7" s="5" t="n">
        <v>-412922</v>
      </c>
      <c r="D7" s="5" t="n">
        <v>250234</v>
      </c>
      <c r="E7" s="5" t="n">
        <v>-51356</v>
      </c>
    </row>
    <row r="8">
      <c r="A8" s="4" t="inlineStr">
        <is>
          <t>Income from the repurchase of convertible senior notes</t>
        </is>
      </c>
      <c r="B8" s="4" t="inlineStr">
        <is>
          <t xml:space="preserve"> </t>
        </is>
      </c>
      <c r="C8" s="4" t="inlineStr">
        <is>
          <t xml:space="preserve"> </t>
        </is>
      </c>
      <c r="D8" s="5" t="n">
        <v>10028456</v>
      </c>
      <c r="E8" s="5" t="n">
        <v>12046522</v>
      </c>
    </row>
    <row r="9">
      <c r="A9" s="4" t="inlineStr">
        <is>
          <t>Share of loss in subsidiaries</t>
        </is>
      </c>
      <c r="B9" s="5" t="n">
        <v>3207384</v>
      </c>
      <c r="C9" s="5" t="n">
        <v>451751</v>
      </c>
      <c r="D9" s="5" t="n">
        <v>13998022</v>
      </c>
      <c r="E9" s="5" t="n">
        <v>-221798009</v>
      </c>
    </row>
    <row r="10">
      <c r="A10" s="4" t="inlineStr">
        <is>
          <t>Net income/(loss) before income taxes</t>
        </is>
      </c>
      <c r="B10" s="5" t="n">
        <v>101474055</v>
      </c>
      <c r="C10" s="5" t="n">
        <v>14292322</v>
      </c>
      <c r="D10" s="5" t="n">
        <v>-269623829</v>
      </c>
      <c r="E10" s="5" t="n">
        <v>846409045</v>
      </c>
    </row>
    <row r="11">
      <c r="A11" s="4" t="inlineStr">
        <is>
          <t>Income tax expense</t>
        </is>
      </c>
      <c r="B11" s="5" t="n">
        <v>62340516</v>
      </c>
      <c r="C11" s="5" t="n">
        <v>8780478</v>
      </c>
      <c r="D11" s="5" t="n">
        <v>92428127</v>
      </c>
      <c r="E11" s="5" t="n">
        <v>260482067</v>
      </c>
    </row>
    <row r="12">
      <c r="A12" s="4" t="inlineStr">
        <is>
          <t>Net income/(loss) attributable to Qudian Inc.'s shareholders</t>
        </is>
      </c>
      <c r="B12" s="5" t="n">
        <v>39133539</v>
      </c>
      <c r="C12" s="5" t="n">
        <v>5511844</v>
      </c>
      <c r="D12" s="5" t="n">
        <v>-361964123</v>
      </c>
      <c r="E12" s="5" t="n">
        <v>589074078</v>
      </c>
    </row>
    <row r="13">
      <c r="A13" s="4" t="inlineStr">
        <is>
          <t>Foreign currency translation adjustment</t>
        </is>
      </c>
      <c r="B13" s="5" t="n">
        <v>21829283</v>
      </c>
      <c r="C13" s="5" t="n">
        <v>3074590</v>
      </c>
      <c r="D13" s="5" t="n">
        <v>13036988</v>
      </c>
      <c r="E13" s="5" t="n">
        <v>-7577408</v>
      </c>
    </row>
    <row r="14">
      <c r="A14" s="4" t="inlineStr">
        <is>
          <t>Total comprehensive income/(loss) attributable to Qudian Inc.'s shareholders</t>
        </is>
      </c>
      <c r="B14" s="5" t="n">
        <v>60962822</v>
      </c>
      <c r="C14" s="5" t="n">
        <v>8586434</v>
      </c>
      <c r="D14" s="5" t="n">
        <v>-348927135</v>
      </c>
      <c r="E14" s="5" t="n">
        <v>581496670</v>
      </c>
    </row>
    <row r="15">
      <c r="A15" s="4" t="inlineStr">
        <is>
          <t>Parent Company | Reportable legal entity</t>
        </is>
      </c>
      <c r="B15" s="4" t="inlineStr">
        <is>
          <t xml:space="preserve"> </t>
        </is>
      </c>
      <c r="C15" s="4" t="inlineStr">
        <is>
          <t xml:space="preserve"> </t>
        </is>
      </c>
      <c r="D15" s="4" t="inlineStr">
        <is>
          <t xml:space="preserve"> </t>
        </is>
      </c>
      <c r="E15" s="4" t="inlineStr">
        <is>
          <t xml:space="preserve"> </t>
        </is>
      </c>
    </row>
    <row r="16">
      <c r="A16" s="3" t="inlineStr">
        <is>
          <t>Condensed statements of comprehensive income/(los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4935782</v>
      </c>
      <c r="C17" s="5" t="n">
        <v>-695190</v>
      </c>
      <c r="D17" s="5" t="n">
        <v>-24053760</v>
      </c>
      <c r="E17" s="5" t="n">
        <v>-35344620</v>
      </c>
    </row>
    <row r="18">
      <c r="A18" s="4" t="inlineStr">
        <is>
          <t>General and administrative</t>
        </is>
      </c>
      <c r="B18" s="5" t="n">
        <v>-19070062</v>
      </c>
      <c r="C18" s="5" t="n">
        <v>-2685962</v>
      </c>
      <c r="D18" s="5" t="n">
        <v>-26199820</v>
      </c>
      <c r="E18" s="5" t="n">
        <v>-9973856</v>
      </c>
    </row>
    <row r="19">
      <c r="A19" s="4" t="inlineStr">
        <is>
          <t>Interest and investment income, net</t>
        </is>
      </c>
      <c r="B19" s="5" t="n">
        <v>104687566</v>
      </c>
      <c r="C19" s="5" t="n">
        <v>14744935</v>
      </c>
      <c r="D19" s="5" t="n">
        <v>-13148315</v>
      </c>
      <c r="E19" s="5" t="n">
        <v>-22506569</v>
      </c>
    </row>
    <row r="20">
      <c r="A20" s="4" t="inlineStr">
        <is>
          <t>Other non-interest income</t>
        </is>
      </c>
      <c r="B20" s="5" t="n">
        <v>28626092</v>
      </c>
      <c r="C20" s="5" t="n">
        <v>4031901</v>
      </c>
      <c r="D20" s="5" t="n">
        <v>11548297</v>
      </c>
      <c r="E20" s="5" t="n">
        <v>4979926</v>
      </c>
    </row>
    <row r="21">
      <c r="A21" s="4" t="inlineStr">
        <is>
          <t>Foreign exchange loss, net</t>
        </is>
      </c>
      <c r="B21" s="5" t="n">
        <v>-545948</v>
      </c>
      <c r="C21" s="5" t="n">
        <v>-76895</v>
      </c>
      <c r="D21" s="5" t="n">
        <v>404232</v>
      </c>
      <c r="E21" s="5" t="n">
        <v>352492</v>
      </c>
    </row>
    <row r="22">
      <c r="A22" s="4" t="inlineStr">
        <is>
          <t>Income from the repurchase of convertible senior notes</t>
        </is>
      </c>
      <c r="B22" s="4" t="inlineStr">
        <is>
          <t xml:space="preserve"> </t>
        </is>
      </c>
      <c r="C22" s="4" t="inlineStr">
        <is>
          <t xml:space="preserve"> </t>
        </is>
      </c>
      <c r="D22" s="5" t="n">
        <v>10028456</v>
      </c>
      <c r="E22" s="5" t="n">
        <v>12046522</v>
      </c>
    </row>
    <row r="23">
      <c r="A23" s="4" t="inlineStr">
        <is>
          <t>Share of loss in subsidiaries</t>
        </is>
      </c>
      <c r="B23" s="5" t="n">
        <v>-244411613</v>
      </c>
      <c r="C23" s="5" t="n">
        <v>-34424656</v>
      </c>
      <c r="D23" s="5" t="n">
        <v>-121864519</v>
      </c>
      <c r="E23" s="5" t="n">
        <v>-292443982</v>
      </c>
    </row>
    <row r="24">
      <c r="A24" s="4" t="inlineStr">
        <is>
          <t>Contractual interests in VIEs and VIEs' subsidiaries</t>
        </is>
      </c>
      <c r="B24" s="5" t="n">
        <v>174783286</v>
      </c>
      <c r="C24" s="5" t="n">
        <v>24617711</v>
      </c>
      <c r="D24" s="5" t="n">
        <v>-198678694</v>
      </c>
      <c r="E24" s="5" t="n">
        <v>931964165</v>
      </c>
    </row>
    <row r="25">
      <c r="A25" s="4" t="inlineStr">
        <is>
          <t>Net income/(loss) before income taxes</t>
        </is>
      </c>
      <c r="B25" s="5" t="n">
        <v>39133539</v>
      </c>
      <c r="C25" s="5" t="n">
        <v>5511844</v>
      </c>
      <c r="D25" s="5" t="n">
        <v>-361964123</v>
      </c>
      <c r="E25" s="5" t="n">
        <v>589074078</v>
      </c>
    </row>
    <row r="26">
      <c r="A26" s="4" t="inlineStr">
        <is>
          <t>Net income/(loss) attributable to Qudian Inc.'s shareholders</t>
        </is>
      </c>
      <c r="B26" s="5" t="n">
        <v>39133539</v>
      </c>
      <c r="C26" s="5" t="n">
        <v>5511844</v>
      </c>
      <c r="D26" s="5" t="n">
        <v>-361964123</v>
      </c>
      <c r="E26" s="5" t="n">
        <v>589074078</v>
      </c>
    </row>
    <row r="27">
      <c r="A27" s="4" t="inlineStr">
        <is>
          <t>Foreign currency translation adjustment</t>
        </is>
      </c>
      <c r="B27" s="5" t="n">
        <v>21829283</v>
      </c>
      <c r="C27" s="5" t="n">
        <v>3074590</v>
      </c>
      <c r="D27" s="5" t="n">
        <v>13036988</v>
      </c>
      <c r="E27" s="5" t="n">
        <v>-7577408</v>
      </c>
    </row>
    <row r="28">
      <c r="A28" s="4" t="inlineStr">
        <is>
          <t>Total comprehensive income/(loss) attributable to Qudian Inc.'s shareholders</t>
        </is>
      </c>
      <c r="B28" s="6" t="n">
        <v>60962822</v>
      </c>
      <c r="C28" s="7" t="n">
        <v>8586434</v>
      </c>
      <c r="D28" s="6" t="n">
        <v>-348927135</v>
      </c>
      <c r="E28" s="6" t="n">
        <v>58149667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39133539</v>
      </c>
      <c r="C4" s="7" t="n">
        <v>5511844</v>
      </c>
      <c r="D4" s="6" t="n">
        <v>-361964123</v>
      </c>
      <c r="E4" s="6" t="n">
        <v>58907407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es/(income) from equity method investments</t>
        </is>
      </c>
      <c r="B6" s="5" t="n">
        <v>-3207384</v>
      </c>
      <c r="C6" s="5" t="n">
        <v>-451751</v>
      </c>
      <c r="D6" s="5" t="n">
        <v>-13998022</v>
      </c>
      <c r="E6" s="5" t="n">
        <v>221798009</v>
      </c>
    </row>
    <row r="7">
      <c r="A7" s="4" t="inlineStr">
        <is>
          <t>Share-based compensation expense</t>
        </is>
      </c>
      <c r="B7" s="5" t="n">
        <v>4935782</v>
      </c>
      <c r="C7" s="5" t="n">
        <v>695190</v>
      </c>
      <c r="D7" s="5" t="n">
        <v>24053760</v>
      </c>
      <c r="E7" s="5" t="n">
        <v>35344620</v>
      </c>
    </row>
    <row r="8">
      <c r="A8" s="4" t="inlineStr">
        <is>
          <t>Income from the repurchase of convertible senior notes</t>
        </is>
      </c>
      <c r="B8" s="4" t="inlineStr">
        <is>
          <t xml:space="preserve"> </t>
        </is>
      </c>
      <c r="C8" s="4" t="inlineStr">
        <is>
          <t xml:space="preserve"> </t>
        </is>
      </c>
      <c r="D8" s="5" t="n">
        <v>-10028456</v>
      </c>
      <c r="E8" s="5" t="n">
        <v>-12046522</v>
      </c>
    </row>
    <row r="9">
      <c r="A9" s="4" t="inlineStr">
        <is>
          <t>Investment income of short-term Investments</t>
        </is>
      </c>
      <c r="B9" s="5" t="n">
        <v>-13304022</v>
      </c>
      <c r="C9" s="5" t="n">
        <v>-1873832</v>
      </c>
      <c r="D9" s="5" t="n">
        <v>41288248</v>
      </c>
      <c r="E9" s="5" t="n">
        <v>-17213203</v>
      </c>
    </row>
    <row r="10">
      <c r="A10" s="4" t="inlineStr">
        <is>
          <t>Foreign exchange loss net</t>
        </is>
      </c>
      <c r="B10" s="5" t="n">
        <v>2931704</v>
      </c>
      <c r="C10" s="5" t="n">
        <v>412922</v>
      </c>
      <c r="D10" s="5" t="n">
        <v>-250234</v>
      </c>
      <c r="E10" s="5" t="n">
        <v>51356</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Net cash provided by operating activities</t>
        </is>
      </c>
      <c r="B12" s="5" t="n">
        <v>352019561</v>
      </c>
      <c r="C12" s="5" t="n">
        <v>49580918</v>
      </c>
      <c r="D12" s="5" t="n">
        <v>260871457</v>
      </c>
      <c r="E12" s="5" t="n">
        <v>922065011</v>
      </c>
    </row>
    <row r="13">
      <c r="A13" s="4" t="inlineStr">
        <is>
          <t>Net cash (used in)/provided by investing activities</t>
        </is>
      </c>
      <c r="B13" s="5" t="n">
        <v>3895444173</v>
      </c>
      <c r="C13" s="5" t="n">
        <v>548661837</v>
      </c>
      <c r="D13" s="5" t="n">
        <v>1884829256</v>
      </c>
      <c r="E13" s="5" t="n">
        <v>-246579999</v>
      </c>
    </row>
    <row r="14">
      <c r="A14" s="4" t="inlineStr">
        <is>
          <t>Net cash (used in)/provided by financing activities</t>
        </is>
      </c>
      <c r="B14" s="5" t="n">
        <v>-565971561</v>
      </c>
      <c r="C14" s="5" t="n">
        <v>-79715427</v>
      </c>
      <c r="D14" s="5" t="n">
        <v>-834990791</v>
      </c>
      <c r="E14" s="5" t="n">
        <v>-84191985</v>
      </c>
    </row>
    <row r="15">
      <c r="A15" s="4" t="inlineStr">
        <is>
          <t>Effect of exchange rate changes on cash and cash equivalents</t>
        </is>
      </c>
      <c r="B15" s="5" t="n">
        <v>12538338</v>
      </c>
      <c r="C15" s="5" t="n">
        <v>1765987</v>
      </c>
      <c r="D15" s="5" t="n">
        <v>18618221</v>
      </c>
      <c r="E15" s="5" t="n">
        <v>-20835203</v>
      </c>
    </row>
    <row r="16">
      <c r="A16" s="4" t="inlineStr">
        <is>
          <t>Net increase in cash and cash equivalents, and restricted cash and cash equivalents</t>
        </is>
      </c>
      <c r="B16" s="5" t="n">
        <v>3694030511</v>
      </c>
      <c r="C16" s="5" t="n">
        <v>520293315</v>
      </c>
      <c r="D16" s="5" t="n">
        <v>1329328143</v>
      </c>
      <c r="E16" s="5" t="n">
        <v>570457824</v>
      </c>
    </row>
    <row r="17">
      <c r="A17" s="4" t="inlineStr">
        <is>
          <t>Cash and cash equivalents, and restricted cash and cash equivalents at beginning of the year</t>
        </is>
      </c>
      <c r="B17" s="5" t="n">
        <v>3572747991</v>
      </c>
      <c r="C17" s="5" t="n">
        <v>503211030</v>
      </c>
      <c r="D17" s="5" t="n">
        <v>2243419848</v>
      </c>
      <c r="E17" s="5" t="n">
        <v>1672962024</v>
      </c>
    </row>
    <row r="18">
      <c r="A18" s="4" t="inlineStr">
        <is>
          <t>Cash and cash equivalents, and restricted cash and cash equivalents at end of the year</t>
        </is>
      </c>
      <c r="B18" s="5" t="n">
        <v>7266778502</v>
      </c>
      <c r="C18" s="5" t="n">
        <v>1023504345</v>
      </c>
      <c r="D18" s="5" t="n">
        <v>3572747991</v>
      </c>
      <c r="E18" s="5" t="n">
        <v>2243419848</v>
      </c>
    </row>
    <row r="19">
      <c r="A19" s="4" t="inlineStr">
        <is>
          <t>Parent Company | Reportable legal entity</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income/(loss)</t>
        </is>
      </c>
      <c r="B21" s="5" t="n">
        <v>39133539</v>
      </c>
      <c r="C21" s="5" t="n">
        <v>5511844</v>
      </c>
      <c r="D21" s="5" t="n">
        <v>-361964123</v>
      </c>
      <c r="E21" s="5" t="n">
        <v>589074078</v>
      </c>
    </row>
    <row r="22">
      <c r="A22" s="3" t="inlineStr">
        <is>
          <t>Adjustments to reconcile net income to net cash used in operating activities:</t>
        </is>
      </c>
      <c r="B22" s="4" t="inlineStr">
        <is>
          <t xml:space="preserve"> </t>
        </is>
      </c>
      <c r="C22" s="4" t="inlineStr">
        <is>
          <t xml:space="preserve"> </t>
        </is>
      </c>
      <c r="D22" s="4" t="inlineStr">
        <is>
          <t xml:space="preserve"> </t>
        </is>
      </c>
      <c r="E22" s="4" t="inlineStr">
        <is>
          <t xml:space="preserve"> </t>
        </is>
      </c>
    </row>
    <row r="23">
      <c r="A23" s="4" t="inlineStr">
        <is>
          <t>Losses/(income) from equity method investments</t>
        </is>
      </c>
      <c r="B23" s="5" t="n">
        <v>244411613</v>
      </c>
      <c r="C23" s="5" t="n">
        <v>34424656</v>
      </c>
      <c r="D23" s="5" t="n">
        <v>121864519</v>
      </c>
      <c r="E23" s="5" t="n">
        <v>292443982</v>
      </c>
    </row>
    <row r="24">
      <c r="A24" s="4" t="inlineStr">
        <is>
          <t>Contractual interests in VIEs and VIEs' subsidiaries</t>
        </is>
      </c>
      <c r="B24" s="5" t="n">
        <v>-174783286</v>
      </c>
      <c r="C24" s="5" t="n">
        <v>-24617711</v>
      </c>
      <c r="D24" s="5" t="n">
        <v>198678694</v>
      </c>
      <c r="E24" s="5" t="n">
        <v>-931964165</v>
      </c>
    </row>
    <row r="25">
      <c r="A25" s="4" t="inlineStr">
        <is>
          <t>Share-based compensation expense</t>
        </is>
      </c>
      <c r="B25" s="5" t="n">
        <v>4935782</v>
      </c>
      <c r="C25" s="5" t="n">
        <v>695190</v>
      </c>
      <c r="D25" s="5" t="n">
        <v>24053760</v>
      </c>
      <c r="E25" s="5" t="n">
        <v>35344620</v>
      </c>
    </row>
    <row r="26">
      <c r="A26" s="4" t="inlineStr">
        <is>
          <t>Income from the repurchase of convertible senior notes</t>
        </is>
      </c>
      <c r="B26" s="4" t="inlineStr">
        <is>
          <t xml:space="preserve"> </t>
        </is>
      </c>
      <c r="C26" s="4" t="inlineStr">
        <is>
          <t xml:space="preserve"> </t>
        </is>
      </c>
      <c r="D26" s="5" t="n">
        <v>-10028456</v>
      </c>
      <c r="E26" s="5" t="n">
        <v>-12046522</v>
      </c>
    </row>
    <row r="27">
      <c r="A27" s="4" t="inlineStr">
        <is>
          <t>Accrued interest of convertible senior notes</t>
        </is>
      </c>
      <c r="B27" s="4" t="inlineStr">
        <is>
          <t xml:space="preserve"> </t>
        </is>
      </c>
      <c r="C27" s="4" t="inlineStr">
        <is>
          <t xml:space="preserve"> </t>
        </is>
      </c>
      <c r="D27" s="5" t="n">
        <v>-1732915</v>
      </c>
      <c r="E27" s="5" t="n">
        <v>-15982460</v>
      </c>
    </row>
    <row r="28">
      <c r="A28" s="4" t="inlineStr">
        <is>
          <t>Investment income of short-term Investments</t>
        </is>
      </c>
      <c r="B28" s="5" t="n">
        <v>138739373</v>
      </c>
      <c r="C28" s="5" t="n">
        <v>19541031</v>
      </c>
      <c r="D28" s="5" t="n">
        <v>67907228</v>
      </c>
      <c r="E28" s="5" t="n">
        <v>4264330</v>
      </c>
    </row>
    <row r="29">
      <c r="A29" s="4" t="inlineStr">
        <is>
          <t>Foreign exchange loss net</t>
        </is>
      </c>
      <c r="B29" s="5" t="n">
        <v>545948</v>
      </c>
      <c r="C29" s="5" t="n">
        <v>76895</v>
      </c>
      <c r="D29" s="5" t="n">
        <v>-404232</v>
      </c>
      <c r="E29" s="5" t="n">
        <v>-352492</v>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row>
    <row r="31">
      <c r="A31" s="4" t="inlineStr">
        <is>
          <t>Receivables from related party</t>
        </is>
      </c>
      <c r="B31" s="4" t="inlineStr">
        <is>
          <t xml:space="preserve"> </t>
        </is>
      </c>
      <c r="C31" s="4" t="inlineStr">
        <is>
          <t xml:space="preserve"> </t>
        </is>
      </c>
      <c r="D31" s="4" t="inlineStr">
        <is>
          <t xml:space="preserve"> </t>
        </is>
      </c>
      <c r="E31" s="5" t="n">
        <v>-97924</v>
      </c>
    </row>
    <row r="32">
      <c r="A32" s="4" t="inlineStr">
        <is>
          <t>Payable to employees</t>
        </is>
      </c>
      <c r="B32" s="5" t="n">
        <v>-405208</v>
      </c>
      <c r="C32" s="5" t="n">
        <v>-57072</v>
      </c>
      <c r="D32" s="5" t="n">
        <v>-66077</v>
      </c>
      <c r="E32" s="5" t="n">
        <v>762</v>
      </c>
    </row>
    <row r="33">
      <c r="A33" s="4" t="inlineStr">
        <is>
          <t>Other current payables</t>
        </is>
      </c>
      <c r="B33" s="5" t="n">
        <v>2935558</v>
      </c>
      <c r="C33" s="5" t="n">
        <v>413465</v>
      </c>
      <c r="D33" s="5" t="n">
        <v>2937392</v>
      </c>
      <c r="E33" s="5" t="n">
        <v>-4184856</v>
      </c>
    </row>
    <row r="34">
      <c r="A34" s="4" t="inlineStr">
        <is>
          <t>Net cash provided by operating activities</t>
        </is>
      </c>
      <c r="B34" s="5" t="n">
        <v>256323735</v>
      </c>
      <c r="C34" s="5" t="n">
        <v>36102442</v>
      </c>
      <c r="D34" s="5" t="n">
        <v>44843774</v>
      </c>
      <c r="E34" s="5" t="n">
        <v>-11537251</v>
      </c>
    </row>
    <row r="35">
      <c r="A35" s="4" t="inlineStr">
        <is>
          <t>Net cash (used in)/provided by investing activities</t>
        </is>
      </c>
      <c r="B35" s="5" t="n">
        <v>29180599</v>
      </c>
      <c r="C35" s="5" t="n">
        <v>4110001</v>
      </c>
      <c r="D35" s="5" t="n">
        <v>908576201</v>
      </c>
      <c r="E35" s="5" t="n">
        <v>-132143216</v>
      </c>
    </row>
    <row r="36">
      <c r="A36" s="4" t="inlineStr">
        <is>
          <t>Net cash (used in)/provided by financing activities</t>
        </is>
      </c>
      <c r="B36" s="5" t="n">
        <v>-420660054</v>
      </c>
      <c r="C36" s="5" t="n">
        <v>-59248729</v>
      </c>
      <c r="D36" s="5" t="n">
        <v>-834990790</v>
      </c>
      <c r="E36" s="5" t="n">
        <v>-127088249</v>
      </c>
    </row>
    <row r="37">
      <c r="A37" s="4" t="inlineStr">
        <is>
          <t>Effect of exchange rate changes on cash and cash equivalents</t>
        </is>
      </c>
      <c r="B37" s="5" t="n">
        <v>-10899643</v>
      </c>
      <c r="C37" s="5" t="n">
        <v>-1535182</v>
      </c>
      <c r="D37" s="5" t="n">
        <v>-117327970</v>
      </c>
      <c r="E37" s="5" t="n">
        <v>15864881</v>
      </c>
    </row>
    <row r="38">
      <c r="A38" s="4" t="inlineStr">
        <is>
          <t>Net increase in cash and cash equivalents, and restricted cash and cash equivalents</t>
        </is>
      </c>
      <c r="B38" s="5" t="n">
        <v>-146055363</v>
      </c>
      <c r="C38" s="5" t="n">
        <v>-20571468</v>
      </c>
      <c r="D38" s="5" t="n">
        <v>1101215</v>
      </c>
      <c r="E38" s="5" t="n">
        <v>-254903835</v>
      </c>
    </row>
    <row r="39">
      <c r="A39" s="4" t="inlineStr">
        <is>
          <t>Cash and cash equivalents, and restricted cash and cash equivalents at beginning of the year</t>
        </is>
      </c>
      <c r="B39" s="5" t="n">
        <v>559373169</v>
      </c>
      <c r="C39" s="5" t="n">
        <v>78786063</v>
      </c>
      <c r="D39" s="5" t="n">
        <v>558271954</v>
      </c>
      <c r="E39" s="5" t="n">
        <v>813175789</v>
      </c>
    </row>
    <row r="40">
      <c r="A40" s="4" t="inlineStr">
        <is>
          <t>Cash and cash equivalents, and restricted cash and cash equivalents at end of the year</t>
        </is>
      </c>
      <c r="B40" s="6" t="n">
        <v>413317806</v>
      </c>
      <c r="C40" s="7" t="n">
        <v>58214595</v>
      </c>
      <c r="D40" s="6" t="n">
        <v>559373169</v>
      </c>
      <c r="E40" s="6" t="n">
        <v>558271954</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4" customWidth="1" min="1" max="1"/>
    <col width="29" customWidth="1" min="2" max="2"/>
    <col width="40" customWidth="1" min="3" max="3"/>
    <col width="29" customWidth="1" min="4" max="4"/>
    <col width="40" customWidth="1" min="5" max="5"/>
    <col width="22" customWidth="1" min="6" max="6"/>
    <col width="29" customWidth="1" min="7" max="7"/>
    <col width="40" customWidth="1" min="8" max="8"/>
  </cols>
  <sheetData>
    <row r="1">
      <c r="A1" s="1" t="inlineStr">
        <is>
          <t>Subsequent events (Details)</t>
        </is>
      </c>
      <c r="D1" s="2" t="inlineStr">
        <is>
          <t>12 Months Ended</t>
        </is>
      </c>
    </row>
    <row r="2">
      <c r="B2" s="2" t="inlineStr">
        <is>
          <t>Apr. 26, 2024 CNY (¥) shares</t>
        </is>
      </c>
      <c r="C2" s="2" t="inlineStr">
        <is>
          <t>Apr. 26, 2024 USD ($) $ / shares shares</t>
        </is>
      </c>
      <c r="D2" s="2" t="inlineStr">
        <is>
          <t>Dec. 31, 2023 CNY (¥) shares</t>
        </is>
      </c>
      <c r="E2" s="2" t="inlineStr">
        <is>
          <t>Dec. 31, 2023 USD ($) $ / shares shares</t>
        </is>
      </c>
      <c r="F2" s="2" t="inlineStr">
        <is>
          <t>Dec. 31, 2022 CNY (¥)</t>
        </is>
      </c>
      <c r="G2" s="2" t="inlineStr">
        <is>
          <t>Dec. 31, 2020 CNY (¥) shares</t>
        </is>
      </c>
      <c r="H2" s="2" t="inlineStr">
        <is>
          <t>Dec. 31, 2020 USD ($)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amount | ¥</t>
        </is>
      </c>
      <c r="B4" s="4" t="inlineStr">
        <is>
          <t xml:space="preserve"> </t>
        </is>
      </c>
      <c r="C4" s="4" t="inlineStr">
        <is>
          <t xml:space="preserve"> </t>
        </is>
      </c>
      <c r="D4" s="6" t="n">
        <v>420660053</v>
      </c>
      <c r="E4" s="4" t="inlineStr">
        <is>
          <t xml:space="preserve"> </t>
        </is>
      </c>
      <c r="F4" s="6" t="n">
        <v>145866006</v>
      </c>
      <c r="G4" s="4" t="inlineStr">
        <is>
          <t xml:space="preserve"> </t>
        </is>
      </c>
      <c r="H4" s="4" t="inlineStr">
        <is>
          <t xml:space="preserve"> </t>
        </is>
      </c>
    </row>
    <row r="5">
      <c r="A5" s="4" t="inlineStr">
        <is>
          <t>American Deposit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d shares, average price | $ / shares</t>
        </is>
      </c>
      <c r="B7" s="4" t="inlineStr">
        <is>
          <t xml:space="preserve"> </t>
        </is>
      </c>
      <c r="C7" s="4" t="inlineStr">
        <is>
          <t xml:space="preserve"> </t>
        </is>
      </c>
      <c r="D7" s="4" t="inlineStr">
        <is>
          <t xml:space="preserve"> </t>
        </is>
      </c>
      <c r="E7" s="18" t="n">
        <v>1.996</v>
      </c>
      <c r="F7" s="4" t="inlineStr">
        <is>
          <t xml:space="preserve"> </t>
        </is>
      </c>
      <c r="G7" s="4" t="inlineStr">
        <is>
          <t xml:space="preserve"> </t>
        </is>
      </c>
      <c r="H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amount</t>
        </is>
      </c>
      <c r="B10" s="6" t="n">
        <v>259921668</v>
      </c>
      <c r="C10" s="7" t="n">
        <v>36609201</v>
      </c>
      <c r="D10" s="6" t="n">
        <v>4500682817</v>
      </c>
      <c r="E10" s="7" t="n">
        <v>654180148</v>
      </c>
      <c r="F10" s="4" t="inlineStr">
        <is>
          <t xml:space="preserve"> </t>
        </is>
      </c>
      <c r="G10" s="6" t="n">
        <v>15528092</v>
      </c>
      <c r="H10" s="7" t="n">
        <v>2258112</v>
      </c>
    </row>
    <row r="11">
      <c r="A11" s="4" t="inlineStr">
        <is>
          <t>Share repurchase program |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repurchased | shares</t>
        </is>
      </c>
      <c r="B13" s="5" t="n">
        <v>15747498</v>
      </c>
      <c r="C13" s="5" t="n">
        <v>15747498</v>
      </c>
      <c r="D13" s="5" t="n">
        <v>137179748</v>
      </c>
      <c r="E13" s="5" t="n">
        <v>137179748</v>
      </c>
      <c r="F13" s="4" t="inlineStr">
        <is>
          <t xml:space="preserve"> </t>
        </is>
      </c>
      <c r="G13" s="5" t="n">
        <v>1495291</v>
      </c>
      <c r="H13" s="5" t="n">
        <v>1495291</v>
      </c>
    </row>
    <row r="14">
      <c r="A14" s="4" t="inlineStr">
        <is>
          <t>Share repurchase program | American Deposit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purchased | shares</t>
        </is>
      </c>
      <c r="B16" s="5" t="n">
        <v>15747498</v>
      </c>
      <c r="C16" s="5" t="n">
        <v>15747498</v>
      </c>
      <c r="D16" s="5" t="n">
        <v>137179748</v>
      </c>
      <c r="E16" s="5" t="n">
        <v>137179748</v>
      </c>
      <c r="F16" s="4" t="inlineStr">
        <is>
          <t xml:space="preserve"> </t>
        </is>
      </c>
      <c r="G16" s="5" t="n">
        <v>1495291</v>
      </c>
      <c r="H16" s="5" t="n">
        <v>1495291</v>
      </c>
    </row>
    <row r="17">
      <c r="A17" s="4" t="inlineStr">
        <is>
          <t>Repurchased shares, average price | $ / shares</t>
        </is>
      </c>
      <c r="B17" s="4" t="inlineStr">
        <is>
          <t xml:space="preserve"> </t>
        </is>
      </c>
      <c r="C17" s="8" t="n">
        <v>2.3308</v>
      </c>
      <c r="D17" s="4" t="inlineStr">
        <is>
          <t xml:space="preserve"> </t>
        </is>
      </c>
      <c r="E17" s="18" t="n">
        <v>4.769</v>
      </c>
      <c r="F17" s="4" t="inlineStr">
        <is>
          <t xml:space="preserve"> </t>
        </is>
      </c>
      <c r="G17" s="4" t="inlineStr">
        <is>
          <t xml:space="preserve"> </t>
        </is>
      </c>
      <c r="H17" s="18" t="n">
        <v>1.51</v>
      </c>
    </row>
  </sheetData>
  <mergeCells count="3">
    <mergeCell ref="A1:A2"/>
    <mergeCell ref="B1:C1"/>
    <mergeCell ref="D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12 Months Ended</t>
        </is>
      </c>
    </row>
    <row r="2">
      <c r="B2" s="2" t="inlineStr">
        <is>
          <t>Dec. 31, 2023</t>
        </is>
      </c>
    </row>
    <row r="3">
      <c r="A3" s="3" t="inlineStr">
        <is>
          <t>Accounts Receivables</t>
        </is>
      </c>
      <c r="B3" s="4" t="inlineStr">
        <is>
          <t xml:space="preserve"> </t>
        </is>
      </c>
    </row>
    <row r="4">
      <c r="A4" s="4" t="inlineStr">
        <is>
          <t>Accounts Receivables</t>
        </is>
      </c>
      <c r="B4" s="4" t="inlineStr">
        <is>
          <t>4. Accounts Receivables 4.1 Accounts receivables consist of the following: ​ ​ ​ ​ ​ ​ ​ ​ ​ ​ As of December 31, ​ 2022 2023 ​ ​ RMB ​ RMB US$ Accounts receivables — 26,082,307 3,673,617 Allowance for credit losses — (205,489) (28,943) Accounts receivables, net — 25,876,818 3,644,674 ​ 4.2 Movements of allowance for accounts receivables for the years ended December 31,2022 and 2023 are as follows: ​ ​ ​ ​ ​ ​ ​ ​ ​ ​ As of December 31, ​ ​ 2022 ​ 2023 ​ ​ RMB ​ RMB ​ US$ Balance at the beginning of the year — — — Additions — 205,489 28,943 Charge-offs — — — Balance at the end of the year — 205,489 28,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12 Months Ended</t>
        </is>
      </c>
    </row>
    <row r="2">
      <c r="B2" s="2" t="inlineStr">
        <is>
          <t>Dec. 31, 2023</t>
        </is>
      </c>
    </row>
    <row r="3">
      <c r="A3" s="3" t="inlineStr">
        <is>
          <t>Finance lease receivables</t>
        </is>
      </c>
      <c r="B3" s="4" t="inlineStr">
        <is>
          <t xml:space="preserve"> </t>
        </is>
      </c>
    </row>
    <row r="4">
      <c r="A4" s="4" t="inlineStr">
        <is>
          <t>Finance lease receivables</t>
        </is>
      </c>
      <c r="B4" s="4" t="inlineStr">
        <is>
          <t>5. Finance lease receivables 5.1 Finance lease receivables consist of the following: ​ ​ ​ ​ ​ ​ ​ ​ ​ ​ As of December 31, ​ ​ 2022 ​ 2023 ​ ​ RMB ​ RMB ​ US$ Gross investment in finance lease receivables 1,414,453 — — Less: unearned income (11,866) — — Net investment in finance lease receivables 1,402,587 — — Less: allowance for finance lease receivables (21,496) — — Finance lease receivables, net 1,381,091 — — ​ 5.2 The following table presents nonaccrual finance lease receivables as of December 31, 2022 and 2023. ​ ​ ​ ​ ​ ​ ​ ​ ​ ​ As of December 31, ​ ​ 2022 ​ 2023 ​ ​ RMB ​ RMB ​ US$ Nonaccrual finance lease receivables 15,143 — — Less: allowance for nonaccrual financial lease receivables (3,110) — — Nonaccrual finance lease receivables, net 12,033 — — ​ ​ 5.3 The following table presents the aging of ​ ​ ​ ​ ​ ​ ​ ​ ​ ​ ​ ​ ​ ​ ​ ​ ​ ​ ​ ​ ​ 1-30 31-60 61-90 90-120 120-150 150-180 Total past ​ ​ ​ ​ ​ days ​ days ​ days ​ days ​ days ​ days ​ due ​ Current Total ​ ​ RMB ​ RMB ​ RMB ​ RMB ​ RMB ​ RMB ​ RMB ​ RMB ​ RMB Finance lease receivables 78,279 29,943 9,352 — 3,920 11,223 132,717 1,269,870 1,402,587 ​ As of December 31, 2022, all finance lease receivables which are past due 90 days or more are nonaccrual. As of December 31, 2023, the amount of finance lease receivables was RMB nil. 5.4 The following table presents the future minimum lease payments to be received: ​ ​ ​ ​ ​ ​ ​ ​ ​ ​ ​ ​ ​ ​ Less than 1 year 1 – 2 years 2 – 3 years 3 – 4 years Total ​ ​ RMB ​ RMB ​ RMB ​ RMB ​ RMB As of December 31, 2022 Finance lease receivables 1,414,453 — — — 1,414,453 ​ 5. Finance lease receivables - continued 5.5 Movements of allowance for finance lease receivables for the years ended December 31, 2022 and 2023 are as follows: ​ ​ ​ ​ ​ ​ ​ ​ ​ ​ As of December 31, ​ ​ 2022 ​ 2023 ​ ​ RMB ​ RMB ​ US$ Balance at the beginning of the year 5,142,488 21,496 3,117 Reverse (5,086,116) (4,954,732) (697,860) Charge-offs (34,876) (21,496) (3,117) Recovery ​ — ​ 4,954,732 ​ 697,860 Balance at the end of the year 21,496 — — Evaluated for impairment on a portfolio basis 21,49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6. Other current assets Other current assets consist of the following: ​ ​ ​ ​ ​ ​ ​ ​ ​ ​ ​ ​ ​ ​ As of December 31, ​ ​ ​ ​ 2022 ​ 2023 ​ ​ ​ ​ RMB ​ RMB ​ US$ Prepayment 15,108,499 21,956,225 3,092,470 Inventory 6.1 116,711,168 10,383,964 1,462,551 Deposits in trust protection fund 6.2 13,501,146 — — Receivables from third party payment service providers 6.3 3,415,532 7,833,192 1,103,282 Receivables from Funding Partners and other service providers ​ 34,738,492 25,848,011 3,640,616 Receivable from broker for derivative collateral 6.4 834,038,316 411,567,717 57,968,101 Deposits prepaid to securities companies 6.4 676,742,849 50,143,583 7,062,576 Receivables from trust companies 6.5 293,543,842 — — Others 6.6 374,641,182 259,404,811 36,536,404 Total 2,362,441,026 787,137,503 110,866,000 Less: Allowance for other current assets (256,349,242) (116,860,992) (16,459,527) ​ ​ ​ 2,106,091,784 670,276,511 94,406,473 ​ 6.1 The Company’s inventory mainly consists of inventories in educational services, repossessed vehicles, and products and packing materials to be sold in ready-to-cook meal business. Due to poor market response, these businesses had been wound down and the Company had recognized an impairment charge of RMB 81 million and RMB 0.24 million for the year ended December 31, 2022 and 2023, respectively. 6.2 According to the relevant PRC regulations, the consolidated trusts are required to deposit 1 % of the trusts’ capital to the trust protection fund, which will be released when the trusts are liquidated. The company has collected all the deposit as of December 31,2023. 6.3 The Company has accounts with third-party payment service providers mainly to overseas payment. The balance of receivables from third-party payment service providers is unrestricted as to withdrawal and use and readily available to the Company on demand. ​ 6. Other current assets - continued 6.4 6.5 6.6 Other receivables as referred to in the “Fair value measurements of financial instruments” accounting policy consist of accounts receivables, deposits in trust protection fund, receivables from third party payment service providers, receivable from broker for derivative collateral, deposits prepaid to securities companies, receivables from trust companies and others. Allowance for other current assets consists of the following: ​ ​ ​ ​ ​ ​ ​ ​ ​ ​ As of December 31, ​ ​ 2022 ​ 2023 ​ ​ RMB ​ RMB ​ US$ Balance at the beginning of the year 201,242,068 256,349,242 36,106,036 Additions 72,112,392 29,879,226 4,208,401 Charge-offs (17,005,218) (169,367,476) (23,854,910) Balance at the end of the year 256,349,242 116,860,992 16,459,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Sales-type leases Sales-type lease income recognized consists of the following: ​ ​ ​ ​ ​ ​ ​ ​ ​ ​ ​ ​ For the years ended December 31, ​ ​ 2021 ​ 2022 ​ 2023 ​ ​ RMB ​ RMB ​ RMB ​ US$ Financing income 5,502,703 337,355 — — ​ ​ 7. Leases - continued Operating lease arrangements The Company leases certain office premises and overseas warehouses under non-cancelable leases, and an operating lease arrangement with the local government of Xiamen for land. Lease costs under operating leases for the years ended December 31, 2021, 2022 and 2023 were RMB 80,884,049, RMB 56,019,089 and RMB 27,357,349 (US$ 3,863,541), respectively. Future minimum lease payments under non-cancelable operating lease agreements consist of the following as of December 31, 2022 and 2023: ​ ​ ​ ​ ​ ​ ​ ​ ​ ​ As of December 31, ​ ​ 2022 ​ 2023 ​ ​ RMB ​ RMB ​ US$ 1 year (Including 1 year) 7,217,720 33,802,951 4,761,045 1 year to 2 years (Including 2 years) 418,138 23,258,088 3,275,833 2 years to 3 years (Including 3 years) 33,840 14,737,167 2,075,687 3 years to 4 years (Including 4 years) 1,151 4,802,888 676,473 4 years to 5 years (Including 5 years) — 3,982,687 560,950 Over 5 years — 934,146 131,572 Total lease payments 7,670,849 81,517,927 11,481,560 Less: imputed interest 933,684 11,820,823 1,664,928 Present value of lease liabilities 6,737,165 69,697,104 9,816,632 ​ The Company’s operating lease commitments have no renewal options, rent escalation clauses and restriction or contingent rents as of December 31, 2022 and 2023. The weighted average discount rate as of December 31,2022 and 2023 is 3.08%, and 6.52%, respectively. The weighted average remaining lease term as of December 31,2022 and 2023 is 11 months and 36 months, respectively. Lease payments of over 5 years were increased from RMB nil to RMB 934,146 as of December 31, 2023 due to the increase of lease contracts for last-mile delivery service. Supplemental lease cash flow disclosures ​ ​ ​ ​ ​ ​ ​ ​ ​ ​ For the years ended December 31, ​ ​ 2022 ​ 2023 ​ ​ RMB ​ RMB ​ US$ Cash payments for operating leases ​ 49,405,583 ​ 25,839,863 ​ 3,639,469 Operating ROU assets released in exchange for operating lease liabilities 543,534,687 26,602,626 3,746,903 Operating ROU assets obtained in exchange for new operating lease liabilities 375,303,436 115,402,428 16,254,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equity method investee</t>
        </is>
      </c>
      <c r="B1" s="2" t="inlineStr">
        <is>
          <t>12 Months Ended</t>
        </is>
      </c>
    </row>
    <row r="2">
      <c r="B2" s="2" t="inlineStr">
        <is>
          <t>Dec. 31, 2023</t>
        </is>
      </c>
    </row>
    <row r="3">
      <c r="A3" s="3" t="inlineStr">
        <is>
          <t>Investment in equity method investee</t>
        </is>
      </c>
      <c r="B3" s="4" t="inlineStr">
        <is>
          <t xml:space="preserve"> </t>
        </is>
      </c>
    </row>
    <row r="4">
      <c r="A4" s="4" t="inlineStr">
        <is>
          <t>Investment in equity method investee</t>
        </is>
      </c>
      <c r="B4" s="4" t="inlineStr">
        <is>
          <t>8. Investment in equity method investee The Company subscribed for 3.02% to 99.99% of the registered capital of four limited partnerships for RMB 88 million and RMB 89 million as of December 31, 2022 and 2023. The carrying amounts of all investments in equity method investee were RMB 133 million and RMB 137 million (US$ 19 million) as of December 31, 2022 and 2023, respectively. On June 3, 2020, the Company agreed to acquire up to 10,204,082 Class A ordinary shares of Secoo Holding Limited for a price of US$ 9.80 per Class A ordinary share. The total aggregate purchase price was US$ 100 million. Secoo Holding Limited operates an integrated online and offline platform that sells high-end lifestyle products and services and its American depositary shares (“ADS”) are listed on the NASDAQ under the code “SECO”. Two ADS represents one Class A ordinary share. The transaction was closed on June 17, 2020. The Company determined that it had significant influence of SECO. The aggregate Class A ordinary shares purchased by the Company represented 28.89% of the total ordinary shares, and the Company’s Vice President, Ms. Qi Zhu, was appointed to SECO’s Board. The Company elected to measure SECO at fair value. The Company ceases equity method accounting for SECO as the Company represents less than 20% voting share and Qi Zhu resigned from the post of director as of December 28, 2021. SECO is accounted for as long-term investment measured at fair value as of December 31, 2021. Changes in fair value of RMB 251,634,432 were recorded in the consolidated statement of comprehensive income/(loss) for the period from January 1, 2021 to December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9. Long-term investments The balance of long-term investments was RMB 217 million and RMB 211 million (US$ 30 million) as of December 31, 2022 and 2023, respectively. There were no observable price changes for all equity investments in 2022 and 2023. Impairment charges recognized on equity investment without readily determinable fair value were RMB 219 million, RMB 27 million, RMB 8 million (US$ 1 million) for the years ended December 31, 2021, 2022 and 2023, respectively. In 2019, the Company invested RMB 185 million for a 9.24% equity interest in Beijing Changba Technology Co., Ltd. (“Changba”), and the percentage of equity interest changed to 9.02% in 2020. There was no observable price change for Changba in 2020. In 2021, the Company identified an observable price change in an orderly transaction for an identical investment of the same issuer and recognized an unrealized gain of RMB 182 million (US$ 29 million). As of December 31, 2021, the Company identified certain impairment indicators related to the investment and recognized an impairment charge of RMB 195 million for this investment. Net unrealized loss recognized during 2021 for Changba is RMB 13 million (US$ 2 million) and the fair value of Changba was RMB 172 million (US$ 27 million) as of December 31, 2021. The Company ceases equity method accounting for SECO and accounted for it as a long-term investment measured at fair value through profit or loss upon transfer of investment category in 2021. Changes in fair value of RMB 12 million (US$ 2 million) were recorded in the consolidated statement of comprehensive income/(loss) for the period from December 28 to December 31, 2021.The Company sold all Secoo Holding Limited Class A ordinary shares in February and March of 2023 and realized RMB 10 million (USD 1.5 million) investment loss. There was no balance of SECO shares at the end of 2023. In 2022, the Company identified significant cumulative loss for some equity investments accounted for using the measurement alternative. The Company used unobservable inputs in the valuation methodologies to determine the fair value such as comparable companies’ multiples and discount for lack-of-marketability and recognized an impairment loss of RMB 27 million for the year ended December 31, 2022. In 2023 the Company identified significant deterioration in the business prospects of certain investees and recognized an impairment loss of RMB 8 million (US$ 1 million)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10. Property and equipment, net ​ ​ ​ ​ ​ ​ ​ ​ ​ ​ As of December 31, ​ ​ 2022 ​ 2023 ​ ​ RMB ​ RMB ​ US$ Construction in progress 767,221,882 1,134,688,427 159,817,523 Leasehold improvements 28,943,095 13,615,929 1,917,763 Office and electronic equipment 9,965,437 7,774,324 1,094,991 Motor vehicles 10,572,823 13,313,052 1,875,104 Aircraft ​ — ​ 175,367,530 ​ 24,700,000 Property and equipment, gross 816,703,237 1,344,759,262 189,405,381 Less accumulated depreciation 39,204,870 35,527,263 5,003,911 Less allowance 3,612,025 894,274 125,956 Property and equipment, net 773,886,342 1,308,337,725 184,275,514 ​ Depreciation expense, for the years ended December 31, 2021, 2022 and 2023, was RMB 18 million, RMB 6 million and RMB 14 million (US$ 2 million), respectively. For the years ended December 31, 2021, 2022 and 2023, the interest cost incurred and capitalized was RMB 7 million, RMB 7 million and RMB 2 million (US$ 0.31 million), respectively. In May, 2023, the Company purchased an aircraft for RMB 175 million for business expansion purposes. The depreciation expense for the year was RMB 9 million, and the net value of the aircraft was 166 million at December 31, 2023. For the years ended December 31, 2022 and 2023, the Company had respectively recorded a charge of RMB 158,713,927 and RMB nil of leasehold improvements in the consolidated statement of comprehensive income/(loss). According to the changes of the Company’s plan and executive management team that occurred during 2022, the Company has closed all of the educational service activity centers and written off all of leasehold improvements and construction in progress in connection with educational service. Due to the termination of educational services and the wind-down of the ready-to-cook meal business, the Company disposed of equipments in 2022 and 2023. As of December 31, 2022 and 2023, the carrying amounts of the disposed property and equipment were RMB 9,611,937 and RMB 2,817,196 (US$ 396,794), respectively. The loss from disposal of property and equipment was RMB 8,227,046 and RMB 2,568,274 (US$ 361,734) for the years ended December 31, 2022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3</t>
        </is>
      </c>
    </row>
    <row r="3">
      <c r="A3" s="3" t="inlineStr">
        <is>
          <t>Short-term and Long-term borrowings</t>
        </is>
      </c>
      <c r="B3" s="4" t="inlineStr">
        <is>
          <t xml:space="preserve"> </t>
        </is>
      </c>
    </row>
    <row r="4">
      <c r="A4" s="4" t="inlineStr">
        <is>
          <t>Short-term and Long-term borrowings</t>
        </is>
      </c>
      <c r="B4" s="4" t="inlineStr">
        <is>
          <t>11. Short-term and long-term borrowings In November 2019, the Company entered into a revolving credit facility with several banks. The credit facility enables the Company to borrow RMB1,200 million to be used for the construction of the Company’s office building and innovation center. The credit facility initially expires in eight years and is guaranteed by Xinjiang Qudian Technology Co., Ltd. and Qufenqi (Ganzhou) Information Technology Co., Ltd. and collateralized by the land lease right of use asset which has a carrying amount of RMB 95.65 million (US$ 13.87 million) as of December 31, 2022. Drawdowns from the credit facility will incur interest at a rate equal to the Loan Prime Rate (“LPR”) plus 0.295%. The Company has early repaid all borrowings in April, 2023 and the credit facility has been early ter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2. Accrued expenses and other current liabilities Accrued expenses and other current liabilities consist of the following: ​ ​ ​ ​ ​ ​ ​ ​ ​ ​ As of December 31, ​ ​ 2022 ​ 2023 ​ RMB RMB US$ Accrued payroll 1,030,216 1,077,834 151,810 Tax payables 47,276,768 4,553,304 641,319 Payable to suppliers 52,627,693 109,331,440 15,399,011 Payable to external service providers 55,247,794 26,282,851 3,701,862 Payable to funding partner 84,635,053 79,295,374 11,168,520 Business deposits ​ 7,959,080 ​ 6,282,315 ​ 884,846 Others 46,898,371 73,012,827 10,283,642 ​ ​ 295,674,975 ​ 299,835,945 ​ 42,231,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 (including amounts from the consolidated trusts of RMB 378,628,769, and RMB nil (US$ nil) as of December 31, 2022 and 2023, respectively)</t>
        </is>
      </c>
      <c r="B2" s="4" t="inlineStr">
        <is>
          <t xml:space="preserve"> </t>
        </is>
      </c>
      <c r="C2" s="4" t="inlineStr">
        <is>
          <t xml:space="preserve"> </t>
        </is>
      </c>
      <c r="D2" s="4" t="inlineStr">
        <is>
          <t xml:space="preserve"> </t>
        </is>
      </c>
    </row>
    <row r="3">
      <c r="A3" s="4" t="inlineStr">
        <is>
          <t>Cash and cash equivalents</t>
        </is>
      </c>
      <c r="B3" s="6" t="n">
        <v>7207343478</v>
      </c>
      <c r="C3" s="7" t="n">
        <v>1015133097</v>
      </c>
      <c r="D3" s="6" t="n">
        <v>3486376077</v>
      </c>
    </row>
    <row r="4">
      <c r="A4" s="4" t="inlineStr">
        <is>
          <t>Restricted cash and cash equivalents</t>
        </is>
      </c>
      <c r="B4" s="5" t="n">
        <v>59435024</v>
      </c>
      <c r="C4" s="5" t="n">
        <v>8371248</v>
      </c>
      <c r="D4" s="5" t="n">
        <v>86371914</v>
      </c>
    </row>
    <row r="5">
      <c r="A5" s="4" t="inlineStr">
        <is>
          <t>Short-term investments</t>
        </is>
      </c>
      <c r="B5" s="5" t="n">
        <v>642893540</v>
      </c>
      <c r="C5" s="5" t="n">
        <v>90549661</v>
      </c>
      <c r="D5" s="5" t="n">
        <v>4170403914</v>
      </c>
    </row>
    <row r="6">
      <c r="A6" s="4" t="inlineStr">
        <is>
          <t>Time and Structured deposits</t>
        </is>
      </c>
      <c r="B6" s="5" t="n">
        <v>1554120849</v>
      </c>
      <c r="C6" s="5" t="n">
        <v>218893343</v>
      </c>
      <c r="D6" s="5" t="n">
        <v>1207901521</v>
      </c>
    </row>
    <row r="7">
      <c r="A7" s="4" t="inlineStr">
        <is>
          <t>Accounts receivables (net of allowance of RMB nil and RMB 205,489 (US$ 28,943) as of December 31, 2022 and 2023, respectively)</t>
        </is>
      </c>
      <c r="B7" s="5" t="n">
        <v>25876818</v>
      </c>
      <c r="C7" s="5" t="n">
        <v>3644674</v>
      </c>
      <c r="D7" s="5" t="n">
        <v>0</v>
      </c>
    </row>
    <row r="8">
      <c r="A8" s="4" t="inlineStr">
        <is>
          <t>Short-term finance lease receivables (net of allowance of RMB 21,496 and RMB nil (US$ nil) as of December 31, 2022 and 2023, respectively; including unearned revenue of RMB 11,866 and RMB nil (US$ nil) as of December 31, 2022 and 2023, respectively)</t>
        </is>
      </c>
      <c r="B8" s="4" t="inlineStr">
        <is>
          <t xml:space="preserve"> </t>
        </is>
      </c>
      <c r="C8" s="4" t="inlineStr">
        <is>
          <t xml:space="preserve"> </t>
        </is>
      </c>
      <c r="D8" s="5" t="n">
        <v>1381091</v>
      </c>
    </row>
    <row r="9">
      <c r="A9" s="4" t="inlineStr">
        <is>
          <t>Other current assets (net of allowance of RMB 256,349,242 and RMB 116,860,992 (US$ 16,459,527) as of December 31, 2022 and 2023, respectively)</t>
        </is>
      </c>
      <c r="B9" s="5" t="n">
        <v>670276511</v>
      </c>
      <c r="C9" s="5" t="n">
        <v>94406473</v>
      </c>
      <c r="D9" s="5" t="n">
        <v>2106091784</v>
      </c>
    </row>
    <row r="10">
      <c r="A10" s="4" t="inlineStr">
        <is>
          <t>Total current assets</t>
        </is>
      </c>
      <c r="B10" s="5" t="n">
        <v>10159946220</v>
      </c>
      <c r="C10" s="5" t="n">
        <v>1430998496</v>
      </c>
      <c r="D10" s="5" t="n">
        <v>11058526301</v>
      </c>
    </row>
    <row r="11">
      <c r="A11" s="3" t="inlineStr">
        <is>
          <t>Non-current assets: (including amounts from the consolidated trusts of RMB nil and RMB nil (US$nil) as of December 31, 2022 and 2023, respectively)</t>
        </is>
      </c>
      <c r="B11" s="4" t="inlineStr">
        <is>
          <t xml:space="preserve"> </t>
        </is>
      </c>
      <c r="C11" s="4" t="inlineStr">
        <is>
          <t xml:space="preserve"> </t>
        </is>
      </c>
      <c r="D11" s="4" t="inlineStr">
        <is>
          <t xml:space="preserve"> </t>
        </is>
      </c>
    </row>
    <row r="12">
      <c r="A12" s="4" t="inlineStr">
        <is>
          <t>Right-of-use assets</t>
        </is>
      </c>
      <c r="B12" s="5" t="n">
        <v>164584899</v>
      </c>
      <c r="C12" s="5" t="n">
        <v>23181298</v>
      </c>
      <c r="D12" s="5" t="n">
        <v>103142446</v>
      </c>
    </row>
    <row r="13">
      <c r="A13" s="4" t="inlineStr">
        <is>
          <t>Investment in equity method investee</t>
        </is>
      </c>
      <c r="B13" s="5" t="n">
        <v>137000000</v>
      </c>
      <c r="C13" s="5" t="n">
        <v>19268503</v>
      </c>
      <c r="D13" s="5" t="n">
        <v>133058138</v>
      </c>
    </row>
    <row r="14">
      <c r="A14" s="4" t="inlineStr">
        <is>
          <t>Long-term investments (including amounts measured at fair value of RMB 30,045,542 and RMB 14,445,946 (US$ 2,034,669) as of December 31, 2022 and 2023, respectively)</t>
        </is>
      </c>
      <c r="B14" s="5" t="n">
        <v>210591186</v>
      </c>
      <c r="C14" s="5" t="n">
        <v>29661148</v>
      </c>
      <c r="D14" s="5" t="n">
        <v>217045546</v>
      </c>
    </row>
    <row r="15">
      <c r="A15" s="4" t="inlineStr">
        <is>
          <t>Property and equipment, net (net of allowance of RMB 3,612,025 and RMB 894,274 (US$ 125,956) as of December 31, 2022 and 2023, respectively)</t>
        </is>
      </c>
      <c r="B15" s="5" t="n">
        <v>1308337725</v>
      </c>
      <c r="C15" s="5" t="n">
        <v>184275514</v>
      </c>
      <c r="D15" s="5" t="n">
        <v>773886342</v>
      </c>
    </row>
    <row r="16">
      <c r="A16" s="4" t="inlineStr">
        <is>
          <t>Intangible assets</t>
        </is>
      </c>
      <c r="B16" s="5" t="n">
        <v>3093050</v>
      </c>
      <c r="C16" s="5" t="n">
        <v>435647</v>
      </c>
      <c r="D16" s="5" t="n">
        <v>9700742</v>
      </c>
    </row>
    <row r="17">
      <c r="A17" s="4" t="inlineStr">
        <is>
          <t>Other non-current assets (net of allowance of RMB 1,453,719 and RMB 1,548,480 (US$ 218,057) as of December 31, 2022 and 2023, respectively)</t>
        </is>
      </c>
      <c r="B17" s="5" t="n">
        <v>498838377</v>
      </c>
      <c r="C17" s="5" t="n">
        <v>70259916</v>
      </c>
      <c r="D17" s="5" t="n">
        <v>451075872</v>
      </c>
    </row>
    <row r="18">
      <c r="A18" s="4" t="inlineStr">
        <is>
          <t>Total non-current assets</t>
        </is>
      </c>
      <c r="B18" s="5" t="n">
        <v>2322249678</v>
      </c>
      <c r="C18" s="5" t="n">
        <v>327082026</v>
      </c>
      <c r="D18" s="5" t="n">
        <v>1687909086</v>
      </c>
    </row>
    <row r="19">
      <c r="A19" s="4" t="inlineStr">
        <is>
          <t>TOTAL ASSETS</t>
        </is>
      </c>
      <c r="B19" s="5" t="n">
        <v>12482195898</v>
      </c>
      <c r="C19" s="5" t="n">
        <v>1758080522</v>
      </c>
      <c r="D19" s="5" t="n">
        <v>12746435387</v>
      </c>
    </row>
    <row r="20">
      <c r="A20" s="3" t="inlineStr">
        <is>
          <t>Current liabilities:</t>
        </is>
      </c>
      <c r="B20" s="4" t="inlineStr">
        <is>
          <t xml:space="preserve"> </t>
        </is>
      </c>
      <c r="C20" s="4" t="inlineStr">
        <is>
          <t xml:space="preserve"> </t>
        </is>
      </c>
      <c r="D20" s="4" t="inlineStr">
        <is>
          <t xml:space="preserve"> </t>
        </is>
      </c>
    </row>
    <row r="21">
      <c r="A21" s="4" t="inlineStr">
        <is>
          <t>Short-term borrowings and interest payables (including short-term borrowings and interest payables of the consolidated VIEs without recourse to the Company of RMB 29,062,344 and RMB nil (US$ nil) as of December 31, 2022 and 2023, respectively)</t>
        </is>
      </c>
      <c r="B21" s="4" t="inlineStr">
        <is>
          <t xml:space="preserve"> </t>
        </is>
      </c>
      <c r="C21" s="4" t="inlineStr">
        <is>
          <t xml:space="preserve"> </t>
        </is>
      </c>
      <c r="D21" s="5" t="n">
        <v>29062344</v>
      </c>
    </row>
    <row r="22">
      <c r="A22" s="4" t="inlineStr">
        <is>
          <t>Short-term lease liabilities (including short-term lease liabilities of the consolidated VIEs without recourse to the Company of RMB 6,226,324 and RMB 271,587 (US$ 38,252) as of December 31, 2022 and 2023, respectively)</t>
        </is>
      </c>
      <c r="B22" s="5" t="n">
        <v>29937993</v>
      </c>
      <c r="C22" s="5" t="n">
        <v>4216678</v>
      </c>
      <c r="D22" s="5" t="n">
        <v>6311201</v>
      </c>
    </row>
    <row r="23">
      <c r="A23" s="4" t="inlineStr">
        <is>
          <t>Accrued expenses and other current liabilities (including accrued expenses and other current liabilities of the consolidated VIEs without recourse to the Company of RMB 283,572,997 and RMB 48,612,158 (US$ 6,846,879) as of December 31, 2022 and 2023, respectively)</t>
        </is>
      </c>
      <c r="B23" s="5" t="n">
        <v>299835945</v>
      </c>
      <c r="C23" s="5" t="n">
        <v>42231010</v>
      </c>
      <c r="D23" s="5" t="n">
        <v>295674975</v>
      </c>
    </row>
    <row r="24">
      <c r="A24" s="4" t="inlineStr">
        <is>
          <t>Income tax payable (including income tax payable of the consolidated VIEs without recourse to the Company of RMB 87,603,805 and RMB 1,644,689 (US$ 231,650) as of December 31, 2022 and 2023, respectively)</t>
        </is>
      </c>
      <c r="B24" s="5" t="n">
        <v>111841639</v>
      </c>
      <c r="C24" s="5" t="n">
        <v>15752565</v>
      </c>
      <c r="D24" s="5" t="n">
        <v>90753024</v>
      </c>
    </row>
    <row r="25">
      <c r="A25" s="4" t="inlineStr">
        <is>
          <t>Derivative instruments-liability (including derivative instruments-liability of the consolidated VIEs without recourse to the Company of RMB 163,128,402and RMB 79,697,733 (US$ 11,225,191) as of December 31, 2022 and 2023, respectively)</t>
        </is>
      </c>
      <c r="B25" s="5" t="n">
        <v>312870238</v>
      </c>
      <c r="C25" s="5" t="n">
        <v>44066851</v>
      </c>
      <c r="D25" s="5" t="n">
        <v>163128402</v>
      </c>
    </row>
    <row r="26">
      <c r="A26" s="4" t="inlineStr">
        <is>
          <t>Total current liabilities</t>
        </is>
      </c>
      <c r="B26" s="5" t="n">
        <v>754485815</v>
      </c>
      <c r="C26" s="5" t="n">
        <v>106267104</v>
      </c>
      <c r="D26" s="5" t="n">
        <v>584929946</v>
      </c>
    </row>
    <row r="27">
      <c r="A27" s="3" t="inlineStr">
        <is>
          <t>Non-current liabilities:</t>
        </is>
      </c>
      <c r="B27" s="4" t="inlineStr">
        <is>
          <t xml:space="preserve"> </t>
        </is>
      </c>
      <c r="C27" s="4" t="inlineStr">
        <is>
          <t xml:space="preserve"> </t>
        </is>
      </c>
      <c r="D27" s="4" t="inlineStr">
        <is>
          <t xml:space="preserve"> </t>
        </is>
      </c>
    </row>
    <row r="28">
      <c r="A28" s="4" t="inlineStr">
        <is>
          <t>Long-term borrowings and interest payables (including long-term borrowings and interest payables of the consolidated VIEs without recourse to the Company of RMB 116,249,377 and RMB nil (US$ nil) as of December 31, 2022 and 2023, respectively)</t>
        </is>
      </c>
      <c r="B28" s="4" t="inlineStr">
        <is>
          <t xml:space="preserve"> </t>
        </is>
      </c>
      <c r="C28" s="4" t="inlineStr">
        <is>
          <t xml:space="preserve"> </t>
        </is>
      </c>
      <c r="D28" s="5" t="n">
        <v>116249377</v>
      </c>
    </row>
    <row r="29">
      <c r="A29" s="4" t="inlineStr">
        <is>
          <t>Deferred tax liabilities (including deferred tax liabilities of the consolidated VIEs without recourse to the Company of RMB 2,107,470 and RMB nil (US$ nil) as of December 31, 2022 and 2023, respectively)</t>
        </is>
      </c>
      <c r="B29" s="4" t="inlineStr">
        <is>
          <t xml:space="preserve"> </t>
        </is>
      </c>
      <c r="C29" s="4" t="inlineStr">
        <is>
          <t xml:space="preserve"> </t>
        </is>
      </c>
      <c r="D29" s="5" t="n">
        <v>2117892</v>
      </c>
    </row>
    <row r="30">
      <c r="A30" s="4" t="inlineStr">
        <is>
          <t>Long-term lease liabilities (including long-term lease liabilities of the consolidated VIEs without recourse to the Company of RMB 425,964 and RMB 39,083 (US$ 5,505) as of December 31, 2022 and 2023, respectively)</t>
        </is>
      </c>
      <c r="B30" s="5" t="n">
        <v>39759111</v>
      </c>
      <c r="C30" s="5" t="n">
        <v>5599954</v>
      </c>
      <c r="D30" s="5" t="n">
        <v>425964</v>
      </c>
    </row>
    <row r="31">
      <c r="A31" s="4" t="inlineStr">
        <is>
          <t>Total non-current liabilities</t>
        </is>
      </c>
      <c r="B31" s="5" t="n">
        <v>39759111</v>
      </c>
      <c r="C31" s="5" t="n">
        <v>5599954</v>
      </c>
      <c r="D31" s="5" t="n">
        <v>118793233</v>
      </c>
    </row>
    <row r="32">
      <c r="A32" s="4" t="inlineStr">
        <is>
          <t>Total liabilities</t>
        </is>
      </c>
      <c r="B32" s="5" t="n">
        <v>794244926</v>
      </c>
      <c r="C32" s="5" t="n">
        <v>111867058</v>
      </c>
      <c r="D32" s="5" t="n">
        <v>703723179</v>
      </c>
    </row>
    <row r="33">
      <c r="A33" s="4" t="inlineStr">
        <is>
          <t>Commitments and contingencies</t>
        </is>
      </c>
      <c r="B33" s="4" t="inlineStr">
        <is>
          <t xml:space="preserve"> </t>
        </is>
      </c>
      <c r="C33" s="4" t="inlineStr">
        <is>
          <t xml:space="preserve"> </t>
        </is>
      </c>
      <c r="D33" s="4" t="inlineStr">
        <is>
          <t xml:space="preserve"> </t>
        </is>
      </c>
    </row>
    <row r="34">
      <c r="A34" s="3" t="inlineStr">
        <is>
          <t>Equity:</t>
        </is>
      </c>
      <c r="B34" s="4" t="inlineStr">
        <is>
          <t xml:space="preserve"> </t>
        </is>
      </c>
      <c r="C34" s="4" t="inlineStr">
        <is>
          <t xml:space="preserve"> </t>
        </is>
      </c>
      <c r="D34" s="4" t="inlineStr">
        <is>
          <t xml:space="preserve"> </t>
        </is>
      </c>
    </row>
    <row r="35">
      <c r="A35" s="4" t="inlineStr">
        <is>
          <t>Treasury shares</t>
        </is>
      </c>
      <c r="B35" s="5" t="n">
        <v>-899627520</v>
      </c>
      <c r="C35" s="5" t="n">
        <v>-126709886</v>
      </c>
      <c r="D35" s="5" t="n">
        <v>-486954953</v>
      </c>
    </row>
    <row r="36">
      <c r="A36" s="4" t="inlineStr">
        <is>
          <t>Additional paid-in capital</t>
        </is>
      </c>
      <c r="B36" s="5" t="n">
        <v>4033145746</v>
      </c>
      <c r="C36" s="5" t="n">
        <v>568056697</v>
      </c>
      <c r="D36" s="5" t="n">
        <v>4036197237</v>
      </c>
    </row>
    <row r="37">
      <c r="A37" s="4" t="inlineStr">
        <is>
          <t>Accumulated other comprehensive loss</t>
        </is>
      </c>
      <c r="B37" s="5" t="n">
        <v>-24130903</v>
      </c>
      <c r="C37" s="5" t="n">
        <v>-3398767</v>
      </c>
      <c r="D37" s="5" t="n">
        <v>-45960186</v>
      </c>
    </row>
    <row r="38">
      <c r="A38" s="4" t="inlineStr">
        <is>
          <t>Retained earnings</t>
        </is>
      </c>
      <c r="B38" s="5" t="n">
        <v>8578387761</v>
      </c>
      <c r="C38" s="5" t="n">
        <v>1208240647</v>
      </c>
      <c r="D38" s="5" t="n">
        <v>8539254222</v>
      </c>
    </row>
    <row r="39">
      <c r="A39" s="4" t="inlineStr">
        <is>
          <t>Total Qudian Inc. shareholders' equity</t>
        </is>
      </c>
      <c r="B39" s="5" t="n">
        <v>11687950972</v>
      </c>
      <c r="C39" s="5" t="n">
        <v>1646213464</v>
      </c>
      <c r="D39" s="5" t="n">
        <v>12042712208</v>
      </c>
    </row>
    <row r="40">
      <c r="A40" s="4" t="inlineStr">
        <is>
          <t>Total equity</t>
        </is>
      </c>
      <c r="B40" s="5" t="n">
        <v>11687950972</v>
      </c>
      <c r="C40" s="5" t="n">
        <v>1646213464</v>
      </c>
      <c r="D40" s="5" t="n">
        <v>12042712208</v>
      </c>
    </row>
    <row r="41">
      <c r="A41" s="4" t="inlineStr">
        <is>
          <t>TOTAL LIABILITIES AND EQUITY</t>
        </is>
      </c>
      <c r="B41" s="5" t="n">
        <v>12482195898</v>
      </c>
      <c r="C41" s="5" t="n">
        <v>1758080522</v>
      </c>
      <c r="D41" s="5" t="n">
        <v>12746435387</v>
      </c>
    </row>
    <row r="42">
      <c r="A42" s="4" t="inlineStr">
        <is>
          <t>Class A Ordinary shares</t>
        </is>
      </c>
      <c r="B42" s="4" t="inlineStr">
        <is>
          <t xml:space="preserve"> </t>
        </is>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Ordinary shares</t>
        </is>
      </c>
      <c r="B44" s="5" t="n">
        <v>132052</v>
      </c>
      <c r="C44" s="5" t="n">
        <v>18599</v>
      </c>
      <c r="D44" s="5" t="n">
        <v>132052</v>
      </c>
    </row>
    <row r="45">
      <c r="A45" s="4" t="inlineStr">
        <is>
          <t>Class B Ordinary shares</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Ordinary shares</t>
        </is>
      </c>
      <c r="B47" s="6" t="n">
        <v>43836</v>
      </c>
      <c r="C47" s="7" t="n">
        <v>6174</v>
      </c>
      <c r="D47" s="6" t="n">
        <v>43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 of other revenues</t>
        </is>
      </c>
      <c r="B1" s="2" t="inlineStr">
        <is>
          <t>12 Months Ended</t>
        </is>
      </c>
    </row>
    <row r="2">
      <c r="B2" s="2" t="inlineStr">
        <is>
          <t>Dec. 31, 2023</t>
        </is>
      </c>
    </row>
    <row r="3">
      <c r="A3" s="3" t="inlineStr">
        <is>
          <t>Cost of other revenues</t>
        </is>
      </c>
      <c r="B3" s="4" t="inlineStr">
        <is>
          <t xml:space="preserve"> </t>
        </is>
      </c>
    </row>
    <row r="4">
      <c r="A4" s="4" t="inlineStr">
        <is>
          <t>Cost of other revenues</t>
        </is>
      </c>
      <c r="B4" s="4" t="inlineStr">
        <is>
          <t>13. Cost of other revenues Cost of other revenues consists of the following: ​ ​ ​ ​ ​ ​ ​ ​ ​ ​ ​ ​ For the years ended December 31, ​ ​ 2021 ​ 2022 ​ 2023 ​ RMB RMB RMB US$ Delivery cost — — 131,685,885 18,547,569 Other costs* 220,193,581 56,202,270 711,777 100,252 ​ 220,193,581 56,202,270 132,397,662 18,647,821 * Other costs include commission expenses, salaries and cost of educational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xpected credit loss/(reversal) for receivables and other assets</t>
        </is>
      </c>
      <c r="B1" s="2" t="inlineStr">
        <is>
          <t>12 Months Ended</t>
        </is>
      </c>
    </row>
    <row r="2">
      <c r="B2" s="2" t="inlineStr">
        <is>
          <t>Dec. 31, 2023</t>
        </is>
      </c>
    </row>
    <row r="3">
      <c r="A3" s="3" t="inlineStr">
        <is>
          <t>Expected credit loss/(reversal) for receivables and other assets</t>
        </is>
      </c>
      <c r="B3" s="4" t="inlineStr">
        <is>
          <t xml:space="preserve"> </t>
        </is>
      </c>
    </row>
    <row r="4">
      <c r="A4" s="4" t="inlineStr">
        <is>
          <t>Expected credit loss/(reversal) for receivables and other assets</t>
        </is>
      </c>
      <c r="B4" s="4" t="inlineStr">
        <is>
          <t>14. Expected credit loss/(reversal) for receivables and other assets Expected credit loss/(reversal) for receivables and other assets consists of the following: ​ ​ ​ ​ ​ ​ ​ ​ ​ ​ ​ ​ For the years ended December 31, ​ ​ 2021 ​ 2022 ​ 2023 ​ RMB RMB RMB US$ Reversal for loan principal and financing service fee receivables (195,177,565) (209,396,631) — — Reversal for finance lease receivables (16,452,740) (5,086,116) (4,954,732) (697,860) Reversal for contract assets (87,784) (31,168) — — Expected credit loss for accounts receivables — — 199,711 28,129 Expected credit loss/(reversal) for other current assets 59,901,259 (8,061,187) 29,314,107 4,128,806 Expected credit loss for other non-current assets ​ — ​ 1,453,719 ​ 94,462 ​ 13,305 ​ (151,816,830) (221,121,383) 24,653,548 3,472,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investment income, net</t>
        </is>
      </c>
      <c r="B1" s="2" t="inlineStr">
        <is>
          <t>12 Months Ended</t>
        </is>
      </c>
    </row>
    <row r="2">
      <c r="B2" s="2" t="inlineStr">
        <is>
          <t>Dec. 31, 2023</t>
        </is>
      </c>
    </row>
    <row r="3">
      <c r="A3" s="3" t="inlineStr">
        <is>
          <t>Interest and investment income, net</t>
        </is>
      </c>
      <c r="B3" s="4" t="inlineStr">
        <is>
          <t xml:space="preserve"> </t>
        </is>
      </c>
    </row>
    <row r="4">
      <c r="A4" s="4" t="inlineStr">
        <is>
          <t>Interest and investment income, net</t>
        </is>
      </c>
      <c r="B4" s="4" t="inlineStr">
        <is>
          <t>15.1 Interest and investment income, net Interest and investment income, net consists of the following: ​ ​ ​ ​ ​ ​ ​ ​ ​ ​ ​ ​ For the years ended December 31, ​ ​ 2021 ​ 2022 ​ 2023 ​ RMB RMB RMB US$ Unrealized investment income/(loss) of short-term investments 8,078,064 (40,405,563) (202,012,339) (28,452,843) Realized investment income of short-term investments 116,288,421 154,931,404 300,705,577 42,353,495 Unrealized investment (loss)/income of long-term investments (24,635,329) (58,356,978) 645,974,321 90,983,580 Realized investment (loss)/income of long-term investments ​ — ​ (8,550,287) ​ (659,477,110) ​ (92,885,408) Investment income of structured deposits 6,026,140 3,815,277 59,394,774 8,365,579 Interest income 27,634,511 54,793,874 110,747,398 15,598,445 Income from the repurchase of convertible senior notes ​ 12,046,522 ​ 10,028,456 ​ — ​ — Interest expense of convertible senior notes (15,982,460) (3,439,972) — — ​ 129,455,869 112,816,211 255,332,621 35,962,848 ​ 15.2 Gain/(loss) on derivative instruments ​ ​ ​ ​ ​ ​ ​ ​ ​ ​ ​ ​ For the years ended December 31, ​ 2021 2022 2023 ​ ​ RMB ​ RMB ​ RMB US$ Unrealized investment income/(loss) of derivative instruments ​ 17,375,517 ​ (180,503,919) ​ (149,741,836) ​ (21,090,696) Realized investment income of derivative instruments ​ — 110,083,438 303,576,774 42,757,894 ​ ​ 17,375,517 (70,420,481) 153,834,938 21,667,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Cayman Islands Under the current laws of the Cayman Islands, the Company, Fast Horse Inc and WLM Kids Inc. are not subject to tax on income or capital gain arising in Cayman Islands. Additionally, upon payments of dividends by the Company to its shareholders, no Cayman Islands withholding tax will be imposed. British Virgin Islands Under the current laws of the BVI, Qudian BVI, Fast Horse BVI and WLM Kids Limited are not subject to tax on income or capital gains. In addition, upon payments of dividends by these companies to their shareholders, no British Virgin Islands withholding tax will be imposed. Hong Kong Qudian HK, Qufenqi HK, Fast Horse HK, Qu Plus Plus (HK) Limited, WLM Kids (HK) Limited, Qudian Fresh (HK) Limited, Qudian Cuisine (HK) Limited, Qudian Daily Food (HK) Limited and Qudian Chief (HK) Limited are incorporated in Hong Kong and are subject to Hong Kong profits tax of 16.5% on their activities conducted in Hong Kong. Australia LAST MILE EXPRESS, F&amp;H EXPRESS PTY and Fast Horse Rental Pty Ltd are incorporated in Australia and are subject to a federal tax rate of 30% on their taxable income. PRC The Company’s subsidiaries, VIEs and subsidiaries of the VIEs domiciled in the PRC are subject to the statutory rate of 25%, in accordance with the Enterprise Income Tax law (the ‘‘EIT Law’’), which was effective since January 1, 2008 except for the following entity which is eligible for a preferential tax rate. Xiamen Qudian Technology Co., Ltd. was qualified as High and New Technology Enterprise and was subject to a preferential statutory tax rate of 15% in 2020 and 2021. Dividends, interest,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 16. Income taxes - continued The current and deferred components of income tax expenses which were substantially attributable to the Company’s PRC subsidiaries, VIEs and subsidiaries of the VIEs, are as follows: ​ ​ ​ ​ ​ ​ ​ ​ ​ ​ ​ ​ For the years ended December 31, ​ ​ 2021 ​ 2022 ​ 2023 ​ RMB RMB RMB US$ Current income tax expenses 135,188,353 71,567,448 64,458,408 9,078,777 Deferred income tax expenses 125,293,714 20,860,679 (2,117,892) (298,299) Total income tax expenses 260,482,067 92,428,127 62,340,516 8,780,478 ​ The principal components of the deferred tax assets and liabilities are as follows: ​ ​ ​ ​ ​ ​ ​ ​ ​ ​ As of December 31, ​ ​ 2022 ​ 2023 ​ RMB RMB US$ Non-current deferred tax assets Allowance for loan principal and financing service fee receivables 18,465,206 19,785,153 ​ 2,786,681 Allowance for finance lease receivable 8,944,994 7,706,311 ​ 1,085,411 Allowance for other current assets 53,566,319 30,286,267 ​ 4,265,731 Impairment loss from long-lived assets 22,131,541 539,153 ​ 75,938 Guarantee liabilities 100,082,625 3,517,157 ​ 495,381 Share-based compensation 35,798,102 33,692,676 ​ 4,745,514 Fair value change on investments 67,969,700 67,463,987 ​ 9,502,104 Fair value change on financial assets 34,319,462 82,220,720 ​ 11,580,546 Lease liabilities 1,675,482 18,156,568 ​ 2,557,299 Advertising cost 35,811,815 23,090,520 ​ 3,252,232 Uncollected revenue ​ 4,501,793 ​ 4,798,460 ​ 675,849 Outside basis difference ​ 44,907,609 ​ 19,604,247 ​ 2,761,200 Net operating loss carry forwards 746,950,201 775,049,194 ​ 109,163,396 Less: valuation allowance (1,100,270,879) (1,008,969,418) ​ (142,110,370) Total non-current deferred tax assets net of valuation allowance 74,853,970 76,940,995 ​ 10,836,912 Net non-current deferred tax assets — — ​ — Non-current deferred tax liabilities ​ ​ ​ ​ Right-of-use assets (1,864,922) (18,572,655) ​ (2,615,904) Fair value change on financial assets (63,732,300) (58,368,340) ​ (8,221,008) Unallocated revenue (11,374,640) — ​ — Total non-current deferred tax liabilities (76,971,862) (76,940,995) ​ (10,836,912) Net non-current deferred tax liabilities (2,117,892) — ​ — ​ ​ 16. Income taxes - continued The Company operates through its subsidiaries, VIEs and subsidiaries of the VIEs and valuation allowance is considered on an individual entity basis. The Company recorded full valuation allowance against deferred tax assets of those entities that were in a three-year cumulative financial loss and/or are not forecasting profits in the near future as of December 31, 2022 and 2023. In making such determination, the Company also evaluated a variety of factors including the Company’s operating history, accumulated deficit, existence of taxable temporary differences and reversal periods. As of December 31,2022 and 2023, the Company had net operation loss (the “NOL”) of RMB 3,024 million and RMB 3,142 million (US$ 443 million), mainly from its PRC, Hong Kong and Australian subsidiaries, which can be carried forward to offset future taxable income. The PRC subsidiaries’ net operating losses will expire from years 2024 to 2028 if not utilized. Net operating losses from Hong Kong and Australian subsidiaries can be carried forward with no expiration date. Reconciliation between the income taxes expense computed by applying the PRC statutory tax rate to profit before income taxes and the actual provision for income taxes is as follows: ​ ​ ​ ​ ​ ​ ​ ​ ​ ​ ​ ​ ​ For the years ended December 31, ​ ​ ​ 2021 ​ 2022 ​ 2023 ​ RMB RMB RMB US$ Profit (loss) before income tax 846,409,045 (269,623,829) 101,474,055 14,292,322 ​ PRC statutory income tax rate 25 % 25 % 25 % 25 % Income tax at statutory tax rate 211,602,261 (67,405,957) 25,368,514 3,573,081 ​ Effect of different tax rates (60,256,708) 12,944,788 (25,070,403) (3,531,092) ​ Tax exempted income ​ — ​ — ​ (198,231) ​ (27,920) ​ Outside basis difference ​ — ​ (109,594,486) ​ (215,985,749) ​ (30,420,956) ​ Expenses not deductible for tax purposes 62,168,979 12,666,674 36,882,867 5,194,842 ​ Adjustment on current income tax of the previous periods 8,525,032 (18,081,862) (18,394,143) (2,590,761) ​ Deferred only adjustment 26,769,243 — — — ​ Non-deductible guarantee liability: ​ — ​ — ​ 93,833,446 ​ 13,216,164 ​ Write-off of NOL and others due to liquidations: ​ — ​ — ​ 252,778,471 ​ 35,603,103 ​ Research and development super-deduction (19,928,755) — — — ​ Tax rate change (105,024,051) — — — ​ Withholding income tax ​ — ​ — ​ 4,427,205 ​ 623,559 ​ Changes in valuation allowance 136,626,066 261,898,970 (91,301,461) (12,859,542) ​ Income tax expenses 260,482,067 92,428,127 62,340,516 8,780,478 ​ ​ As of December 31, 2023, the Company intends to permanently reinvest partial of the undistributed earnings from foreign subsidiaries to fund future operations. As of December 31, 2023, the total amount of undistributed earnings from its PRC subsidiaries as well as VIEs is RMB 11,574 million (US$ 1,630 million). The amount of unrecognized deferred tax liabilities for temporary differences related to investments in foreign subsidiaries is not determined because such a determination is not practicable. ​ 16. Income taxes - continued Unrecognized Tax Benefit As of December 31, 2022 and 2023, the Company recorded an unrecognized tax benefit of RMB nil and RMB nil (US$ nil) respectively, of which RMB nil and RMB nil (US$ nil) are presented on a net basis against the deferred tax assets related to tax loss carry forwards on the consolidated balance sheets. It is possible that the amount of uncertain tax position will change in the next twelve months; however, an estimate of the range of the possible outcomes cannot be made at this moment. As of December 31, 2023, unrecognized tax benefits of RMB nil (US$ nil), if ultimately recognized, will impact the effective tax rate. A reconciliation of the beginning and ending amount of unrecognized tax benefit was as follows: ​ ​ ​ ​ ​ ​ ​ ​ ​ ​ For the years ended December 31, ​ ​ 2022 ​ 2023 ​ RMB RMB US$ Balance at beginning of the year 2,588,962 — — Additions — 34,580,410 4,870,549 Decreases (2,588,962) (34,580,410) (4,870,549) Balance at end of the year — — — ​ As of December 31, 2022 and 2023, the Company did not record any interest expense and penalty accrued in relation to the unrecognized tax benefit in income tax expense. In general, the PRC tax authority has up to five years to conduct examinations of the Company’s tax filings. Accordingly, as of December 31, 2023, the tax years ended December 31, 2018 through the period ended as of December 31, 2023 reporting date for the Company’s PRC subsidiaries remain open to examination by the PRC tax authorities. For the non-PRC entities, the tax years ended December 31, 2017 through period ended December 31, 2023 remain open to examination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3</t>
        </is>
      </c>
    </row>
    <row r="3">
      <c r="A3" s="3" t="inlineStr">
        <is>
          <t>Earnings/(loss) per share</t>
        </is>
      </c>
      <c r="B3" s="4" t="inlineStr">
        <is>
          <t xml:space="preserve"> </t>
        </is>
      </c>
    </row>
    <row r="4">
      <c r="A4" s="4" t="inlineStr">
        <is>
          <t>Earnings/(loss) per share</t>
        </is>
      </c>
      <c r="B4" s="4" t="inlineStr">
        <is>
          <t>17. Earnings/(loss) per share The following table sets forth the computation of basic earnings/(loss) per share for the years ended December 31, 2021, 2022 and 2023: ​ ​ ​ ​ ​ ​ ​ ​ ​ ​ ​ ​ ​ ​ ​ ​ ​ ​ ​ ​ For the years ended December 31, ​ ​ 2021 ​ 2022 ​ 2023 ​ ​ RMB ​ RMB ​ RMB ​ RMB ​ RMB ​ US$ ​ RMB ​ US$ ​ ​ Class A ​ Class B ​ Class A ​ Class B ​ Class A ​ Class A ​ Class B ​ Class B Earnings/(loss) per share – basic: Numerator: Allocation of net income/(loss) attributable to Qudian Inc. for basic computation 441,499,980 147,574,098 (268,552,622) (93,411,501) 27,698,446 3,901,245 11,435,093 1,610,599 Millions of Shares (denominator): ​ ​ ​ ​ ​ ​ ​ ​ Weighted average number of ordinary share outstanding – basic 189.95 63.49 182.53 63.49 153.79 153.79 63.49 63.49 Denominator used for basic earnings per share 189.95 63.49 182.53 63.49 153.79 153.79 63.49 63.49 Earnings/(loss) per share – basic 2.32 2.32 (1.47) (1.47) 0.18 0.03 0.18 0.03 ​ 17. Earnings/(Loss) per share - continued The following table sets forth the computation of diluted earnings/(loss) per share for the years ended December 31, 2021, 2022 and 2023: ​ ​ ​ ​ ​ ​ ​ ​ ​ ​ ​ ​ ​ ​ ​ ​ ​ ​ ​ ​ For the years ended December 31, ​ ​ 2021 ​ 2022 ​ 2023 ​ ​ RMB ​ RMB ​ RMB ​ RMB ​ RMB ​ US$ ​ RMB ​ US$ ​ Class A Class B Class A Class B Class A Class A Class B Class B Earnings/(loss) per share – diluted: ​ ​ ​ ​ ​ ​ ​ ​ ​ ​ ​ ​ ​ ​ ​ ​ Numerator: Interest charges applicable to the Convertible Senior Notes 12,171,824 3,810,636 — — — — — — Allocation of net income/(loss) attributable to Qudian Inc. for diluted computation 448,623,440 140,450,638 (268,552,622) (93,411,501) 27,960,080 3,938,095 11,183,767 1,575,201 Reallocation of net income/(loss) attributable to Qudian Inc. as a result of conversion of Class B to Class A shares 144,261,274 — (93,411,501) — 11,183,767 1,575,201 — — Allocation of net income/(loss) attributable to Qudian Inc 605,056,538 144,261,274 (361,964,123) (93,411,501) 39,143,847 5,513,296 11,183,767 1,575,201 Millions of Shares (denominator): ​ ​ ​ ​ ​ ​ ​ ​ Weighted average number of ordinary share outstanding – basic 189.95 63.49 182.53 63.49 153.79 153.79 63.49 63.49 Conversion of Class B to Class A ordinary shares 63.49 — 63.49 — 63.49 63.49 — — Adjustments for dilutive share options — ​ — ​ — ​ — 4.94 4.94 — — Conversion of the Convertible Senior Notes to Class A ordinary share 12.85 — — — — — — — Denominator used for diluted earnings per share 266.29 63.49 246.02 63.49 222.22 222.22 63.49 63.49 Earnings/(loss) per share – diluted 2.27 2.27 (1.47) (1.47) 0.18 0.03 0.18 0.03 ​ The following table sets forth the computation of basic and diluted earnings per ADS for the years ended December 31, 2021, 2022 and 2023: ​ ​ ​ ​ ​ ​ ​ ​ ​ ​ ​ ​ For the years ended December 31, ​ ​ 2021 ​ 2022 ​ 2023 ​ ​ RMB ​ RMB ​ RMB ​ US$ ​ ​ Class A ​ Class A ​ Class A ​ Class A Earnings/(loss) per share – ADS: Denominator used for earnings per ADS – basic 46.74 182.53 153.79 153.79 Denominator used for earnings per ADS – diluted 49.11 182.53 158.73 158.73 Earnings/(loss) per ADS – basic 2.32 (1.47) 0.18 0.03 Earnings/(loss) per ADS – diluted 2.27 (1.47) 0.18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8. Fair value measurements Assets and liabilities disclosed at fair value The cash and cash equivalents, restricted cash, short-term investments and time deposit are classified as Level 1 because their carrying values are the same as fair values using quoted market price. The Company’s other financial instruments included account receivables, short-term borrowing and certain amount of accrued expense and other liabilities as well as prepaid expense and other current asset. The carrying values of these financial instruments approximate to their fair values due to their short-term maturities and are classified within Level 3. Assets measured at fair value on a nonrecurring basis The Company measures its property and equipment, intangible assets and equity method investment at fair value on a nonrecurring basis whenever events or changes in circumstances indicate that the carrying value may no longer be recoverable. The Company also measures equity investments without readily determinable fair values on a nonrecurring basis. The non-recurring fair value measurements to the carrying amount of such investments usually require management to estimate a price adjustment for the different rights and obligations between a similar instrument of the same issuer from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level 2). When there is impairment of equity securities accounted for under the measurement alternative, the non-recurring fair value measurements are measured at the date of impairment. Estimating the fair value of investees is highly judgmental due to the subjectivity of the unobservable inputs (level 3) used in the valuation methodologies used to determine fair value. The Company uses valuation methodology under the market approach which requires management to use unobservable inputs (level 3) such as selection of comparable companies and their multiples, and discount for lack of marketability. As of December 31, 2022, the Company measured part of long-term investments at fair value on a nonrecurring basis using valuation methodology under the market approach. The significant unobservable inputs (level 3) include enterprise value to revenue multiple which was determined based on the median of selected comparable companies ranging from 1.3 times to 2.1 times, and the discount for lack of marketability which was estimated ranging from 30% to 33%. The fair value of these long-term investment was RMB 4 million (US$ 1 million) as of December 31, 2022. The fair value information is sensitive to changes in the unobservable inputs used to determine fair value and such changes could result in the fair value at the reporting date to be different from the fair value presented. When the Company’s assessment indicates that an impairment exists, the Company writes down the investment to its fair value. ​ 18. Fair value measurements - continued Assets and liabilities measured at fair value on a recurring basis The Company measured its short-term investments, long-term investments with readily determinable fair values and derivative instruments, at fair value on a recurring basis. The Company measures its short-term investments at fair value using the redemption price of wealth management products (level 1) daily or net value (level 2) on a regular basis published by the banks or trust companies, quoted prices of marketable equity securities (level 1) and negotiable certificate of deposit in active markets (level 1). The fair value of derivative instruments is based on the change in the market value of the underlying ADSs and periodic interest (level 2). For equity investments in private equity funds, over which the Company do not have the ability to exercise significant influence, are measured using the net asset value per share based on the practical expedient in ASC Topic 820, Fair Value Measurements and Disclosures (“ASC 820”), or NAV practical expedient. The Company did not transfer any assets or liabilities in or out of level 3 during the years ended December 31,2022 and 2023. The following table summarizes the Company’s financial assets and liabilities measured or disclosed at fair value on a recurring basis as of December 31, 2022 and 2023: ​ ​ ​ ​ ​ ​ ​ ​ ​ ​ ​ ​ As of December 31, 2022 ​ ​ Active market ​ Observable ​ Non-observable ​ ​ ​ ​ (Level 1) ​ input (Level 2) ​ input (Level 3) ​ Total ​ ​ RMB ​ RMB ​ RMB ​ RMB Assets: Short-term investments 2,118,365,856 2,052,038,058 — 4,170,403,914 Long-term investments with readily determinable fair values 25,833,155 — — 25,833,155 Liabilities: ​ ​ ​ ​ ​ ​ ​ ​ Derivative instruments — 163,128,402 — 163,128,402 ​ ​ ​ ​ ​ ​ ​ ​ ​ ​ ​ ​ As of December 31, 2023 ​ ​ Active market ​ Observable ​ Non-observable ​ ​ ​ ​ (Level 1) ​ input (Level 2) ​ input (Level 3) ​ Total ​ RMB RMB RMB RMB Assets: ​ ​ ​ ​ ​ ​ ​ ​ Short-term investments 612,857,046 30,036,494 — 642,893,540 Long-term investments without readily determinable fair value using NAV practical expedient 1 — — — 14,445,946 Liabilities: ​ Derivative instruments — 312,870,238 — 312,870,238 ​ ​ 18. Fair value measurements – continued Assets and liabilities measured at fair value on a recurring basis - continued ​ ​ ​ ​ ​ ​ ​ ​ ​ ​ ​ As of December 31, 2023 ​ ​ Active market ​ Observable ​ Non-observable ​ ​ ​ ​ (Level 1) ​ input (Level 2) ​ input (Level 3) ​ Total ​ ​ US$ ​ US$ ​ US$ ​ US$ Assets: Short-term investments 86,319,110 4,230,551 — 90,549,661 Long-term investments without readily determinable fair value using NAV practical expedient 1 — — — 2,034,669 Liabilities: Derivative instruments — 44,066,851 — 44,066,851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19. Related party balances and transactions ​ Name of related parties Relationship with the Company Luo Min Founder, chief executive officer and controlling shareholder of the Company Key management and their immediate families The Company’s key management and their immediate families ​ There were no significant related party transactions in 2021, 2022 and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0. Share-based compensation Stock options On December 9, 2016, the Board of Directors of Qudian Inc. approved the 2016 Equity Incentive Plan (the “2016 Plan”). All the share options granted under the 2016 Plan were vested over 3 to 5 years. The 2016 Plan expires 10 years from the date of the grant. The Company reserved 1,000,000 shares for issuance under the 2016 Plan. The exercise price for such options is RMB 0.0006 (US$ 0.0001) per share. The Company has set up the Share Based Payment Trust for the purpose of holding options awarded to certain employees and underlying shares before they are exercised as instructed by the employees. Shares options held by Share Based Payment Trust are legally outstanding upon satisfaction of vesting conditions. The Company estimated the fair value of the options based on the quoted share price at grant date. Due to the options’ di minimis exercise price, the various assumptions used in the binomial option pricing model will not have a material impact in the calculation of the fair value of the options. The Company recognized compensation cost for the share options on a graded vesting basis. The total share-based compensation expenses recognized by the Company for the share option granted were RMB 35,344,620, RMB 24,053,760 and RMB 4,935,782 (US$ 695,190) for the years ended December 31, 2021, 2022 and 2023, respectively. A summary of share option activities under the 2016 Plan for the years ended December 31, 2022 and 2023 is as follows: ​ ​ ​ ​ ​ ​ ​ ​ ​ ​ ​ ​ ​ ​ ​ ​ ​ Weighted ​ ​ ​ ​ ​ ​ ​ ​ ​ average ​ ​ ​ ​ ​ ​ ​ ​ ​ ​ remaining ​ Aggregated ​ ​ ​ Weighted average ​ Weighted average ​ contractual ​ intrinsic ​ ​ Number of options ​ exercise price ​ grant date fair value ​ term ​ value ​ ​ ​ ​ RMB ​ RMB ​ Years ​ RMB Balance, December 31, 2021 ​ 9,891,886 ​ — ​ 16.92 ​ 6.30 ​ 61,139,618 Exercised ​ (357,600) ​ — ​ 5.66 ​ — ​ 2,037,155 Forfeited ​ (72,500) ​ — ​ 28.76 ​ — ​ — Balance, December 31, 2022 9,461,786 — 17.26 5.31 61,990,313 Exercised (274,925) — 11.12 — 3,601,562 Forfeited (12,500) — 19.86 — — Balance, December 31, 2023 9,174,361 — 17.44 4.32 132,873,059 Vested and expected to vest as of December 31, 2023 9,142,477 — 33.09 4.32 132,411,282 Exercisable, December 31, 2023 9,009,079 — 33.35 4.29 130,479,266 ​ ​ 20. Share-based compensation - continued Stock options - continued The aggregate intrinsic value in the table above represents the difference between the exercise price and the Company’s closing stock price on the last trading day in 2021, 2022 and 2023, respectively. The total intrinsic value of options exercised for the years ended December 31, 2021, 2022 and 2023 was RMB 13,862,597, RMB 2,023,265 and RMB 3,056,001 (US$ 430,429) respectively. The total fair value of shares vested during the years ended December 31, 2021, 2022 and 2023 was RMB 55,458,785, RMB 50,943,916 and RMB 29,797,645 (US$ 4,196,911), respectively. As of December 31, 2023, the total unrecognized compensation expense relating to unvested share options was RMB 107,762 (US$ 15,178). The expense is expected to be recognized over a weighted-average period of 0.24 years. For the years ended December 31, 2021, 2022 and 2023, the Company allocated share-based compensation expense as follows: ​ ​ ​ ​ ​ ​ ​ ​ ​ ​ ​ ​ For the years ended December 31, ​ ​ 2021 ​ 2022 ​ 2023 ​ ​ RMB ​ RMB ​ RMB ​ US$ Sales and marketing 1,726,837 527,537 265,862 37,446 General and administrative 29,684,217 21,102,104 4,649,664 654,891 Research and development 3,933,566 2,424,119 20,256 2,853 ​ 35,344,620 24,053,760 4,935,782 695,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Capital Commitments The Company’s capital commitments relate primarily to commitments in connection with its plan to build an office building and innovation center. The total capital commitments contracted but not yet reflected in the financial statements as of December 31,2022 and 2023 amounted to RMB 596,929,756 and RMB 397,421,757 (US$ 55,975,684) respectively. All of the commitments relating to the construction will be settled in install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22.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a equal number of Class A ordina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t>
        </is>
      </c>
      <c r="B1" s="2" t="inlineStr">
        <is>
          <t>Dec. 31, 2023 CNY (¥) shares</t>
        </is>
      </c>
      <c r="C1" s="2" t="inlineStr">
        <is>
          <t>Dec. 31, 2023 USD ($) $ / shares shares</t>
        </is>
      </c>
      <c r="D1" s="2" t="inlineStr">
        <is>
          <t>Dec. 31, 2022 CNY (¥) shares</t>
        </is>
      </c>
    </row>
    <row r="2">
      <c r="A2" s="4" t="inlineStr">
        <is>
          <t>Current assets</t>
        </is>
      </c>
      <c r="B2" s="6" t="n">
        <v>10159946220</v>
      </c>
      <c r="C2" s="7" t="n">
        <v>1430998496</v>
      </c>
      <c r="D2" s="6" t="n">
        <v>11058526301</v>
      </c>
    </row>
    <row r="3">
      <c r="A3" s="4" t="inlineStr">
        <is>
          <t>Allowance for account receivables, net</t>
        </is>
      </c>
      <c r="B3" s="5" t="n">
        <v>205489</v>
      </c>
      <c r="C3" s="5" t="n">
        <v>28943</v>
      </c>
      <c r="D3" s="5" t="n">
        <v>0</v>
      </c>
    </row>
    <row r="4">
      <c r="A4" s="4" t="inlineStr">
        <is>
          <t>Allowance for finance lease receivable net current</t>
        </is>
      </c>
      <c r="B4" s="5" t="n">
        <v>0</v>
      </c>
      <c r="C4" s="5" t="n">
        <v>0</v>
      </c>
      <c r="D4" s="5" t="n">
        <v>21496</v>
      </c>
    </row>
    <row r="5">
      <c r="A5" s="4" t="inlineStr">
        <is>
          <t>Finance lease receivable unearned revenue current</t>
        </is>
      </c>
      <c r="B5" s="5" t="n">
        <v>0</v>
      </c>
      <c r="C5" s="5" t="n">
        <v>0</v>
      </c>
      <c r="D5" s="5" t="n">
        <v>11866</v>
      </c>
    </row>
    <row r="6">
      <c r="A6" s="4" t="inlineStr">
        <is>
          <t>Allowance for other current assets</t>
        </is>
      </c>
      <c r="B6" s="5" t="n">
        <v>116860992</v>
      </c>
      <c r="C6" s="5" t="n">
        <v>16459527</v>
      </c>
      <c r="D6" s="5" t="n">
        <v>256349242</v>
      </c>
    </row>
    <row r="7">
      <c r="A7" s="4" t="inlineStr">
        <is>
          <t>Non-current assets</t>
        </is>
      </c>
      <c r="B7" s="5" t="n">
        <v>2322249678</v>
      </c>
      <c r="C7" s="5" t="n">
        <v>327082026</v>
      </c>
      <c r="D7" s="5" t="n">
        <v>1687909086</v>
      </c>
    </row>
    <row r="8">
      <c r="A8" s="4" t="inlineStr">
        <is>
          <t>Fair value of long-term investments</t>
        </is>
      </c>
      <c r="B8" s="5" t="n">
        <v>14445946</v>
      </c>
      <c r="C8" s="5" t="n">
        <v>2034669</v>
      </c>
      <c r="D8" s="5" t="n">
        <v>30045542</v>
      </c>
    </row>
    <row r="9">
      <c r="A9" s="4" t="inlineStr">
        <is>
          <t>Allowance of property and equipment, net</t>
        </is>
      </c>
      <c r="B9" s="5" t="n">
        <v>894274</v>
      </c>
      <c r="C9" s="5" t="n">
        <v>125956</v>
      </c>
      <c r="D9" s="5" t="n">
        <v>3612025</v>
      </c>
    </row>
    <row r="10">
      <c r="A10" s="4" t="inlineStr">
        <is>
          <t>Allowance of other non-current assets</t>
        </is>
      </c>
      <c r="B10" s="5" t="n">
        <v>1548480</v>
      </c>
      <c r="C10" s="5" t="n">
        <v>218057</v>
      </c>
      <c r="D10" s="5" t="n">
        <v>1453719</v>
      </c>
    </row>
    <row r="11">
      <c r="A11" s="4" t="inlineStr">
        <is>
          <t>Short-term borrowings and interest payables | ¥</t>
        </is>
      </c>
      <c r="B11" s="4" t="inlineStr">
        <is>
          <t xml:space="preserve"> </t>
        </is>
      </c>
      <c r="C11" s="4" t="inlineStr">
        <is>
          <t xml:space="preserve"> </t>
        </is>
      </c>
      <c r="D11" s="5" t="n">
        <v>29062344</v>
      </c>
    </row>
    <row r="12">
      <c r="A12" s="4" t="inlineStr">
        <is>
          <t>Short-term lease liabilities</t>
        </is>
      </c>
      <c r="B12" s="5" t="n">
        <v>29937993</v>
      </c>
      <c r="C12" s="5" t="n">
        <v>4216678</v>
      </c>
      <c r="D12" s="5" t="n">
        <v>6311201</v>
      </c>
    </row>
    <row r="13">
      <c r="A13" s="4" t="inlineStr">
        <is>
          <t>Accrued expenses and other current liabilities</t>
        </is>
      </c>
      <c r="B13" s="5" t="n">
        <v>299835945</v>
      </c>
      <c r="C13" s="5" t="n">
        <v>42231010</v>
      </c>
      <c r="D13" s="5" t="n">
        <v>295674975</v>
      </c>
    </row>
    <row r="14">
      <c r="A14" s="4" t="inlineStr">
        <is>
          <t>Income tax payable</t>
        </is>
      </c>
      <c r="B14" s="5" t="n">
        <v>111841639</v>
      </c>
      <c r="C14" s="5" t="n">
        <v>15752565</v>
      </c>
      <c r="D14" s="5" t="n">
        <v>90753024</v>
      </c>
    </row>
    <row r="15">
      <c r="A15" s="4" t="inlineStr">
        <is>
          <t>Derivative instruments</t>
        </is>
      </c>
      <c r="B15" s="5" t="n">
        <v>312870238</v>
      </c>
      <c r="C15" s="5" t="n">
        <v>44066851</v>
      </c>
      <c r="D15" s="5" t="n">
        <v>163128402</v>
      </c>
    </row>
    <row r="16">
      <c r="A16" s="4" t="inlineStr">
        <is>
          <t>Long-term borrowings and interest payables of the consolidated VIEs without recourse to the Company | ¥</t>
        </is>
      </c>
      <c r="B16" s="4" t="inlineStr">
        <is>
          <t xml:space="preserve"> </t>
        </is>
      </c>
      <c r="C16" s="4" t="inlineStr">
        <is>
          <t xml:space="preserve"> </t>
        </is>
      </c>
      <c r="D16" s="5" t="n">
        <v>116249377</v>
      </c>
    </row>
    <row r="17">
      <c r="A17" s="4" t="inlineStr">
        <is>
          <t>Deferred tax liabilities of the consolidated VIEs without recourse to the Company | ¥</t>
        </is>
      </c>
      <c r="B17" s="4" t="inlineStr">
        <is>
          <t xml:space="preserve"> </t>
        </is>
      </c>
      <c r="C17" s="4" t="inlineStr">
        <is>
          <t xml:space="preserve"> </t>
        </is>
      </c>
      <c r="D17" s="5" t="n">
        <v>2117892</v>
      </c>
    </row>
    <row r="18">
      <c r="A18" s="4" t="inlineStr">
        <is>
          <t>Long-term lease liabilities of the consolidated VIEs without recourse to the Company</t>
        </is>
      </c>
      <c r="B18" s="6" t="n">
        <v>39759111</v>
      </c>
      <c r="C18" s="7" t="n">
        <v>5599954</v>
      </c>
      <c r="D18" s="6" t="n">
        <v>425964</v>
      </c>
    </row>
    <row r="19">
      <c r="A19" s="4" t="inlineStr">
        <is>
          <t>Class A Ordinary shares</t>
        </is>
      </c>
      <c r="B19" s="4" t="inlineStr">
        <is>
          <t xml:space="preserve"> </t>
        </is>
      </c>
      <c r="C19" s="4" t="inlineStr">
        <is>
          <t xml:space="preserve"> </t>
        </is>
      </c>
      <c r="D19" s="4" t="inlineStr">
        <is>
          <t xml:space="preserve"> </t>
        </is>
      </c>
    </row>
    <row r="20">
      <c r="A20" s="4" t="inlineStr">
        <is>
          <t>Ordinary shares, par value | $ / shares</t>
        </is>
      </c>
      <c r="B20" s="4" t="inlineStr">
        <is>
          <t xml:space="preserve"> </t>
        </is>
      </c>
      <c r="C20" s="8" t="n">
        <v>0.0001</v>
      </c>
      <c r="D20" s="4" t="inlineStr">
        <is>
          <t xml:space="preserve"> </t>
        </is>
      </c>
    </row>
    <row r="21">
      <c r="A21" s="4" t="inlineStr">
        <is>
          <t>Ordinary shares, authorized</t>
        </is>
      </c>
      <c r="B21" s="5" t="n">
        <v>656508828</v>
      </c>
      <c r="C21" s="5" t="n">
        <v>656508828</v>
      </c>
      <c r="D21" s="5" t="n">
        <v>656508828</v>
      </c>
    </row>
    <row r="22">
      <c r="A22" s="4" t="inlineStr">
        <is>
          <t>Ordinary shares, issued</t>
        </is>
      </c>
      <c r="B22" s="5" t="n">
        <v>201304881</v>
      </c>
      <c r="C22" s="5" t="n">
        <v>201304881</v>
      </c>
      <c r="D22" s="5" t="n">
        <v>201304881</v>
      </c>
    </row>
    <row r="23">
      <c r="A23" s="4" t="inlineStr">
        <is>
          <t>Ordinary shares, outstanding</t>
        </is>
      </c>
      <c r="B23" s="5" t="n">
        <v>137109719</v>
      </c>
      <c r="C23" s="5" t="n">
        <v>137109719</v>
      </c>
      <c r="D23" s="5" t="n">
        <v>168755154</v>
      </c>
    </row>
    <row r="24">
      <c r="A24" s="4" t="inlineStr">
        <is>
          <t>Class B Ordinary shares</t>
        </is>
      </c>
      <c r="B24" s="4" t="inlineStr">
        <is>
          <t xml:space="preserve"> </t>
        </is>
      </c>
      <c r="C24" s="4" t="inlineStr">
        <is>
          <t xml:space="preserve"> </t>
        </is>
      </c>
      <c r="D24" s="4" t="inlineStr">
        <is>
          <t xml:space="preserve"> </t>
        </is>
      </c>
    </row>
    <row r="25">
      <c r="A25" s="4" t="inlineStr">
        <is>
          <t>Ordinary shares, par value | $ / shares</t>
        </is>
      </c>
      <c r="B25" s="4" t="inlineStr">
        <is>
          <t xml:space="preserve"> </t>
        </is>
      </c>
      <c r="C25" s="8" t="n">
        <v>0.0001</v>
      </c>
      <c r="D25" s="4" t="inlineStr">
        <is>
          <t xml:space="preserve"> </t>
        </is>
      </c>
    </row>
    <row r="26">
      <c r="A26" s="4" t="inlineStr">
        <is>
          <t>Ordinary shares, authorized</t>
        </is>
      </c>
      <c r="B26" s="5" t="n">
        <v>63491172</v>
      </c>
      <c r="C26" s="5" t="n">
        <v>63491172</v>
      </c>
      <c r="D26" s="5" t="n">
        <v>63491172</v>
      </c>
    </row>
    <row r="27">
      <c r="A27" s="4" t="inlineStr">
        <is>
          <t>Ordinary shares, issued</t>
        </is>
      </c>
      <c r="B27" s="5" t="n">
        <v>63491172</v>
      </c>
      <c r="C27" s="5" t="n">
        <v>63491172</v>
      </c>
      <c r="D27" s="5" t="n">
        <v>63491172</v>
      </c>
    </row>
    <row r="28">
      <c r="A28" s="4" t="inlineStr">
        <is>
          <t>Ordinary shares, outstanding</t>
        </is>
      </c>
      <c r="B28" s="5" t="n">
        <v>63491172</v>
      </c>
      <c r="C28" s="5" t="n">
        <v>63491172</v>
      </c>
      <c r="D28" s="5" t="n">
        <v>63491172</v>
      </c>
    </row>
    <row r="29">
      <c r="A29" s="4" t="inlineStr">
        <is>
          <t>Variable Interest Entity</t>
        </is>
      </c>
      <c r="B29" s="4" t="inlineStr">
        <is>
          <t xml:space="preserve"> </t>
        </is>
      </c>
      <c r="C29" s="4" t="inlineStr">
        <is>
          <t xml:space="preserve"> </t>
        </is>
      </c>
      <c r="D29" s="4" t="inlineStr">
        <is>
          <t xml:space="preserve"> </t>
        </is>
      </c>
    </row>
    <row r="30">
      <c r="A30" s="4" t="inlineStr">
        <is>
          <t>Current assets</t>
        </is>
      </c>
      <c r="B30" s="6" t="n">
        <v>7797991401</v>
      </c>
      <c r="C30" s="7" t="n">
        <v>1098324117</v>
      </c>
      <c r="D30" s="6" t="n">
        <v>10187329026</v>
      </c>
    </row>
    <row r="31">
      <c r="A31" s="4" t="inlineStr">
        <is>
          <t>Non-current assets</t>
        </is>
      </c>
      <c r="B31" s="5" t="n">
        <v>365557715</v>
      </c>
      <c r="C31" s="5" t="n">
        <v>51487727</v>
      </c>
      <c r="D31" s="5" t="n">
        <v>1619591980</v>
      </c>
    </row>
    <row r="32">
      <c r="A32" s="4" t="inlineStr">
        <is>
          <t>Short-term borrowings and interest payables</t>
        </is>
      </c>
      <c r="B32" s="5" t="n">
        <v>0</v>
      </c>
      <c r="C32" s="5" t="n">
        <v>0</v>
      </c>
      <c r="D32" s="5" t="n">
        <v>29062344</v>
      </c>
    </row>
    <row r="33">
      <c r="A33" s="4" t="inlineStr">
        <is>
          <t>Short-term lease liabilities</t>
        </is>
      </c>
      <c r="B33" s="5" t="n">
        <v>271587</v>
      </c>
      <c r="C33" s="5" t="n">
        <v>38252</v>
      </c>
      <c r="D33" s="5" t="n">
        <v>6226324</v>
      </c>
    </row>
    <row r="34">
      <c r="A34" s="4" t="inlineStr">
        <is>
          <t>Accrued expenses and other current liabilities</t>
        </is>
      </c>
      <c r="B34" s="5" t="n">
        <v>48612158</v>
      </c>
      <c r="C34" s="5" t="n">
        <v>6846879</v>
      </c>
      <c r="D34" s="5" t="n">
        <v>283572997</v>
      </c>
    </row>
    <row r="35">
      <c r="A35" s="4" t="inlineStr">
        <is>
          <t>Income tax payable</t>
        </is>
      </c>
      <c r="B35" s="5" t="n">
        <v>1644689</v>
      </c>
      <c r="C35" s="5" t="n">
        <v>231650</v>
      </c>
      <c r="D35" s="5" t="n">
        <v>87603805</v>
      </c>
    </row>
    <row r="36">
      <c r="A36" s="4" t="inlineStr">
        <is>
          <t>Derivative instruments</t>
        </is>
      </c>
      <c r="B36" s="5" t="n">
        <v>79697733</v>
      </c>
      <c r="C36" s="5" t="n">
        <v>11225191</v>
      </c>
      <c r="D36" s="5" t="n">
        <v>163128402</v>
      </c>
    </row>
    <row r="37">
      <c r="A37" s="4" t="inlineStr">
        <is>
          <t>Long-term borrowings and interest payables of the consolidated VIEs without recourse to the Company</t>
        </is>
      </c>
      <c r="B37" s="5" t="n">
        <v>0</v>
      </c>
      <c r="C37" s="5" t="n">
        <v>0</v>
      </c>
      <c r="D37" s="5" t="n">
        <v>116249377</v>
      </c>
    </row>
    <row r="38">
      <c r="A38" s="4" t="inlineStr">
        <is>
          <t>Deferred tax liabilities of the consolidated VIEs without recourse to the Company</t>
        </is>
      </c>
      <c r="B38" s="5" t="n">
        <v>0</v>
      </c>
      <c r="C38" s="5" t="n">
        <v>0</v>
      </c>
      <c r="D38" s="5" t="n">
        <v>2107470</v>
      </c>
    </row>
    <row r="39">
      <c r="A39" s="4" t="inlineStr">
        <is>
          <t>Long-term lease liabilities of the consolidated VIEs without recourse to the Company</t>
        </is>
      </c>
      <c r="B39" s="5" t="n">
        <v>39083</v>
      </c>
      <c r="C39" s="5" t="n">
        <v>5505</v>
      </c>
      <c r="D39" s="5" t="n">
        <v>425964</v>
      </c>
    </row>
    <row r="40">
      <c r="A40" s="4" t="inlineStr">
        <is>
          <t>Consolidated trusts</t>
        </is>
      </c>
      <c r="B40" s="4" t="inlineStr">
        <is>
          <t xml:space="preserve"> </t>
        </is>
      </c>
      <c r="C40" s="4" t="inlineStr">
        <is>
          <t xml:space="preserve"> </t>
        </is>
      </c>
      <c r="D40" s="4" t="inlineStr">
        <is>
          <t xml:space="preserve"> </t>
        </is>
      </c>
    </row>
    <row r="41">
      <c r="A41" s="4" t="inlineStr">
        <is>
          <t>Current assets</t>
        </is>
      </c>
      <c r="B41" s="5" t="n">
        <v>0</v>
      </c>
      <c r="C41" s="5" t="n">
        <v>0</v>
      </c>
      <c r="D41" s="5" t="n">
        <v>378628769</v>
      </c>
    </row>
    <row r="42">
      <c r="A42" s="4" t="inlineStr">
        <is>
          <t>Non-current assets</t>
        </is>
      </c>
      <c r="B42" s="6" t="n">
        <v>0</v>
      </c>
      <c r="C42" s="7" t="n">
        <v>0</v>
      </c>
      <c r="D4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3</t>
        </is>
      </c>
    </row>
    <row r="3">
      <c r="A3" s="3" t="inlineStr">
        <is>
          <t>Treasury shares</t>
        </is>
      </c>
      <c r="B3" s="4" t="inlineStr">
        <is>
          <t xml:space="preserve"> </t>
        </is>
      </c>
    </row>
    <row r="4">
      <c r="A4" s="4" t="inlineStr">
        <is>
          <t>Treasury shares</t>
        </is>
      </c>
      <c r="B4" s="4" t="inlineStr">
        <is>
          <t>23. Treasury shares On January 16, 2020, the Board of Directors of the Company authorized to implement a share repurchase program to repurchase from time to time of up to US$400 million worth of ADSs, each representing one Class A ordinary share, par value $0.0001 per share, of the Company over a period of 24 months starting from April 2019. In 2020, the Company repurchased an aggregate of 1,495,291 ADSs, representing 1,495,291 Class A ordinary shares, at an average price of $1.510 per ADS, for US$2,258,112 (RMB 15,528,092). The amount of treasury shares as of December 31, 2021, 2022 and 2023 was 346,320,584, 486,954,953 and 899,627,520 shares, respectively. On June 11, 2022, the Board of Directors of the Company authorized to implement a share repurchase program to repurchase from time to time of up to US$200 million worth of ADSs, each representing one Class A ordinary share, par value US$ 0.0001 per share, of the Company over a period of 24 months starting from July 2022. As of December 31, 2023, the Company repurchased an aggregate of 137,179,748 ADSs, representing 137,179,748 Class A ordinary shares under the share repurchase program, at an average price of $4.769 per ADS, for US$ 654,180,148 (RMB 4,500,682,817). As of December 31, 2023, 71,645,824 shares were canceled, and 1,338,762 shares were used for exercise of share options. The remaining balance of treasury shares represents 64,195,162 Class A ordinary shares, at an average price of US$ 1.996 per ADS, for US$ 128,133,022 (RMB 899,627,520). These shares were recorded at their purchase cost on the consolidated balance sheets and have not been cancelled as of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4. Restricted net assets The Company is a holding company with no material operations of its own and conducts the operations primarily through its PRC subsidiaries and the VIEs. As an offshore holding company, the Company is permitted under PRC laws and regulations to provide funding from the proceeds of its offshore fundraising activities to its PRC subsidiaries only through loans or capital contributions, and to its VIEs only through loans, in each case subject to the satisfaction of the applicable government registration and approval requirements. The Company’s ability to pay dividends is primarily dependent on the Company receiving distributions of funds from its subsidiaries. Relevant PRC statutory laws and regulations permit payments of dividends by the Company’s subsidiaries, VIEs and subsidiaries of the VIEs incorporated in the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The Company has not previously declared or paid any cash dividend or dividend in kind, and has no plan to declare or pay any dividends in the near future.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 24. Restricted net assets - continued Under PRC regulations, the subsidiaries of the VIEs in the PRC with microloan license are required to provide a statutory reserve, which is appropriated from net income as reported in the Company’s statutory accounts. The Company is required to allocate 1.5% of its balance of loan principal to the statutory reserve. The statutory reserve can only be used for specific purposes and not distributable as cash dividends. Under PRC regulations, the Company’s subsidiary in the PRC with a license to provide financing guarantee service is required to provide a statutory reserve, which is appropriated from net income as reported in the Company’s statutory accounts. The Company is required to allocate 10 % of its after tax profits to the statutory reserve. The statutory reserve can only be used for specific purposes and not distributable as cash dividends.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 4,345 million and RMB 4,417million (US$ 622 million) as of December 31,2022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5. Condensed financial information of the parent company The following is the condensed financial information of the Company on a parent company only basis. Condensed balance sheets ​ ​ ​ ​ ​ ​ ​ ​ ​ ​ As of December 31, ​ ​ 2022 ​ 2023 ​ RMB RMB US$ ASSETS: ​ ​ ​ ​ ​ ​ Current assets: ​ ​ ​ ​ ​ ​ Cash and cash equivalents 559,373,169 413,317,806 58,214,595 Short-term investments 217,937,726 78,808,890 11,100,000 Short-term amounts due from related parties 868,168,614 687,538,024 96,837,705 Total current assets 1,645,479,509 1,179,664,720 166,152,300 Non-current assets: ​ ​ ​ Investment in subsidiaries 635,715,140 3,064,040,293 431,561,049 Contractual interests in VIEs and VIEs’ subsidiaries 9,770,421,610 7,456,490,562 1,050,224,731 Total non-current assets 10,406,136,750 10,520,530,855 1,481,785,780 TOTAL ASSETS 12,051,616,259 11,700,195,575 1,647,938,080 ​ ​ ​ ​ ​ ​ ​ ​ ​ ​ As of December 31, ​ ​ 2022 ​ 2023 ​ ​ RMB ​ RMB ​ US$ LIABILITIES AND SHAREHOLDERS’ EQUITY: ​ ​ ​ ​ ​ ​ Current liabilities: ​ ​ ​ ​ ​ ​ Accrued expenses and other current liabilities ​ 5,024,052 ​ 8,364,603 ​ 1,178,130 Short-term amounts due to related parties ​ 3,879,999 ​ 3,880,000 ​ 546,487 Total current liabilities ​ 8,904,051 ​ 12,244,603 ​ 1,724,617 Non-current liabilities ​ ​ ​ Convertible senior notes — — — Total non-current liabilities — — — TOTAL LIABILITIES 8,904,051 12,244,603 1,724,617 Commitments and contingencies ​ ​ ​ Shareholders’ equity ​ ​ ​ Class A Ordinary shares (US$0.0001 par value; 656,508,828 shares authorized, 201,304,881 shares issued and 168,755,154 shares outstanding, as of December 31, 2022; 656,508,828 shares authorized, 201,304,881 shares issued and 137,109,719 shares outstanding, as of December 31, 2023) 132,052 132,052 18,599 Class B Ordinary shares (US$0.0001 par value; 63,491,172 shares authorized, 63,491,172 shares issued and outstanding, as of December 31, 2022 and 2023) 43,836 43,836 6,174 Treasury shares (486,954,953) (899,627,520) (126,709,886) Additional paid-in capital 4,036,197,237 4,033,145,746 568,056,697 Accumulated other comprehensive loss (45,960,186) (24,130,903) (3,398,767) Retained earnings 8,539,254,222 8,578,387,761 1,208,240,646 Total shareholders’ equity 12,042,712,208 11,687,950,972 1,646,213,463 TOTAL LIABILITIES AND SHAREHOLDERS’ EQUITY 12,051,616,259 11,700,195,575 1,647,938,080 ​ 25. Condensed financial information of the parent company - continued Condensed statements of comprehensive income/(loss) ​ ​ ​ ​ ​ ​ ​ ​ ​ ​ ​ ​ For the years ended December 31, ​ ​ 2021 ​ 2022 ​ 2023 ​ RMB RMB RMB US$ Share-based compensation expense (35,344,620) (24,053,760) (4,935,782) (695,190) General and administrative (9,973,856) (26,199,820) (19,070,062) (2,685,962) Interest and investment income, net (22,506,569) (13,148,315) 104,687,566 14,744,935 Other non-interest income 4,979,926 11,548,297 28,626,092 4,031,901 Foreign exchange loss, net 352,492 404,232 (545,948) (76,895) Income from the repurchase of convertible senior notes 12,046,522 10,028,456 — — Share of loss in subsidiaries (292,443,982) (121,864,519) (244,411,613) (34,424,656) Contractual interests in VIEs and VIEs’ subsidiaries 931,964,165 (198,678,694) 174,783,286 24,617,711 Net income before income taxes 589,074,078 (361,964,123) 39,133,539 5,511,844 Income tax expense — — — — Net income/(loss) 589,074,078 (361,964,123) 39,133,539 5,511,844 Other comprehensive income/(loss) ​ ​ ​ ​ Foreign currency translation adjustment ​ (7,577,408) ​ 13,036,988 ​ 21,829,283 ​ 3,074,590 Total comprehensive income/(loss) 581,496,670 (348,927,135) 60,962,822 8,586,434 ​ Condensed statements of cash flows ​ ​ ​ ​ ​ ​ ​ ​ ​ ​ ​ ​ For the years ended December 31, ​ ​ 2021 ​ 2022 ​ 2023 ​ ​ RMB ​ RMB ​ RMB ​ US$ Cash flows from operating activities: Net income/(loss) 589,074,078 (361,964,123) 39,133,539 5,511,844 Adjustments to reconcile net income to net cash used in operating activities: ​ ​ ​ ​ ​ ​ ​ ​ Share of loss in subsidiaries 292,443,982 121,864,519 244,411,613 34,424,656 Contractual interests in VIEs and VIEs’ subsidiaries (931,964,165) 198,678,694 (174,783,286) (24,617,711) Share-based compensation expense 35,344,620 24,053,760 4,935,782 695,190 Income from the repurchase of convertible senior notes (12,046,522) (10,028,456) — — Accrued interest of convertible senior notes 15,982,460 1,732,915 — — Investment income of short-term Investments 4,264,330 67,907,228 138,739,373 19,541,031 Foreign exchange loss net (352,492) (404,232) 545,948 76,895 Changes in operating assets and liabilities: ​ ​ ​ ​ Receivables from related party (97,924) — — — Payable to employees (762) 66,077 405,208 57,072 Other current payables ​ (4,184,856) ​ 2,937,392 ​ 2,935,558 ​ 413,465 Net cash (used in)/provided by operating activities ​ (11,537,251) ​ 44,843,774 ​ 256,323,735 ​ 36,102,442 Net cash (used in)/provided by investing activities ​ (132,143,216) ​ 908,576,201 ​ 29,180,599 ​ 4,110,001 Net cash used in financing activities ​ (127,088,249) ​ (834,990,790) ​ (420,660,054) ​ (59,248,729) Effect of exchange rate changes on cash and cash equivalents 15,864,881 (117,327,970) (10,899,643) (1,535,182) Net (decrease)/increase in cash and cash equivalents ​ (254,903,835) ​ 1,101,215 ​ (146,055,363) ​ (20,571,468) Cash and cash equivalents at beginning of the year ​ 813,175,789 ​ 558,271,954 ​ 559,373,169 ​ 78,786,063 Cash and cash equivalents at end of the year 558,271,954 559,373,169 413,317,806 58,214,595 ​ ​ ​ 25. Condensed financial information of the parent company –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loss).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Subsequent events As of April 26, 2024 the Company repurchased an aggregate of 15,747,498 ADSs, representing 15,747,498 Class A ordinary shares, at an average price of US$ 2.3308 per ADS, for US$ 36,609,201 (RMB 259,921,6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of the Company have been prepared in accordance with United States generally accepted accounting principles (“U.S. GAAP”).</t>
        </is>
      </c>
    </row>
    <row r="5">
      <c r="A5" s="4" t="inlineStr">
        <is>
          <t>Principles of consolidation</t>
        </is>
      </c>
      <c r="B5" s="4" t="inlineStr">
        <is>
          <t>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receivables, impairment of other assets, incremental borrowing rates for lease liabilities, share-based compensation, impairment of equity investment, impairment of long-lived assets, valuation allowance for deferred tax assets, uncertain tax positions, and fair value of investments. Actual results could differ from these estimates, and as such, differences may be material to the consolidated financial statements.</t>
        </is>
      </c>
    </row>
    <row r="7">
      <c r="A7" s="4" t="inlineStr">
        <is>
          <t>Revenue recognition</t>
        </is>
      </c>
      <c r="B7" s="4" t="inlineStr">
        <is>
          <t>Revenue recognition The Company generates revenues primarily by providing borrowers with merchandise and cash installment credit services, credit facilitation services, transaction services, automobile financing services, ready-to-cook meal sales, educational services and delivery services.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are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37,028,082, RMB 18,316,858 and RMB nil (US$ nil) for the years ended December 31, 2021, 2022 and 2023, respectively. The post-origination services fee recognized was RMB 2,502,967, RMB 492,215 and RMB nil (US$ nil) for the years ended December 31, 2021, 2022 and 2023, respectively.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loss)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131,475,605, RMB 110,912,689 and RMB nil (US$ nil) for the years ended December 31, 2021, 2022 and 2023, respectively. The post-origination services fee recognized was RMB 20,217,705, RMB 2,877,700 and RMB nil (US$ nil) for the years ended December 31, 2021, 2022 and 2023, respectively. Sales income The Company recognizes revenue from product sales through its platform of ready-to-cook meal business in “Sales income and others” in consolidated statements of comprehensive income/(loss). The Company’s single performance obligation is to sell products to customers. The Company acts as a principal as it takes control of the products before they are transferred to customers. The Company is also primarily obligated for the products sold to the customers, bears inventory risks and has the latitude in establishing price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21, 2022 and 2023, estimated product returns were not material. Educational services income The Company provides non-academic, junior art and sports educational services, and recognizes tuition revenues beginning in 2021 in “Sales income and others” in consolidated statements of comprehensive income/(loss). Tuition fee is generally collected in advance and initially recorded as prepayments from customers. Revenue is recognized when control of promised services is transferred to the customers in an amount of consideration to which the Company expects to be entitled to in exchange for those services. Tuition revenues are recognized proportionately as the tutoring sessions are delivered. As of December 31, 2021, 2022 and 2023, estimated tuition fee revenue was not material. Delivery services income In 2023, the Company provides “last mile” package delivering service from warehouses to the locations in Australia and New Zealand designated by international delivery customers after the packages were shipped by international delivery customers from China to Australia and New Zealand. Our customers are international delivery channel companies. The Company recognizes such service income in “Sales income and others” in consolidated statements of comprehensive income/(loss). The Company concludes that it acts as a principal in these transactions as the Company is primarily responsible for the delivery of package and has the ability to control the related services. The Company has the ability to control the services provided by delivery drivers as it is responsible for identifying qualifying drivers and directing them to complete the deliveries. Additionally, the Company has ultimate control over the amounts charged to the customers. Revenues resulting from these services are recognized on a gross basis at a fixed rate or a pre-determined amount for each completed delivery, with the amounts paid to the drivers recorded in costs of revenue. These revenues are recognized at the point of delivery of package.</t>
        </is>
      </c>
    </row>
    <row r="8">
      <c r="A8" s="4" t="inlineStr">
        <is>
          <t>Cost of goods sold</t>
        </is>
      </c>
      <c r="B8" s="4" t="inlineStr">
        <is>
          <t>Cost of goods sold Cost of goods sold primarily consists of the purchase price of products, packaging material and fulfillment expenses, including (i) lease expenses for regional processing centers and outsourcing expenses charged by third-party labor service companies for workers at regional processing centers for ready-to-cook meal business, and (ii) the amounts paid to the drivers for delivery services.</t>
        </is>
      </c>
    </row>
    <row r="9">
      <c r="A9" s="4" t="inlineStr">
        <is>
          <t>Leases</t>
        </is>
      </c>
      <c r="B9" s="4" t="inlineStr">
        <is>
          <t xml:space="preserve">Leases Sales-type leases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Operating leases The Company has operating leases for certain office rentals, educational service activity centers and regional processing center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incremental borrowing rate is the rate of interest that the Company could borrow on a collateralized basis over a similar term at an amount equal to the lease payments in a similar economic environment. ROU asset represents the right to use an underlying asset for the lease term and is recognized in an amount equal to the lease liability adjusted for any lease payments made prior to the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s in profit or loss any difference between the reduction in the lease liability and the reduction in the right-of-use asset. Besides, operating lease expense is recognized as a single lease cost on a straight-line basis over the lease term and is included in cost of goods sold, cost of other revenues and general and administrative expenses, in the consolidated statements of comprehensive income/(loss). Lease liabilities that become due within one year after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t>
        </is>
      </c>
    </row>
    <row r="10">
      <c r="A10" s="4" t="inlineStr">
        <is>
          <t>Foreign currency translation and transactions</t>
        </is>
      </c>
      <c r="B10" s="4" t="inlineStr">
        <is>
          <t>Foreign currency translation and transactions The functional currency of the Company, and the subsidiaries that are not in mainland China is US$. The Company’s subsidiaries, VIEs, and subsidiaries of the VIEs with operations in the PRC adopted RMB as their functional currency.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loss) during the period or year in which they occur.</t>
        </is>
      </c>
    </row>
    <row r="11">
      <c r="A11" s="4" t="inlineStr">
        <is>
          <t>Restricted cash and cash equivalents</t>
        </is>
      </c>
      <c r="B11" s="4" t="inlineStr">
        <is>
          <t>Restricted cash and cash equivalents Restricted cash is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t>
        </is>
      </c>
    </row>
    <row r="12">
      <c r="A12" s="4" t="inlineStr">
        <is>
          <t>Short-term investments and structured deposits</t>
        </is>
      </c>
      <c r="B12" s="4" t="inlineStr">
        <is>
          <t>Short-term investments and structured deposits Short-term investments include, (i) wealth management products with the intention to sell in the near term which are classified as trading securities and measured at fair value; (ii) wealth management products with original maturities less than one year; (iii) marketable equity securities (level 1) in listed companies and measures them at fair value. For trading securities, the realized investment income and changes in fair value are recognized in interest and investment income in the consolidated statements of comprehensive income/(loss). The banks or trust companies publish the redemption price of wealth management products daily (level 1) or publish their net value on a regular basis (level 2). The products that have fixed interest rates are classified as held-to-maturity when the Company has the positive intent and ability to hold the securities to maturity and are recorded at amortized cost. The Company utilized a forward-looking CECL model to assess the credit loss of financial instruments measured at amortized cost. Based upon the Company’s assessment of various factors, including historical experience, credit quality of the related financial institutions, and other factors that may affect its ability to collect the short-term investment, the Company determined there were no credit losses for the years ended December 31, 2021, 2022 and 2023. The Company recorded interest income from the held-to maturity investments of RMB 41,999,468, RMB 19,375,505 and RMB 80,693,057 (US$ 11,365,379), and investment income from other short-term investments carried at fair value of RMB 88,393,157, RMB 98,965,612 and RMB 77,394,955 (US$ 10,900,851) in the consolidated statements of comprehensive income/(loss) for the years ended December 31, 2021, 2022, and 2023, respectively.</t>
        </is>
      </c>
    </row>
    <row r="13">
      <c r="A13" s="4" t="inlineStr">
        <is>
          <t>Derivative instruments</t>
        </is>
      </c>
      <c r="B13" s="4" t="inlineStr">
        <is>
          <t>Derivative instruments In 2022 and 2023, the Company entered into total return swap contracts with CITIC Securities Company Limited (“CITIC”), China International Capital Corporation Limited (“CICC”) and GF Securities Co.,Ltd (“GF”) respectively, for the purpose of generating return from Chinese public companies’ ADSs in the US stock markets. In exchange, the Company paid CITIC,CICC and GF a periodic interest based on LIBOR plus 2.8% or SOFR plus 2.0% or fixed rate published by CICC, CITIC and GF. The Company net settles all total return swap contracts with CICC, CITIC and GF. The total notional amount of the outstanding contracts was RMB 834,038,316 and RMB 411,567,717 (US$ 57,968,101) as of December 31, 2022 and 2023, respectively. The total return swap contracts can be initiated and terminated upon requests of the Company. The Company accounts for the total return swap contracts in accordance with ASC 815, Derivatives and hedging The total return swap contracts may expose the Company to credit risk to the extent that the counterparty may be unable to meet the terms of the arrangement. The Company mitigates this credit risk by transacting with counterparty with high credit ratings. The Company pledged cash collateral of RMB 834,038,316 and RMB 411,567,717 (US$ 57,968,101) to CITIC, CICC and GF for its total return swap contracts as of December 31, 2022 and 2023, respectively. The Company also prepaid RMB 676,742,849 and RMB 50,143,583 (US$ 7,062,576) to these securities companies for new contracts to be entered into in the future as of December 31, 2022 and 2023 respectively.</t>
        </is>
      </c>
    </row>
    <row r="14">
      <c r="A14" s="4" t="inlineStr">
        <is>
          <t>Finance lease receivables</t>
        </is>
      </c>
      <c r="B14" s="4" t="inlineStr">
        <is>
          <t>Finance lease receivables Finance lease receivables are carried at amortized cost comprising original financing lease and direct costs, net of unearned income and allowance for finance lease receivables.</t>
        </is>
      </c>
    </row>
    <row r="15">
      <c r="A15" s="4" t="inlineStr">
        <is>
          <t>Allowance for finance lease receivables</t>
        </is>
      </c>
      <c r="B15" s="4" t="inlineStr">
        <is>
          <t>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and calculates allowance balance by timing exposure at default under each scenario. This process is repeated on a monthly basis. LGD is projected based on historical experience of actual loss and considered proceeds from recovery of the repossessed assets.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s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iv) the vehicle is repossessed.</t>
        </is>
      </c>
    </row>
    <row r="16">
      <c r="A16" s="4" t="inlineStr">
        <is>
          <t>Nonaccrual finance lease receivables</t>
        </is>
      </c>
      <c r="B16" s="4" t="inlineStr">
        <is>
          <t>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in principal. Interest accrual resumes once an account has received payments bringing the impaired status to current.</t>
        </is>
      </c>
    </row>
    <row r="17">
      <c r="A17" s="4" t="inlineStr">
        <is>
          <t>Contract Assets and Account Receivables</t>
        </is>
      </c>
      <c r="B17" s="4" t="inlineStr">
        <is>
          <t>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The Company assesses contract assets and accounts receivables for impairment in accordance with ASC 326 with the PD and LGD model. Contract assets as of December 31,2022 and 2023 were RMB nil. Account receivables were RMB nil and RMB 25,876,818 (US$ 3,644,674) as of December 31,2022 and 2023 respectively, net of allowance of RMB nil and RMB 205,489 (US$ 28,943), respectively. There are no remaining unsatisfied performance obligations as of December 31,2022 and 2023, respectively.</t>
        </is>
      </c>
    </row>
    <row r="18">
      <c r="A18" s="4" t="inlineStr">
        <is>
          <t>Long-term investments</t>
        </is>
      </c>
      <c r="B18" s="4" t="inlineStr">
        <is>
          <t>Long-term investments Long-term investments represent equity investments in privately-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al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t>
        </is>
      </c>
    </row>
    <row r="19">
      <c r="A19" s="4" t="inlineStr">
        <is>
          <t>Inventories</t>
        </is>
      </c>
      <c r="B19" s="4" t="inlineStr">
        <is>
          <t>Inventories Inventories are stated at the lower of cost or net realizable value. Cost is determined using the specific identification method for the vehicle sales business. Cost is determined using the average cost method for the ready-to-cook meal business and educational services.</t>
        </is>
      </c>
    </row>
    <row r="20">
      <c r="A20" s="4" t="inlineStr">
        <is>
          <t>Borrowings</t>
        </is>
      </c>
      <c r="B20" s="4" t="inlineStr">
        <is>
          <t>Borrowings The borrowings from banks are initially recognized equaling to the cash received from the beneficiary and measured subsequently at amortized cost using the effective interest method. Interest costs are capitalized if they are incurred during the acquisition, construction or production of a qualifying asset and such costs could have been avoided if expenditures for these assets have not been made.</t>
        </is>
      </c>
    </row>
    <row r="21">
      <c r="A21" s="4" t="inlineStr">
        <is>
          <t>Treasury shares</t>
        </is>
      </c>
      <c r="B21" s="4" t="inlineStr">
        <is>
          <t>Treasury shares The Company accounts for treasury shares using the cost method. Under this method, the cost incurred to purchase the shares at market price is recorded in the treasury shares account on the consolidated balance sheets. Differences between the resale price and repurchase cost of the treasury shares is reflected in additional paid-in capital.</t>
        </is>
      </c>
    </row>
    <row r="22">
      <c r="A22" s="4" t="inlineStr">
        <is>
          <t>Property and equipment, net</t>
        </is>
      </c>
      <c r="B22" s="4" t="inlineStr">
        <is>
          <t>Property and equipment, net Property and equipment are stated at cost less accumulated depreciation. Depreciation is provided using the straight-line method with the residual value based on the estimated useful lives of the class of asset, which range as follows: ​ ​ ​ ​ ​ ​ ​ ​ ​ Estimated ​ Estimated ​ Category Useful Life Residual ​ Office and electronic equipment 3-10 years Nil%-5 % Motor vehicles ​ 4 years ​ 5 % Aircraft ​ 10 years ​ 5 % Leasehold improvements ​ Over the shorter of the expected life of leasehold improvements or the lease term ​ Nil % ​ Costs associated with the repair and maintenance of property and equipment are expensed as incurred. Construction in progress represents building construction costs and unfinished leasehold improvements. Depreciation is recorded starting at the time when assets are ready for the intended use. Retirements, sales and disposals of assets are recorded net of the cost and accumulated depreciation from the asset and accumulated depreciation accounts with any resulting gain or loss reflected in the consolidated statements of comprehensive loss.</t>
        </is>
      </c>
    </row>
    <row r="23">
      <c r="A23" s="4" t="inlineStr">
        <is>
          <t>Intangible assets</t>
        </is>
      </c>
      <c r="B23" s="4" t="inlineStr">
        <is>
          <t>Intangible assets Intangible assets represent purchased computer software. These intangible assets are amortized on a straight-line basis over their estimated useful lives of the respective assets, most of which vary from 1-10 years.</t>
        </is>
      </c>
    </row>
    <row r="24">
      <c r="A24" s="4" t="inlineStr">
        <is>
          <t>Research and development</t>
        </is>
      </c>
      <c r="B24" s="4" t="inlineStr">
        <is>
          <t>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years presented as the Company has not met all of the necessary capitalization requirements.</t>
        </is>
      </c>
    </row>
    <row r="25">
      <c r="A25" s="4" t="inlineStr">
        <is>
          <t>Impairment of long-lived assets, including intangible assets with definite lives</t>
        </is>
      </c>
      <c r="B25" s="4" t="inlineStr">
        <is>
          <t>Impairment of long-lived assets, including intangible assets with definite lives The Company evaluates long-lived assets, such as fixed assets, right-of-use assets and construction in progress, for impairment whenever events or changes in circumstances indicate the carrying value of an asset may not be recoverable in accordance with ASC Topic 360, Property, Plant and Equipment</t>
        </is>
      </c>
    </row>
    <row r="26">
      <c r="A26" s="4" t="inlineStr">
        <is>
          <t>Employee defined contribution plan</t>
        </is>
      </c>
      <c r="B26"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79,010,301, RMB 29,871,441 and RMB 14,321,884 (US$ 2,017,195) for the years ended December 31, 2021, 2022 and 2023, respectively.</t>
        </is>
      </c>
    </row>
    <row r="27">
      <c r="A27" s="4" t="inlineStr">
        <is>
          <t>Advertising costs</t>
        </is>
      </c>
      <c r="B27" s="4" t="inlineStr">
        <is>
          <t>Advertising costs Advertising costs are expensed as incurred in accordance with ASC 720-35, Other Expense-Advertising costs</t>
        </is>
      </c>
    </row>
    <row r="28">
      <c r="A28" s="4" t="inlineStr">
        <is>
          <t>Government grants</t>
        </is>
      </c>
      <c r="B28" s="4" t="inlineStr">
        <is>
          <t>Government grants Government grants include cash subsidies received by the Company’s entities in the PRC from local governments as incentives for investing in certain local districts and contributions to technology development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t all of the criteria to be entitled to the subsidies. Government financial incentives received involved no future conditions or continuing performance obligations of the Company and are recognized as other (expense) income. The Company recognized government grants of RMB 19,472,671,and RMB5,483,308 (US$772,308) during the years ended December 31, 2022 and 2023, respectively, in other operating income, net in the consolidated statements of comprehensive income/(loss).</t>
        </is>
      </c>
    </row>
    <row r="29">
      <c r="A29" s="4" t="inlineStr">
        <is>
          <t>Value added taxes</t>
        </is>
      </c>
      <c r="B29" s="4" t="inlineStr">
        <is>
          <t>Value added taxes Xiamen Youdun Technology Co., Ltd., and Xiamen Youqi Technology Co., Ltd. are small-scale VAT taxpayers with an applicable VAT rate of 3%. The other subsidiaries of the VIEs are all general VAT taxpayers (applicable tax rate: 6% or 13%). VAT is reported as a deduction to revenue when incurred and amounted to RMB 104,938,590, RMB 80,085,288 and RMB 80,085,288 (US$ 11,611,275) for the years ended December 31, 2021, 2022 and 2023, respectively. Entities that are VAT general taxpayers are allowed to offset qualified input VAT paid to suppliers against their output VAT liabilities. Output VAT receivable net of input VAT payable is recorded in accrued expenses and other current liabilities on the consolidated balance sheets.</t>
        </is>
      </c>
    </row>
    <row r="30">
      <c r="A30" s="4" t="inlineStr">
        <is>
          <t>Goods and services tax ('GST')</t>
        </is>
      </c>
      <c r="B30" s="4" t="inlineStr">
        <is>
          <t>Goods and services tax (‘GST’) Revenues, expenses and assets are recognized net of the amount of associated GST, unless the GST incurred is not recoverable from the Australian Tax Office.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balance sheet.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Australian Tax Office.</t>
        </is>
      </c>
    </row>
    <row r="31">
      <c r="A31" s="4" t="inlineStr">
        <is>
          <t>Income taxes</t>
        </is>
      </c>
      <c r="B31" s="4" t="inlineStr">
        <is>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pplies the provisions of ASC Topic 740, Income taxes - continued Income Taxes (“ASC 740”), in accounting for uncertainty in income taxes. ASC 740 clarifies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income. In general, the PRC tax authorities have up to five years to conduct examinations of the tax filings of the Company’s PRC subsidiaries. Accordingly, the PRC subsidiaries’ tax years of 2018 – 2023 remain open to examination by the respective tax authorities. The Company may also be subject to the examination of the tax filings in other jurisdictions, which are not material to the consolidated financial statements.</t>
        </is>
      </c>
    </row>
    <row r="32">
      <c r="A32" s="4" t="inlineStr">
        <is>
          <t>Segment information</t>
        </is>
      </c>
      <c r="B32" s="4" t="inlineStr">
        <is>
          <t>Segment information In accordance with ASC 280 Segment Reporting</t>
        </is>
      </c>
    </row>
    <row r="33">
      <c r="A33" s="4" t="inlineStr">
        <is>
          <t>Fair value measurements of financial instruments</t>
        </is>
      </c>
      <c r="B33" s="4" t="inlineStr">
        <is>
          <t>Fair value measurements of financial instruments The fair values of cash and cash equivalents, restricted cash and cash equivalent, short-term investments, finance lease receivables, derivative instruments, other receivables (as defined in Note 6), borrowings and other payables in current assets and liabilities are measured at fair value or approximate to their respective fair values because of their short maturities. The carrying amount of the long-term borrowings, approximate to its fair value due to the fact that the related interest rates approximate to the rates currently offered by banks for similar debt instruments of comparable maturities.</t>
        </is>
      </c>
    </row>
    <row r="34">
      <c r="A34" s="4" t="inlineStr">
        <is>
          <t>Fair value measurements</t>
        </is>
      </c>
      <c r="B34" s="4" t="inlineStr">
        <is>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Ø Level 1-Observable inputs that reflect quoted prices (unadjusted) for identical assets or liabilities in active markets Ø Level 2-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Ø Level 3-Unobservable inputs which are supported by little or no market activity</t>
        </is>
      </c>
    </row>
    <row r="35">
      <c r="A35" s="4" t="inlineStr">
        <is>
          <t>Earnings/(loss) per share</t>
        </is>
      </c>
      <c r="B35" s="4" t="inlineStr">
        <is>
          <t>Earnings/(loss) per share Basic earnings/(loss) per share is computed by dividing the net income attributable to ordinary shareholders by the weighted average number of ordinary shares outstanding during the period and year presented. Diluted earnings/(loss) per ordinary share reflects the potential dilution that could occur if securities were exercised or converted into ordinary shares. The dilutive effect from the conversion of convertible senior notes is reflected in diluted EPS using the if-converted method and the dilutive effect of share options is reflected in diluted EPS using the treasury stock method.</t>
        </is>
      </c>
    </row>
    <row r="36">
      <c r="A36" s="4" t="inlineStr">
        <is>
          <t>Share-based payments</t>
        </is>
      </c>
      <c r="B36" s="4" t="inlineStr">
        <is>
          <t>Share-based payments The Company accounts for share-based compensation in accordance with ASC 718, Compensation-Stock Compensation Share-based payment transactions with employees and independent directors, such as share options are measured based on the grant date fair value of the equity instrument. The Company recognizes the compensation costs net of estimated forfeitures using the accelerated recognition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also impact the amount of share-based compensation expense to be recognized in future periods. A change in any of the terms or conditions of share options is accounted for as a modification of share options. The Company calculates the incremental compensation cost of a modification as the excess, if any, of the fair value of the modified option over the fair value of the original option immediately before its terms are modified, measured based on the fair value of the options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If the fair value of the modified option is lower than the fair value of the original option immediately before modification, the minimum compensation cost the Company recognizes is the cost of the original options. The Company, with the assistance of an independent third-party valuation firm, determined the fair value of share-based option awards granted to employees.</t>
        </is>
      </c>
    </row>
    <row r="37">
      <c r="A37" s="4" t="inlineStr">
        <is>
          <t>Convenience translation for financial statements presentation</t>
        </is>
      </c>
      <c r="B37" s="4" t="inlineStr">
        <is>
          <t>Convenience translation for financial statements presentation Translations of amounts from RMB into US$ for the convenience of the readers were calculated at the exchange rate of RMB 7.0999 per US$1.00 on December 29, 2023, as published on the website of the United States Federal Reserve Board. No representation is made that the RMB amounts could have been, or could be converted into US$ at such rate.</t>
        </is>
      </c>
    </row>
    <row r="38">
      <c r="A38" s="4" t="inlineStr">
        <is>
          <t>Investment in equity method investee</t>
        </is>
      </c>
      <c r="B38" s="4" t="inlineStr">
        <is>
          <t>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and an equity investment over limited partnership which investor’s interest is over 3% to 5%.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shall continue to be reviewed for impairment in accordance with paragraph ASC 323-10-35-32. The share of earnings or losses of the investee are recognized in the consolidated statements of comprehensive income/(loss). Equity method adjustments include the Company’s proportionate share of investee income or loss and other adjustments required by the equity method.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t>
        </is>
      </c>
    </row>
    <row r="39">
      <c r="A39" s="4" t="inlineStr">
        <is>
          <t>Significant risks and uncertainties</t>
        </is>
      </c>
      <c r="B39" s="4" t="inlineStr">
        <is>
          <t>Significant risks and uncertainties Currency convertibility risk A substantial portion of the Company’s revenues and expenses are denominated in currencies other than Renminbi. All foreign exchange transactions take place either through the People’s Bank of China (“PBOC”) or other authorized Funding Partners at exchange rates quoted the PBOC. Approval of foreign currency payments by the PBOC or other regulatory institutions requires submitting a payment application form together with suppliers’ invoices and signed contracts. ​ 2. Summary of Significant Accounting Policies – continued Significant risks and uncertainties - continued Concentration of credit risk Financial assets that potentially expose the Company to concentrations of credit risk consist primarily of cash and cash equivalents, short-term investment, derivative instruments, cash collateral for derivatives and other receivables.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The Company places its cash and cash equivalents, short-term investments, derivative instruments, cash collateral for derivatives and other receivables with reputable counterparties that have high-credit ratings and quality. There has been no recent history of default in relation to these counterparties. China Merchants Bank Company Limited and CITIC represented 10% or more of the total financial assets for the years ended December 31, 2022, amounted to approximately RMB 1,329 million (US$ 193 million) and RMB 1,354 million (US$196 million), representing 12.02% and 12.24% of the total balances from counterparties, respectively. China Merchants Bank Company Limited and China Guangfa Bank Co., Ltd. represented 25% and 9% of the total financial assets for the years ended December 31, 2023, amounted to approximately RMB 2,567 million (US$362 million) and RMB 936 million (US$132 million), respectively. Borrower default risk Financial assets that potentially expose the Company to borrower default risk are finance lease receivables. The Company manages borrower default risk on their payment for finance lease receivables by performing credit assessments on its borrowers and its ongoing monitoring of the outstanding balances. No receivables from a borrower represented 10% or more of the finance lease receivables as of December 31, 2022 and 2023.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and risks related to outbreaks of epidemics. The Company’s operations could also be adversely affected by significant political, regulatory, economic and social uncertainties in the PRC.</t>
        </is>
      </c>
    </row>
    <row r="40">
      <c r="A40" s="4" t="inlineStr">
        <is>
          <t>Recently Adopted Accounting Pronouncements</t>
        </is>
      </c>
      <c r="B40" s="4" t="inlineStr">
        <is>
          <t>Recently Adopted Accounting Pronouncements In March 2022, the Financial Accounting Standards Board (“FASB”) issued ASU 2022- 02, Financial Instruments — Credit Losses (Topic 326): Troubled Debt Restructurings and Vintage Disclosures, which eliminates the recognition and measurement guidance for troubled debt restructurings (TDRs) for companies that have adopted ASU 2016-13 (Topic 326) and adds requirements for enhanced disclosures for modifications made to borrowers experiencing financial difficulty. The amendments also require public business entities to present current period gross write-offs by year of origination in vintage disclosures. The Company adopted this standard on January 1, 2023.There was no material impact to the Company’s financial position or results of operations upon adoption.</t>
        </is>
      </c>
    </row>
    <row r="41">
      <c r="A41" s="4" t="inlineStr">
        <is>
          <t>Recent Accounting Pronouncements: Issued but not effective</t>
        </is>
      </c>
      <c r="B41" s="4" t="inlineStr">
        <is>
          <t>Recent Accounting Pronouncements: Issued but not effective In June 2022, the FASB issued ASU 2022-03, Fair Value Measurement (Topic 480): Fair Value Measurement of Equity Securities Subject to Contractual Sale Restrictions, which clarifies that a contractual restriction on the sale of an equity security is not considered part of the unit of account of the equity security and, therefore, is not considered when measuring fair value. Recognizing such a restriction as a separate unit of account is also not permitted. The guidance will be applied prospectively, with special transition provisions for entities that qualify as investment companies under ASC 946. The guidance is effective for all public business entities for fiscal years beginning after 15 December 2023, and interim periods within those fiscal years. For all other entities, it is effective for fiscal years beginning after 15 December 2024, and interim periods within those fiscal years. Early adoption is permitted for all entities. The Company is currently in the process of evaluating the impact of adopting ASU 2022-03 on its consolidated financial statements and related disclosure. In November 2023, the FASB issued Accounting Standards Update (“ASU”) No. 2023-07, Segment Reporting: Improvements to Reportable Segment Disclosures In December 2023, the FASB issued ASU 2023-09, Improvements to income tax disclosures In March 2024, the Securities and Exchange Commission issued The Enhancement and Standardization of Climate-Related Disclosures for Investors, which requires entities to provide information of certain climate-related information. This update will be effective for the Company’s fiscal years beginning in 2027. The Company is currently in the process of evaluating the disclosure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Tables)</t>
        </is>
      </c>
      <c r="B1" s="2" t="inlineStr">
        <is>
          <t>12 Months Ended</t>
        </is>
      </c>
    </row>
    <row r="2">
      <c r="B2" s="2" t="inlineStr">
        <is>
          <t>Dec. 31, 2023</t>
        </is>
      </c>
    </row>
    <row r="3">
      <c r="A3" s="3" t="inlineStr">
        <is>
          <t>Organization</t>
        </is>
      </c>
      <c r="B3" s="4" t="inlineStr">
        <is>
          <t xml:space="preserve"> </t>
        </is>
      </c>
    </row>
    <row r="4">
      <c r="A4" s="4" t="inlineStr">
        <is>
          <t>Schedule of company's subsidiaries, VIE and subsidiaries of VIE</t>
        </is>
      </c>
      <c r="B4" s="4" t="inlineStr">
        <is>
          <t>​ ​ ​ ​ ​ ​ ​ ​ ​ ​ ​ ​ ​ Percentage of ​ ​ ​ ​ ​ ​ ​ legal ​ ​ ​ ​ ​ ​ ​ ​ ownership by ​ ​ ​ ​ ​ ​ Place of the ​ ​ Entity Date of incorporation incorporation Company Principal activities Subsidiaries ​ ​ ​ ​ ​ ​ ​ ​ QD Data Limited (“Qudian HK”) ​ December 2, 2016 Hong Kong (“HK”) 100 % Investment holding QD Technology Limited (“Qudian BVI”) ​ November 23, 2016 British Virgin Islands (“BVI”) 100 % Investment holding Qufenqi (Ganzhou) Information Technology Co., Ltd. (“Qufenqi Ganzhou”) ​ September 5, 2016 PRC 100 % Investment holding, research and development Qudian Inc. Equity Incentive Trust (“Share Based Payment Trust”) ​ December 30, 2016 HK Nil Employee benefits Qufenqi (HK) Limited (“Qufenqi HK”) ​ April 28, 2014 HK 100 % Investment holding Xiamen Qudian Technology Co., Ltd. (“Xiamen Qudian”) ​ April 1, 2017 ​ PRC ​ 100 % Technology development and service, sale of products Fast Horse Inc.(“Fast Horse Inc.”, formerly known as Qu Plus Plus Inc) ​ June 28, 2018 ​ Cayman Islands ​ 100 % Investment holding Xiamen Happy Time Technology Co., Ltd. (“Xiamen Happy Time”) ​ September 5, 2018 PRC 100 % Technology development and service Fast Horse Expresss Limited (“Fast Horse BVI”, formerly known as Qu Plus Plus limited) ​ June 29, 2018 BVI 100 % Investment holding Fast Horse (HK) Limited. (“Fast Horse HK”, formerly known as Qu Plus (HK) limited) ​ May 12, 2020 HK 100 % Investment holding F&amp;H EXPRESS INC. (“F&amp;H EXPRESS INC.”) ​ September 29, 2022 ​ USA ​ 100 % Delivery service LAST MILE EXPRESS PTY LTD (“LAST MILE EXPRESS”) ​ October 17, 2022 ​ Australia ​ 100 % Delivery service F&amp;H EXPRESS PTY LTD (“F&amp;H EXPRESS PTY”) ​ December 9, 2022 ​ Australia ​ 100 % Delivery service VIEs ​ ​ ​ ​ ​ ​ ​ ​ Beijing Happy Time Technology Development Co., Ltd. (“Beijing Happy Time”) ​ April 9, 2014 ​ PRC ​ Nil ​ Technology development and service, sale of products Ganzhou Qudian Technology Co., Ltd. (“Ganzhou Qudian”) ​ November 25, 2016 PRC Nil ​ Technology development service, sale of products and educational services</t>
        </is>
      </c>
    </row>
    <row r="5">
      <c r="A5" s="4" t="inlineStr">
        <is>
          <t>Schedule of financial statements information of VIEs</t>
        </is>
      </c>
      <c r="B5" s="4" t="inlineStr">
        <is>
          <t>​ ​ ​ ​ ​ ​ ​ ​ ​ ​ As of December 31, ​ ​ 2022 2023 ​ RMB RMB US$ Amounts due from group companies ​ 109,713,457 ​ 1,112,061,344 ​ 156,630,564 Other current assets 10,077,615,569 6,685,930,057 941,693,553 Total current assets 10,187,329,026 7,797,991,401 1,098,324,117 Total non-current assets 1,619,591,980 365,557,715 51,487,727 Total assets 11,806,921,006 8,163,549,116 1,149,811,844 Amounts due to group companies ​ 96,930,129 ​ 344,028,011 ​ 48,455,332 Other current liabilities ​ 569,593,872 ​ 130,226,166 ​ 18,341,972 Total current liabilities 666,524,001 474,254,177 66,797,304 Total non-current liabilities 118,782,810 39,083 5,505 Total liabilities 785,306,811 474,293,260 66,802,809 ​ ​ ​ ​ ​ ​ ​ ​ ​ ​ ​ ​ For the years ended December 31, ​ ​ 2021 2022 2023 ​ RMB RMB RMB US$ Revenues 1,600,712,429 578,002,415 47,770,942 6,728,396 Net income/(loss) 868,473,261 (221,602,406) (171,107,836) (24,100,035) ​ ​ ​ ​ ​ ​ ​ ​ ​ ​ ​ For the years ended December 31, ​ 2021 2022 2023 ​ RMB RMB RMB US$ Net cash provided by/ (used in) operating activities 747,408,333 (329,949,497) 1,132,978,031 159,576,618 Net cash provided by/ (used in) investing activities 645,957,049 489,498,990 1,449,584,102 204,169,651 Net cash (used in)/provided by financing activities (571,156,011) 575,109,678 (111,291,410) (15,675,0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class of asset</t>
        </is>
      </c>
      <c r="B4" s="4" t="inlineStr">
        <is>
          <t>​ ​ ​ ​ ​ ​ ​ ​ ​ Estimated ​ Estimated ​ Category Useful Life Residual ​ Office and electronic equipment 3-10 years Nil%-5 % Motor vehicles ​ 4 years ​ 5 % Aircraft ​ 10 years ​ 5 % Leasehold improvements ​ Over the shorter of the expected life of leasehold improvements or the lease term ​ Ni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 ​ ​ ​ ​ ​ ​ ​ ​ ​ As of December 31, ​ 2022 2023 ​ ​ RMB ​ RMB US$ Debt securities: ​ ​ ​ ​ Wealth management products issued by banks or trust companies 3,951,197,465 350,164,305 49,319,611 Equity securities: Marketable equity securities 219,206,449 292,729,235 41,230,050 Short-term investments 4,170,403,914 642,893,540 90,549,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s (Tables)</t>
        </is>
      </c>
      <c r="B1" s="2" t="inlineStr">
        <is>
          <t>12 Months Ended</t>
        </is>
      </c>
    </row>
    <row r="2">
      <c r="B2" s="2" t="inlineStr">
        <is>
          <t>Dec. 31, 2023</t>
        </is>
      </c>
    </row>
    <row r="3">
      <c r="A3" s="3" t="inlineStr">
        <is>
          <t>Accounts Receivables</t>
        </is>
      </c>
      <c r="B3" s="4" t="inlineStr">
        <is>
          <t xml:space="preserve"> </t>
        </is>
      </c>
    </row>
    <row r="4">
      <c r="A4" s="4" t="inlineStr">
        <is>
          <t>Schedule of accounts receivables</t>
        </is>
      </c>
      <c r="B4" s="4" t="inlineStr">
        <is>
          <t>​ ​ ​ ​ ​ ​ ​ ​ ​ ​ As of December 31, ​ 2022 2023 ​ ​ RMB ​ RMB US$ Accounts receivables — 26,082,307 3,673,617 Allowance for credit losses — (205,489) (28,943) Accounts receivables, net — 25,876,818 3,644,674</t>
        </is>
      </c>
    </row>
    <row r="5">
      <c r="A5" s="4" t="inlineStr">
        <is>
          <t>Schedule of movements of allowance for accounts receivables</t>
        </is>
      </c>
      <c r="B5" s="4" t="inlineStr">
        <is>
          <t>​ ​ ​ ​ ​ ​ ​ ​ ​ ​ As of December 31, ​ ​ 2022 ​ 2023 ​ ​ RMB ​ RMB ​ US$ Balance at the beginning of the year — — — Additions — 205,489 28,943 Charge-offs — — — Balance at the end of the year — 205,489 28,9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Finance lease receivables (Tables)</t>
        </is>
      </c>
      <c r="B1" s="2" t="inlineStr">
        <is>
          <t>12 Months Ended</t>
        </is>
      </c>
    </row>
    <row r="2">
      <c r="B2" s="2" t="inlineStr">
        <is>
          <t>Dec. 31, 2023</t>
        </is>
      </c>
    </row>
    <row r="3">
      <c r="A3" s="3" t="inlineStr">
        <is>
          <t>Finance lease receivables</t>
        </is>
      </c>
      <c r="B3" s="4" t="inlineStr">
        <is>
          <t xml:space="preserve"> </t>
        </is>
      </c>
    </row>
    <row r="4">
      <c r="A4" s="4" t="inlineStr">
        <is>
          <t>Schedule of finance lease receivables</t>
        </is>
      </c>
      <c r="B4" s="4" t="inlineStr">
        <is>
          <t>​ ​ ​ ​ ​ ​ ​ ​ ​ ​ As of December 31, ​ ​ 2022 ​ 2023 ​ ​ RMB ​ RMB ​ US$ Gross investment in finance lease receivables 1,414,453 — — Less: unearned income (11,866) — — Net investment in finance lease receivables 1,402,587 — — Less: allowance for finance lease receivables (21,496) — — Finance lease receivables, net 1,381,091 — —</t>
        </is>
      </c>
    </row>
    <row r="5">
      <c r="A5" s="4" t="inlineStr">
        <is>
          <t>Schedule of nonaccrural finance lease receivables</t>
        </is>
      </c>
      <c r="B5" s="4" t="inlineStr">
        <is>
          <t>​ ​ ​ ​ ​ ​ ​ ​ ​ ​ As of December 31, ​ ​ 2022 ​ 2023 ​ ​ RMB ​ RMB ​ US$ Nonaccrual finance lease receivables 15,143 — — Less: allowance for nonaccrual financial lease receivables (3,110) — — Nonaccrual finance lease receivables, net 12,033 — —</t>
        </is>
      </c>
    </row>
    <row r="6">
      <c r="A6" s="4" t="inlineStr">
        <is>
          <t>Schedule of aging of past-due financing lease receivables</t>
        </is>
      </c>
      <c r="B6" s="4" t="inlineStr">
        <is>
          <t>5.3 The following table presents the aging of ​ ​ ​ ​ ​ ​ ​ ​ ​ ​ ​ ​ ​ ​ ​ ​ ​ ​ ​ ​ ​ 1-30 31-60 61-90 90-120 120-150 150-180 Total past ​ ​ ​ ​ ​ days ​ days ​ days ​ days ​ days ​ days ​ due ​ Current Total ​ ​ RMB ​ RMB ​ RMB ​ RMB ​ RMB ​ RMB ​ RMB ​ RMB ​ RMB Finance lease receivables 78,279 29,943 9,352 — 3,920 11,223 132,717 1,269,870 1,402,587 ​</t>
        </is>
      </c>
    </row>
    <row r="7">
      <c r="A7" s="4" t="inlineStr">
        <is>
          <t>Schedule of future minimum lease payments to be received</t>
        </is>
      </c>
      <c r="B7" s="4" t="inlineStr">
        <is>
          <t>​ ​ ​ ​ ​ ​ ​ ​ ​ ​ ​ ​ ​ Less than 1 year 1 – 2 years 2 – 3 years 3 – 4 years Total ​ ​ RMB ​ RMB ​ RMB ​ RMB ​ RMB As of December 31, 2022 Finance lease receivables 1,414,453 — — — 1,414,453</t>
        </is>
      </c>
    </row>
    <row r="8">
      <c r="A8" s="4" t="inlineStr">
        <is>
          <t>Schedule of movement of allowance for finance lease receivables</t>
        </is>
      </c>
      <c r="B8" s="4" t="inlineStr">
        <is>
          <t>​ ​ ​ ​ ​ ​ ​ ​ ​ ​ As of December 31, ​ ​ 2022 ​ 2023 ​ ​ RMB ​ RMB ​ US$ Balance at the beginning of the year 5,142,488 21,496 3,117 Reverse (5,086,116) (4,954,732) (697,860) Charge-offs (34,876) (21,496) (3,117) Recovery ​ — ​ 4,954,732 ​ 697,860 Balance at the end of the year 21,496 — — Evaluated for impairment on a portfolio basis 21,49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inancing income</t>
        </is>
      </c>
      <c r="B4" s="4" t="inlineStr">
        <is>
          <t xml:space="preserve"> </t>
        </is>
      </c>
      <c r="C4" s="4" t="inlineStr">
        <is>
          <t xml:space="preserve"> </t>
        </is>
      </c>
      <c r="D4" s="6" t="n">
        <v>308716991</v>
      </c>
      <c r="E4" s="6" t="n">
        <v>1255487959</v>
      </c>
    </row>
    <row r="5">
      <c r="A5" s="4" t="inlineStr">
        <is>
          <t>Guarantee income</t>
        </is>
      </c>
      <c r="B5" s="4" t="inlineStr">
        <is>
          <t xml:space="preserve"> </t>
        </is>
      </c>
      <c r="C5" s="4" t="inlineStr">
        <is>
          <t xml:space="preserve"> </t>
        </is>
      </c>
      <c r="D5" s="4" t="inlineStr">
        <is>
          <t xml:space="preserve"> </t>
        </is>
      </c>
      <c r="E5" s="5" t="n">
        <v>3934761</v>
      </c>
    </row>
    <row r="6">
      <c r="A6" s="4" t="inlineStr">
        <is>
          <t>Loan facilitation income and other related income</t>
        </is>
      </c>
      <c r="B6" s="4" t="inlineStr">
        <is>
          <t xml:space="preserve"> </t>
        </is>
      </c>
      <c r="C6" s="4" t="inlineStr">
        <is>
          <t xml:space="preserve"> </t>
        </is>
      </c>
      <c r="D6" s="5" t="n">
        <v>18809073</v>
      </c>
      <c r="E6" s="5" t="n">
        <v>39531049</v>
      </c>
    </row>
    <row r="7">
      <c r="A7" s="4" t="inlineStr">
        <is>
          <t>Transaction services fee and other related income</t>
        </is>
      </c>
      <c r="B7" s="4" t="inlineStr">
        <is>
          <t xml:space="preserve"> </t>
        </is>
      </c>
      <c r="C7" s="4" t="inlineStr">
        <is>
          <t xml:space="preserve"> </t>
        </is>
      </c>
      <c r="D7" s="5" t="n">
        <v>113790389</v>
      </c>
      <c r="E7" s="5" t="n">
        <v>151693310</v>
      </c>
    </row>
    <row r="8">
      <c r="A8" s="4" t="inlineStr">
        <is>
          <t>Total revenues</t>
        </is>
      </c>
      <c r="B8" s="6" t="n">
        <v>126338353</v>
      </c>
      <c r="C8" s="7" t="n">
        <v>17794385</v>
      </c>
      <c r="D8" s="5" t="n">
        <v>577493364</v>
      </c>
      <c r="E8" s="5" t="n">
        <v>1654042540</v>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goods sold</t>
        </is>
      </c>
      <c r="B10" s="5" t="n">
        <v>-27716207</v>
      </c>
      <c r="C10" s="5" t="n">
        <v>-3903746</v>
      </c>
      <c r="D10" s="5" t="n">
        <v>-326888967</v>
      </c>
      <c r="E10" s="5" t="n">
        <v>-78532651</v>
      </c>
    </row>
    <row r="11">
      <c r="A11" s="4" t="inlineStr">
        <is>
          <t>Cost of other revenues</t>
        </is>
      </c>
      <c r="B11" s="5" t="n">
        <v>-132397662</v>
      </c>
      <c r="C11" s="5" t="n">
        <v>-18647821</v>
      </c>
      <c r="D11" s="5" t="n">
        <v>-56202270</v>
      </c>
      <c r="E11" s="5" t="n">
        <v>-220193581</v>
      </c>
    </row>
    <row r="12">
      <c r="A12" s="4" t="inlineStr">
        <is>
          <t>Total cost of revenues</t>
        </is>
      </c>
      <c r="B12" s="5" t="n">
        <v>-160113869</v>
      </c>
      <c r="C12" s="5" t="n">
        <v>-22551567</v>
      </c>
      <c r="D12" s="5" t="n">
        <v>-383091237</v>
      </c>
      <c r="E12" s="5" t="n">
        <v>-298726232</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t>
        </is>
      </c>
      <c r="B14" s="5" t="n">
        <v>-3796273</v>
      </c>
      <c r="C14" s="5" t="n">
        <v>-534694</v>
      </c>
      <c r="D14" s="5" t="n">
        <v>-271611475</v>
      </c>
      <c r="E14" s="5" t="n">
        <v>-127376379</v>
      </c>
    </row>
    <row r="15">
      <c r="A15" s="4" t="inlineStr">
        <is>
          <t>General and administrative</t>
        </is>
      </c>
      <c r="B15" s="5" t="n">
        <v>-273588744</v>
      </c>
      <c r="C15" s="5" t="n">
        <v>-38534169</v>
      </c>
      <c r="D15" s="5" t="n">
        <v>-287457156</v>
      </c>
      <c r="E15" s="5" t="n">
        <v>-443275523</v>
      </c>
    </row>
    <row r="16">
      <c r="A16" s="4" t="inlineStr">
        <is>
          <t>Research and development</t>
        </is>
      </c>
      <c r="B16" s="5" t="n">
        <v>-47763109</v>
      </c>
      <c r="C16" s="5" t="n">
        <v>-6727293</v>
      </c>
      <c r="D16" s="5" t="n">
        <v>-58275392</v>
      </c>
      <c r="E16" s="5" t="n">
        <v>-141263820</v>
      </c>
    </row>
    <row r="17">
      <c r="A17" s="4" t="inlineStr">
        <is>
          <t>Changes in guarantee liabilities and risk assurance liabilities (including changes in guarantee liabilities amounts of RMB 53,009,582, RMB 37,120,954 and RMB nil (US$nil), change in risk assurance liabilities amounts of RMB 148,592,603, RMB 66,870,069 and RMB nil (US$ nil) for the years ended December 31, 2021, 2022 and 2023, respectively).</t>
        </is>
      </c>
      <c r="B17" s="4" t="inlineStr">
        <is>
          <t xml:space="preserve"> </t>
        </is>
      </c>
      <c r="C17" s="4" t="inlineStr">
        <is>
          <t xml:space="preserve"> </t>
        </is>
      </c>
      <c r="D17" s="5" t="n">
        <v>103991023</v>
      </c>
      <c r="E17" s="5" t="n">
        <v>201602185</v>
      </c>
    </row>
    <row r="18">
      <c r="A18" s="4" t="inlineStr">
        <is>
          <t>Expected credit reversal /(loss) for receivables and other assets</t>
        </is>
      </c>
      <c r="B18" s="5" t="n">
        <v>-24653548</v>
      </c>
      <c r="C18" s="5" t="n">
        <v>-3472380</v>
      </c>
      <c r="D18" s="5" t="n">
        <v>221121383</v>
      </c>
      <c r="E18" s="5" t="n">
        <v>151816830</v>
      </c>
    </row>
    <row r="19">
      <c r="A19" s="4" t="inlineStr">
        <is>
          <t>Impairment loss from other assets</t>
        </is>
      </c>
      <c r="B19" s="5" t="n">
        <v>-5799642</v>
      </c>
      <c r="C19" s="5" t="n">
        <v>-816862</v>
      </c>
      <c r="D19" s="5" t="n">
        <v>-268926952</v>
      </c>
      <c r="E19" s="5" t="n">
        <v>-156394433</v>
      </c>
    </row>
    <row r="20">
      <c r="A20" s="4" t="inlineStr">
        <is>
          <t>Total operating expenses</t>
        </is>
      </c>
      <c r="B20" s="5" t="n">
        <v>-355601316</v>
      </c>
      <c r="C20" s="5" t="n">
        <v>-50085398</v>
      </c>
      <c r="D20" s="5" t="n">
        <v>-561158569</v>
      </c>
      <c r="E20" s="5" t="n">
        <v>-514891140</v>
      </c>
    </row>
    <row r="21">
      <c r="A21" s="4" t="inlineStr">
        <is>
          <t>Other operating income</t>
        </is>
      </c>
      <c r="B21" s="5" t="n">
        <v>58368285</v>
      </c>
      <c r="C21" s="5" t="n">
        <v>8221001</v>
      </c>
      <c r="D21" s="5" t="n">
        <v>37255254</v>
      </c>
      <c r="E21" s="5" t="n">
        <v>82273807</v>
      </c>
    </row>
    <row r="22">
      <c r="A22" s="4" t="inlineStr">
        <is>
          <t>Income/(loss) from operations</t>
        </is>
      </c>
      <c r="B22" s="5" t="n">
        <v>-331008547</v>
      </c>
      <c r="C22" s="5" t="n">
        <v>-46621579</v>
      </c>
      <c r="D22" s="5" t="n">
        <v>-329501188</v>
      </c>
      <c r="E22" s="5" t="n">
        <v>922698975</v>
      </c>
    </row>
    <row r="23">
      <c r="A23" s="4" t="inlineStr">
        <is>
          <t>Interest and investment income, net</t>
        </is>
      </c>
      <c r="B23" s="5" t="n">
        <v>255332621</v>
      </c>
      <c r="C23" s="5" t="n">
        <v>35962848</v>
      </c>
      <c r="D23" s="5" t="n">
        <v>112816211</v>
      </c>
      <c r="E23" s="5" t="n">
        <v>129455869</v>
      </c>
    </row>
    <row r="24">
      <c r="A24" s="4" t="inlineStr">
        <is>
          <t>(Loss)/gain from equity method investments</t>
        </is>
      </c>
      <c r="B24" s="5" t="n">
        <v>3207384</v>
      </c>
      <c r="C24" s="5" t="n">
        <v>451751</v>
      </c>
      <c r="D24" s="5" t="n">
        <v>13998022</v>
      </c>
      <c r="E24" s="5" t="n">
        <v>-221798009</v>
      </c>
    </row>
    <row r="25">
      <c r="A25" s="4" t="inlineStr">
        <is>
          <t>Gain/(loss) on derivative instruments</t>
        </is>
      </c>
      <c r="B25" s="5" t="n">
        <v>153834938</v>
      </c>
      <c r="C25" s="5" t="n">
        <v>21667198</v>
      </c>
      <c r="D25" s="5" t="n">
        <v>-70420481</v>
      </c>
      <c r="E25" s="5" t="n">
        <v>17375517</v>
      </c>
    </row>
    <row r="26">
      <c r="A26" s="4" t="inlineStr">
        <is>
          <t>Foreign exchange (loss)/gain, net</t>
        </is>
      </c>
      <c r="B26" s="5" t="n">
        <v>-2931704</v>
      </c>
      <c r="C26" s="5" t="n">
        <v>-412922</v>
      </c>
      <c r="D26" s="5" t="n">
        <v>250234</v>
      </c>
      <c r="E26" s="5" t="n">
        <v>-51356</v>
      </c>
    </row>
    <row r="27">
      <c r="A27" s="4" t="inlineStr">
        <is>
          <t>Other income</t>
        </is>
      </c>
      <c r="B27" s="5" t="n">
        <v>29004500</v>
      </c>
      <c r="C27" s="5" t="n">
        <v>4085198</v>
      </c>
      <c r="D27" s="5" t="n">
        <v>19832854</v>
      </c>
      <c r="E27" s="5" t="n">
        <v>5213254</v>
      </c>
    </row>
    <row r="28">
      <c r="A28" s="4" t="inlineStr">
        <is>
          <t>Other expenses</t>
        </is>
      </c>
      <c r="B28" s="5" t="n">
        <v>-5965137</v>
      </c>
      <c r="C28" s="5" t="n">
        <v>-840172</v>
      </c>
      <c r="D28" s="5" t="n">
        <v>-16599481</v>
      </c>
      <c r="E28" s="5" t="n">
        <v>-6485205</v>
      </c>
    </row>
    <row r="29">
      <c r="A29" s="4" t="inlineStr">
        <is>
          <t>Net income/(loss) before income taxes</t>
        </is>
      </c>
      <c r="B29" s="5" t="n">
        <v>101474055</v>
      </c>
      <c r="C29" s="5" t="n">
        <v>14292322</v>
      </c>
      <c r="D29" s="5" t="n">
        <v>-269623829</v>
      </c>
      <c r="E29" s="5" t="n">
        <v>846409045</v>
      </c>
    </row>
    <row r="30">
      <c r="A30" s="4" t="inlineStr">
        <is>
          <t>Income tax expenses</t>
        </is>
      </c>
      <c r="B30" s="5" t="n">
        <v>-62340516</v>
      </c>
      <c r="C30" s="5" t="n">
        <v>-8780478</v>
      </c>
      <c r="D30" s="5" t="n">
        <v>-92428127</v>
      </c>
      <c r="E30" s="5" t="n">
        <v>-260482067</v>
      </c>
    </row>
    <row r="31">
      <c r="A31" s="4" t="inlineStr">
        <is>
          <t>Net income/(loss)</t>
        </is>
      </c>
      <c r="B31" s="5" t="n">
        <v>39133539</v>
      </c>
      <c r="C31" s="5" t="n">
        <v>5511844</v>
      </c>
      <c r="D31" s="5" t="n">
        <v>-362051956</v>
      </c>
      <c r="E31" s="5" t="n">
        <v>585926978</v>
      </c>
    </row>
    <row r="32">
      <c r="A32" s="4" t="inlineStr">
        <is>
          <t>Less: net loss attributable to noncontrolling interests</t>
        </is>
      </c>
      <c r="B32" s="4" t="inlineStr">
        <is>
          <t xml:space="preserve"> </t>
        </is>
      </c>
      <c r="C32" s="4" t="inlineStr">
        <is>
          <t xml:space="preserve"> </t>
        </is>
      </c>
      <c r="D32" s="5" t="n">
        <v>-87833</v>
      </c>
      <c r="E32" s="5" t="n">
        <v>-3147100</v>
      </c>
    </row>
    <row r="33">
      <c r="A33" s="4" t="inlineStr">
        <is>
          <t>Net income/(loss) attributable to Qudian Inc.'s shareholders</t>
        </is>
      </c>
      <c r="B33" s="5" t="n">
        <v>39133539</v>
      </c>
      <c r="C33" s="5" t="n">
        <v>5511844</v>
      </c>
      <c r="D33" s="5" t="n">
        <v>-361964123</v>
      </c>
      <c r="E33" s="5" t="n">
        <v>589074078</v>
      </c>
    </row>
    <row r="34">
      <c r="A34" s="3" t="inlineStr">
        <is>
          <t>Other comprehensive (loss)/income</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t>
        </is>
      </c>
      <c r="B35" s="5" t="n">
        <v>21829283</v>
      </c>
      <c r="C35" s="5" t="n">
        <v>3074590</v>
      </c>
      <c r="D35" s="5" t="n">
        <v>13036988</v>
      </c>
      <c r="E35" s="5" t="n">
        <v>-7577408</v>
      </c>
    </row>
    <row r="36">
      <c r="A36" s="4" t="inlineStr">
        <is>
          <t>Total comprehensive income/(loss)</t>
        </is>
      </c>
      <c r="B36" s="5" t="n">
        <v>60962822</v>
      </c>
      <c r="C36" s="5" t="n">
        <v>8586434</v>
      </c>
      <c r="D36" s="5" t="n">
        <v>-349014968</v>
      </c>
      <c r="E36" s="5" t="n">
        <v>578349570</v>
      </c>
    </row>
    <row r="37">
      <c r="A37" s="4" t="inlineStr">
        <is>
          <t>Less: comprehensive loss attributable to noncontrolling interests</t>
        </is>
      </c>
      <c r="B37" s="4" t="inlineStr">
        <is>
          <t xml:space="preserve"> </t>
        </is>
      </c>
      <c r="C37" s="4" t="inlineStr">
        <is>
          <t xml:space="preserve"> </t>
        </is>
      </c>
      <c r="D37" s="5" t="n">
        <v>-87833</v>
      </c>
      <c r="E37" s="5" t="n">
        <v>-3147100</v>
      </c>
    </row>
    <row r="38">
      <c r="A38" s="4" t="inlineStr">
        <is>
          <t>Total comprehensive income/(loss) attributable to Qudian Inc.'s shareholders</t>
        </is>
      </c>
      <c r="B38" s="6" t="n">
        <v>60962822</v>
      </c>
      <c r="C38" s="7" t="n">
        <v>8586434</v>
      </c>
      <c r="D38" s="6" t="n">
        <v>-348927135</v>
      </c>
      <c r="E38" s="6" t="n">
        <v>581496670</v>
      </c>
    </row>
    <row r="39">
      <c r="A39" s="4" t="inlineStr">
        <is>
          <t>Class A and Class B ordinary shares</t>
        </is>
      </c>
      <c r="B39" s="4" t="inlineStr">
        <is>
          <t xml:space="preserve"> </t>
        </is>
      </c>
      <c r="C39" s="4" t="inlineStr">
        <is>
          <t xml:space="preserve"> </t>
        </is>
      </c>
      <c r="D39" s="4" t="inlineStr">
        <is>
          <t xml:space="preserve"> </t>
        </is>
      </c>
      <c r="E39" s="4" t="inlineStr">
        <is>
          <t xml:space="preserve"> </t>
        </is>
      </c>
    </row>
    <row r="40">
      <c r="A40" s="3" t="inlineStr">
        <is>
          <t>Earnings/(loss) per share for Class A and Class B ordinary shares:</t>
        </is>
      </c>
      <c r="B40" s="4" t="inlineStr">
        <is>
          <t xml:space="preserve"> </t>
        </is>
      </c>
      <c r="C40" s="4" t="inlineStr">
        <is>
          <t xml:space="preserve"> </t>
        </is>
      </c>
      <c r="D40" s="4" t="inlineStr">
        <is>
          <t xml:space="preserve"> </t>
        </is>
      </c>
      <c r="E40" s="4" t="inlineStr">
        <is>
          <t xml:space="preserve"> </t>
        </is>
      </c>
    </row>
    <row r="41">
      <c r="A41" s="4" t="inlineStr">
        <is>
          <t>Basic | (per share)</t>
        </is>
      </c>
      <c r="B41" s="9" t="n">
        <v>0.18</v>
      </c>
      <c r="C41" s="10" t="n">
        <v>0.03</v>
      </c>
      <c r="D41" s="9" t="n">
        <v>-1.47</v>
      </c>
      <c r="E41" s="9" t="n">
        <v>2.32</v>
      </c>
    </row>
    <row r="42">
      <c r="A42" s="4" t="inlineStr">
        <is>
          <t>Diluted | (per share)</t>
        </is>
      </c>
      <c r="B42" s="9" t="n">
        <v>0.18</v>
      </c>
      <c r="C42" s="10" t="n">
        <v>0.03</v>
      </c>
      <c r="D42" s="9" t="n">
        <v>-1.47</v>
      </c>
      <c r="E42" s="9" t="n">
        <v>2.27</v>
      </c>
    </row>
    <row r="43">
      <c r="A43" s="3" t="inlineStr">
        <is>
          <t>Weighted average number of Class A and Class B ordinary shares outstanding:</t>
        </is>
      </c>
      <c r="B43" s="4" t="inlineStr">
        <is>
          <t xml:space="preserve"> </t>
        </is>
      </c>
      <c r="C43" s="4" t="inlineStr">
        <is>
          <t xml:space="preserve"> </t>
        </is>
      </c>
      <c r="D43" s="4" t="inlineStr">
        <is>
          <t xml:space="preserve"> </t>
        </is>
      </c>
      <c r="E43" s="4" t="inlineStr">
        <is>
          <t xml:space="preserve"> </t>
        </is>
      </c>
    </row>
    <row r="44">
      <c r="A44" s="4" t="inlineStr">
        <is>
          <t>Basic | shares</t>
        </is>
      </c>
      <c r="B44" s="5" t="n">
        <v>217281512</v>
      </c>
      <c r="C44" s="5" t="n">
        <v>217281512</v>
      </c>
      <c r="D44" s="5" t="n">
        <v>246024592</v>
      </c>
      <c r="E44" s="5" t="n">
        <v>253438807</v>
      </c>
    </row>
    <row r="45">
      <c r="A45" s="4" t="inlineStr">
        <is>
          <t>Diluted | shares</t>
        </is>
      </c>
      <c r="B45" s="5" t="n">
        <v>222222858</v>
      </c>
      <c r="C45" s="5" t="n">
        <v>222222858</v>
      </c>
      <c r="D45" s="5" t="n">
        <v>246024592</v>
      </c>
      <c r="E45" s="5" t="n">
        <v>266292869</v>
      </c>
    </row>
    <row r="46">
      <c r="A46" s="4" t="inlineStr">
        <is>
          <t>American Depositary Shares</t>
        </is>
      </c>
      <c r="B46" s="4" t="inlineStr">
        <is>
          <t xml:space="preserve"> </t>
        </is>
      </c>
      <c r="C46" s="4" t="inlineStr">
        <is>
          <t xml:space="preserve"> </t>
        </is>
      </c>
      <c r="D46" s="4" t="inlineStr">
        <is>
          <t xml:space="preserve"> </t>
        </is>
      </c>
      <c r="E46" s="4" t="inlineStr">
        <is>
          <t xml:space="preserve"> </t>
        </is>
      </c>
    </row>
    <row r="47">
      <c r="A47" s="3" t="inlineStr">
        <is>
          <t>Earnings/(loss) per share for Class A and Class B ordinary shares:</t>
        </is>
      </c>
      <c r="B47" s="4" t="inlineStr">
        <is>
          <t xml:space="preserve"> </t>
        </is>
      </c>
      <c r="C47" s="4" t="inlineStr">
        <is>
          <t xml:space="preserve"> </t>
        </is>
      </c>
      <c r="D47" s="4" t="inlineStr">
        <is>
          <t xml:space="preserve"> </t>
        </is>
      </c>
      <c r="E47" s="4" t="inlineStr">
        <is>
          <t xml:space="preserve"> </t>
        </is>
      </c>
    </row>
    <row r="48">
      <c r="A48" s="4" t="inlineStr">
        <is>
          <t>Basic | (per share)</t>
        </is>
      </c>
      <c r="B48" s="9" t="n">
        <v>0.18</v>
      </c>
      <c r="C48" s="10" t="n">
        <v>0.03</v>
      </c>
      <c r="D48" s="9" t="n">
        <v>-1.47</v>
      </c>
      <c r="E48" s="9" t="n">
        <v>2.32</v>
      </c>
    </row>
    <row r="49">
      <c r="A49" s="4" t="inlineStr">
        <is>
          <t>Diluted | (per share)</t>
        </is>
      </c>
      <c r="B49" s="9" t="n">
        <v>0.18</v>
      </c>
      <c r="C49" s="10" t="n">
        <v>0.03</v>
      </c>
      <c r="D49" s="9" t="n">
        <v>-1.47</v>
      </c>
      <c r="E49" s="9" t="n">
        <v>2.27</v>
      </c>
    </row>
    <row r="50">
      <c r="A50" s="3" t="inlineStr">
        <is>
          <t>Weighted average number of Class A and Class B ordinary shares outstanding:</t>
        </is>
      </c>
      <c r="B50" s="4" t="inlineStr">
        <is>
          <t xml:space="preserve"> </t>
        </is>
      </c>
      <c r="C50" s="4" t="inlineStr">
        <is>
          <t xml:space="preserve"> </t>
        </is>
      </c>
      <c r="D50" s="4" t="inlineStr">
        <is>
          <t xml:space="preserve"> </t>
        </is>
      </c>
      <c r="E50" s="4" t="inlineStr">
        <is>
          <t xml:space="preserve"> </t>
        </is>
      </c>
    </row>
    <row r="51">
      <c r="A51" s="4" t="inlineStr">
        <is>
          <t>Basic | shares</t>
        </is>
      </c>
      <c r="B51" s="5" t="n">
        <v>153790000</v>
      </c>
      <c r="C51" s="5" t="n">
        <v>153790000</v>
      </c>
      <c r="D51" s="5" t="n">
        <v>182530000</v>
      </c>
      <c r="E51" s="5" t="n">
        <v>46740000</v>
      </c>
    </row>
    <row r="52">
      <c r="A52" s="4" t="inlineStr">
        <is>
          <t>Diluted | shares</t>
        </is>
      </c>
      <c r="B52" s="5" t="n">
        <v>158730000</v>
      </c>
      <c r="C52" s="5" t="n">
        <v>158730000</v>
      </c>
      <c r="D52" s="5" t="n">
        <v>182530000</v>
      </c>
      <c r="E52" s="5" t="n">
        <v>49110000</v>
      </c>
    </row>
    <row r="53">
      <c r="A53" s="4" t="inlineStr">
        <is>
          <t>Sales commission fee</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4" t="inlineStr">
        <is>
          <t xml:space="preserve"> </t>
        </is>
      </c>
      <c r="D55" s="6" t="n">
        <v>115042</v>
      </c>
      <c r="E55" s="6" t="n">
        <v>35411010</v>
      </c>
    </row>
    <row r="56">
      <c r="A56" s="4" t="inlineStr">
        <is>
          <t>Penalty fe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4" t="inlineStr">
        <is>
          <t xml:space="preserve"> </t>
        </is>
      </c>
      <c r="D58" s="5" t="n">
        <v>53445376</v>
      </c>
      <c r="E58" s="5" t="n">
        <v>67316352</v>
      </c>
    </row>
    <row r="59">
      <c r="A59" s="4" t="inlineStr">
        <is>
          <t>Sales income and other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6" t="n">
        <v>126338353</v>
      </c>
      <c r="C61" s="7" t="n">
        <v>17794385</v>
      </c>
      <c r="D61" s="6" t="n">
        <v>82616493</v>
      </c>
      <c r="E61" s="6" t="n">
        <v>10066809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chedule of other current assets</t>
        </is>
      </c>
      <c r="B4" s="4" t="inlineStr">
        <is>
          <t>​ ​ ​ ​ ​ ​ ​ ​ ​ ​ ​ ​ ​ ​ As of December 31, ​ ​ ​ ​ 2022 ​ 2023 ​ ​ ​ ​ RMB ​ RMB ​ US$ Prepayment 15,108,499 21,956,225 3,092,470 Inventory 6.1 116,711,168 10,383,964 1,462,551 Deposits in trust protection fund 6.2 13,501,146 — — Receivables from third party payment service providers 6.3 3,415,532 7,833,192 1,103,282 Receivables from Funding Partners and other service providers ​ 34,738,492 25,848,011 3,640,616 Receivable from broker for derivative collateral 6.4 834,038,316 411,567,717 57,968,101 Deposits prepaid to securities companies 6.4 676,742,849 50,143,583 7,062,576 Receivables from trust companies 6.5 293,543,842 — — Others 6.6 374,641,182 259,404,811 36,536,404 Total 2,362,441,026 787,137,503 110,866,000 Less: Allowance for other current assets (256,349,242) (116,860,992) (16,459,527) ​ ​ ​ 2,106,091,784 670,276,511 94,406,473 ​ 6.1 The Company’s inventory mainly consists of inventories in educational services, repossessed vehicles, and products and packing materials to be sold in ready-to-cook meal business. Due to poor market response, these businesses had been wound down and the Company had recognized an impairment charge of RMB 81 million and RMB 0.24 million for the year ended December 31, 2022 and 2023, respectively. 6.2 According to the relevant PRC regulations, the consolidated trusts are required to deposit 1 % of the trusts’ capital to the trust protection fund, which will be released when the trusts are liquidated. The company has collected all the deposit as of December 31,2023. 6.3 The Company has accounts with third-party payment service providers mainly to overseas payment. The balance of receivables from third-party payment service providers is unrestricted as to withdrawal and use and readily available to the Company on demand. 6.4 6.5 6.6</t>
        </is>
      </c>
    </row>
    <row r="5">
      <c r="A5" s="4" t="inlineStr">
        <is>
          <t>Schedule of allowance for other current assets</t>
        </is>
      </c>
      <c r="B5" s="4" t="inlineStr">
        <is>
          <t>​ ​ ​ ​ ​ ​ ​ ​ ​ ​ As of December 31, ​ ​ 2022 ​ 2023 ​ ​ RMB ​ RMB ​ US$ Balance at the beginning of the year 201,242,068 256,349,242 36,106,036 Additions 72,112,392 29,879,226 4,208,401 Charge-offs (17,005,218) (169,367,476) (23,854,910) Balance at the end of the year 256,349,242 116,860,992 16,459,5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ales-type lease income</t>
        </is>
      </c>
      <c r="B4" s="4" t="inlineStr">
        <is>
          <t>​ ​ ​ ​ ​ ​ ​ ​ ​ ​ ​ ​ For the years ended December 31, ​ ​ 2021 ​ 2022 ​ 2023 ​ ​ RMB ​ RMB ​ RMB ​ US$ Financing income 5,502,703 337,355 — —</t>
        </is>
      </c>
    </row>
    <row r="5">
      <c r="A5" s="4" t="inlineStr">
        <is>
          <t>Schedule of future minimum rental payments for operating leases</t>
        </is>
      </c>
      <c r="B5" s="4" t="inlineStr">
        <is>
          <t>​ ​ ​ ​ ​ ​ ​ ​ ​ ​ As of December 31, ​ ​ 2022 ​ 2023 ​ ​ RMB ​ RMB ​ US$ 1 year (Including 1 year) 7,217,720 33,802,951 4,761,045 1 year to 2 years (Including 2 years) 418,138 23,258,088 3,275,833 2 years to 3 years (Including 3 years) 33,840 14,737,167 2,075,687 3 years to 4 years (Including 4 years) 1,151 4,802,888 676,473 4 years to 5 years (Including 5 years) — 3,982,687 560,950 Over 5 years — 934,146 131,572 Total lease payments 7,670,849 81,517,927 11,481,560 Less: imputed interest 933,684 11,820,823 1,664,928 Present value of lease liabilities 6,737,165 69,697,104 9,816,632</t>
        </is>
      </c>
    </row>
    <row r="6">
      <c r="A6" s="4" t="inlineStr">
        <is>
          <t>Schedule of operating lease supplemental cash flow information</t>
        </is>
      </c>
      <c r="B6" s="4" t="inlineStr">
        <is>
          <t>​ ​ ​ ​ ​ ​ ​ ​ ​ ​ For the years ended December 31, ​ ​ 2022 ​ 2023 ​ ​ RMB ​ RMB ​ US$ Cash payments for operating leases ​ 49,405,583 ​ 25,839,863 ​ 3,639,469 Operating ROU assets released in exchange for operating lease liabilities 543,534,687 26,602,626 3,746,903 Operating ROU assets obtained in exchange for new operating lease liabilities 375,303,436 115,402,428 16,254,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 ​ ​ ​ ​ ​ ​ ​ ​ As of December 31, ​ ​ 2022 ​ 2023 ​ ​ RMB ​ RMB ​ US$ Construction in progress 767,221,882 1,134,688,427 159,817,523 Leasehold improvements 28,943,095 13,615,929 1,917,763 Office and electronic equipment 9,965,437 7,774,324 1,094,991 Motor vehicles 10,572,823 13,313,052 1,875,104 Aircraft ​ — ​ 175,367,530 ​ 24,700,000 Property and equipment, gross 816,703,237 1,344,759,262 189,405,381 Less accumulated depreciation 39,204,870 35,527,263 5,003,911 Less allowance 3,612,025 894,274 125,956 Property and equipment, net 773,886,342 1,308,337,725 184,275,5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2 ​ 2023 ​ RMB RMB US$ Accrued payroll 1,030,216 1,077,834 151,810 Tax payables 47,276,768 4,553,304 641,319 Payable to suppliers 52,627,693 109,331,440 15,399,011 Payable to external service providers 55,247,794 26,282,851 3,701,862 Payable to funding partner 84,635,053 79,295,374 11,168,520 Business deposits ​ 7,959,080 ​ 6,282,315 ​ 884,846 Others 46,898,371 73,012,827 10,283,642 ​ ​ 295,674,975 ​ 299,835,945 ​ 42,231,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of other revenues (Tables)</t>
        </is>
      </c>
      <c r="B1" s="2" t="inlineStr">
        <is>
          <t>12 Months Ended</t>
        </is>
      </c>
    </row>
    <row r="2">
      <c r="B2" s="2" t="inlineStr">
        <is>
          <t>Dec. 31, 2023</t>
        </is>
      </c>
    </row>
    <row r="3">
      <c r="A3" s="3" t="inlineStr">
        <is>
          <t>Cost of other revenues</t>
        </is>
      </c>
      <c r="B3" s="4" t="inlineStr">
        <is>
          <t xml:space="preserve"> </t>
        </is>
      </c>
    </row>
    <row r="4">
      <c r="A4" s="4" t="inlineStr">
        <is>
          <t>Schedule of cost of other revenues</t>
        </is>
      </c>
      <c r="B4" s="4" t="inlineStr">
        <is>
          <t>​ ​ ​ ​ ​ ​ ​ ​ ​ ​ ​ ​ For the years ended December 31, ​ ​ 2021 ​ 2022 ​ 2023 ​ RMB RMB RMB US$ Delivery cost — — 131,685,885 18,547,569 Other costs* 220,193,581 56,202,270 711,777 100,252 ​ 220,193,581 56,202,270 132,397,662 18,647,821 * Other costs include commission expenses, salaries and cost of educational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cted credit loss/(reversal) for receivables and other assets (Tables)</t>
        </is>
      </c>
      <c r="B1" s="2" t="inlineStr">
        <is>
          <t>12 Months Ended</t>
        </is>
      </c>
    </row>
    <row r="2">
      <c r="B2" s="2" t="inlineStr">
        <is>
          <t>Dec. 31, 2023</t>
        </is>
      </c>
    </row>
    <row r="3">
      <c r="A3" s="3" t="inlineStr">
        <is>
          <t>Expected credit loss/(reversal) for receivables and other assets</t>
        </is>
      </c>
      <c r="B3" s="4" t="inlineStr">
        <is>
          <t xml:space="preserve"> </t>
        </is>
      </c>
    </row>
    <row r="4">
      <c r="A4" s="4" t="inlineStr">
        <is>
          <t>Schedule of provision for receivables and other assets</t>
        </is>
      </c>
      <c r="B4" s="4" t="inlineStr">
        <is>
          <t>​ ​ ​ ​ ​ ​ ​ ​ ​ ​ ​ ​ For the years ended December 31, ​ ​ 2021 ​ 2022 ​ 2023 ​ RMB RMB RMB US$ Reversal for loan principal and financing service fee receivables (195,177,565) (209,396,631) — — Reversal for finance lease receivables (16,452,740) (5,086,116) (4,954,732) (697,860) Reversal for contract assets (87,784) (31,168) — — Expected credit loss for accounts receivables — — 199,711 28,129 Expected credit loss/(reversal) for other current assets 59,901,259 (8,061,187) 29,314,107 4,128,806 Expected credit loss for other non-current assets ​ — ​ 1,453,719 ​ 94,462 ​ 13,305 ​ (151,816,830) (221,121,383) 24,653,548 3,472,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 and investment income, net (Tables)</t>
        </is>
      </c>
      <c r="B1" s="2" t="inlineStr">
        <is>
          <t>12 Months Ended</t>
        </is>
      </c>
    </row>
    <row r="2">
      <c r="B2" s="2" t="inlineStr">
        <is>
          <t>Dec. 31, 2023</t>
        </is>
      </c>
    </row>
    <row r="3">
      <c r="A3" s="3" t="inlineStr">
        <is>
          <t>Interest and investment income, net</t>
        </is>
      </c>
      <c r="B3" s="4" t="inlineStr">
        <is>
          <t xml:space="preserve"> </t>
        </is>
      </c>
    </row>
    <row r="4">
      <c r="A4" s="4" t="inlineStr">
        <is>
          <t>Schedule of interest and investment income, net</t>
        </is>
      </c>
      <c r="B4" s="4" t="inlineStr">
        <is>
          <t>​ ​ ​ ​ ​ ​ ​ ​ ​ ​ ​ ​ For the years ended December 31, ​ ​ 2021 ​ 2022 ​ 2023 ​ RMB RMB RMB US$ Unrealized investment income/(loss) of short-term investments 8,078,064 (40,405,563) (202,012,339) (28,452,843) Realized investment income of short-term investments 116,288,421 154,931,404 300,705,577 42,353,495 Unrealized investment (loss)/income of long-term investments (24,635,329) (58,356,978) 645,974,321 90,983,580 Realized investment (loss)/income of long-term investments ​ — ​ (8,550,287) ​ (659,477,110) ​ (92,885,408) Investment income of structured deposits 6,026,140 3,815,277 59,394,774 8,365,579 Interest income 27,634,511 54,793,874 110,747,398 15,598,445 Income from the repurchase of convertible senior notes ​ 12,046,522 ​ 10,028,456 ​ — ​ — Interest expense of convertible senior notes (15,982,460) (3,439,972) — — ​ 129,455,869 112,816,211 255,332,621 35,962,848</t>
        </is>
      </c>
    </row>
    <row r="5">
      <c r="A5" s="4" t="inlineStr">
        <is>
          <t>Schedule of gain/(loss) on derivative instruments</t>
        </is>
      </c>
      <c r="B5" s="4" t="inlineStr">
        <is>
          <t>​ ​ ​ ​ ​ ​ ​ ​ ​ ​ ​ ​ For the years ended December 31, ​ 2021 2022 2023 ​ ​ RMB ​ RMB ​ RMB US$ Unrealized investment income/(loss) of derivative instruments ​ 17,375,517 ​ (180,503,919) ​ (149,741,836) ​ (21,090,696) Realized investment income of derivative instruments ​ — 110,083,438 303,576,774 42,757,894 ​ ​ 17,375,517 (70,420,481) 153,834,938 21,667,1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urrent and Deferred Component of Income Tax Expense</t>
        </is>
      </c>
      <c r="B4" s="4" t="inlineStr">
        <is>
          <t>​ ​ ​ ​ ​ ​ ​ ​ ​ ​ ​ ​ For the years ended December 31, ​ ​ 2021 ​ 2022 ​ 2023 ​ RMB RMB RMB US$ Current income tax expenses 135,188,353 71,567,448 64,458,408 9,078,777 Deferred income tax expenses 125,293,714 20,860,679 (2,117,892) (298,299) Total income tax expenses 260,482,067 92,428,127 62,340,516 8,780,478</t>
        </is>
      </c>
    </row>
    <row r="5">
      <c r="A5" s="4" t="inlineStr">
        <is>
          <t>Schedule of Principal Components of Deferred Tax Assets and Liabilities</t>
        </is>
      </c>
      <c r="B5" s="4" t="inlineStr">
        <is>
          <t>​ ​ ​ ​ ​ ​ ​ ​ ​ ​ As of December 31, ​ ​ 2022 ​ 2023 ​ RMB RMB US$ Non-current deferred tax assets Allowance for loan principal and financing service fee receivables 18,465,206 19,785,153 ​ 2,786,681 Allowance for finance lease receivable 8,944,994 7,706,311 ​ 1,085,411 Allowance for other current assets 53,566,319 30,286,267 ​ 4,265,731 Impairment loss from long-lived assets 22,131,541 539,153 ​ 75,938 Guarantee liabilities 100,082,625 3,517,157 ​ 495,381 Share-based compensation 35,798,102 33,692,676 ​ 4,745,514 Fair value change on investments 67,969,700 67,463,987 ​ 9,502,104 Fair value change on financial assets 34,319,462 82,220,720 ​ 11,580,546 Lease liabilities 1,675,482 18,156,568 ​ 2,557,299 Advertising cost 35,811,815 23,090,520 ​ 3,252,232 Uncollected revenue ​ 4,501,793 ​ 4,798,460 ​ 675,849 Outside basis difference ​ 44,907,609 ​ 19,604,247 ​ 2,761,200 Net operating loss carry forwards 746,950,201 775,049,194 ​ 109,163,396 Less: valuation allowance (1,100,270,879) (1,008,969,418) ​ (142,110,370) Total non-current deferred tax assets net of valuation allowance 74,853,970 76,940,995 ​ 10,836,912 Net non-current deferred tax assets — — ​ — Non-current deferred tax liabilities ​ ​ ​ ​ Right-of-use assets (1,864,922) (18,572,655) ​ (2,615,904) Fair value change on financial assets (63,732,300) (58,368,340) ​ (8,221,008) Unallocated revenue (11,374,640) — ​ — Total non-current deferred tax liabilities (76,971,862) (76,940,995) ​ (10,836,912) Net non-current deferred tax liabilities (2,117,892) — ​ —</t>
        </is>
      </c>
    </row>
    <row r="6">
      <c r="A6" s="4" t="inlineStr">
        <is>
          <t>Schedule of Reconciliation of Income Taxes Expense</t>
        </is>
      </c>
      <c r="B6" s="4" t="inlineStr">
        <is>
          <t>​ ​ ​ ​ ​ ​ ​ ​ ​ ​ ​ ​ ​ For the years ended December 31, ​ ​ ​ 2021 ​ 2022 ​ 2023 ​ RMB RMB RMB US$ Profit (loss) before income tax 846,409,045 (269,623,829) 101,474,055 14,292,322 ​ PRC statutory income tax rate 25 % 25 % 25 % 25 % Income tax at statutory tax rate 211,602,261 (67,405,957) 25,368,514 3,573,081 ​ Effect of different tax rates (60,256,708) 12,944,788 (25,070,403) (3,531,092) ​ Tax exempted income ​ — ​ — ​ (198,231) ​ (27,920) ​ Outside basis difference ​ — ​ (109,594,486) ​ (215,985,749) ​ (30,420,956) ​ Expenses not deductible for tax purposes 62,168,979 12,666,674 36,882,867 5,194,842 ​ Adjustment on current income tax of the previous periods 8,525,032 (18,081,862) (18,394,143) (2,590,761) ​ Deferred only adjustment 26,769,243 — — — ​ Non-deductible guarantee liability: ​ — ​ — ​ 93,833,446 ​ 13,216,164 ​ Write-off of NOL and others due to liquidations: ​ — ​ — ​ 252,778,471 ​ 35,603,103 ​ Research and development super-deduction (19,928,755) — — — ​ Tax rate change (105,024,051) — — — ​ Withholding income tax ​ — ​ — ​ 4,427,205 ​ 623,559 ​ Changes in valuation allowance 136,626,066 261,898,970 (91,301,461) (12,859,542) ​ Income tax expenses 260,482,067 92,428,127 62,340,516 8,780,478 ​</t>
        </is>
      </c>
    </row>
    <row r="7">
      <c r="A7" s="4" t="inlineStr">
        <is>
          <t>Schedule of Unrecognized Tax Benefits</t>
        </is>
      </c>
      <c r="B7" s="4" t="inlineStr">
        <is>
          <t>​ ​ ​ ​ ​ ​ ​ ​ ​ ​ For the years ended December 31, ​ ​ 2022 ​ 2023 ​ RMB RMB US$ Balance at beginning of the year 2,588,962 — — Additions — 34,580,410 4,870,549 Decreases (2,588,962) (34,580,410) (4,870,549) Balance at end of the year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loss) per share</t>
        </is>
      </c>
      <c r="B3" s="4" t="inlineStr">
        <is>
          <t xml:space="preserve"> </t>
        </is>
      </c>
    </row>
    <row r="4">
      <c r="A4" s="4" t="inlineStr">
        <is>
          <t>Schedule of computation of basic earnings per share</t>
        </is>
      </c>
      <c r="B4" s="4" t="inlineStr">
        <is>
          <t>​ ​ ​ ​ ​ ​ ​ ​ ​ ​ ​ ​ ​ ​ ​ ​ ​ ​ ​ ​ For the years ended December 31, ​ ​ 2021 ​ 2022 ​ 2023 ​ ​ RMB ​ RMB ​ RMB ​ RMB ​ RMB ​ US$ ​ RMB ​ US$ ​ ​ Class A ​ Class B ​ Class A ​ Class B ​ Class A ​ Class A ​ Class B ​ Class B Earnings/(loss) per share – basic: Numerator: Allocation of net income/(loss) attributable to Qudian Inc. for basic computation 441,499,980 147,574,098 (268,552,622) (93,411,501) 27,698,446 3,901,245 11,435,093 1,610,599 Millions of Shares (denominator): ​ ​ ​ ​ ​ ​ ​ ​ Weighted average number of ordinary share outstanding – basic 189.95 63.49 182.53 63.49 153.79 153.79 63.49 63.49 Denominator used for basic earnings per share 189.95 63.49 182.53 63.49 153.79 153.79 63.49 63.49 Earnings/(loss) per share – basic 2.32 2.32 (1.47) (1.47) 0.18 0.03 0.18 0.03 ​</t>
        </is>
      </c>
    </row>
    <row r="5">
      <c r="A5" s="4" t="inlineStr">
        <is>
          <t>Schedule of computation of diluted earnings per share</t>
        </is>
      </c>
      <c r="B5" s="4" t="inlineStr">
        <is>
          <t>​ ​ ​ ​ ​ ​ ​ ​ ​ ​ ​ ​ ​ ​ ​ ​ ​ ​ ​ ​ For the years ended December 31, ​ ​ 2021 ​ 2022 ​ 2023 ​ ​ RMB ​ RMB ​ RMB ​ RMB ​ RMB ​ US$ ​ RMB ​ US$ ​ Class A Class B Class A Class B Class A Class A Class B Class B Earnings/(loss) per share – diluted: ​ ​ ​ ​ ​ ​ ​ ​ ​ ​ ​ ​ ​ ​ ​ ​ Numerator: Interest charges applicable to the Convertible Senior Notes 12,171,824 3,810,636 — — — — — — Allocation of net income/(loss) attributable to Qudian Inc. for diluted computation 448,623,440 140,450,638 (268,552,622) (93,411,501) 27,960,080 3,938,095 11,183,767 1,575,201 Reallocation of net income/(loss) attributable to Qudian Inc. as a result of conversion of Class B to Class A shares 144,261,274 — (93,411,501) — 11,183,767 1,575,201 — — Allocation of net income/(loss) attributable to Qudian Inc 605,056,538 144,261,274 (361,964,123) (93,411,501) 39,143,847 5,513,296 11,183,767 1,575,201 Millions of Shares (denominator): ​ ​ ​ ​ ​ ​ ​ ​ Weighted average number of ordinary share outstanding – basic 189.95 63.49 182.53 63.49 153.79 153.79 63.49 63.49 Conversion of Class B to Class A ordinary shares 63.49 — 63.49 — 63.49 63.49 — — Adjustments for dilutive share options — ​ — ​ — ​ — 4.94 4.94 — — Conversion of the Convertible Senior Notes to Class A ordinary share 12.85 — — — — — — — Denominator used for diluted earnings per share 266.29 63.49 246.02 63.49 222.22 222.22 63.49 63.49 Earnings/(loss) per share – diluted 2.27 2.27 (1.47) (1.47) 0.18 0.03 0.18 0.03 ​</t>
        </is>
      </c>
    </row>
    <row r="6">
      <c r="A6" s="4" t="inlineStr">
        <is>
          <t>Schedule of computation of basic and diluted earnings per share</t>
        </is>
      </c>
      <c r="B6" s="4" t="inlineStr">
        <is>
          <t>​ ​ ​ ​ ​ ​ ​ ​ ​ ​ ​ ​ For the years ended December 31, ​ ​ 2021 ​ 2022 ​ 2023 ​ ​ RMB ​ RMB ​ RMB ​ US$ ​ ​ Class A ​ Class A ​ Class A ​ Class A Earnings/(loss) per share – ADS: Denominator used for earnings per ADS – basic 46.74 182.53 153.79 153.79 Denominator used for earnings per ADS – diluted 49.11 182.53 158.73 158.73 Earnings/(loss) per ADS – basic 2.32 (1.47) 0.18 0.03 Earnings/(loss) per ADS – diluted 2.27 (1.47) 0.18 0.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assets and liabilities measured at fair value on a recurring basis</t>
        </is>
      </c>
      <c r="B4" s="4" t="inlineStr">
        <is>
          <t>​ ​ ​ ​ ​ ​ ​ ​ ​ ​ ​ ​ As of December 31, 2022 ​ ​ Active market ​ Observable ​ Non-observable ​ ​ ​ ​ (Level 1) ​ input (Level 2) ​ input (Level 3) ​ Total ​ ​ RMB ​ RMB ​ RMB ​ RMB Assets: Short-term investments 2,118,365,856 2,052,038,058 — 4,170,403,914 Long-term investments with readily determinable fair values 25,833,155 — — 25,833,155 Liabilities: ​ ​ ​ ​ ​ ​ ​ ​ Derivative instruments — 163,128,402 — 163,128,402 ​ ​ ​ ​ ​ ​ ​ ​ ​ ​ ​ ​ As of December 31, 2023 ​ ​ Active market ​ Observable ​ Non-observable ​ ​ ​ ​ (Level 1) ​ input (Level 2) ​ input (Level 3) ​ Total ​ RMB RMB RMB RMB Assets: ​ ​ ​ ​ ​ ​ ​ ​ Short-term investments 612,857,046 30,036,494 — 642,893,540 Long-term investments without readily determinable fair value using NAV practical expedient 1 — — — 14,445,946 Liabilities: ​ Derivative instruments — 312,870,238 — 312,870,238 ​ ​ ​ ​ ​ ​ ​ ​ ​ ​ ​ As of December 31, 2023 ​ ​ Active market ​ Observable ​ Non-observable ​ ​ ​ ​ (Level 1) ​ input (Level 2) ​ input (Level 3) ​ Total ​ ​ US$ ​ US$ ​ US$ ​ US$ Assets: Short-term investments 86,319,110 4,230,551 — 90,549,661 Long-term investments without readily determinable fair value using NAV practical expedient 1 — — — 2,034,669 Liabilities: Derivative instruments — 44,066,851 — 44,066,851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NSOLIDATED STATEMENTS OF COMPREHENSIVE INCOME /(LOSS) (Parenthetical)</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Changes in guarantee liabilities</t>
        </is>
      </c>
      <c r="B3" s="6" t="n">
        <v>0</v>
      </c>
      <c r="C3" s="7" t="n">
        <v>0</v>
      </c>
      <c r="D3" s="6" t="n">
        <v>37120954</v>
      </c>
      <c r="E3" s="6" t="n">
        <v>53009582</v>
      </c>
    </row>
    <row r="4">
      <c r="A4" s="4" t="inlineStr">
        <is>
          <t>Changes in risk assurance liabilities</t>
        </is>
      </c>
      <c r="B4" s="6" t="n">
        <v>0</v>
      </c>
      <c r="C4" s="7" t="n">
        <v>0</v>
      </c>
      <c r="D4" s="6" t="n">
        <v>66870069</v>
      </c>
      <c r="E4" s="6" t="n">
        <v>148592603</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Number of underlying shares represented by one ADS</t>
        </is>
      </c>
      <c r="B6" s="5" t="n">
        <v>1</v>
      </c>
      <c r="C6" s="5" t="n">
        <v>1</v>
      </c>
      <c r="D6" s="5" t="n">
        <v>1</v>
      </c>
      <c r="E6" s="5" t="n">
        <v>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ummary of related parties</t>
        </is>
      </c>
      <c r="B4" s="4" t="inlineStr">
        <is>
          <t>​ Name of related parties Relationship with the Company Luo Min Founder, chief executive officer and controlling shareholder of the Company Key management and their immediate families The Company’s key management and their immediate famili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share option activity</t>
        </is>
      </c>
      <c r="B4" s="4" t="inlineStr">
        <is>
          <t>​ ​ ​ ​ ​ ​ ​ ​ ​ ​ ​ ​ ​ ​ ​ ​ ​ Weighted ​ ​ ​ ​ ​ ​ ​ ​ ​ average ​ ​ ​ ​ ​ ​ ​ ​ ​ ​ remaining ​ Aggregated ​ ​ ​ Weighted average ​ Weighted average ​ contractual ​ intrinsic ​ ​ Number of options ​ exercise price ​ grant date fair value ​ term ​ value ​ ​ ​ ​ RMB ​ RMB ​ Years ​ RMB Balance, December 31, 2021 ​ 9,891,886 ​ — ​ 16.92 ​ 6.30 ​ 61,139,618 Exercised ​ (357,600) ​ — ​ 5.66 ​ — ​ 2,037,155 Forfeited ​ (72,500) ​ — ​ 28.76 ​ — ​ — Balance, December 31, 2022 9,461,786 — 17.26 5.31 61,990,313 Exercised (274,925) — 11.12 — 3,601,562 Forfeited (12,500) — 19.86 — — Balance, December 31, 2023 9,174,361 — 17.44 4.32 132,873,059 Vested and expected to vest as of December 31, 2023 9,142,477 — 33.09 4.32 132,411,282 Exercisable, December 31, 2023 9,009,079 — 33.35 4.29 130,479,266</t>
        </is>
      </c>
    </row>
    <row r="5">
      <c r="A5" s="4" t="inlineStr">
        <is>
          <t>Summary of allocated share-based compensation expense</t>
        </is>
      </c>
      <c r="B5" s="4" t="inlineStr">
        <is>
          <t>​ ​ ​ ​ ​ ​ ​ ​ ​ ​ ​ ​ For the years ended December 31, ​ ​ 2021 ​ 2022 ​ 2023 ​ ​ RMB ​ RMB ​ RMB ​ US$ Sales and marketing 1,726,837 527,537 265,862 37,446 General and administrative 29,684,217 21,102,104 4,649,664 654,891 Research and development 3,933,566 2,424,119 20,256 2,853 ​ 35,344,620 24,053,760 4,935,782 695,1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financial information of the parent company - condensed balance sheets</t>
        </is>
      </c>
      <c r="B4" s="4" t="inlineStr">
        <is>
          <t>​ ​ ​ ​ ​ ​ ​ ​ ​ ​ As of December 31, ​ ​ 2022 ​ 2023 ​ RMB RMB US$ ASSETS: ​ ​ ​ ​ ​ ​ Current assets: ​ ​ ​ ​ ​ ​ Cash and cash equivalents 559,373,169 413,317,806 58,214,595 Short-term investments 217,937,726 78,808,890 11,100,000 Short-term amounts due from related parties 868,168,614 687,538,024 96,837,705 Total current assets 1,645,479,509 1,179,664,720 166,152,300 Non-current assets: ​ ​ ​ Investment in subsidiaries 635,715,140 3,064,040,293 431,561,049 Contractual interests in VIEs and VIEs’ subsidiaries 9,770,421,610 7,456,490,562 1,050,224,731 Total non-current assets 10,406,136,750 10,520,530,855 1,481,785,780 TOTAL ASSETS 12,051,616,259 11,700,195,575 1,647,938,080 ​ ​ ​ ​ ​ ​ ​ ​ ​ ​ As of December 31, ​ ​ 2022 ​ 2023 ​ ​ RMB ​ RMB ​ US$ LIABILITIES AND SHAREHOLDERS’ EQUITY: ​ ​ ​ ​ ​ ​ Current liabilities: ​ ​ ​ ​ ​ ​ Accrued expenses and other current liabilities ​ 5,024,052 ​ 8,364,603 ​ 1,178,130 Short-term amounts due to related parties ​ 3,879,999 ​ 3,880,000 ​ 546,487 Total current liabilities ​ 8,904,051 ​ 12,244,603 ​ 1,724,617 Non-current liabilities ​ ​ ​ Convertible senior notes — — — Total non-current liabilities — — — TOTAL LIABILITIES 8,904,051 12,244,603 1,724,617 Commitments and contingencies ​ ​ ​ Shareholders’ equity ​ ​ ​ Class A Ordinary shares (US$0.0001 par value; 656,508,828 shares authorized, 201,304,881 shares issued and 168,755,154 shares outstanding, as of December 31, 2022; 656,508,828 shares authorized, 201,304,881 shares issued and 137,109,719 shares outstanding, as of December 31, 2023) 132,052 132,052 18,599 Class B Ordinary shares (US$0.0001 par value; 63,491,172 shares authorized, 63,491,172 shares issued and outstanding, as of December 31, 2022 and 2023) 43,836 43,836 6,174 Treasury shares (486,954,953) (899,627,520) (126,709,886) Additional paid-in capital 4,036,197,237 4,033,145,746 568,056,697 Accumulated other comprehensive loss (45,960,186) (24,130,903) (3,398,767) Retained earnings 8,539,254,222 8,578,387,761 1,208,240,646 Total shareholders’ equity 12,042,712,208 11,687,950,972 1,646,213,463 TOTAL LIABILITIES AND SHAREHOLDERS’ EQUITY 12,051,616,259 11,700,195,575 1,647,938,080</t>
        </is>
      </c>
    </row>
    <row r="5">
      <c r="A5" s="4" t="inlineStr">
        <is>
          <t>Schedule of condensed financial information of the parent company - condensed statements of comprehensive income</t>
        </is>
      </c>
      <c r="B5" s="4" t="inlineStr">
        <is>
          <t>​ ​ ​ ​ ​ ​ ​ ​ ​ ​ ​ ​ For the years ended December 31, ​ ​ 2021 ​ 2022 ​ 2023 ​ RMB RMB RMB US$ Share-based compensation expense (35,344,620) (24,053,760) (4,935,782) (695,190) General and administrative (9,973,856) (26,199,820) (19,070,062) (2,685,962) Interest and investment income, net (22,506,569) (13,148,315) 104,687,566 14,744,935 Other non-interest income 4,979,926 11,548,297 28,626,092 4,031,901 Foreign exchange loss, net 352,492 404,232 (545,948) (76,895) Income from the repurchase of convertible senior notes 12,046,522 10,028,456 — — Share of loss in subsidiaries (292,443,982) (121,864,519) (244,411,613) (34,424,656) Contractual interests in VIEs and VIEs’ subsidiaries 931,964,165 (198,678,694) 174,783,286 24,617,711 Net income before income taxes 589,074,078 (361,964,123) 39,133,539 5,511,844 Income tax expense — — — — Net income/(loss) 589,074,078 (361,964,123) 39,133,539 5,511,844 Other comprehensive income/(loss) ​ ​ ​ ​ Foreign currency translation adjustment ​ (7,577,408) ​ 13,036,988 ​ 21,829,283 ​ 3,074,590 Total comprehensive income/(loss) 581,496,670 (348,927,135) 60,962,822 8,586,434</t>
        </is>
      </c>
    </row>
    <row r="6">
      <c r="A6" s="4" t="inlineStr">
        <is>
          <t>Schedule of condensed financial information of the parent company - condensed statements of cash flows</t>
        </is>
      </c>
      <c r="B6" s="4" t="inlineStr">
        <is>
          <t>​ ​ ​ ​ ​ ​ ​ ​ ​ ​ ​ ​ For the years ended December 31, ​ ​ 2021 ​ 2022 ​ 2023 ​ ​ RMB ​ RMB ​ RMB ​ US$ Cash flows from operating activities: Net income/(loss) 589,074,078 (361,964,123) 39,133,539 5,511,844 Adjustments to reconcile net income to net cash used in operating activities: ​ ​ ​ ​ ​ ​ ​ ​ Share of loss in subsidiaries 292,443,982 121,864,519 244,411,613 34,424,656 Contractual interests in VIEs and VIEs’ subsidiaries (931,964,165) 198,678,694 (174,783,286) (24,617,711) Share-based compensation expense 35,344,620 24,053,760 4,935,782 695,190 Income from the repurchase of convertible senior notes (12,046,522) (10,028,456) — — Accrued interest of convertible senior notes 15,982,460 1,732,915 — — Investment income of short-term Investments 4,264,330 67,907,228 138,739,373 19,541,031 Foreign exchange loss net (352,492) (404,232) 545,948 76,895 Changes in operating assets and liabilities: ​ ​ ​ ​ Receivables from related party (97,924) — — — Payable to employees (762) 66,077 405,208 57,072 Other current payables ​ (4,184,856) ​ 2,937,392 ​ 2,935,558 ​ 413,465 Net cash (used in)/provided by operating activities ​ (11,537,251) ​ 44,843,774 ​ 256,323,735 ​ 36,102,442 Net cash (used in)/provided by investing activities ​ (132,143,216) ​ 908,576,201 ​ 29,180,599 ​ 4,110,001 Net cash used in financing activities ​ (127,088,249) ​ (834,990,790) ​ (420,660,054) ​ (59,248,729) Effect of exchange rate changes on cash and cash equivalents 15,864,881 (117,327,970) (10,899,643) (1,535,182) Net (decrease)/increase in cash and cash equivalents ​ (254,903,835) ​ 1,101,215 ​ (146,055,363) ​ (20,571,468) Cash and cash equivalents at beginning of the year ​ 813,175,789 ​ 558,271,954 ​ 559,373,169 ​ 78,786,063 Cash and cash equivalents at end of the year 558,271,954 559,373,169 413,317,806 58,214,5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74" customWidth="1" min="2" max="2"/>
  </cols>
  <sheetData>
    <row r="1">
      <c r="A1" s="1" t="inlineStr">
        <is>
          <t>Organization - Schedule of Company's Subsidiaries, VIE and Subsidiaries of VIE (Details)</t>
        </is>
      </c>
      <c r="B1" s="2" t="inlineStr">
        <is>
          <t>12 Months Ended</t>
        </is>
      </c>
    </row>
    <row r="2">
      <c r="B2" s="2" t="inlineStr">
        <is>
          <t>Dec. 31, 2023</t>
        </is>
      </c>
    </row>
    <row r="3">
      <c r="A3" s="4" t="inlineStr">
        <is>
          <t>QD Data Limited ("Qudian HK")</t>
        </is>
      </c>
      <c r="B3" s="4" t="inlineStr">
        <is>
          <t xml:space="preserve"> </t>
        </is>
      </c>
    </row>
    <row r="4">
      <c r="A4" s="3" t="inlineStr">
        <is>
          <t>Organization</t>
        </is>
      </c>
      <c r="B4" s="4" t="inlineStr">
        <is>
          <t xml:space="preserve"> </t>
        </is>
      </c>
    </row>
    <row r="5">
      <c r="A5" s="4" t="inlineStr">
        <is>
          <t>Place of incorporation</t>
        </is>
      </c>
      <c r="B5" s="4" t="inlineStr">
        <is>
          <t>Hong Kong (“HK”)</t>
        </is>
      </c>
    </row>
    <row r="6">
      <c r="A6" s="4" t="inlineStr">
        <is>
          <t>Percentage of legal ownership by the Company</t>
        </is>
      </c>
      <c r="B6" s="11" t="n">
        <v>1</v>
      </c>
    </row>
    <row r="7">
      <c r="A7" s="4" t="inlineStr">
        <is>
          <t>Principal activities</t>
        </is>
      </c>
      <c r="B7" s="4" t="inlineStr">
        <is>
          <t>Investment holding</t>
        </is>
      </c>
    </row>
    <row r="8">
      <c r="A8" s="4" t="inlineStr">
        <is>
          <t>QD Technology Limited ("Qudian BVI")</t>
        </is>
      </c>
      <c r="B8" s="4" t="inlineStr">
        <is>
          <t xml:space="preserve"> </t>
        </is>
      </c>
    </row>
    <row r="9">
      <c r="A9" s="3" t="inlineStr">
        <is>
          <t>Organization</t>
        </is>
      </c>
      <c r="B9" s="4" t="inlineStr">
        <is>
          <t xml:space="preserve"> </t>
        </is>
      </c>
    </row>
    <row r="10">
      <c r="A10" s="4" t="inlineStr">
        <is>
          <t>Place of incorporation</t>
        </is>
      </c>
      <c r="B10" s="4" t="inlineStr">
        <is>
          <t>British Virgin Islands (“BVI”)</t>
        </is>
      </c>
    </row>
    <row r="11">
      <c r="A11" s="4" t="inlineStr">
        <is>
          <t>Percentage of legal ownership by the Company</t>
        </is>
      </c>
      <c r="B11" s="11" t="n">
        <v>1</v>
      </c>
    </row>
    <row r="12">
      <c r="A12" s="4" t="inlineStr">
        <is>
          <t>Principal activities</t>
        </is>
      </c>
      <c r="B12" s="4" t="inlineStr">
        <is>
          <t>Investment holding</t>
        </is>
      </c>
    </row>
    <row r="13">
      <c r="A13" s="4" t="inlineStr">
        <is>
          <t>Qufenqi (Ganzhou) Information Technology Co., Ltd. ("Qufenqi Ganzhou")</t>
        </is>
      </c>
      <c r="B13" s="4" t="inlineStr">
        <is>
          <t xml:space="preserve"> </t>
        </is>
      </c>
    </row>
    <row r="14">
      <c r="A14" s="3" t="inlineStr">
        <is>
          <t>Organization</t>
        </is>
      </c>
      <c r="B14" s="4" t="inlineStr">
        <is>
          <t xml:space="preserve"> </t>
        </is>
      </c>
    </row>
    <row r="15">
      <c r="A15" s="4" t="inlineStr">
        <is>
          <t>Place of incorporation</t>
        </is>
      </c>
      <c r="B15" s="4" t="inlineStr">
        <is>
          <t>PRC</t>
        </is>
      </c>
    </row>
    <row r="16">
      <c r="A16" s="4" t="inlineStr">
        <is>
          <t>Percentage of legal ownership by the Company</t>
        </is>
      </c>
      <c r="B16" s="11" t="n">
        <v>1</v>
      </c>
    </row>
    <row r="17">
      <c r="A17" s="4" t="inlineStr">
        <is>
          <t>Principal activities</t>
        </is>
      </c>
      <c r="B17" s="4" t="inlineStr">
        <is>
          <t>Investment holding, research and development</t>
        </is>
      </c>
    </row>
    <row r="18">
      <c r="A18" s="4" t="inlineStr">
        <is>
          <t>Qudian Inc. Equity Incentive Trust ("Share Based Payment Trust")</t>
        </is>
      </c>
      <c r="B18" s="4" t="inlineStr">
        <is>
          <t xml:space="preserve"> </t>
        </is>
      </c>
    </row>
    <row r="19">
      <c r="A19" s="3" t="inlineStr">
        <is>
          <t>Organization</t>
        </is>
      </c>
      <c r="B19" s="4" t="inlineStr">
        <is>
          <t xml:space="preserve"> </t>
        </is>
      </c>
    </row>
    <row r="20">
      <c r="A20" s="4" t="inlineStr">
        <is>
          <t>Place of incorporation</t>
        </is>
      </c>
      <c r="B20" s="4" t="inlineStr">
        <is>
          <t>HK</t>
        </is>
      </c>
    </row>
    <row r="21">
      <c r="A21" s="4" t="inlineStr">
        <is>
          <t>Percentage of legal ownership by the Company</t>
        </is>
      </c>
      <c r="B21" s="11" t="n">
        <v>0</v>
      </c>
    </row>
    <row r="22">
      <c r="A22" s="4" t="inlineStr">
        <is>
          <t>Principal activities</t>
        </is>
      </c>
      <c r="B22" s="4" t="inlineStr">
        <is>
          <t>Employee benefits</t>
        </is>
      </c>
    </row>
    <row r="23">
      <c r="A23" s="4" t="inlineStr">
        <is>
          <t>Qufenqi (HK) Limited ("Qufenqi HK")</t>
        </is>
      </c>
      <c r="B23" s="4" t="inlineStr">
        <is>
          <t xml:space="preserve"> </t>
        </is>
      </c>
    </row>
    <row r="24">
      <c r="A24" s="3" t="inlineStr">
        <is>
          <t>Organization</t>
        </is>
      </c>
      <c r="B24" s="4" t="inlineStr">
        <is>
          <t xml:space="preserve"> </t>
        </is>
      </c>
    </row>
    <row r="25">
      <c r="A25" s="4" t="inlineStr">
        <is>
          <t>Place of incorporation</t>
        </is>
      </c>
      <c r="B25" s="4" t="inlineStr">
        <is>
          <t>HK</t>
        </is>
      </c>
    </row>
    <row r="26">
      <c r="A26" s="4" t="inlineStr">
        <is>
          <t>Percentage of legal ownership by the Company</t>
        </is>
      </c>
      <c r="B26" s="11" t="n">
        <v>1</v>
      </c>
    </row>
    <row r="27">
      <c r="A27" s="4" t="inlineStr">
        <is>
          <t>Principal activities</t>
        </is>
      </c>
      <c r="B27" s="4" t="inlineStr">
        <is>
          <t>Investment holding</t>
        </is>
      </c>
    </row>
    <row r="28">
      <c r="A28" s="4" t="inlineStr">
        <is>
          <t>Xiamen Qudian Technology Co., Ltd. ("Xiamen Qudian")</t>
        </is>
      </c>
      <c r="B28" s="4" t="inlineStr">
        <is>
          <t xml:space="preserve"> </t>
        </is>
      </c>
    </row>
    <row r="29">
      <c r="A29" s="3" t="inlineStr">
        <is>
          <t>Organization</t>
        </is>
      </c>
      <c r="B29" s="4" t="inlineStr">
        <is>
          <t xml:space="preserve"> </t>
        </is>
      </c>
    </row>
    <row r="30">
      <c r="A30" s="4" t="inlineStr">
        <is>
          <t>Place of incorporation</t>
        </is>
      </c>
      <c r="B30" s="4" t="inlineStr">
        <is>
          <t>PRC</t>
        </is>
      </c>
    </row>
    <row r="31">
      <c r="A31" s="4" t="inlineStr">
        <is>
          <t>Percentage of legal ownership by the Company</t>
        </is>
      </c>
      <c r="B31" s="11" t="n">
        <v>1</v>
      </c>
    </row>
    <row r="32">
      <c r="A32" s="4" t="inlineStr">
        <is>
          <t>Principal activities</t>
        </is>
      </c>
      <c r="B32" s="4" t="inlineStr">
        <is>
          <t>Technology development and service, sale of products</t>
        </is>
      </c>
    </row>
    <row r="33">
      <c r="A33" s="4" t="inlineStr">
        <is>
          <t>Fast Horse Inc.("Fast Horse Inc.", formerly known as Qu Plus Plus Inc)</t>
        </is>
      </c>
      <c r="B33" s="4" t="inlineStr">
        <is>
          <t xml:space="preserve"> </t>
        </is>
      </c>
    </row>
    <row r="34">
      <c r="A34" s="3" t="inlineStr">
        <is>
          <t>Organization</t>
        </is>
      </c>
      <c r="B34" s="4" t="inlineStr">
        <is>
          <t xml:space="preserve"> </t>
        </is>
      </c>
    </row>
    <row r="35">
      <c r="A35" s="4" t="inlineStr">
        <is>
          <t>Place of incorporation</t>
        </is>
      </c>
      <c r="B35" s="4" t="inlineStr">
        <is>
          <t>Cayman Islands</t>
        </is>
      </c>
    </row>
    <row r="36">
      <c r="A36" s="4" t="inlineStr">
        <is>
          <t>Percentage of legal ownership by the Company</t>
        </is>
      </c>
      <c r="B36" s="11" t="n">
        <v>1</v>
      </c>
    </row>
    <row r="37">
      <c r="A37" s="4" t="inlineStr">
        <is>
          <t>Principal activities</t>
        </is>
      </c>
      <c r="B37" s="4" t="inlineStr">
        <is>
          <t>Investment holding</t>
        </is>
      </c>
    </row>
    <row r="38">
      <c r="A38" s="4" t="inlineStr">
        <is>
          <t>Xiamen Happy Time Technology Co., Ltd. ("Xiamen Happy Time")</t>
        </is>
      </c>
      <c r="B38" s="4" t="inlineStr">
        <is>
          <t xml:space="preserve"> </t>
        </is>
      </c>
    </row>
    <row r="39">
      <c r="A39" s="3" t="inlineStr">
        <is>
          <t>Organization</t>
        </is>
      </c>
      <c r="B39" s="4" t="inlineStr">
        <is>
          <t xml:space="preserve"> </t>
        </is>
      </c>
    </row>
    <row r="40">
      <c r="A40" s="4" t="inlineStr">
        <is>
          <t>Place of incorporation</t>
        </is>
      </c>
      <c r="B40" s="4" t="inlineStr">
        <is>
          <t>PRC</t>
        </is>
      </c>
    </row>
    <row r="41">
      <c r="A41" s="4" t="inlineStr">
        <is>
          <t>Percentage of legal ownership by the Company</t>
        </is>
      </c>
      <c r="B41" s="11" t="n">
        <v>1</v>
      </c>
    </row>
    <row r="42">
      <c r="A42" s="4" t="inlineStr">
        <is>
          <t>Principal activities</t>
        </is>
      </c>
      <c r="B42" s="4" t="inlineStr">
        <is>
          <t>Technology development and service</t>
        </is>
      </c>
    </row>
    <row r="43">
      <c r="A43" s="4" t="inlineStr">
        <is>
          <t>Fast Horse Expresss Limited ("Fast Horse BVI", formerly known as Qu Plus Plus limited</t>
        </is>
      </c>
      <c r="B43" s="4" t="inlineStr">
        <is>
          <t xml:space="preserve"> </t>
        </is>
      </c>
    </row>
    <row r="44">
      <c r="A44" s="3" t="inlineStr">
        <is>
          <t>Organization</t>
        </is>
      </c>
      <c r="B44" s="4" t="inlineStr">
        <is>
          <t xml:space="preserve"> </t>
        </is>
      </c>
    </row>
    <row r="45">
      <c r="A45" s="4" t="inlineStr">
        <is>
          <t>Place of incorporation</t>
        </is>
      </c>
      <c r="B45" s="4" t="inlineStr">
        <is>
          <t>BVI</t>
        </is>
      </c>
    </row>
    <row r="46">
      <c r="A46" s="4" t="inlineStr">
        <is>
          <t>Percentage of legal ownership by the Company</t>
        </is>
      </c>
      <c r="B46" s="11" t="n">
        <v>1</v>
      </c>
    </row>
    <row r="47">
      <c r="A47" s="4" t="inlineStr">
        <is>
          <t>Principal activities</t>
        </is>
      </c>
      <c r="B47" s="4" t="inlineStr">
        <is>
          <t>Investment holding</t>
        </is>
      </c>
    </row>
    <row r="48">
      <c r="A48" s="4" t="inlineStr">
        <is>
          <t>Fast Horse (HK) Limited. ("Fast Horse HK", formerly known as Qu Plus (HK) limited)</t>
        </is>
      </c>
      <c r="B48" s="4" t="inlineStr">
        <is>
          <t xml:space="preserve"> </t>
        </is>
      </c>
    </row>
    <row r="49">
      <c r="A49" s="3" t="inlineStr">
        <is>
          <t>Organization</t>
        </is>
      </c>
      <c r="B49" s="4" t="inlineStr">
        <is>
          <t xml:space="preserve"> </t>
        </is>
      </c>
    </row>
    <row r="50">
      <c r="A50" s="4" t="inlineStr">
        <is>
          <t>Place of incorporation</t>
        </is>
      </c>
      <c r="B50" s="4" t="inlineStr">
        <is>
          <t>HK</t>
        </is>
      </c>
    </row>
    <row r="51">
      <c r="A51" s="4" t="inlineStr">
        <is>
          <t>Percentage of legal ownership by the Company</t>
        </is>
      </c>
      <c r="B51" s="11" t="n">
        <v>1</v>
      </c>
    </row>
    <row r="52">
      <c r="A52" s="4" t="inlineStr">
        <is>
          <t>Principal activities</t>
        </is>
      </c>
      <c r="B52" s="4" t="inlineStr">
        <is>
          <t>Investment holding</t>
        </is>
      </c>
    </row>
    <row r="53">
      <c r="A53" s="4" t="inlineStr">
        <is>
          <t>F&amp;H EXPRESS INC. ("F&amp;H EXPRESS INC.")</t>
        </is>
      </c>
      <c r="B53" s="4" t="inlineStr">
        <is>
          <t xml:space="preserve"> </t>
        </is>
      </c>
    </row>
    <row r="54">
      <c r="A54" s="3" t="inlineStr">
        <is>
          <t>Organization</t>
        </is>
      </c>
      <c r="B54" s="4" t="inlineStr">
        <is>
          <t xml:space="preserve"> </t>
        </is>
      </c>
    </row>
    <row r="55">
      <c r="A55" s="4" t="inlineStr">
        <is>
          <t>Place of incorporation</t>
        </is>
      </c>
      <c r="B55" s="4" t="inlineStr">
        <is>
          <t>USA</t>
        </is>
      </c>
    </row>
    <row r="56">
      <c r="A56" s="4" t="inlineStr">
        <is>
          <t>Percentage of legal ownership by the Company</t>
        </is>
      </c>
      <c r="B56" s="11" t="n">
        <v>1</v>
      </c>
    </row>
    <row r="57">
      <c r="A57" s="4" t="inlineStr">
        <is>
          <t>Principal activities</t>
        </is>
      </c>
      <c r="B57" s="4" t="inlineStr">
        <is>
          <t>Delivery service</t>
        </is>
      </c>
    </row>
    <row r="58">
      <c r="A58" s="4" t="inlineStr">
        <is>
          <t>LAST MILE EXPRESS PTY LTD ("LAST MILE EXPRESS")</t>
        </is>
      </c>
      <c r="B58" s="4" t="inlineStr">
        <is>
          <t xml:space="preserve"> </t>
        </is>
      </c>
    </row>
    <row r="59">
      <c r="A59" s="3" t="inlineStr">
        <is>
          <t>Organization</t>
        </is>
      </c>
      <c r="B59" s="4" t="inlineStr">
        <is>
          <t xml:space="preserve"> </t>
        </is>
      </c>
    </row>
    <row r="60">
      <c r="A60" s="4" t="inlineStr">
        <is>
          <t>Place of incorporation</t>
        </is>
      </c>
      <c r="B60" s="4" t="inlineStr">
        <is>
          <t>Australia</t>
        </is>
      </c>
    </row>
    <row r="61">
      <c r="A61" s="4" t="inlineStr">
        <is>
          <t>Percentage of legal ownership by the Company</t>
        </is>
      </c>
      <c r="B61" s="11" t="n">
        <v>1</v>
      </c>
    </row>
    <row r="62">
      <c r="A62" s="4" t="inlineStr">
        <is>
          <t>Principal activities</t>
        </is>
      </c>
      <c r="B62" s="4" t="inlineStr">
        <is>
          <t>Delivery service</t>
        </is>
      </c>
    </row>
    <row r="63">
      <c r="A63" s="4" t="inlineStr">
        <is>
          <t>F&amp;H EXPRESS PTY LTD ("F&amp;H EXPRESS PTY")</t>
        </is>
      </c>
      <c r="B63" s="4" t="inlineStr">
        <is>
          <t xml:space="preserve"> </t>
        </is>
      </c>
    </row>
    <row r="64">
      <c r="A64" s="3" t="inlineStr">
        <is>
          <t>Organization</t>
        </is>
      </c>
      <c r="B64" s="4" t="inlineStr">
        <is>
          <t xml:space="preserve"> </t>
        </is>
      </c>
    </row>
    <row r="65">
      <c r="A65" s="4" t="inlineStr">
        <is>
          <t>Place of incorporation</t>
        </is>
      </c>
      <c r="B65" s="4" t="inlineStr">
        <is>
          <t>Australia</t>
        </is>
      </c>
    </row>
    <row r="66">
      <c r="A66" s="4" t="inlineStr">
        <is>
          <t>Percentage of legal ownership by the Company</t>
        </is>
      </c>
      <c r="B66" s="11" t="n">
        <v>1</v>
      </c>
    </row>
    <row r="67">
      <c r="A67" s="4" t="inlineStr">
        <is>
          <t>Principal activities</t>
        </is>
      </c>
      <c r="B67" s="4" t="inlineStr">
        <is>
          <t>Delivery service</t>
        </is>
      </c>
    </row>
    <row r="68">
      <c r="A68" s="4" t="inlineStr">
        <is>
          <t>Beijing Happy Time Technology Development Co., Ltd. ("Beijing Happy Time")</t>
        </is>
      </c>
      <c r="B68" s="4" t="inlineStr">
        <is>
          <t xml:space="preserve"> </t>
        </is>
      </c>
    </row>
    <row r="69">
      <c r="A69" s="3" t="inlineStr">
        <is>
          <t>Organization</t>
        </is>
      </c>
      <c r="B69" s="4" t="inlineStr">
        <is>
          <t xml:space="preserve"> </t>
        </is>
      </c>
    </row>
    <row r="70">
      <c r="A70" s="4" t="inlineStr">
        <is>
          <t>Place of incorporation</t>
        </is>
      </c>
      <c r="B70" s="4" t="inlineStr">
        <is>
          <t>PRC</t>
        </is>
      </c>
    </row>
    <row r="71">
      <c r="A71" s="4" t="inlineStr">
        <is>
          <t>Percentage of legal ownership by the Company</t>
        </is>
      </c>
      <c r="B71" s="11" t="n">
        <v>0</v>
      </c>
    </row>
    <row r="72">
      <c r="A72" s="4" t="inlineStr">
        <is>
          <t>Principal activities</t>
        </is>
      </c>
      <c r="B72" s="4" t="inlineStr">
        <is>
          <t>Technology development and service, sale of products</t>
        </is>
      </c>
    </row>
    <row r="73">
      <c r="A73" s="4" t="inlineStr">
        <is>
          <t>Ganzhou Qudian Technology Co., Ltd. ("Ganzhou Qudian")</t>
        </is>
      </c>
      <c r="B73" s="4" t="inlineStr">
        <is>
          <t xml:space="preserve"> </t>
        </is>
      </c>
    </row>
    <row r="74">
      <c r="A74" s="3" t="inlineStr">
        <is>
          <t>Organization</t>
        </is>
      </c>
      <c r="B74" s="4" t="inlineStr">
        <is>
          <t xml:space="preserve"> </t>
        </is>
      </c>
    </row>
    <row r="75">
      <c r="A75" s="4" t="inlineStr">
        <is>
          <t>Place of incorporation</t>
        </is>
      </c>
      <c r="B75" s="4" t="inlineStr">
        <is>
          <t>PRC</t>
        </is>
      </c>
    </row>
    <row r="76">
      <c r="A76" s="4" t="inlineStr">
        <is>
          <t>Percentage of legal ownership by the Company</t>
        </is>
      </c>
      <c r="B76" s="11" t="n">
        <v>0</v>
      </c>
    </row>
    <row r="77">
      <c r="A77" s="4" t="inlineStr">
        <is>
          <t>Principal activities</t>
        </is>
      </c>
      <c r="B77" s="4" t="inlineStr">
        <is>
          <t>Technology development service, sale of products and educational serv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rganization - Schedule of Assets and Liabilities of VIEs (Details)</t>
        </is>
      </c>
      <c r="B1" s="2" t="inlineStr">
        <is>
          <t>Dec. 31, 2023 CNY (¥)</t>
        </is>
      </c>
      <c r="C1" s="2" t="inlineStr">
        <is>
          <t>Dec. 31, 2023 USD ($)</t>
        </is>
      </c>
      <c r="D1" s="2" t="inlineStr">
        <is>
          <t>Dec. 31, 2022 CNY (¥)</t>
        </is>
      </c>
    </row>
    <row r="2">
      <c r="A2" s="3" t="inlineStr">
        <is>
          <t>Organization</t>
        </is>
      </c>
      <c r="B2" s="4" t="inlineStr">
        <is>
          <t xml:space="preserve"> </t>
        </is>
      </c>
      <c r="C2" s="4" t="inlineStr">
        <is>
          <t xml:space="preserve"> </t>
        </is>
      </c>
      <c r="D2" s="4" t="inlineStr">
        <is>
          <t xml:space="preserve"> </t>
        </is>
      </c>
    </row>
    <row r="3">
      <c r="A3" s="4" t="inlineStr">
        <is>
          <t>Other current assets</t>
        </is>
      </c>
      <c r="B3" s="6" t="n">
        <v>670276511</v>
      </c>
      <c r="C3" s="7" t="n">
        <v>94406473</v>
      </c>
      <c r="D3" s="6" t="n">
        <v>2106091784</v>
      </c>
    </row>
    <row r="4">
      <c r="A4" s="4" t="inlineStr">
        <is>
          <t>Total current assets</t>
        </is>
      </c>
      <c r="B4" s="5" t="n">
        <v>10159946220</v>
      </c>
      <c r="C4" s="5" t="n">
        <v>1430998496</v>
      </c>
      <c r="D4" s="5" t="n">
        <v>11058526301</v>
      </c>
    </row>
    <row r="5">
      <c r="A5" s="4" t="inlineStr">
        <is>
          <t>Total non-current assets</t>
        </is>
      </c>
      <c r="B5" s="5" t="n">
        <v>2322249678</v>
      </c>
      <c r="C5" s="5" t="n">
        <v>327082026</v>
      </c>
      <c r="D5" s="5" t="n">
        <v>1687909086</v>
      </c>
    </row>
    <row r="6">
      <c r="A6" s="4" t="inlineStr">
        <is>
          <t>Total assets</t>
        </is>
      </c>
      <c r="B6" s="5" t="n">
        <v>12482195898</v>
      </c>
      <c r="C6" s="5" t="n">
        <v>1758080522</v>
      </c>
      <c r="D6" s="5" t="n">
        <v>12746435387</v>
      </c>
    </row>
    <row r="7">
      <c r="A7" s="4" t="inlineStr">
        <is>
          <t>Total current liabilities</t>
        </is>
      </c>
      <c r="B7" s="5" t="n">
        <v>754485815</v>
      </c>
      <c r="C7" s="5" t="n">
        <v>106267104</v>
      </c>
      <c r="D7" s="5" t="n">
        <v>584929946</v>
      </c>
    </row>
    <row r="8">
      <c r="A8" s="4" t="inlineStr">
        <is>
          <t>Total non-current liabilities</t>
        </is>
      </c>
      <c r="B8" s="5" t="n">
        <v>39759111</v>
      </c>
      <c r="C8" s="5" t="n">
        <v>5599954</v>
      </c>
      <c r="D8" s="5" t="n">
        <v>118793233</v>
      </c>
    </row>
    <row r="9">
      <c r="A9" s="4" t="inlineStr">
        <is>
          <t>Total liabilities</t>
        </is>
      </c>
      <c r="B9" s="5" t="n">
        <v>794244926</v>
      </c>
      <c r="C9" s="5" t="n">
        <v>111867058</v>
      </c>
      <c r="D9" s="5" t="n">
        <v>703723179</v>
      </c>
    </row>
    <row r="10">
      <c r="A10" s="4" t="inlineStr">
        <is>
          <t>Variable Interest Entity</t>
        </is>
      </c>
      <c r="B10" s="4" t="inlineStr">
        <is>
          <t xml:space="preserve"> </t>
        </is>
      </c>
      <c r="C10" s="4" t="inlineStr">
        <is>
          <t xml:space="preserve"> </t>
        </is>
      </c>
      <c r="D10" s="4" t="inlineStr">
        <is>
          <t xml:space="preserve"> </t>
        </is>
      </c>
    </row>
    <row r="11">
      <c r="A11" s="3" t="inlineStr">
        <is>
          <t>Organization</t>
        </is>
      </c>
      <c r="B11" s="4" t="inlineStr">
        <is>
          <t xml:space="preserve"> </t>
        </is>
      </c>
      <c r="C11" s="4" t="inlineStr">
        <is>
          <t xml:space="preserve"> </t>
        </is>
      </c>
      <c r="D11" s="4" t="inlineStr">
        <is>
          <t xml:space="preserve"> </t>
        </is>
      </c>
    </row>
    <row r="12">
      <c r="A12" s="4" t="inlineStr">
        <is>
          <t>Total current assets</t>
        </is>
      </c>
      <c r="B12" s="5" t="n">
        <v>7797991401</v>
      </c>
      <c r="C12" s="5" t="n">
        <v>1098324117</v>
      </c>
      <c r="D12" s="5" t="n">
        <v>10187329026</v>
      </c>
    </row>
    <row r="13">
      <c r="A13" s="4" t="inlineStr">
        <is>
          <t>Total non-current assets</t>
        </is>
      </c>
      <c r="B13" s="5" t="n">
        <v>365557715</v>
      </c>
      <c r="C13" s="5" t="n">
        <v>51487727</v>
      </c>
      <c r="D13" s="5" t="n">
        <v>1619591980</v>
      </c>
    </row>
    <row r="14">
      <c r="A14" s="4" t="inlineStr">
        <is>
          <t>Total assets</t>
        </is>
      </c>
      <c r="B14" s="5" t="n">
        <v>8163549116</v>
      </c>
      <c r="C14" s="5" t="n">
        <v>1149811844</v>
      </c>
      <c r="D14" s="5" t="n">
        <v>11806921006</v>
      </c>
    </row>
    <row r="15">
      <c r="A15" s="4" t="inlineStr">
        <is>
          <t>Total current liabilities</t>
        </is>
      </c>
      <c r="B15" s="5" t="n">
        <v>474254177</v>
      </c>
      <c r="C15" s="5" t="n">
        <v>66797304</v>
      </c>
      <c r="D15" s="5" t="n">
        <v>666524001</v>
      </c>
    </row>
    <row r="16">
      <c r="A16" s="4" t="inlineStr">
        <is>
          <t>Total non-current liabilities</t>
        </is>
      </c>
      <c r="B16" s="5" t="n">
        <v>39083</v>
      </c>
      <c r="C16" s="5" t="n">
        <v>5505</v>
      </c>
      <c r="D16" s="5" t="n">
        <v>118782810</v>
      </c>
    </row>
    <row r="17">
      <c r="A17" s="4" t="inlineStr">
        <is>
          <t>Total liabilities</t>
        </is>
      </c>
      <c r="B17" s="5" t="n">
        <v>474293260</v>
      </c>
      <c r="C17" s="5" t="n">
        <v>66802809</v>
      </c>
      <c r="D17" s="5" t="n">
        <v>785306811</v>
      </c>
    </row>
    <row r="18">
      <c r="A18" s="4" t="inlineStr">
        <is>
          <t>Variable Interest Entity | Group companies</t>
        </is>
      </c>
      <c r="B18" s="4" t="inlineStr">
        <is>
          <t xml:space="preserve"> </t>
        </is>
      </c>
      <c r="C18" s="4" t="inlineStr">
        <is>
          <t xml:space="preserve"> </t>
        </is>
      </c>
      <c r="D18" s="4" t="inlineStr">
        <is>
          <t xml:space="preserve"> </t>
        </is>
      </c>
    </row>
    <row r="19">
      <c r="A19" s="3" t="inlineStr">
        <is>
          <t>Organization</t>
        </is>
      </c>
      <c r="B19" s="4" t="inlineStr">
        <is>
          <t xml:space="preserve"> </t>
        </is>
      </c>
      <c r="C19" s="4" t="inlineStr">
        <is>
          <t xml:space="preserve"> </t>
        </is>
      </c>
      <c r="D19" s="4" t="inlineStr">
        <is>
          <t xml:space="preserve"> </t>
        </is>
      </c>
    </row>
    <row r="20">
      <c r="A20" s="4" t="inlineStr">
        <is>
          <t>Total current assets</t>
        </is>
      </c>
      <c r="B20" s="5" t="n">
        <v>1112061344</v>
      </c>
      <c r="C20" s="5" t="n">
        <v>156630564</v>
      </c>
      <c r="D20" s="5" t="n">
        <v>109713457</v>
      </c>
    </row>
    <row r="21">
      <c r="A21" s="4" t="inlineStr">
        <is>
          <t>Other current liabilities</t>
        </is>
      </c>
      <c r="B21" s="5" t="n">
        <v>344028011</v>
      </c>
      <c r="C21" s="5" t="n">
        <v>48455332</v>
      </c>
      <c r="D21" s="5" t="n">
        <v>96930129</v>
      </c>
    </row>
    <row r="22">
      <c r="A22" s="4" t="inlineStr">
        <is>
          <t>Variable Interest Entity | Nonrelated party</t>
        </is>
      </c>
      <c r="B22" s="4" t="inlineStr">
        <is>
          <t xml:space="preserve"> </t>
        </is>
      </c>
      <c r="C22" s="4" t="inlineStr">
        <is>
          <t xml:space="preserve"> </t>
        </is>
      </c>
      <c r="D22" s="4" t="inlineStr">
        <is>
          <t xml:space="preserve"> </t>
        </is>
      </c>
    </row>
    <row r="23">
      <c r="A23" s="3" t="inlineStr">
        <is>
          <t>Organization</t>
        </is>
      </c>
      <c r="B23" s="4" t="inlineStr">
        <is>
          <t xml:space="preserve"> </t>
        </is>
      </c>
      <c r="C23" s="4" t="inlineStr">
        <is>
          <t xml:space="preserve"> </t>
        </is>
      </c>
      <c r="D23" s="4" t="inlineStr">
        <is>
          <t xml:space="preserve"> </t>
        </is>
      </c>
    </row>
    <row r="24">
      <c r="A24" s="4" t="inlineStr">
        <is>
          <t>Other current assets</t>
        </is>
      </c>
      <c r="B24" s="5" t="n">
        <v>6685930057</v>
      </c>
      <c r="C24" s="5" t="n">
        <v>941693553</v>
      </c>
      <c r="D24" s="5" t="n">
        <v>10077615569</v>
      </c>
    </row>
    <row r="25">
      <c r="A25" s="4" t="inlineStr">
        <is>
          <t>Other current liabilities</t>
        </is>
      </c>
      <c r="B25" s="6" t="n">
        <v>130226166</v>
      </c>
      <c r="C25" s="7" t="n">
        <v>18341972</v>
      </c>
      <c r="D25" s="6" t="n">
        <v>5695938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chedule of Operations of VI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6338353</v>
      </c>
      <c r="C4" s="7" t="n">
        <v>17794385</v>
      </c>
      <c r="D4" s="6" t="n">
        <v>577493364</v>
      </c>
      <c r="E4" s="6" t="n">
        <v>1654042540</v>
      </c>
    </row>
    <row r="5">
      <c r="A5" s="4" t="inlineStr">
        <is>
          <t>Net income/(loss)</t>
        </is>
      </c>
      <c r="B5" s="5" t="n">
        <v>39133539</v>
      </c>
      <c r="C5" s="5" t="n">
        <v>5511844</v>
      </c>
      <c r="D5" s="5" t="n">
        <v>-362051956</v>
      </c>
      <c r="E5" s="5" t="n">
        <v>585926978</v>
      </c>
    </row>
    <row r="6">
      <c r="A6" s="4" t="inlineStr">
        <is>
          <t>Variable Interest Entity</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Disclosure [Line Items]</t>
        </is>
      </c>
      <c r="B7" s="4" t="inlineStr">
        <is>
          <t xml:space="preserve"> </t>
        </is>
      </c>
      <c r="C7" s="4" t="inlineStr">
        <is>
          <t xml:space="preserve"> </t>
        </is>
      </c>
      <c r="D7" s="4" t="inlineStr">
        <is>
          <t xml:space="preserve"> </t>
        </is>
      </c>
      <c r="E7" s="4" t="inlineStr">
        <is>
          <t xml:space="preserve"> </t>
        </is>
      </c>
    </row>
    <row r="8">
      <c r="A8" s="4" t="inlineStr">
        <is>
          <t>Revenues</t>
        </is>
      </c>
      <c r="B8" s="5" t="n">
        <v>47770942</v>
      </c>
      <c r="C8" s="5" t="n">
        <v>6728396</v>
      </c>
      <c r="D8" s="5" t="n">
        <v>578002415</v>
      </c>
      <c r="E8" s="5" t="n">
        <v>1600712429</v>
      </c>
    </row>
    <row r="9">
      <c r="A9" s="4" t="inlineStr">
        <is>
          <t>Net income/(loss)</t>
        </is>
      </c>
      <c r="B9" s="6" t="n">
        <v>-171107836</v>
      </c>
      <c r="C9" s="7" t="n">
        <v>-24100035</v>
      </c>
      <c r="D9" s="6" t="n">
        <v>-221602406</v>
      </c>
      <c r="E9" s="6" t="n">
        <v>868473261</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Organization - Schedule of Cash Flows of VI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352019561</v>
      </c>
      <c r="C4" s="7" t="n">
        <v>49580918</v>
      </c>
      <c r="D4" s="6" t="n">
        <v>260871457</v>
      </c>
      <c r="E4" s="6" t="n">
        <v>922065011</v>
      </c>
    </row>
    <row r="5">
      <c r="A5" s="4" t="inlineStr">
        <is>
          <t>Net cash provided by/ (used in) investing activities</t>
        </is>
      </c>
      <c r="B5" s="5" t="n">
        <v>3895444173</v>
      </c>
      <c r="C5" s="5" t="n">
        <v>548661837</v>
      </c>
      <c r="D5" s="5" t="n">
        <v>1884829256</v>
      </c>
      <c r="E5" s="5" t="n">
        <v>-246579999</v>
      </c>
    </row>
    <row r="6">
      <c r="A6" s="4" t="inlineStr">
        <is>
          <t>Net cash (used in)/provided by financing activities</t>
        </is>
      </c>
      <c r="B6" s="5" t="n">
        <v>-565971561</v>
      </c>
      <c r="C6" s="5" t="n">
        <v>-79715427</v>
      </c>
      <c r="D6" s="5" t="n">
        <v>-834990791</v>
      </c>
      <c r="E6" s="5" t="n">
        <v>-84191985</v>
      </c>
    </row>
    <row r="7">
      <c r="A7" s="4" t="inlineStr">
        <is>
          <t>Variable Interest Entity</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Net cash provided by/ (used in) operating activities</t>
        </is>
      </c>
      <c r="B9" s="5" t="n">
        <v>1132978031</v>
      </c>
      <c r="C9" s="5" t="n">
        <v>159576618</v>
      </c>
      <c r="D9" s="5" t="n">
        <v>-329949497</v>
      </c>
      <c r="E9" s="5" t="n">
        <v>747408333</v>
      </c>
    </row>
    <row r="10">
      <c r="A10" s="4" t="inlineStr">
        <is>
          <t>Net cash provided by/ (used in) investing activities</t>
        </is>
      </c>
      <c r="B10" s="5" t="n">
        <v>1449584102</v>
      </c>
      <c r="C10" s="5" t="n">
        <v>204169651</v>
      </c>
      <c r="D10" s="5" t="n">
        <v>489498990</v>
      </c>
      <c r="E10" s="5" t="n">
        <v>645957049</v>
      </c>
    </row>
    <row r="11">
      <c r="A11" s="4" t="inlineStr">
        <is>
          <t>Net cash (used in)/provided by financing activities</t>
        </is>
      </c>
      <c r="B11" s="6" t="n">
        <v>-111291410</v>
      </c>
      <c r="C11" s="7" t="n">
        <v>-15675067</v>
      </c>
      <c r="D11" s="6" t="n">
        <v>575109678</v>
      </c>
      <c r="E11" s="6" t="n">
        <v>-571156011</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Additional Information (Details)</t>
        </is>
      </c>
      <c r="B1" s="2" t="inlineStr">
        <is>
          <t>Jun. 30, 2023 CNY (¥)</t>
        </is>
      </c>
      <c r="C1" s="2" t="inlineStr">
        <is>
          <t>Dec. 31, 2023 CNY (¥)</t>
        </is>
      </c>
      <c r="D1" s="2" t="inlineStr">
        <is>
          <t>Dec. 31, 2023 USD ($)</t>
        </is>
      </c>
      <c r="E1" s="2" t="inlineStr">
        <is>
          <t>Dec. 31, 2022 CNY (¥)</t>
        </is>
      </c>
    </row>
    <row r="2">
      <c r="A2" s="3" t="inlineStr">
        <is>
          <t>Organization</t>
        </is>
      </c>
      <c r="B2" s="4" t="inlineStr">
        <is>
          <t xml:space="preserve"> </t>
        </is>
      </c>
      <c r="C2" s="4" t="inlineStr">
        <is>
          <t xml:space="preserve"> </t>
        </is>
      </c>
      <c r="D2" s="4" t="inlineStr">
        <is>
          <t xml:space="preserve"> </t>
        </is>
      </c>
      <c r="E2" s="4" t="inlineStr">
        <is>
          <t xml:space="preserve"> </t>
        </is>
      </c>
    </row>
    <row r="3">
      <c r="A3" s="4" t="inlineStr">
        <is>
          <t>Net asset of VIE, not pledged</t>
        </is>
      </c>
      <c r="B3" s="4" t="inlineStr">
        <is>
          <t xml:space="preserve"> </t>
        </is>
      </c>
      <c r="C3" s="6" t="n">
        <v>12482195898</v>
      </c>
      <c r="D3" s="7" t="n">
        <v>1758080522</v>
      </c>
      <c r="E3" s="6" t="n">
        <v>12746435387</v>
      </c>
    </row>
    <row r="4">
      <c r="A4" s="4" t="inlineStr">
        <is>
          <t>Variable Interest Entity</t>
        </is>
      </c>
      <c r="B4" s="4" t="inlineStr">
        <is>
          <t xml:space="preserve"> </t>
        </is>
      </c>
      <c r="C4" s="4" t="inlineStr">
        <is>
          <t xml:space="preserve"> </t>
        </is>
      </c>
      <c r="D4" s="4" t="inlineStr">
        <is>
          <t xml:space="preserve"> </t>
        </is>
      </c>
      <c r="E4" s="4" t="inlineStr">
        <is>
          <t xml:space="preserve"> </t>
        </is>
      </c>
    </row>
    <row r="5">
      <c r="A5" s="3" t="inlineStr">
        <is>
          <t>Organization</t>
        </is>
      </c>
      <c r="B5" s="4" t="inlineStr">
        <is>
          <t xml:space="preserve"> </t>
        </is>
      </c>
      <c r="C5" s="4" t="inlineStr">
        <is>
          <t xml:space="preserve"> </t>
        </is>
      </c>
      <c r="D5" s="4" t="inlineStr">
        <is>
          <t xml:space="preserve"> </t>
        </is>
      </c>
      <c r="E5" s="4" t="inlineStr">
        <is>
          <t xml:space="preserve"> </t>
        </is>
      </c>
    </row>
    <row r="6">
      <c r="A6" s="4" t="inlineStr">
        <is>
          <t>Net asset of VIE, not pledged</t>
        </is>
      </c>
      <c r="B6" s="4" t="inlineStr">
        <is>
          <t xml:space="preserve"> </t>
        </is>
      </c>
      <c r="C6" s="5" t="n">
        <v>8163549116</v>
      </c>
      <c r="D6" s="5" t="n">
        <v>1149811844</v>
      </c>
      <c r="E6" s="5" t="n">
        <v>11806921006</v>
      </c>
    </row>
    <row r="7">
      <c r="A7" s="4" t="inlineStr">
        <is>
          <t>Asset not pledged as collateral | Variable Interest Entity</t>
        </is>
      </c>
      <c r="B7" s="4" t="inlineStr">
        <is>
          <t xml:space="preserve"> </t>
        </is>
      </c>
      <c r="C7" s="4" t="inlineStr">
        <is>
          <t xml:space="preserve"> </t>
        </is>
      </c>
      <c r="D7" s="4" t="inlineStr">
        <is>
          <t xml:space="preserve"> </t>
        </is>
      </c>
      <c r="E7" s="4" t="inlineStr">
        <is>
          <t xml:space="preserve"> </t>
        </is>
      </c>
    </row>
    <row r="8">
      <c r="A8" s="3" t="inlineStr">
        <is>
          <t>Organization</t>
        </is>
      </c>
      <c r="B8" s="4" t="inlineStr">
        <is>
          <t xml:space="preserve"> </t>
        </is>
      </c>
      <c r="C8" s="4" t="inlineStr">
        <is>
          <t xml:space="preserve"> </t>
        </is>
      </c>
      <c r="D8" s="4" t="inlineStr">
        <is>
          <t xml:space="preserve"> </t>
        </is>
      </c>
      <c r="E8" s="4" t="inlineStr">
        <is>
          <t xml:space="preserve"> </t>
        </is>
      </c>
    </row>
    <row r="9">
      <c r="A9" s="4" t="inlineStr">
        <is>
          <t>Net asset of VIE, not pledged</t>
        </is>
      </c>
      <c r="B9" s="4" t="inlineStr">
        <is>
          <t xml:space="preserve"> </t>
        </is>
      </c>
      <c r="C9" s="6" t="n">
        <v>7689000000</v>
      </c>
      <c r="D9" s="7" t="n">
        <v>1083000000</v>
      </c>
      <c r="E9" s="6" t="n">
        <v>11022000000</v>
      </c>
    </row>
    <row r="10">
      <c r="A10" s="4" t="inlineStr">
        <is>
          <t>Xiamen Happy Time Technology Co., Ltd. ("Xiamen Happy Time") | Xiamen Qudian Technology Co., Ltd. ("Xiamen Qudian")</t>
        </is>
      </c>
      <c r="B10" s="4" t="inlineStr">
        <is>
          <t xml:space="preserve"> </t>
        </is>
      </c>
      <c r="C10" s="4" t="inlineStr">
        <is>
          <t xml:space="preserve"> </t>
        </is>
      </c>
      <c r="D10" s="4" t="inlineStr">
        <is>
          <t xml:space="preserve"> </t>
        </is>
      </c>
      <c r="E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row>
    <row r="12">
      <c r="A12" s="4" t="inlineStr">
        <is>
          <t>Investment amount</t>
        </is>
      </c>
      <c r="B12" s="6" t="n">
        <v>99900000</v>
      </c>
      <c r="C12" s="4" t="inlineStr">
        <is>
          <t xml:space="preserve"> </t>
        </is>
      </c>
      <c r="D12" s="4" t="inlineStr">
        <is>
          <t xml:space="preserve"> </t>
        </is>
      </c>
      <c r="E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class of asset (Details)</t>
        </is>
      </c>
      <c r="B1" s="2" t="inlineStr">
        <is>
          <t>Dec. 31, 2023</t>
        </is>
      </c>
    </row>
    <row r="2">
      <c r="A2" s="4" t="inlineStr">
        <is>
          <t>Office and electronic equipment | Minimum</t>
        </is>
      </c>
      <c r="B2" s="4" t="inlineStr">
        <is>
          <t xml:space="preserve"> </t>
        </is>
      </c>
    </row>
    <row r="3">
      <c r="A3" s="3" t="inlineStr">
        <is>
          <t>Summary of Significant Accounting Policies</t>
        </is>
      </c>
      <c r="B3" s="4" t="inlineStr">
        <is>
          <t xml:space="preserve"> </t>
        </is>
      </c>
    </row>
    <row r="4">
      <c r="A4" s="4" t="inlineStr">
        <is>
          <t>Estimated Useful Life</t>
        </is>
      </c>
      <c r="B4" s="4" t="inlineStr">
        <is>
          <t>3 years</t>
        </is>
      </c>
    </row>
    <row r="5">
      <c r="A5" s="4" t="inlineStr">
        <is>
          <t>Estimated Residual</t>
        </is>
      </c>
      <c r="B5" s="11" t="n">
        <v>0</v>
      </c>
    </row>
    <row r="6">
      <c r="A6" s="4" t="inlineStr">
        <is>
          <t>Office and electronic equipment | Maximum</t>
        </is>
      </c>
      <c r="B6" s="4" t="inlineStr">
        <is>
          <t xml:space="preserve"> </t>
        </is>
      </c>
    </row>
    <row r="7">
      <c r="A7" s="3" t="inlineStr">
        <is>
          <t>Summary of Significant Accounting Policies</t>
        </is>
      </c>
      <c r="B7" s="4" t="inlineStr">
        <is>
          <t xml:space="preserve"> </t>
        </is>
      </c>
    </row>
    <row r="8">
      <c r="A8" s="4" t="inlineStr">
        <is>
          <t>Estimated Useful Life</t>
        </is>
      </c>
      <c r="B8" s="4" t="inlineStr">
        <is>
          <t>10 years</t>
        </is>
      </c>
    </row>
    <row r="9">
      <c r="A9" s="4" t="inlineStr">
        <is>
          <t>Estimated Residual</t>
        </is>
      </c>
      <c r="B9" s="11" t="n">
        <v>0.05</v>
      </c>
    </row>
    <row r="10">
      <c r="A10" s="4" t="inlineStr">
        <is>
          <t>Motor vehicles</t>
        </is>
      </c>
      <c r="B10" s="4" t="inlineStr">
        <is>
          <t xml:space="preserve"> </t>
        </is>
      </c>
    </row>
    <row r="11">
      <c r="A11" s="3" t="inlineStr">
        <is>
          <t>Summary of Significant Accounting Policies</t>
        </is>
      </c>
      <c r="B11" s="4" t="inlineStr">
        <is>
          <t xml:space="preserve"> </t>
        </is>
      </c>
    </row>
    <row r="12">
      <c r="A12" s="4" t="inlineStr">
        <is>
          <t>Estimated Useful Life</t>
        </is>
      </c>
      <c r="B12" s="4" t="inlineStr">
        <is>
          <t>4 years</t>
        </is>
      </c>
    </row>
    <row r="13">
      <c r="A13" s="4" t="inlineStr">
        <is>
          <t>Estimated Residual</t>
        </is>
      </c>
      <c r="B13" s="11" t="n">
        <v>0.05</v>
      </c>
    </row>
    <row r="14">
      <c r="A14" s="4" t="inlineStr">
        <is>
          <t>Aircraft</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10 years</t>
        </is>
      </c>
    </row>
    <row r="17">
      <c r="A17" s="4" t="inlineStr">
        <is>
          <t>Estimated Residual</t>
        </is>
      </c>
      <c r="B17" s="11" t="n">
        <v>0.05</v>
      </c>
    </row>
    <row r="18">
      <c r="A18" s="4" t="inlineStr">
        <is>
          <t>Leasehold improvements</t>
        </is>
      </c>
      <c r="B18" s="4" t="inlineStr">
        <is>
          <t xml:space="preserve"> </t>
        </is>
      </c>
    </row>
    <row r="19">
      <c r="A19" s="3" t="inlineStr">
        <is>
          <t>Summary of Significant Accounting Policies</t>
        </is>
      </c>
      <c r="B19" s="4" t="inlineStr">
        <is>
          <t xml:space="preserve"> </t>
        </is>
      </c>
    </row>
    <row r="20">
      <c r="A20" s="4" t="inlineStr">
        <is>
          <t>Estimated Residual</t>
        </is>
      </c>
      <c r="B20" s="11"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36" customWidth="1" min="2" max="2"/>
    <col width="30" customWidth="1" min="3" max="3"/>
    <col width="22" customWidth="1" min="4" max="4"/>
    <col width="22" customWidth="1" min="5" max="5"/>
    <col width="28" customWidth="1" min="6" max="6"/>
    <col width="22" customWidth="1" min="7" max="7"/>
    <col width="21" customWidth="1" min="8" max="8"/>
  </cols>
  <sheetData>
    <row r="1">
      <c r="A1" s="1" t="inlineStr">
        <is>
          <t>Summary of Significant Accounting Policies - Additional information (Details)</t>
        </is>
      </c>
      <c r="B1" s="2" t="inlineStr">
        <is>
          <t>12 Months Ended</t>
        </is>
      </c>
    </row>
    <row r="2">
      <c r="B2" s="2" t="inlineStr">
        <is>
          <t>Dec. 31, 2023 CNY (¥) segment $ / ¥</t>
        </is>
      </c>
      <c r="C2" s="2" t="inlineStr">
        <is>
          <t>Dec. 31, 2023 USD ($) segment</t>
        </is>
      </c>
      <c r="D2" s="2" t="inlineStr">
        <is>
          <t>Dec. 31, 2022 CNY (¥)</t>
        </is>
      </c>
      <c r="E2" s="2" t="inlineStr">
        <is>
          <t>Dec. 31, 2021 CNY (¥)</t>
        </is>
      </c>
      <c r="F2" s="2" t="inlineStr">
        <is>
          <t>Dec. 31, 2023 USD ($) $ / ¥</t>
        </is>
      </c>
      <c r="G2" s="2" t="inlineStr">
        <is>
          <t>Dec. 31, 2022 USD ($)</t>
        </is>
      </c>
      <c r="H2" s="2" t="inlineStr">
        <is>
          <t>May 31, 2015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 use right, term</t>
        </is>
      </c>
      <c r="B4" s="4" t="inlineStr">
        <is>
          <t>35 years</t>
        </is>
      </c>
      <c r="C4" s="4" t="inlineStr">
        <is>
          <t>3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wance for credit loss</t>
        </is>
      </c>
      <c r="B5" s="6" t="n">
        <v>0</v>
      </c>
      <c r="C5" s="4" t="inlineStr">
        <is>
          <t xml:space="preserve"> </t>
        </is>
      </c>
      <c r="D5" s="6" t="n">
        <v>0</v>
      </c>
      <c r="E5" s="6" t="n">
        <v>0</v>
      </c>
      <c r="F5" s="4" t="inlineStr">
        <is>
          <t xml:space="preserve"> </t>
        </is>
      </c>
      <c r="G5" s="4" t="inlineStr">
        <is>
          <t xml:space="preserve"> </t>
        </is>
      </c>
      <c r="H5" s="4" t="inlineStr">
        <is>
          <t xml:space="preserve"> </t>
        </is>
      </c>
    </row>
    <row r="6">
      <c r="A6" s="4" t="inlineStr">
        <is>
          <t>Interest income from held-to maturity investments</t>
        </is>
      </c>
      <c r="B6" s="5" t="n">
        <v>80693057</v>
      </c>
      <c r="C6" s="7" t="n">
        <v>11365379</v>
      </c>
      <c r="D6" s="5" t="n">
        <v>19375505</v>
      </c>
      <c r="E6" s="5" t="n">
        <v>41999468</v>
      </c>
      <c r="F6" s="4" t="inlineStr">
        <is>
          <t xml:space="preserve"> </t>
        </is>
      </c>
      <c r="G6" s="4" t="inlineStr">
        <is>
          <t xml:space="preserve"> </t>
        </is>
      </c>
      <c r="H6" s="4" t="inlineStr">
        <is>
          <t xml:space="preserve"> </t>
        </is>
      </c>
    </row>
    <row r="7">
      <c r="A7" s="4" t="inlineStr">
        <is>
          <t>Investment income from other short-term investments carried at fair value</t>
        </is>
      </c>
      <c r="B7" s="5" t="n">
        <v>77394955</v>
      </c>
      <c r="C7" s="5" t="n">
        <v>10900851</v>
      </c>
      <c r="D7" s="5" t="n">
        <v>98965612</v>
      </c>
      <c r="E7" s="5" t="n">
        <v>88393157</v>
      </c>
      <c r="F7" s="4" t="inlineStr">
        <is>
          <t xml:space="preserve"> </t>
        </is>
      </c>
      <c r="G7" s="4" t="inlineStr">
        <is>
          <t xml:space="preserve"> </t>
        </is>
      </c>
      <c r="H7" s="4" t="inlineStr">
        <is>
          <t xml:space="preserve"> </t>
        </is>
      </c>
    </row>
    <row r="8">
      <c r="A8" s="4" t="inlineStr">
        <is>
          <t>Wealth management products</t>
        </is>
      </c>
      <c r="B8" s="5" t="n">
        <v>350164305</v>
      </c>
      <c r="C8" s="4" t="inlineStr">
        <is>
          <t xml:space="preserve"> </t>
        </is>
      </c>
      <c r="D8" s="5" t="n">
        <v>3951197465</v>
      </c>
      <c r="E8" s="4" t="inlineStr">
        <is>
          <t xml:space="preserve"> </t>
        </is>
      </c>
      <c r="F8" s="7" t="n">
        <v>49319611</v>
      </c>
      <c r="G8" s="4" t="inlineStr">
        <is>
          <t xml:space="preserve"> </t>
        </is>
      </c>
      <c r="H8" s="4" t="inlineStr">
        <is>
          <t xml:space="preserve"> </t>
        </is>
      </c>
    </row>
    <row r="9">
      <c r="A9" s="4" t="inlineStr">
        <is>
          <t>Marketable equity securities</t>
        </is>
      </c>
      <c r="B9" s="5" t="n">
        <v>292729235</v>
      </c>
      <c r="C9" s="4" t="inlineStr">
        <is>
          <t xml:space="preserve"> </t>
        </is>
      </c>
      <c r="D9" s="5" t="n">
        <v>219206449</v>
      </c>
      <c r="E9" s="4" t="inlineStr">
        <is>
          <t xml:space="preserve"> </t>
        </is>
      </c>
      <c r="F9" s="5" t="n">
        <v>41230050</v>
      </c>
      <c r="G9" s="4" t="inlineStr">
        <is>
          <t xml:space="preserve"> </t>
        </is>
      </c>
      <c r="H9" s="4" t="inlineStr">
        <is>
          <t xml:space="preserve"> </t>
        </is>
      </c>
    </row>
    <row r="10">
      <c r="A10" s="4" t="inlineStr">
        <is>
          <t>Derivative Asset, Notional Amount</t>
        </is>
      </c>
      <c r="B10" s="5" t="n">
        <v>411567717</v>
      </c>
      <c r="C10" s="4" t="inlineStr">
        <is>
          <t xml:space="preserve"> </t>
        </is>
      </c>
      <c r="D10" s="5" t="n">
        <v>834038316</v>
      </c>
      <c r="E10" s="4" t="inlineStr">
        <is>
          <t xml:space="preserve"> </t>
        </is>
      </c>
      <c r="F10" s="5" t="n">
        <v>57968101</v>
      </c>
      <c r="G10" s="4" t="inlineStr">
        <is>
          <t xml:space="preserve"> </t>
        </is>
      </c>
      <c r="H10" s="4" t="inlineStr">
        <is>
          <t xml:space="preserve"> </t>
        </is>
      </c>
    </row>
    <row r="11">
      <c r="A11" s="4" t="inlineStr">
        <is>
          <t>Unrealized gain on comprehensive income/(loss)</t>
        </is>
      </c>
      <c r="B11" s="5" t="n">
        <v>312870238</v>
      </c>
      <c r="C11" s="5" t="n">
        <v>44066851</v>
      </c>
      <c r="D11" s="5" t="n">
        <v>163128402</v>
      </c>
      <c r="E11" s="4" t="inlineStr">
        <is>
          <t xml:space="preserve"> </t>
        </is>
      </c>
      <c r="F11" s="4" t="inlineStr">
        <is>
          <t xml:space="preserve"> </t>
        </is>
      </c>
      <c r="G11" s="4" t="inlineStr">
        <is>
          <t xml:space="preserve"> </t>
        </is>
      </c>
      <c r="H11" s="4" t="inlineStr">
        <is>
          <t xml:space="preserve"> </t>
        </is>
      </c>
    </row>
    <row r="12">
      <c r="A12" s="4" t="inlineStr">
        <is>
          <t>Derivative, Collateral, Right to Reclaim Cash</t>
        </is>
      </c>
      <c r="B12" s="5" t="n">
        <v>411567717</v>
      </c>
      <c r="C12" s="4" t="inlineStr">
        <is>
          <t xml:space="preserve"> </t>
        </is>
      </c>
      <c r="D12" s="5" t="n">
        <v>834038316</v>
      </c>
      <c r="E12" s="4" t="inlineStr">
        <is>
          <t xml:space="preserve"> </t>
        </is>
      </c>
      <c r="F12" s="5" t="n">
        <v>57968101</v>
      </c>
      <c r="G12" s="4" t="inlineStr">
        <is>
          <t xml:space="preserve"> </t>
        </is>
      </c>
      <c r="H12" s="4" t="inlineStr">
        <is>
          <t xml:space="preserve"> </t>
        </is>
      </c>
    </row>
    <row r="13">
      <c r="A13" s="4" t="inlineStr">
        <is>
          <t>Contract assets</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Account receivables</t>
        </is>
      </c>
      <c r="B14" s="5" t="n">
        <v>25876818</v>
      </c>
      <c r="C14" s="4" t="inlineStr">
        <is>
          <t xml:space="preserve"> </t>
        </is>
      </c>
      <c r="D14" s="5" t="n">
        <v>0</v>
      </c>
      <c r="E14" s="4" t="inlineStr">
        <is>
          <t xml:space="preserve"> </t>
        </is>
      </c>
      <c r="F14" s="5" t="n">
        <v>3644674</v>
      </c>
      <c r="G14" s="4" t="inlineStr">
        <is>
          <t xml:space="preserve"> </t>
        </is>
      </c>
      <c r="H14" s="4" t="inlineStr">
        <is>
          <t xml:space="preserve"> </t>
        </is>
      </c>
    </row>
    <row r="15">
      <c r="A15" s="4" t="inlineStr">
        <is>
          <t>Allowance for account receivables, net</t>
        </is>
      </c>
      <c r="B15" s="5" t="n">
        <v>205489</v>
      </c>
      <c r="C15" s="4" t="inlineStr">
        <is>
          <t xml:space="preserve"> </t>
        </is>
      </c>
      <c r="D15" s="5" t="n">
        <v>0</v>
      </c>
      <c r="E15" s="4" t="inlineStr">
        <is>
          <t xml:space="preserve"> </t>
        </is>
      </c>
      <c r="F15" s="7" t="n">
        <v>28943</v>
      </c>
      <c r="G15" s="4" t="inlineStr">
        <is>
          <t xml:space="preserve"> </t>
        </is>
      </c>
      <c r="H15" s="4" t="inlineStr">
        <is>
          <t xml:space="preserve"> </t>
        </is>
      </c>
    </row>
    <row r="16">
      <c r="A16" s="4" t="inlineStr">
        <is>
          <t>Remaining unsatisfied performance obligations</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Defined contribution plan expensed incurred</t>
        </is>
      </c>
      <c r="B17" s="5" t="n">
        <v>14321884</v>
      </c>
      <c r="C17" s="5" t="n">
        <v>2017195</v>
      </c>
      <c r="D17" s="5" t="n">
        <v>29871441</v>
      </c>
      <c r="E17" s="5" t="n">
        <v>79010301</v>
      </c>
      <c r="F17" s="4" t="inlineStr">
        <is>
          <t xml:space="preserve"> </t>
        </is>
      </c>
      <c r="G17" s="4" t="inlineStr">
        <is>
          <t xml:space="preserve"> </t>
        </is>
      </c>
      <c r="H17" s="4" t="inlineStr">
        <is>
          <t xml:space="preserve"> </t>
        </is>
      </c>
    </row>
    <row r="18">
      <c r="A18" s="4" t="inlineStr">
        <is>
          <t>Advertising costs</t>
        </is>
      </c>
      <c r="B18" s="5" t="n">
        <v>946664</v>
      </c>
      <c r="C18" s="5" t="n">
        <v>133335</v>
      </c>
      <c r="D18" s="5" t="n">
        <v>207905890</v>
      </c>
      <c r="E18" s="5" t="n">
        <v>19047468</v>
      </c>
      <c r="F18" s="4" t="inlineStr">
        <is>
          <t xml:space="preserve"> </t>
        </is>
      </c>
      <c r="G18" s="4" t="inlineStr">
        <is>
          <t xml:space="preserve"> </t>
        </is>
      </c>
      <c r="H18" s="4" t="inlineStr">
        <is>
          <t xml:space="preserve"> </t>
        </is>
      </c>
    </row>
    <row r="19">
      <c r="A19" s="4" t="inlineStr">
        <is>
          <t>Government grants</t>
        </is>
      </c>
      <c r="B19" s="5" t="n">
        <v>5483308</v>
      </c>
      <c r="C19" s="5" t="n">
        <v>772308</v>
      </c>
      <c r="D19" s="5" t="n">
        <v>19472671</v>
      </c>
      <c r="E19" s="4" t="inlineStr">
        <is>
          <t xml:space="preserve"> </t>
        </is>
      </c>
      <c r="F19" s="4" t="inlineStr">
        <is>
          <t xml:space="preserve"> </t>
        </is>
      </c>
      <c r="G19" s="4" t="inlineStr">
        <is>
          <t xml:space="preserve"> </t>
        </is>
      </c>
      <c r="H19" s="4" t="inlineStr">
        <is>
          <t xml:space="preserve"> </t>
        </is>
      </c>
    </row>
    <row r="20">
      <c r="A20" s="4" t="inlineStr">
        <is>
          <t>VAT incurred</t>
        </is>
      </c>
      <c r="B20" s="6" t="n">
        <v>80085288</v>
      </c>
      <c r="C20" s="7" t="n">
        <v>11611275</v>
      </c>
      <c r="D20" s="6" t="n">
        <v>80085288</v>
      </c>
      <c r="E20" s="5" t="n">
        <v>104938590</v>
      </c>
      <c r="F20" s="4" t="inlineStr">
        <is>
          <t xml:space="preserve"> </t>
        </is>
      </c>
      <c r="G20" s="4" t="inlineStr">
        <is>
          <t xml:space="preserve"> </t>
        </is>
      </c>
      <c r="H20" s="4" t="inlineStr">
        <is>
          <t xml:space="preserve"> </t>
        </is>
      </c>
    </row>
    <row r="21">
      <c r="A21" s="4" t="inlineStr">
        <is>
          <t>Number of reportable segments | segment</t>
        </is>
      </c>
      <c r="B21" s="5" t="n">
        <v>1</v>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rate | $ / ¥</t>
        </is>
      </c>
      <c r="B22" s="12" t="n">
        <v>7.0999</v>
      </c>
      <c r="C22" s="4" t="inlineStr">
        <is>
          <t xml:space="preserve"> </t>
        </is>
      </c>
      <c r="D22" s="4" t="inlineStr">
        <is>
          <t xml:space="preserve"> </t>
        </is>
      </c>
      <c r="E22" s="4" t="inlineStr">
        <is>
          <t xml:space="preserve"> </t>
        </is>
      </c>
      <c r="F22" s="12" t="n">
        <v>7.0999</v>
      </c>
      <c r="G22" s="4" t="inlineStr">
        <is>
          <t xml:space="preserve"> </t>
        </is>
      </c>
      <c r="H22" s="4" t="inlineStr">
        <is>
          <t xml:space="preserve"> </t>
        </is>
      </c>
    </row>
    <row r="23">
      <c r="A23" s="4" t="inlineStr">
        <is>
          <t>Deposits in the licensed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v>
      </c>
    </row>
    <row r="24">
      <c r="A24" s="4" t="inlineStr">
        <is>
          <t>Concentration of credit risk | Funding partners and banks |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13" t="n">
        <v>0.1202</v>
      </c>
      <c r="E26" s="4" t="inlineStr">
        <is>
          <t xml:space="preserve"> </t>
        </is>
      </c>
      <c r="F26" s="4" t="inlineStr">
        <is>
          <t xml:space="preserve"> </t>
        </is>
      </c>
      <c r="G26" s="4" t="inlineStr">
        <is>
          <t xml:space="preserve"> </t>
        </is>
      </c>
      <c r="H26" s="4" t="inlineStr">
        <is>
          <t xml:space="preserve"> </t>
        </is>
      </c>
    </row>
    <row r="27">
      <c r="A27" s="4" t="inlineStr">
        <is>
          <t>Concentration of credit risk | Financial assets | China Merchants Bank Company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11" t="n">
        <v>0.25</v>
      </c>
      <c r="C29" s="11" t="n">
        <v>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al assets</t>
        </is>
      </c>
      <c r="B30" s="6" t="n">
        <v>2567000000</v>
      </c>
      <c r="C30" s="4" t="inlineStr">
        <is>
          <t xml:space="preserve"> </t>
        </is>
      </c>
      <c r="D30" s="4" t="inlineStr">
        <is>
          <t xml:space="preserve"> </t>
        </is>
      </c>
      <c r="E30" s="4" t="inlineStr">
        <is>
          <t xml:space="preserve"> </t>
        </is>
      </c>
      <c r="F30" s="7" t="n">
        <v>362000000</v>
      </c>
      <c r="G30" s="4" t="inlineStr">
        <is>
          <t xml:space="preserve"> </t>
        </is>
      </c>
      <c r="H30" s="4" t="inlineStr">
        <is>
          <t xml:space="preserve"> </t>
        </is>
      </c>
    </row>
    <row r="31">
      <c r="A31" s="4" t="inlineStr">
        <is>
          <t>Concentration of credit risk | Financial assets | China Guangfa Bank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11" t="n">
        <v>0.09</v>
      </c>
      <c r="C33" s="11" t="n">
        <v>0.0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ial assets</t>
        </is>
      </c>
      <c r="B34" s="6" t="n">
        <v>936000000</v>
      </c>
      <c r="C34" s="4" t="inlineStr">
        <is>
          <t xml:space="preserve"> </t>
        </is>
      </c>
      <c r="D34" s="4" t="inlineStr">
        <is>
          <t xml:space="preserve"> </t>
        </is>
      </c>
      <c r="E34" s="4" t="inlineStr">
        <is>
          <t xml:space="preserve"> </t>
        </is>
      </c>
      <c r="F34" s="5" t="n">
        <v>132000000</v>
      </c>
      <c r="G34" s="4" t="inlineStr">
        <is>
          <t xml:space="preserve"> </t>
        </is>
      </c>
      <c r="H34" s="4" t="inlineStr">
        <is>
          <t xml:space="preserve"> </t>
        </is>
      </c>
    </row>
    <row r="35">
      <c r="A35" s="4" t="inlineStr">
        <is>
          <t>Lend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 of convertible debt</t>
        </is>
      </c>
      <c r="B37" s="4" t="inlineStr">
        <is>
          <t xml:space="preserve"> </t>
        </is>
      </c>
      <c r="C37" s="4" t="inlineStr">
        <is>
          <t xml:space="preserve"> </t>
        </is>
      </c>
      <c r="D37" s="6" t="n">
        <v>1329000000</v>
      </c>
      <c r="E37" s="4" t="inlineStr">
        <is>
          <t xml:space="preserve"> </t>
        </is>
      </c>
      <c r="F37" s="4" t="inlineStr">
        <is>
          <t xml:space="preserve"> </t>
        </is>
      </c>
      <c r="G37" s="7" t="n">
        <v>193000000</v>
      </c>
      <c r="H37" s="4" t="inlineStr">
        <is>
          <t xml:space="preserve"> </t>
        </is>
      </c>
    </row>
    <row r="38">
      <c r="A38" s="4" t="inlineStr">
        <is>
          <t>Xiamen Youdun Technology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pplicable tax rate</t>
        </is>
      </c>
      <c r="B40" s="11" t="n">
        <v>0.03</v>
      </c>
      <c r="C40" s="11" t="n">
        <v>0.0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uter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earch and development costs capitalized</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 estimated useful lives</t>
        </is>
      </c>
      <c r="B46" s="4" t="inlineStr">
        <is>
          <t>P1Y</t>
        </is>
      </c>
      <c r="C46" s="4" t="inlineStr">
        <is>
          <t>P1Y</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 Other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pplicable tax rate</t>
        </is>
      </c>
      <c r="B49" s="11" t="n">
        <v>0.06</v>
      </c>
      <c r="C49" s="11" t="n">
        <v>0.0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 estimated useful lives</t>
        </is>
      </c>
      <c r="B52" s="4" t="inlineStr">
        <is>
          <t>P10Y</t>
        </is>
      </c>
      <c r="C52" s="4" t="inlineStr">
        <is>
          <t>P10Y</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 Other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plicable tax rate</t>
        </is>
      </c>
      <c r="B55" s="11" t="n">
        <v>0.13</v>
      </c>
      <c r="C55" s="11" t="n">
        <v>0.1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rivative, Collateral, Right to Reclaim Cash</t>
        </is>
      </c>
      <c r="B58" s="6" t="n">
        <v>411567717</v>
      </c>
      <c r="C58" s="4" t="inlineStr">
        <is>
          <t xml:space="preserve"> </t>
        </is>
      </c>
      <c r="D58" s="5" t="n">
        <v>834038316</v>
      </c>
      <c r="E58" s="4" t="inlineStr">
        <is>
          <t xml:space="preserve"> </t>
        </is>
      </c>
      <c r="F58" s="7" t="n">
        <v>57968101</v>
      </c>
      <c r="G58" s="4" t="inlineStr">
        <is>
          <t xml:space="preserve"> </t>
        </is>
      </c>
      <c r="H58" s="4" t="inlineStr">
        <is>
          <t xml:space="preserve"> </t>
        </is>
      </c>
    </row>
    <row r="59">
      <c r="A59" s="4" t="inlineStr">
        <is>
          <t>CICC, CITIC and GF | S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paid for new contracts to be entered into</t>
        </is>
      </c>
      <c r="B61" s="6" t="n">
        <v>50143583</v>
      </c>
      <c r="C61" s="7" t="n">
        <v>7062576</v>
      </c>
      <c r="D61" s="6" t="n">
        <v>676742849</v>
      </c>
      <c r="E61" s="4" t="inlineStr">
        <is>
          <t xml:space="preserve"> </t>
        </is>
      </c>
      <c r="F61" s="4" t="inlineStr">
        <is>
          <t xml:space="preserve"> </t>
        </is>
      </c>
      <c r="G61" s="4" t="inlineStr">
        <is>
          <t xml:space="preserve"> </t>
        </is>
      </c>
      <c r="H61" s="4" t="inlineStr">
        <is>
          <t xml:space="preserve"> </t>
        </is>
      </c>
    </row>
    <row r="62">
      <c r="A62" s="4" t="inlineStr">
        <is>
          <t>CICC, CITIC and GF | LIBOR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interest rate during period</t>
        </is>
      </c>
      <c r="B64" s="13" t="n">
        <v>0.028</v>
      </c>
      <c r="C64" s="4" t="inlineStr">
        <is>
          <t xml:space="preserve"> </t>
        </is>
      </c>
      <c r="D64" s="4" t="inlineStr">
        <is>
          <t xml:space="preserve"> </t>
        </is>
      </c>
      <c r="E64" s="4" t="inlineStr">
        <is>
          <t xml:space="preserve"> </t>
        </is>
      </c>
      <c r="F64" s="13" t="n">
        <v>0.028</v>
      </c>
      <c r="G64" s="4" t="inlineStr">
        <is>
          <t xml:space="preserve"> </t>
        </is>
      </c>
      <c r="H64" s="4" t="inlineStr">
        <is>
          <t xml:space="preserve"> </t>
        </is>
      </c>
    </row>
    <row r="65">
      <c r="A65" s="4" t="inlineStr">
        <is>
          <t>CICC, CITIC and GF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interest rate during period</t>
        </is>
      </c>
      <c r="B67" s="11" t="n">
        <v>0.02</v>
      </c>
      <c r="C67" s="4" t="inlineStr">
        <is>
          <t xml:space="preserve"> </t>
        </is>
      </c>
      <c r="D67" s="4" t="inlineStr">
        <is>
          <t xml:space="preserve"> </t>
        </is>
      </c>
      <c r="E67" s="4" t="inlineStr">
        <is>
          <t xml:space="preserve"> </t>
        </is>
      </c>
      <c r="F67" s="11" t="n">
        <v>0.02</v>
      </c>
      <c r="G67" s="4" t="inlineStr">
        <is>
          <t xml:space="preserve"> </t>
        </is>
      </c>
      <c r="H67" s="4" t="inlineStr">
        <is>
          <t xml:space="preserve"> </t>
        </is>
      </c>
    </row>
    <row r="68">
      <c r="A68" s="4" t="inlineStr">
        <is>
          <t>CITIC | Concentration of credit risk | Funding partners and bank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centration risk, percentage</t>
        </is>
      </c>
      <c r="B70" s="4" t="inlineStr">
        <is>
          <t xml:space="preserve"> </t>
        </is>
      </c>
      <c r="C70" s="4" t="inlineStr">
        <is>
          <t xml:space="preserve"> </t>
        </is>
      </c>
      <c r="D70" s="13" t="n">
        <v>0.1224</v>
      </c>
      <c r="E70" s="4" t="inlineStr">
        <is>
          <t xml:space="preserve"> </t>
        </is>
      </c>
      <c r="F70" s="4" t="inlineStr">
        <is>
          <t xml:space="preserve"> </t>
        </is>
      </c>
      <c r="G70" s="4" t="inlineStr">
        <is>
          <t xml:space="preserve"> </t>
        </is>
      </c>
      <c r="H70" s="4" t="inlineStr">
        <is>
          <t xml:space="preserve"> </t>
        </is>
      </c>
    </row>
    <row r="71">
      <c r="A71" s="4" t="inlineStr">
        <is>
          <t>CITIC | Lender concentration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incipal amount of convertible debt</t>
        </is>
      </c>
      <c r="B73" s="4" t="inlineStr">
        <is>
          <t xml:space="preserve"> </t>
        </is>
      </c>
      <c r="C73" s="4" t="inlineStr">
        <is>
          <t xml:space="preserve"> </t>
        </is>
      </c>
      <c r="D73" s="6" t="n">
        <v>1354000000</v>
      </c>
      <c r="E73" s="4" t="inlineStr">
        <is>
          <t xml:space="preserve"> </t>
        </is>
      </c>
      <c r="F73" s="4" t="inlineStr">
        <is>
          <t xml:space="preserve"> </t>
        </is>
      </c>
      <c r="G73" s="7" t="n">
        <v>196000000</v>
      </c>
      <c r="H73" s="4" t="inlineStr">
        <is>
          <t xml:space="preserve"> </t>
        </is>
      </c>
    </row>
    <row r="74">
      <c r="A74" s="4" t="inlineStr">
        <is>
          <t>Installment credit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 from providing loan facilitation service</t>
        </is>
      </c>
      <c r="B76" s="6" t="n">
        <v>0</v>
      </c>
      <c r="C76" s="5" t="n">
        <v>0</v>
      </c>
      <c r="D76" s="5" t="n">
        <v>18316858</v>
      </c>
      <c r="E76" s="5" t="n">
        <v>37028082</v>
      </c>
      <c r="F76" s="4" t="inlineStr">
        <is>
          <t xml:space="preserve"> </t>
        </is>
      </c>
      <c r="G76" s="4" t="inlineStr">
        <is>
          <t xml:space="preserve"> </t>
        </is>
      </c>
      <c r="H76" s="4" t="inlineStr">
        <is>
          <t xml:space="preserve"> </t>
        </is>
      </c>
    </row>
    <row r="77">
      <c r="A77" s="4" t="inlineStr">
        <is>
          <t>Revenue from post origination services and other</t>
        </is>
      </c>
      <c r="B77" s="5" t="n">
        <v>0</v>
      </c>
      <c r="C77" s="5" t="n">
        <v>0</v>
      </c>
      <c r="D77" s="5" t="n">
        <v>492215</v>
      </c>
      <c r="E77" s="5" t="n">
        <v>2502967</v>
      </c>
      <c r="F77" s="4" t="inlineStr">
        <is>
          <t xml:space="preserve"> </t>
        </is>
      </c>
      <c r="G77" s="4" t="inlineStr">
        <is>
          <t xml:space="preserve"> </t>
        </is>
      </c>
      <c r="H77" s="4" t="inlineStr">
        <is>
          <t xml:space="preserve"> </t>
        </is>
      </c>
    </row>
    <row r="78">
      <c r="A78" s="4" t="inlineStr">
        <is>
          <t>Transaction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enue from providing loan facilitation service</t>
        </is>
      </c>
      <c r="B80" s="5" t="n">
        <v>0</v>
      </c>
      <c r="C80" s="5" t="n">
        <v>0</v>
      </c>
      <c r="D80" s="5" t="n">
        <v>110912689</v>
      </c>
      <c r="E80" s="5" t="n">
        <v>131475605</v>
      </c>
      <c r="F80" s="4" t="inlineStr">
        <is>
          <t xml:space="preserve"> </t>
        </is>
      </c>
      <c r="G80" s="4" t="inlineStr">
        <is>
          <t xml:space="preserve"> </t>
        </is>
      </c>
      <c r="H80" s="4" t="inlineStr">
        <is>
          <t xml:space="preserve"> </t>
        </is>
      </c>
    </row>
    <row r="81">
      <c r="A81" s="4" t="inlineStr">
        <is>
          <t>Revenue from post origination services and other</t>
        </is>
      </c>
      <c r="B81" s="6" t="n">
        <v>0</v>
      </c>
      <c r="C81" s="7" t="n">
        <v>0</v>
      </c>
      <c r="D81" s="6" t="n">
        <v>2877700</v>
      </c>
      <c r="E81" s="6" t="n">
        <v>20217705</v>
      </c>
      <c r="F81" s="4" t="inlineStr">
        <is>
          <t xml:space="preserve"> </t>
        </is>
      </c>
      <c r="G81" s="4" t="inlineStr">
        <is>
          <t xml:space="preserve"> </t>
        </is>
      </c>
      <c r="H81"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8" customWidth="1" min="1" max="1"/>
    <col width="13" customWidth="1" min="2" max="2"/>
    <col width="45" customWidth="1" min="3" max="3"/>
    <col width="24" customWidth="1" min="4" max="4"/>
    <col width="35" customWidth="1" min="5" max="5"/>
    <col width="80" customWidth="1" min="6" max="6"/>
    <col width="26" customWidth="1" min="7" max="7"/>
    <col width="47" customWidth="1" min="8" max="8"/>
    <col width="34" customWidth="1" min="9" max="9"/>
    <col width="16" customWidth="1" min="10" max="10"/>
    <col width="15" customWidth="1" min="11" max="11"/>
  </cols>
  <sheetData>
    <row r="1">
      <c r="A1" s="1" t="inlineStr">
        <is>
          <t>CONSOLIDATED STATEMENTS OF SHAREHOLDERS' EQUITY</t>
        </is>
      </c>
      <c r="C1" s="2" t="inlineStr">
        <is>
          <t>Class A and B Ordinary shares CNY (¥) shares</t>
        </is>
      </c>
      <c r="D1" s="2" t="inlineStr">
        <is>
          <t>Treasury shares CNY (¥)</t>
        </is>
      </c>
      <c r="E1" s="2" t="inlineStr">
        <is>
          <t>Additional paid-in capital CNY (¥)</t>
        </is>
      </c>
      <c r="F1" s="2" t="inlineStr">
        <is>
          <t>Accumulated other comprehensive loss/foreign currency translation adjustment CNY (¥)</t>
        </is>
      </c>
      <c r="G1" s="2" t="inlineStr">
        <is>
          <t>Retained earnings CNY (¥)</t>
        </is>
      </c>
      <c r="H1" s="2" t="inlineStr">
        <is>
          <t>Total Qudian Inc. shareholders' equity CNY (¥)</t>
        </is>
      </c>
      <c r="I1" s="2" t="inlineStr">
        <is>
          <t>Non-controlling interests CNY (¥)</t>
        </is>
      </c>
      <c r="J1" s="2" t="inlineStr">
        <is>
          <t>CNY (¥)</t>
        </is>
      </c>
      <c r="K1" s="2" t="inlineStr">
        <is>
          <t>USD ($)</t>
        </is>
      </c>
    </row>
    <row r="2">
      <c r="A2" s="4" t="inlineStr">
        <is>
          <t>Beginning balance at Dec. 31, 2020</t>
        </is>
      </c>
      <c r="C2" s="6" t="n">
        <v>175888</v>
      </c>
      <c r="D2" s="6" t="n">
        <v>-371551131</v>
      </c>
      <c r="E2" s="6" t="n">
        <v>4007259660</v>
      </c>
      <c r="F2" s="6" t="n">
        <v>-51419766</v>
      </c>
      <c r="G2" s="6" t="n">
        <v>8315379200</v>
      </c>
      <c r="H2" s="6" t="n">
        <v>11899843851</v>
      </c>
      <c r="I2" s="6" t="n">
        <v>10000000</v>
      </c>
      <c r="J2" s="6" t="n">
        <v>11909843851</v>
      </c>
      <c r="K2" s="4" t="inlineStr">
        <is>
          <t xml:space="preserve"> </t>
        </is>
      </c>
    </row>
    <row r="3">
      <c r="A3" s="4" t="inlineStr">
        <is>
          <t>Beginning balance (in shares) at Dec. 31, 2020 | shares</t>
        </is>
      </c>
      <c r="C3" s="5" t="n">
        <v>25300519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hare options</t>
        </is>
      </c>
      <c r="C4" s="4" t="inlineStr">
        <is>
          <t xml:space="preserve"> </t>
        </is>
      </c>
      <c r="D4" s="5" t="n">
        <v>25230547</v>
      </c>
      <c r="E4" s="5" t="n">
        <v>-25229307</v>
      </c>
      <c r="F4" s="4" t="inlineStr">
        <is>
          <t xml:space="preserve"> </t>
        </is>
      </c>
      <c r="G4" s="4" t="inlineStr">
        <is>
          <t xml:space="preserve"> </t>
        </is>
      </c>
      <c r="H4" s="5" t="n">
        <v>1240</v>
      </c>
      <c r="I4" s="4" t="inlineStr">
        <is>
          <t xml:space="preserve"> </t>
        </is>
      </c>
      <c r="J4" s="5" t="n">
        <v>1240</v>
      </c>
      <c r="K4" s="4" t="inlineStr">
        <is>
          <t xml:space="preserve"> </t>
        </is>
      </c>
    </row>
    <row r="5">
      <c r="A5" s="4" t="inlineStr">
        <is>
          <t>Exercise of share options (in shares) | shares</t>
        </is>
      </c>
      <c r="C5" s="5" t="n">
        <v>7296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C6" s="4" t="inlineStr">
        <is>
          <t xml:space="preserve"> </t>
        </is>
      </c>
      <c r="D6" s="4" t="inlineStr">
        <is>
          <t xml:space="preserve"> </t>
        </is>
      </c>
      <c r="E6" s="5" t="n">
        <v>35344620</v>
      </c>
      <c r="F6" s="4" t="inlineStr">
        <is>
          <t xml:space="preserve"> </t>
        </is>
      </c>
      <c r="G6" s="4" t="inlineStr">
        <is>
          <t xml:space="preserve"> </t>
        </is>
      </c>
      <c r="H6" s="5" t="n">
        <v>35344620</v>
      </c>
      <c r="I6" s="4" t="inlineStr">
        <is>
          <t xml:space="preserve"> </t>
        </is>
      </c>
      <c r="J6" s="5" t="n">
        <v>35344620</v>
      </c>
      <c r="K6" s="4" t="inlineStr">
        <is>
          <t xml:space="preserve"> </t>
        </is>
      </c>
    </row>
    <row r="7">
      <c r="A7" s="4" t="inlineStr">
        <is>
          <t>Other comprehensive income (loss)</t>
        </is>
      </c>
      <c r="C7" s="4" t="inlineStr">
        <is>
          <t xml:space="preserve"> </t>
        </is>
      </c>
      <c r="D7" s="4" t="inlineStr">
        <is>
          <t xml:space="preserve"> </t>
        </is>
      </c>
      <c r="E7" s="4" t="inlineStr">
        <is>
          <t xml:space="preserve"> </t>
        </is>
      </c>
      <c r="F7" s="5" t="n">
        <v>-7577408</v>
      </c>
      <c r="G7" s="4" t="inlineStr">
        <is>
          <t xml:space="preserve"> </t>
        </is>
      </c>
      <c r="H7" s="5" t="n">
        <v>-7577408</v>
      </c>
      <c r="I7" s="4" t="inlineStr">
        <is>
          <t xml:space="preserve"> </t>
        </is>
      </c>
      <c r="J7" s="5" t="n">
        <v>-7577408</v>
      </c>
      <c r="K7" s="4" t="inlineStr">
        <is>
          <t xml:space="preserve"> </t>
        </is>
      </c>
    </row>
    <row r="8">
      <c r="A8" s="4" t="inlineStr">
        <is>
          <t>Net income/(loss)</t>
        </is>
      </c>
      <c r="C8" s="4" t="inlineStr">
        <is>
          <t xml:space="preserve"> </t>
        </is>
      </c>
      <c r="D8" s="4" t="inlineStr">
        <is>
          <t xml:space="preserve"> </t>
        </is>
      </c>
      <c r="E8" s="4" t="inlineStr">
        <is>
          <t xml:space="preserve"> </t>
        </is>
      </c>
      <c r="F8" s="4" t="inlineStr">
        <is>
          <t xml:space="preserve"> </t>
        </is>
      </c>
      <c r="G8" s="5" t="n">
        <v>589074078</v>
      </c>
      <c r="H8" s="5" t="n">
        <v>589074078</v>
      </c>
      <c r="I8" s="5" t="n">
        <v>-3147100</v>
      </c>
      <c r="J8" s="5" t="n">
        <v>585926978</v>
      </c>
      <c r="K8" s="4" t="inlineStr">
        <is>
          <t xml:space="preserve"> </t>
        </is>
      </c>
    </row>
    <row r="9">
      <c r="A9" s="4" t="inlineStr">
        <is>
          <t>Ending balance at Dec. 31, 2021</t>
        </is>
      </c>
      <c r="C9" s="6" t="n">
        <v>175888</v>
      </c>
      <c r="D9" s="5" t="n">
        <v>-346320584</v>
      </c>
      <c r="E9" s="5" t="n">
        <v>4017374973</v>
      </c>
      <c r="F9" s="5" t="n">
        <v>-58997174</v>
      </c>
      <c r="G9" s="5" t="n">
        <v>8904453278</v>
      </c>
      <c r="H9" s="5" t="n">
        <v>12516686381</v>
      </c>
      <c r="I9" s="5" t="n">
        <v>6852900</v>
      </c>
      <c r="J9" s="5" t="n">
        <v>12523539281</v>
      </c>
      <c r="K9" s="4" t="inlineStr">
        <is>
          <t xml:space="preserve"> </t>
        </is>
      </c>
    </row>
    <row r="10">
      <c r="A10" s="4" t="inlineStr">
        <is>
          <t>Ending balance (in shares) at Dec. 31, 2021 | shares</t>
        </is>
      </c>
      <c r="C10" s="5" t="n">
        <v>2537348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ordinary shares</t>
        </is>
      </c>
      <c r="C11" s="4" t="inlineStr">
        <is>
          <t xml:space="preserve"> </t>
        </is>
      </c>
      <c r="D11" s="5" t="n">
        <v>-145866006</v>
      </c>
      <c r="E11" s="4" t="inlineStr">
        <is>
          <t xml:space="preserve"> </t>
        </is>
      </c>
      <c r="F11" s="4" t="inlineStr">
        <is>
          <t xml:space="preserve"> </t>
        </is>
      </c>
      <c r="G11" s="4" t="inlineStr">
        <is>
          <t xml:space="preserve"> </t>
        </is>
      </c>
      <c r="H11" s="5" t="n">
        <v>-145866006</v>
      </c>
      <c r="I11" s="4" t="inlineStr">
        <is>
          <t xml:space="preserve"> </t>
        </is>
      </c>
      <c r="J11" s="5" t="n">
        <v>-145866006</v>
      </c>
      <c r="K11" s="4" t="inlineStr">
        <is>
          <t xml:space="preserve"> </t>
        </is>
      </c>
    </row>
    <row r="12">
      <c r="A12" s="4" t="inlineStr">
        <is>
          <t>Repurchase of ordinary shares (in shares) | shares</t>
        </is>
      </c>
      <c r="C12" s="5" t="n">
        <v>-2169609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hare options</t>
        </is>
      </c>
      <c r="C13" s="4" t="inlineStr">
        <is>
          <t xml:space="preserve"> </t>
        </is>
      </c>
      <c r="D13" s="5" t="n">
        <v>5231637</v>
      </c>
      <c r="E13" s="5" t="n">
        <v>-5231496</v>
      </c>
      <c r="F13" s="4" t="inlineStr">
        <is>
          <t xml:space="preserve"> </t>
        </is>
      </c>
      <c r="G13" s="4" t="inlineStr">
        <is>
          <t xml:space="preserve"> </t>
        </is>
      </c>
      <c r="H13" s="5" t="n">
        <v>141</v>
      </c>
      <c r="I13" s="4" t="inlineStr">
        <is>
          <t xml:space="preserve"> </t>
        </is>
      </c>
      <c r="J13" s="5" t="n">
        <v>141</v>
      </c>
      <c r="K13" s="4" t="inlineStr">
        <is>
          <t xml:space="preserve"> </t>
        </is>
      </c>
    </row>
    <row r="14">
      <c r="A14" s="4" t="inlineStr">
        <is>
          <t>Exercise of share options (in shares) | shares</t>
        </is>
      </c>
      <c r="C14" s="5" t="n">
        <v>207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t>
        </is>
      </c>
      <c r="C15" s="4" t="inlineStr">
        <is>
          <t xml:space="preserve"> </t>
        </is>
      </c>
      <c r="D15" s="4" t="inlineStr">
        <is>
          <t xml:space="preserve"> </t>
        </is>
      </c>
      <c r="E15" s="5" t="n">
        <v>24053760</v>
      </c>
      <c r="F15" s="4" t="inlineStr">
        <is>
          <t xml:space="preserve"> </t>
        </is>
      </c>
      <c r="G15" s="4" t="inlineStr">
        <is>
          <t xml:space="preserve"> </t>
        </is>
      </c>
      <c r="H15" s="5" t="n">
        <v>24053760</v>
      </c>
      <c r="I15" s="4" t="inlineStr">
        <is>
          <t xml:space="preserve"> </t>
        </is>
      </c>
      <c r="J15" s="5" t="n">
        <v>24053760</v>
      </c>
      <c r="K15" s="4" t="inlineStr">
        <is>
          <t xml:space="preserve"> </t>
        </is>
      </c>
    </row>
    <row r="16">
      <c r="A16" s="4" t="inlineStr">
        <is>
          <t>Other comprehensive income (loss)</t>
        </is>
      </c>
      <c r="C16" s="4" t="inlineStr">
        <is>
          <t xml:space="preserve"> </t>
        </is>
      </c>
      <c r="D16" s="4" t="inlineStr">
        <is>
          <t xml:space="preserve"> </t>
        </is>
      </c>
      <c r="E16" s="4" t="inlineStr">
        <is>
          <t xml:space="preserve"> </t>
        </is>
      </c>
      <c r="F16" s="5" t="n">
        <v>13036988</v>
      </c>
      <c r="G16" s="4" t="inlineStr">
        <is>
          <t xml:space="preserve"> </t>
        </is>
      </c>
      <c r="H16" s="5" t="n">
        <v>13036988</v>
      </c>
      <c r="I16" s="4" t="inlineStr">
        <is>
          <t xml:space="preserve"> </t>
        </is>
      </c>
      <c r="J16" s="5" t="n">
        <v>13036988</v>
      </c>
      <c r="K16" s="4" t="inlineStr">
        <is>
          <t xml:space="preserve"> </t>
        </is>
      </c>
    </row>
    <row r="17">
      <c r="A17" s="4" t="inlineStr">
        <is>
          <t>Net income/(loss)</t>
        </is>
      </c>
      <c r="C17" s="4" t="inlineStr">
        <is>
          <t xml:space="preserve"> </t>
        </is>
      </c>
      <c r="D17" s="4" t="inlineStr">
        <is>
          <t xml:space="preserve"> </t>
        </is>
      </c>
      <c r="E17" s="4" t="inlineStr">
        <is>
          <t xml:space="preserve"> </t>
        </is>
      </c>
      <c r="F17" s="4" t="inlineStr">
        <is>
          <t xml:space="preserve"> </t>
        </is>
      </c>
      <c r="G17" s="5" t="n">
        <v>-361964123</v>
      </c>
      <c r="H17" s="5" t="n">
        <v>-361964123</v>
      </c>
      <c r="I17" s="5" t="n">
        <v>-87833</v>
      </c>
      <c r="J17" s="5" t="n">
        <v>-362051956</v>
      </c>
      <c r="K17" s="4" t="inlineStr">
        <is>
          <t xml:space="preserve"> </t>
        </is>
      </c>
    </row>
    <row r="18">
      <c r="A18" s="4" t="inlineStr">
        <is>
          <t>Changes in subsidiaries' ownership</t>
        </is>
      </c>
      <c r="B18" s="4" t="inlineStr">
        <is>
          <t>[1]</t>
        </is>
      </c>
      <c r="C18" s="4" t="inlineStr">
        <is>
          <t xml:space="preserve"> </t>
        </is>
      </c>
      <c r="D18" s="4" t="inlineStr">
        <is>
          <t xml:space="preserve"> </t>
        </is>
      </c>
      <c r="E18" s="4" t="inlineStr">
        <is>
          <t xml:space="preserve"> </t>
        </is>
      </c>
      <c r="F18" s="4" t="inlineStr">
        <is>
          <t xml:space="preserve"> </t>
        </is>
      </c>
      <c r="G18" s="5" t="n">
        <v>-3234933</v>
      </c>
      <c r="H18" s="5" t="n">
        <v>-3234933</v>
      </c>
      <c r="I18" s="6" t="n">
        <v>-6765067</v>
      </c>
      <c r="J18" s="5" t="n">
        <v>-10000000</v>
      </c>
      <c r="K18" s="4" t="inlineStr">
        <is>
          <t xml:space="preserve"> </t>
        </is>
      </c>
    </row>
    <row r="19">
      <c r="A19" s="4" t="inlineStr">
        <is>
          <t>Ending balance at Dec. 31, 2022</t>
        </is>
      </c>
      <c r="C19" s="6" t="n">
        <v>175888</v>
      </c>
      <c r="D19" s="5" t="n">
        <v>-486954953</v>
      </c>
      <c r="E19" s="5" t="n">
        <v>4036197237</v>
      </c>
      <c r="F19" s="5" t="n">
        <v>-45960186</v>
      </c>
      <c r="G19" s="5" t="n">
        <v>8539254222</v>
      </c>
      <c r="H19" s="5" t="n">
        <v>12042712208</v>
      </c>
      <c r="I19" s="4" t="inlineStr">
        <is>
          <t xml:space="preserve"> </t>
        </is>
      </c>
      <c r="J19" s="5" t="n">
        <v>12042712208</v>
      </c>
      <c r="K19" s="4" t="inlineStr">
        <is>
          <t xml:space="preserve"> </t>
        </is>
      </c>
    </row>
    <row r="20">
      <c r="A20" s="4" t="inlineStr">
        <is>
          <t>Ending balance (in shares) at Dec. 31, 2022 | shares</t>
        </is>
      </c>
      <c r="C20" s="5" t="n">
        <v>2322463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 of ordinary shares</t>
        </is>
      </c>
      <c r="C21" s="4" t="inlineStr">
        <is>
          <t xml:space="preserve"> </t>
        </is>
      </c>
      <c r="D21" s="5" t="n">
        <v>-420660053</v>
      </c>
      <c r="E21" s="4" t="inlineStr">
        <is>
          <t xml:space="preserve"> </t>
        </is>
      </c>
      <c r="F21" s="4" t="inlineStr">
        <is>
          <t xml:space="preserve"> </t>
        </is>
      </c>
      <c r="G21" s="4" t="inlineStr">
        <is>
          <t xml:space="preserve"> </t>
        </is>
      </c>
      <c r="H21" s="5" t="n">
        <v>-420660053</v>
      </c>
      <c r="I21" s="4" t="inlineStr">
        <is>
          <t xml:space="preserve"> </t>
        </is>
      </c>
      <c r="J21" s="5" t="n">
        <v>-420660053</v>
      </c>
      <c r="K21" s="4" t="inlineStr">
        <is>
          <t xml:space="preserve"> </t>
        </is>
      </c>
    </row>
    <row r="22">
      <c r="A22" s="4" t="inlineStr">
        <is>
          <t>Repurchase of ordinary shares (in shares) | shares</t>
        </is>
      </c>
      <c r="C22" s="5" t="n">
        <v>-318703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share options</t>
        </is>
      </c>
      <c r="C23" s="4" t="inlineStr">
        <is>
          <t xml:space="preserve"> </t>
        </is>
      </c>
      <c r="D23" s="5" t="n">
        <v>7987486</v>
      </c>
      <c r="E23" s="5" t="n">
        <v>-7987273</v>
      </c>
      <c r="F23" s="4" t="inlineStr">
        <is>
          <t xml:space="preserve"> </t>
        </is>
      </c>
      <c r="G23" s="4" t="inlineStr">
        <is>
          <t xml:space="preserve"> </t>
        </is>
      </c>
      <c r="H23" s="5" t="n">
        <v>213</v>
      </c>
      <c r="I23" s="4" t="inlineStr">
        <is>
          <t xml:space="preserve"> </t>
        </is>
      </c>
      <c r="J23" s="5" t="n">
        <v>213</v>
      </c>
      <c r="K23" s="4" t="inlineStr">
        <is>
          <t xml:space="preserve"> </t>
        </is>
      </c>
    </row>
    <row r="24">
      <c r="A24" s="4" t="inlineStr">
        <is>
          <t>Exercise of share options (in shares) | shares</t>
        </is>
      </c>
      <c r="C24" s="5" t="n">
        <v>2249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t>
        </is>
      </c>
      <c r="C25" s="4" t="inlineStr">
        <is>
          <t xml:space="preserve"> </t>
        </is>
      </c>
      <c r="D25" s="4" t="inlineStr">
        <is>
          <t xml:space="preserve"> </t>
        </is>
      </c>
      <c r="E25" s="5" t="n">
        <v>4935782</v>
      </c>
      <c r="F25" s="4" t="inlineStr">
        <is>
          <t xml:space="preserve"> </t>
        </is>
      </c>
      <c r="G25" s="4" t="inlineStr">
        <is>
          <t xml:space="preserve"> </t>
        </is>
      </c>
      <c r="H25" s="5" t="n">
        <v>4935782</v>
      </c>
      <c r="I25" s="4" t="inlineStr">
        <is>
          <t xml:space="preserve"> </t>
        </is>
      </c>
      <c r="J25" s="5" t="n">
        <v>4935782</v>
      </c>
      <c r="K25" s="4" t="inlineStr">
        <is>
          <t xml:space="preserve"> </t>
        </is>
      </c>
    </row>
    <row r="26">
      <c r="A26" s="4" t="inlineStr">
        <is>
          <t>Other comprehensive income (loss)</t>
        </is>
      </c>
      <c r="C26" s="4" t="inlineStr">
        <is>
          <t xml:space="preserve"> </t>
        </is>
      </c>
      <c r="D26" s="4" t="inlineStr">
        <is>
          <t xml:space="preserve"> </t>
        </is>
      </c>
      <c r="E26" s="4" t="inlineStr">
        <is>
          <t xml:space="preserve"> </t>
        </is>
      </c>
      <c r="F26" s="5" t="n">
        <v>21829283</v>
      </c>
      <c r="G26" s="4" t="inlineStr">
        <is>
          <t xml:space="preserve"> </t>
        </is>
      </c>
      <c r="H26" s="5" t="n">
        <v>21829283</v>
      </c>
      <c r="I26" s="4" t="inlineStr">
        <is>
          <t xml:space="preserve"> </t>
        </is>
      </c>
      <c r="J26" s="5" t="n">
        <v>21829283</v>
      </c>
      <c r="K26" s="7" t="n">
        <v>3074590</v>
      </c>
    </row>
    <row r="27">
      <c r="A27" s="4" t="inlineStr">
        <is>
          <t>Net income/(loss)</t>
        </is>
      </c>
      <c r="C27" s="4" t="inlineStr">
        <is>
          <t xml:space="preserve"> </t>
        </is>
      </c>
      <c r="D27" s="4" t="inlineStr">
        <is>
          <t xml:space="preserve"> </t>
        </is>
      </c>
      <c r="E27" s="4" t="inlineStr">
        <is>
          <t xml:space="preserve"> </t>
        </is>
      </c>
      <c r="F27" s="4" t="inlineStr">
        <is>
          <t xml:space="preserve"> </t>
        </is>
      </c>
      <c r="G27" s="5" t="n">
        <v>39133539</v>
      </c>
      <c r="H27" s="5" t="n">
        <v>39133539</v>
      </c>
      <c r="I27" s="4" t="inlineStr">
        <is>
          <t xml:space="preserve"> </t>
        </is>
      </c>
      <c r="J27" s="5" t="n">
        <v>39133539</v>
      </c>
      <c r="K27" s="5" t="n">
        <v>5511844</v>
      </c>
    </row>
    <row r="28">
      <c r="A28" s="4" t="inlineStr">
        <is>
          <t>Ending balance at Dec. 31, 2023</t>
        </is>
      </c>
      <c r="C28" s="6" t="n">
        <v>175888</v>
      </c>
      <c r="D28" s="6" t="n">
        <v>-899627520</v>
      </c>
      <c r="E28" s="6" t="n">
        <v>4033145746</v>
      </c>
      <c r="F28" s="6" t="n">
        <v>-24130903</v>
      </c>
      <c r="G28" s="6" t="n">
        <v>8578387761</v>
      </c>
      <c r="H28" s="6" t="n">
        <v>11687950972</v>
      </c>
      <c r="I28" s="4" t="inlineStr">
        <is>
          <t xml:space="preserve"> </t>
        </is>
      </c>
      <c r="J28" s="6" t="n">
        <v>11687950972</v>
      </c>
      <c r="K28" s="7" t="n">
        <v>1646213464</v>
      </c>
    </row>
    <row r="29">
      <c r="A29" s="4" t="inlineStr">
        <is>
          <t>Ending balance (in shares) at Dec. 31, 2023 | shares</t>
        </is>
      </c>
      <c r="C29" s="5" t="n">
        <v>2006008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row r="31">
      <c r="A31" s="4" t="inlineStr">
        <is>
          <t>[1]The subsidiary is Xiamen Beijing Wanlimu Yijie Growth Technology Co., Ltd.</t>
        </is>
      </c>
    </row>
  </sheetData>
  <mergeCells count="3">
    <mergeCell ref="A1:B1"/>
    <mergeCell ref="A30:J30"/>
    <mergeCell ref="A31:J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hort-term investments (Details)</t>
        </is>
      </c>
      <c r="B1" s="2" t="inlineStr">
        <is>
          <t>Dec. 31, 2023 CNY (¥)</t>
        </is>
      </c>
      <c r="C1" s="2" t="inlineStr">
        <is>
          <t>Dec. 31, 2023 USD ($)</t>
        </is>
      </c>
      <c r="D1" s="2" t="inlineStr">
        <is>
          <t>Dec. 31, 2022 CNY (¥)</t>
        </is>
      </c>
    </row>
    <row r="2">
      <c r="A2" s="3" t="inlineStr">
        <is>
          <t>Debt securities:</t>
        </is>
      </c>
      <c r="B2" s="4" t="inlineStr">
        <is>
          <t xml:space="preserve"> </t>
        </is>
      </c>
      <c r="C2" s="4" t="inlineStr">
        <is>
          <t xml:space="preserve"> </t>
        </is>
      </c>
      <c r="D2" s="4" t="inlineStr">
        <is>
          <t xml:space="preserve"> </t>
        </is>
      </c>
    </row>
    <row r="3">
      <c r="A3" s="4" t="inlineStr">
        <is>
          <t>Wealth management products issued by banks or trust companies</t>
        </is>
      </c>
      <c r="B3" s="6" t="n">
        <v>350164305</v>
      </c>
      <c r="C3" s="7" t="n">
        <v>49319611</v>
      </c>
      <c r="D3" s="6" t="n">
        <v>3951197465</v>
      </c>
    </row>
    <row r="4">
      <c r="A4" s="3" t="inlineStr">
        <is>
          <t>Equity securities:</t>
        </is>
      </c>
      <c r="B4" s="4" t="inlineStr">
        <is>
          <t xml:space="preserve"> </t>
        </is>
      </c>
      <c r="C4" s="4" t="inlineStr">
        <is>
          <t xml:space="preserve"> </t>
        </is>
      </c>
      <c r="D4" s="4" t="inlineStr">
        <is>
          <t xml:space="preserve"> </t>
        </is>
      </c>
    </row>
    <row r="5">
      <c r="A5" s="4" t="inlineStr">
        <is>
          <t>Marketable equity securities</t>
        </is>
      </c>
      <c r="B5" s="5" t="n">
        <v>292729235</v>
      </c>
      <c r="C5" s="5" t="n">
        <v>41230050</v>
      </c>
      <c r="D5" s="5" t="n">
        <v>219206449</v>
      </c>
    </row>
    <row r="6">
      <c r="A6" s="4" t="inlineStr">
        <is>
          <t>Short-term investments</t>
        </is>
      </c>
      <c r="B6" s="6" t="n">
        <v>642893540</v>
      </c>
      <c r="C6" s="7" t="n">
        <v>90549661</v>
      </c>
      <c r="D6" s="6" t="n">
        <v>41704039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s>
  <sheetData>
    <row r="1">
      <c r="A1" s="1" t="inlineStr">
        <is>
          <t>Accounts Receivables (Details)</t>
        </is>
      </c>
      <c r="B1" s="2" t="inlineStr">
        <is>
          <t>Dec. 31, 2023 CNY (¥)</t>
        </is>
      </c>
      <c r="C1" s="2" t="inlineStr">
        <is>
          <t>Dec. 31, 2023 USD ($)</t>
        </is>
      </c>
      <c r="D1" s="2" t="inlineStr">
        <is>
          <t>Dec. 31, 2022 CNY (¥)</t>
        </is>
      </c>
    </row>
    <row r="2">
      <c r="A2" s="3" t="inlineStr">
        <is>
          <t>Accounts Receivables</t>
        </is>
      </c>
      <c r="B2" s="4" t="inlineStr">
        <is>
          <t xml:space="preserve"> </t>
        </is>
      </c>
      <c r="C2" s="4" t="inlineStr">
        <is>
          <t xml:space="preserve"> </t>
        </is>
      </c>
      <c r="D2" s="4" t="inlineStr">
        <is>
          <t xml:space="preserve"> </t>
        </is>
      </c>
    </row>
    <row r="3">
      <c r="A3" s="4" t="inlineStr">
        <is>
          <t>Accounts receivables</t>
        </is>
      </c>
      <c r="B3" s="6" t="n">
        <v>26082307</v>
      </c>
      <c r="C3" s="7" t="n">
        <v>3673617</v>
      </c>
      <c r="D3" s="4" t="inlineStr">
        <is>
          <t xml:space="preserve"> </t>
        </is>
      </c>
    </row>
    <row r="4">
      <c r="A4" s="4" t="inlineStr">
        <is>
          <t>Allowance for credit losses</t>
        </is>
      </c>
      <c r="B4" s="5" t="n">
        <v>-205489</v>
      </c>
      <c r="C4" s="5" t="n">
        <v>-28943</v>
      </c>
      <c r="D4" s="6" t="n">
        <v>0</v>
      </c>
    </row>
    <row r="5">
      <c r="A5" s="4" t="inlineStr">
        <is>
          <t>Accounts receivables, net</t>
        </is>
      </c>
      <c r="B5" s="6" t="n">
        <v>25876818</v>
      </c>
      <c r="C5" s="7" t="n">
        <v>3644674</v>
      </c>
      <c r="D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Receivables- Movements of allowance for accounts receivables - (Details) - 12 months ended Dec. 31, 2023</t>
        </is>
      </c>
      <c r="B1" s="2" t="inlineStr">
        <is>
          <t>CNY (¥)</t>
        </is>
      </c>
      <c r="C1" s="2" t="inlineStr">
        <is>
          <t>USD ($)</t>
        </is>
      </c>
    </row>
    <row r="2">
      <c r="A2" s="3" t="inlineStr">
        <is>
          <t>Accounts Receivables</t>
        </is>
      </c>
      <c r="B2" s="4" t="inlineStr">
        <is>
          <t xml:space="preserve"> </t>
        </is>
      </c>
      <c r="C2" s="4" t="inlineStr">
        <is>
          <t xml:space="preserve"> </t>
        </is>
      </c>
    </row>
    <row r="3">
      <c r="A3" s="4" t="inlineStr">
        <is>
          <t>Balance at the beginning of the year</t>
        </is>
      </c>
      <c r="B3" s="6" t="n">
        <v>0</v>
      </c>
      <c r="C3" s="4" t="inlineStr">
        <is>
          <t xml:space="preserve"> </t>
        </is>
      </c>
    </row>
    <row r="4">
      <c r="A4" s="4" t="inlineStr">
        <is>
          <t>Additions</t>
        </is>
      </c>
      <c r="B4" s="5" t="n">
        <v>205489</v>
      </c>
      <c r="C4" s="7" t="n">
        <v>28943</v>
      </c>
    </row>
    <row r="5">
      <c r="A5" s="4" t="inlineStr">
        <is>
          <t>Balance at the end of the year</t>
        </is>
      </c>
      <c r="B5" s="6" t="n">
        <v>205489</v>
      </c>
      <c r="C5" s="7" t="n">
        <v>28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nance lease receivables (Details) - CNY (¥)</t>
        </is>
      </c>
      <c r="B1" s="2" t="inlineStr">
        <is>
          <t>Dec. 31, 2023</t>
        </is>
      </c>
      <c r="C1" s="2" t="inlineStr">
        <is>
          <t>Dec. 31, 2022</t>
        </is>
      </c>
    </row>
    <row r="2">
      <c r="A2" s="3" t="inlineStr">
        <is>
          <t>Finance lease receivables</t>
        </is>
      </c>
      <c r="B2" s="4" t="inlineStr">
        <is>
          <t xml:space="preserve"> </t>
        </is>
      </c>
      <c r="C2" s="4" t="inlineStr">
        <is>
          <t xml:space="preserve"> </t>
        </is>
      </c>
    </row>
    <row r="3">
      <c r="A3" s="4" t="inlineStr">
        <is>
          <t>Gross investment in finance lease receivables</t>
        </is>
      </c>
      <c r="B3" s="4" t="inlineStr">
        <is>
          <t xml:space="preserve"> </t>
        </is>
      </c>
      <c r="C3" s="6" t="n">
        <v>1414453</v>
      </c>
    </row>
    <row r="4">
      <c r="A4" s="4" t="inlineStr">
        <is>
          <t>Less: unearned income</t>
        </is>
      </c>
      <c r="B4" s="4" t="inlineStr">
        <is>
          <t xml:space="preserve"> </t>
        </is>
      </c>
      <c r="C4" s="5" t="n">
        <v>-11866</v>
      </c>
    </row>
    <row r="5">
      <c r="A5" s="4" t="inlineStr">
        <is>
          <t>Net investment in finance lease receivables</t>
        </is>
      </c>
      <c r="B5" s="4" t="inlineStr">
        <is>
          <t xml:space="preserve"> </t>
        </is>
      </c>
      <c r="C5" s="5" t="n">
        <v>1402587</v>
      </c>
    </row>
    <row r="6">
      <c r="A6" s="4" t="inlineStr">
        <is>
          <t>Less: allowance for finance lease receivables</t>
        </is>
      </c>
      <c r="B6" s="4" t="inlineStr">
        <is>
          <t xml:space="preserve"> </t>
        </is>
      </c>
      <c r="C6" s="5" t="n">
        <v>-21496</v>
      </c>
    </row>
    <row r="7">
      <c r="A7" s="4" t="inlineStr">
        <is>
          <t>Finance lease receivables, net</t>
        </is>
      </c>
      <c r="B7" s="6" t="n">
        <v>0</v>
      </c>
      <c r="C7" s="6" t="n">
        <v>13810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Finance lease receivables - Nonaccrual finance lease receivables (Details)</t>
        </is>
      </c>
      <c r="B1" s="2" t="inlineStr">
        <is>
          <t>Dec. 31, 2022 CNY (¥)</t>
        </is>
      </c>
    </row>
    <row r="2">
      <c r="A2" s="3" t="inlineStr">
        <is>
          <t>Finance lease receivables</t>
        </is>
      </c>
      <c r="B2" s="4" t="inlineStr">
        <is>
          <t xml:space="preserve"> </t>
        </is>
      </c>
    </row>
    <row r="3">
      <c r="A3" s="4" t="inlineStr">
        <is>
          <t>Nonaccrual finance lease receivables</t>
        </is>
      </c>
      <c r="B3" s="6" t="n">
        <v>15143</v>
      </c>
    </row>
    <row r="4">
      <c r="A4" s="4" t="inlineStr">
        <is>
          <t>Less: allowance for nonaccrual financial lease receivables</t>
        </is>
      </c>
      <c r="B4" s="5" t="n">
        <v>-3110</v>
      </c>
    </row>
    <row r="5">
      <c r="A5" s="4" t="inlineStr">
        <is>
          <t>Nonaccrual finance lease receivables, net</t>
        </is>
      </c>
      <c r="B5" s="6" t="n">
        <v>12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e lease receivables - Aging of past-due finance lease receivable (Details) - Financial lease receivables</t>
        </is>
      </c>
      <c r="B1" s="2" t="inlineStr">
        <is>
          <t>Dec. 31, 2022 CNY (¥)</t>
        </is>
      </c>
    </row>
    <row r="2">
      <c r="A2" s="3" t="inlineStr">
        <is>
          <t>Finance lease receivables</t>
        </is>
      </c>
      <c r="B2" s="4" t="inlineStr">
        <is>
          <t xml:space="preserve"> </t>
        </is>
      </c>
    </row>
    <row r="3">
      <c r="A3" s="4" t="inlineStr">
        <is>
          <t>Total past due</t>
        </is>
      </c>
      <c r="B3" s="6" t="n">
        <v>132717</v>
      </c>
    </row>
    <row r="4">
      <c r="A4" s="4" t="inlineStr">
        <is>
          <t>Current</t>
        </is>
      </c>
      <c r="B4" s="5" t="n">
        <v>1269870</v>
      </c>
    </row>
    <row r="5">
      <c r="A5" s="4" t="inlineStr">
        <is>
          <t>Total</t>
        </is>
      </c>
      <c r="B5" s="5" t="n">
        <v>1402587</v>
      </c>
    </row>
    <row r="6">
      <c r="A6" s="4" t="inlineStr">
        <is>
          <t>1-30 days</t>
        </is>
      </c>
      <c r="B6" s="4" t="inlineStr">
        <is>
          <t xml:space="preserve"> </t>
        </is>
      </c>
    </row>
    <row r="7">
      <c r="A7" s="3" t="inlineStr">
        <is>
          <t>Finance lease receivables</t>
        </is>
      </c>
      <c r="B7" s="4" t="inlineStr">
        <is>
          <t xml:space="preserve"> </t>
        </is>
      </c>
    </row>
    <row r="8">
      <c r="A8" s="4" t="inlineStr">
        <is>
          <t>Total past due</t>
        </is>
      </c>
      <c r="B8" s="5" t="n">
        <v>78279</v>
      </c>
    </row>
    <row r="9">
      <c r="A9" s="4" t="inlineStr">
        <is>
          <t>31-60 days</t>
        </is>
      </c>
      <c r="B9" s="4" t="inlineStr">
        <is>
          <t xml:space="preserve"> </t>
        </is>
      </c>
    </row>
    <row r="10">
      <c r="A10" s="3" t="inlineStr">
        <is>
          <t>Finance lease receivables</t>
        </is>
      </c>
      <c r="B10" s="4" t="inlineStr">
        <is>
          <t xml:space="preserve"> </t>
        </is>
      </c>
    </row>
    <row r="11">
      <c r="A11" s="4" t="inlineStr">
        <is>
          <t>Total past due</t>
        </is>
      </c>
      <c r="B11" s="5" t="n">
        <v>29943</v>
      </c>
    </row>
    <row r="12">
      <c r="A12" s="4" t="inlineStr">
        <is>
          <t>61-90 days</t>
        </is>
      </c>
      <c r="B12" s="4" t="inlineStr">
        <is>
          <t xml:space="preserve"> </t>
        </is>
      </c>
    </row>
    <row r="13">
      <c r="A13" s="3" t="inlineStr">
        <is>
          <t>Finance lease receivables</t>
        </is>
      </c>
      <c r="B13" s="4" t="inlineStr">
        <is>
          <t xml:space="preserve"> </t>
        </is>
      </c>
    </row>
    <row r="14">
      <c r="A14" s="4" t="inlineStr">
        <is>
          <t>Total past due</t>
        </is>
      </c>
      <c r="B14" s="5" t="n">
        <v>9352</v>
      </c>
    </row>
    <row r="15">
      <c r="A15" s="4" t="inlineStr">
        <is>
          <t>120 To 150 Days</t>
        </is>
      </c>
      <c r="B15" s="4" t="inlineStr">
        <is>
          <t xml:space="preserve"> </t>
        </is>
      </c>
    </row>
    <row r="16">
      <c r="A16" s="3" t="inlineStr">
        <is>
          <t>Finance lease receivables</t>
        </is>
      </c>
      <c r="B16" s="4" t="inlineStr">
        <is>
          <t xml:space="preserve"> </t>
        </is>
      </c>
    </row>
    <row r="17">
      <c r="A17" s="4" t="inlineStr">
        <is>
          <t>Total past due</t>
        </is>
      </c>
      <c r="B17" s="5" t="n">
        <v>3920</v>
      </c>
    </row>
    <row r="18">
      <c r="A18" s="4" t="inlineStr">
        <is>
          <t>150 To 180 Days</t>
        </is>
      </c>
      <c r="B18" s="4" t="inlineStr">
        <is>
          <t xml:space="preserve"> </t>
        </is>
      </c>
    </row>
    <row r="19">
      <c r="A19" s="3" t="inlineStr">
        <is>
          <t>Finance lease receivables</t>
        </is>
      </c>
      <c r="B19" s="4" t="inlineStr">
        <is>
          <t xml:space="preserve"> </t>
        </is>
      </c>
    </row>
    <row r="20">
      <c r="A20" s="4" t="inlineStr">
        <is>
          <t>Total past due</t>
        </is>
      </c>
      <c r="B20" s="6" t="n">
        <v>11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e lease receivables - Future minimum lease payments (Details)</t>
        </is>
      </c>
      <c r="B1" s="2" t="inlineStr">
        <is>
          <t>Dec. 31, 2022 CNY (¥)</t>
        </is>
      </c>
    </row>
    <row r="2">
      <c r="A2" s="3" t="inlineStr">
        <is>
          <t>Finance lease receivables</t>
        </is>
      </c>
      <c r="B2" s="4" t="inlineStr">
        <is>
          <t xml:space="preserve"> </t>
        </is>
      </c>
    </row>
    <row r="3">
      <c r="A3" s="4" t="inlineStr">
        <is>
          <t>Finance lease receivables, Less than 1 year</t>
        </is>
      </c>
      <c r="B3" s="6" t="n">
        <v>1414453</v>
      </c>
    </row>
    <row r="4">
      <c r="A4" s="4" t="inlineStr">
        <is>
          <t>Finance lease receivables, Total</t>
        </is>
      </c>
      <c r="B4" s="6" t="n">
        <v>14144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 Movement of allowance for finance lease receivables (Details) - Financial lease receivables</t>
        </is>
      </c>
      <c r="B1" s="2" t="inlineStr">
        <is>
          <t>12 Months Ended</t>
        </is>
      </c>
    </row>
    <row r="2">
      <c r="B2" s="2" t="inlineStr">
        <is>
          <t>Dec. 31, 2023 CNY (¥)</t>
        </is>
      </c>
      <c r="C2" s="2" t="inlineStr">
        <is>
          <t>Dec. 31, 2023 USD ($)</t>
        </is>
      </c>
      <c r="D2" s="2" t="inlineStr">
        <is>
          <t>Dec. 31, 2022 CNY (¥)</t>
        </is>
      </c>
    </row>
    <row r="3">
      <c r="A3" s="3" t="inlineStr">
        <is>
          <t>Movement of allowance for loan principal and financing service fee receivables</t>
        </is>
      </c>
      <c r="B3" s="4" t="inlineStr">
        <is>
          <t xml:space="preserve"> </t>
        </is>
      </c>
      <c r="C3" s="4" t="inlineStr">
        <is>
          <t xml:space="preserve"> </t>
        </is>
      </c>
      <c r="D3" s="4" t="inlineStr">
        <is>
          <t xml:space="preserve"> </t>
        </is>
      </c>
    </row>
    <row r="4">
      <c r="A4" s="4" t="inlineStr">
        <is>
          <t>Balance at the beginning of the year</t>
        </is>
      </c>
      <c r="B4" s="6" t="n">
        <v>21496</v>
      </c>
      <c r="C4" s="7" t="n">
        <v>3117</v>
      </c>
      <c r="D4" s="6" t="n">
        <v>5142488</v>
      </c>
    </row>
    <row r="5">
      <c r="A5" s="4" t="inlineStr">
        <is>
          <t>Reverse</t>
        </is>
      </c>
      <c r="B5" s="5" t="n">
        <v>-4954732</v>
      </c>
      <c r="C5" s="5" t="n">
        <v>-697860</v>
      </c>
      <c r="D5" s="5" t="n">
        <v>-5086116</v>
      </c>
    </row>
    <row r="6">
      <c r="A6" s="4" t="inlineStr">
        <is>
          <t>Charge-offs</t>
        </is>
      </c>
      <c r="B6" s="5" t="n">
        <v>-21496</v>
      </c>
      <c r="C6" s="5" t="n">
        <v>-3117</v>
      </c>
      <c r="D6" s="5" t="n">
        <v>-34876</v>
      </c>
    </row>
    <row r="7">
      <c r="A7" s="4" t="inlineStr">
        <is>
          <t>Recovery</t>
        </is>
      </c>
      <c r="B7" s="6" t="n">
        <v>4954732</v>
      </c>
      <c r="C7" s="7" t="n">
        <v>697860</v>
      </c>
      <c r="D7" s="4" t="inlineStr">
        <is>
          <t xml:space="preserve"> </t>
        </is>
      </c>
    </row>
    <row r="8">
      <c r="A8" s="4" t="inlineStr">
        <is>
          <t>Balance at the end of the year</t>
        </is>
      </c>
      <c r="B8" s="4" t="inlineStr">
        <is>
          <t xml:space="preserve"> </t>
        </is>
      </c>
      <c r="C8" s="4" t="inlineStr">
        <is>
          <t xml:space="preserve"> </t>
        </is>
      </c>
      <c r="D8" s="5" t="n">
        <v>21496</v>
      </c>
    </row>
    <row r="9">
      <c r="A9" s="4" t="inlineStr">
        <is>
          <t>Evaluated for impairment on a portfolio basis</t>
        </is>
      </c>
      <c r="B9" s="4" t="inlineStr">
        <is>
          <t xml:space="preserve"> </t>
        </is>
      </c>
      <c r="C9" s="4" t="inlineStr">
        <is>
          <t xml:space="preserve"> </t>
        </is>
      </c>
      <c r="D9" s="6" t="n">
        <v>214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Other current assets (Details)</t>
        </is>
      </c>
      <c r="B1" s="2" t="inlineStr">
        <is>
          <t>Dec. 31, 2023 CNY (¥)</t>
        </is>
      </c>
      <c r="C1" s="2" t="inlineStr">
        <is>
          <t>Dec. 31, 2023 USD ($)</t>
        </is>
      </c>
      <c r="D1" s="2" t="inlineStr">
        <is>
          <t>Dec. 31, 2022 CNY (¥)</t>
        </is>
      </c>
      <c r="E1" s="2" t="inlineStr">
        <is>
          <t>Dec. 31, 2022 USD ($)</t>
        </is>
      </c>
      <c r="F1" s="2" t="inlineStr">
        <is>
          <t>Dec. 31, 2021 CNY (¥)</t>
        </is>
      </c>
    </row>
    <row r="2">
      <c r="A2" s="3" t="inlineStr">
        <is>
          <t>Other 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t>
        </is>
      </c>
      <c r="B3" s="6" t="n">
        <v>21956225</v>
      </c>
      <c r="C3" s="7" t="n">
        <v>3092470</v>
      </c>
      <c r="D3" s="6" t="n">
        <v>15108499</v>
      </c>
      <c r="E3" s="4" t="inlineStr">
        <is>
          <t xml:space="preserve"> </t>
        </is>
      </c>
      <c r="F3" s="4" t="inlineStr">
        <is>
          <t xml:space="preserve"> </t>
        </is>
      </c>
    </row>
    <row r="4">
      <c r="A4" s="4" t="inlineStr">
        <is>
          <t>Inventory</t>
        </is>
      </c>
      <c r="B4" s="5" t="n">
        <v>10383964</v>
      </c>
      <c r="C4" s="5" t="n">
        <v>1462551</v>
      </c>
      <c r="D4" s="5" t="n">
        <v>116711168</v>
      </c>
      <c r="E4" s="4" t="inlineStr">
        <is>
          <t xml:space="preserve"> </t>
        </is>
      </c>
      <c r="F4" s="4" t="inlineStr">
        <is>
          <t xml:space="preserve"> </t>
        </is>
      </c>
    </row>
    <row r="5">
      <c r="A5" s="4" t="inlineStr">
        <is>
          <t>Deposits in trust protection fund</t>
        </is>
      </c>
      <c r="B5" s="4" t="inlineStr">
        <is>
          <t xml:space="preserve"> </t>
        </is>
      </c>
      <c r="C5" s="4" t="inlineStr">
        <is>
          <t xml:space="preserve"> </t>
        </is>
      </c>
      <c r="D5" s="5" t="n">
        <v>13501146</v>
      </c>
      <c r="E5" s="4" t="inlineStr">
        <is>
          <t xml:space="preserve"> </t>
        </is>
      </c>
      <c r="F5" s="4" t="inlineStr">
        <is>
          <t xml:space="preserve"> </t>
        </is>
      </c>
    </row>
    <row r="6">
      <c r="A6" s="4" t="inlineStr">
        <is>
          <t>Receivables from third party payment service providers</t>
        </is>
      </c>
      <c r="B6" s="5" t="n">
        <v>7833192</v>
      </c>
      <c r="C6" s="5" t="n">
        <v>1103282</v>
      </c>
      <c r="D6" s="5" t="n">
        <v>3415532</v>
      </c>
      <c r="E6" s="4" t="inlineStr">
        <is>
          <t xml:space="preserve"> </t>
        </is>
      </c>
      <c r="F6" s="4" t="inlineStr">
        <is>
          <t xml:space="preserve"> </t>
        </is>
      </c>
    </row>
    <row r="7">
      <c r="A7" s="4" t="inlineStr">
        <is>
          <t>Receivables from Funding Partners and other service providers</t>
        </is>
      </c>
      <c r="B7" s="5" t="n">
        <v>25848011</v>
      </c>
      <c r="C7" s="5" t="n">
        <v>3640616</v>
      </c>
      <c r="D7" s="5" t="n">
        <v>34738492</v>
      </c>
      <c r="E7" s="4" t="inlineStr">
        <is>
          <t xml:space="preserve"> </t>
        </is>
      </c>
      <c r="F7" s="4" t="inlineStr">
        <is>
          <t xml:space="preserve"> </t>
        </is>
      </c>
    </row>
    <row r="8">
      <c r="A8" s="4" t="inlineStr">
        <is>
          <t>Receivable from broker for derivative collateral</t>
        </is>
      </c>
      <c r="B8" s="5" t="n">
        <v>411567717</v>
      </c>
      <c r="C8" s="5" t="n">
        <v>57968101</v>
      </c>
      <c r="D8" s="5" t="n">
        <v>834038316</v>
      </c>
      <c r="E8" s="4" t="inlineStr">
        <is>
          <t xml:space="preserve"> </t>
        </is>
      </c>
      <c r="F8" s="4" t="inlineStr">
        <is>
          <t xml:space="preserve"> </t>
        </is>
      </c>
    </row>
    <row r="9">
      <c r="A9" s="4" t="inlineStr">
        <is>
          <t>Deposits prepaid to securities companies</t>
        </is>
      </c>
      <c r="B9" s="5" t="n">
        <v>50143583</v>
      </c>
      <c r="C9" s="5" t="n">
        <v>7062576</v>
      </c>
      <c r="D9" s="5" t="n">
        <v>676742849</v>
      </c>
      <c r="E9" s="4" t="inlineStr">
        <is>
          <t xml:space="preserve"> </t>
        </is>
      </c>
      <c r="F9" s="4" t="inlineStr">
        <is>
          <t xml:space="preserve"> </t>
        </is>
      </c>
    </row>
    <row r="10">
      <c r="A10" s="4" t="inlineStr">
        <is>
          <t>Receivables from trust companies</t>
        </is>
      </c>
      <c r="B10" s="4" t="inlineStr">
        <is>
          <t xml:space="preserve"> </t>
        </is>
      </c>
      <c r="C10" s="4" t="inlineStr">
        <is>
          <t xml:space="preserve"> </t>
        </is>
      </c>
      <c r="D10" s="5" t="n">
        <v>293543842</v>
      </c>
      <c r="E10" s="4" t="inlineStr">
        <is>
          <t xml:space="preserve"> </t>
        </is>
      </c>
      <c r="F10" s="4" t="inlineStr">
        <is>
          <t xml:space="preserve"> </t>
        </is>
      </c>
    </row>
    <row r="11">
      <c r="A11" s="4" t="inlineStr">
        <is>
          <t>Others</t>
        </is>
      </c>
      <c r="B11" s="5" t="n">
        <v>259404811</v>
      </c>
      <c r="C11" s="5" t="n">
        <v>36536404</v>
      </c>
      <c r="D11" s="5" t="n">
        <v>374641182</v>
      </c>
      <c r="E11" s="4" t="inlineStr">
        <is>
          <t xml:space="preserve"> </t>
        </is>
      </c>
      <c r="F11" s="4" t="inlineStr">
        <is>
          <t xml:space="preserve"> </t>
        </is>
      </c>
    </row>
    <row r="12">
      <c r="A12" s="4" t="inlineStr">
        <is>
          <t>Total</t>
        </is>
      </c>
      <c r="B12" s="5" t="n">
        <v>787137503</v>
      </c>
      <c r="C12" s="5" t="n">
        <v>110866000</v>
      </c>
      <c r="D12" s="5" t="n">
        <v>2362441026</v>
      </c>
      <c r="E12" s="4" t="inlineStr">
        <is>
          <t xml:space="preserve"> </t>
        </is>
      </c>
      <c r="F12" s="4" t="inlineStr">
        <is>
          <t xml:space="preserve"> </t>
        </is>
      </c>
    </row>
    <row r="13">
      <c r="A13" s="4" t="inlineStr">
        <is>
          <t>Less: Allowance for other current assets</t>
        </is>
      </c>
      <c r="B13" s="5" t="n">
        <v>-116860992</v>
      </c>
      <c r="C13" s="5" t="n">
        <v>-16459527</v>
      </c>
      <c r="D13" s="5" t="n">
        <v>-256349242</v>
      </c>
      <c r="E13" s="7" t="n">
        <v>-36106036</v>
      </c>
      <c r="F13" s="6" t="n">
        <v>-201242068</v>
      </c>
    </row>
    <row r="14">
      <c r="A14" s="4" t="inlineStr">
        <is>
          <t>Other current assets</t>
        </is>
      </c>
      <c r="B14" s="6" t="n">
        <v>670276511</v>
      </c>
      <c r="C14" s="7" t="n">
        <v>94406473</v>
      </c>
      <c r="D14" s="6" t="n">
        <v>2106091784</v>
      </c>
      <c r="E14" s="4" t="inlineStr">
        <is>
          <t xml:space="preserve"> </t>
        </is>
      </c>
      <c r="F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ther current assets - Allowance for other current assets (Details)</t>
        </is>
      </c>
      <c r="B1" s="2" t="inlineStr">
        <is>
          <t>12 Months Ended</t>
        </is>
      </c>
    </row>
    <row r="2">
      <c r="B2" s="2" t="inlineStr">
        <is>
          <t>Dec. 31, 2023 CNY (¥)</t>
        </is>
      </c>
      <c r="C2" s="2" t="inlineStr">
        <is>
          <t>Dec. 31, 2023 USD ($)</t>
        </is>
      </c>
      <c r="D2" s="2" t="inlineStr">
        <is>
          <t>Dec. 31, 2022 CNY (¥)</t>
        </is>
      </c>
    </row>
    <row r="3">
      <c r="A3" s="3" t="inlineStr">
        <is>
          <t>Other current assets</t>
        </is>
      </c>
      <c r="B3" s="4" t="inlineStr">
        <is>
          <t xml:space="preserve"> </t>
        </is>
      </c>
      <c r="C3" s="4" t="inlineStr">
        <is>
          <t xml:space="preserve"> </t>
        </is>
      </c>
      <c r="D3" s="4" t="inlineStr">
        <is>
          <t xml:space="preserve"> </t>
        </is>
      </c>
    </row>
    <row r="4">
      <c r="A4" s="4" t="inlineStr">
        <is>
          <t>Balance at the beginning of the year</t>
        </is>
      </c>
      <c r="B4" s="6" t="n">
        <v>256349242</v>
      </c>
      <c r="C4" s="7" t="n">
        <v>36106036</v>
      </c>
      <c r="D4" s="6" t="n">
        <v>201242068</v>
      </c>
    </row>
    <row r="5">
      <c r="A5" s="4" t="inlineStr">
        <is>
          <t>Additions</t>
        </is>
      </c>
      <c r="B5" s="5" t="n">
        <v>29879226</v>
      </c>
      <c r="C5" s="5" t="n">
        <v>4208401</v>
      </c>
      <c r="D5" s="5" t="n">
        <v>72112392</v>
      </c>
    </row>
    <row r="6">
      <c r="A6" s="4" t="inlineStr">
        <is>
          <t>Charge-offs</t>
        </is>
      </c>
      <c r="B6" s="5" t="n">
        <v>-169367476</v>
      </c>
      <c r="C6" s="5" t="n">
        <v>-23854910</v>
      </c>
      <c r="D6" s="5" t="n">
        <v>-17005218</v>
      </c>
    </row>
    <row r="7">
      <c r="A7" s="4" t="inlineStr">
        <is>
          <t>Balance at the end of the year</t>
        </is>
      </c>
      <c r="B7" s="6" t="n">
        <v>116860992</v>
      </c>
      <c r="C7" s="7" t="n">
        <v>16459527</v>
      </c>
      <c r="D7" s="6" t="n">
        <v>2563492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39133539</v>
      </c>
      <c r="C4" s="7" t="n">
        <v>5511844</v>
      </c>
      <c r="D4" s="6" t="n">
        <v>-362051956</v>
      </c>
      <c r="E4" s="6" t="n">
        <v>58592697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Reversal)/provision of expected credit loss for receivables and other assets</t>
        </is>
      </c>
      <c r="B6" s="5" t="n">
        <v>24653548</v>
      </c>
      <c r="C6" s="5" t="n">
        <v>3472380</v>
      </c>
      <c r="D6" s="5" t="n">
        <v>-221121383</v>
      </c>
      <c r="E6" s="5" t="n">
        <v>-151816830</v>
      </c>
    </row>
    <row r="7">
      <c r="A7" s="4" t="inlineStr">
        <is>
          <t>Impairment loss from other assets</t>
        </is>
      </c>
      <c r="B7" s="5" t="n">
        <v>5799642</v>
      </c>
      <c r="C7" s="5" t="n">
        <v>816862</v>
      </c>
      <c r="D7" s="5" t="n">
        <v>268926952</v>
      </c>
      <c r="E7" s="5" t="n">
        <v>156394433</v>
      </c>
    </row>
    <row r="8">
      <c r="A8" s="4" t="inlineStr">
        <is>
          <t>Depreciation and amortization</t>
        </is>
      </c>
      <c r="B8" s="5" t="n">
        <v>13915526</v>
      </c>
      <c r="C8" s="5" t="n">
        <v>1959961</v>
      </c>
      <c r="D8" s="5" t="n">
        <v>7946648</v>
      </c>
      <c r="E8" s="5" t="n">
        <v>21619246</v>
      </c>
    </row>
    <row r="9">
      <c r="A9" s="4" t="inlineStr">
        <is>
          <t>Amortization of right-of-use assets</t>
        </is>
      </c>
      <c r="B9" s="5" t="n">
        <v>27357349</v>
      </c>
      <c r="C9" s="5" t="n">
        <v>3853202</v>
      </c>
      <c r="D9" s="5" t="n">
        <v>56380582</v>
      </c>
      <c r="E9" s="5" t="n">
        <v>77855551</v>
      </c>
    </row>
    <row r="10">
      <c r="A10" s="4" t="inlineStr">
        <is>
          <t>Loss on disposal of property and equipment</t>
        </is>
      </c>
      <c r="B10" s="5" t="n">
        <v>2568274</v>
      </c>
      <c r="C10" s="5" t="n">
        <v>361734</v>
      </c>
      <c r="D10" s="5" t="n">
        <v>8227046</v>
      </c>
      <c r="E10" s="5" t="n">
        <v>256289</v>
      </c>
    </row>
    <row r="11">
      <c r="A11" s="4" t="inlineStr">
        <is>
          <t>Gain on lease contract termination</t>
        </is>
      </c>
      <c r="B11" s="4" t="inlineStr">
        <is>
          <t xml:space="preserve"> </t>
        </is>
      </c>
      <c r="C11" s="4" t="inlineStr">
        <is>
          <t xml:space="preserve"> </t>
        </is>
      </c>
      <c r="D11" s="5" t="n">
        <v>-55108922</v>
      </c>
      <c r="E11" s="4" t="inlineStr">
        <is>
          <t xml:space="preserve"> </t>
        </is>
      </c>
    </row>
    <row r="12">
      <c r="A12" s="4" t="inlineStr">
        <is>
          <t>Accrued interest of convertible senior notes</t>
        </is>
      </c>
      <c r="B12" s="4" t="inlineStr">
        <is>
          <t xml:space="preserve"> </t>
        </is>
      </c>
      <c r="C12" s="4" t="inlineStr">
        <is>
          <t xml:space="preserve"> </t>
        </is>
      </c>
      <c r="D12" s="5" t="n">
        <v>1732915</v>
      </c>
      <c r="E12" s="5" t="n">
        <v>15982460</v>
      </c>
    </row>
    <row r="13">
      <c r="A13" s="4" t="inlineStr">
        <is>
          <t>Income from the repurchase of convertible senior notes</t>
        </is>
      </c>
      <c r="B13" s="4" t="inlineStr">
        <is>
          <t xml:space="preserve"> </t>
        </is>
      </c>
      <c r="C13" s="4" t="inlineStr">
        <is>
          <t xml:space="preserve"> </t>
        </is>
      </c>
      <c r="D13" s="5" t="n">
        <v>-10028456</v>
      </c>
      <c r="E13" s="5" t="n">
        <v>-12046522</v>
      </c>
    </row>
    <row r="14">
      <c r="A14" s="4" t="inlineStr">
        <is>
          <t>Share-based compensation expense</t>
        </is>
      </c>
      <c r="B14" s="5" t="n">
        <v>4935782</v>
      </c>
      <c r="C14" s="5" t="n">
        <v>695190</v>
      </c>
      <c r="D14" s="5" t="n">
        <v>24053760</v>
      </c>
      <c r="E14" s="5" t="n">
        <v>35344620</v>
      </c>
    </row>
    <row r="15">
      <c r="A15" s="4" t="inlineStr">
        <is>
          <t>Losses/(income) from equity method investments</t>
        </is>
      </c>
      <c r="B15" s="5" t="n">
        <v>-3207384</v>
      </c>
      <c r="C15" s="5" t="n">
        <v>-451751</v>
      </c>
      <c r="D15" s="5" t="n">
        <v>-13998022</v>
      </c>
      <c r="E15" s="5" t="n">
        <v>221798009</v>
      </c>
    </row>
    <row r="16">
      <c r="A16" s="4" t="inlineStr">
        <is>
          <t>Unrealized investment (income)/losses of short-term investments</t>
        </is>
      </c>
      <c r="B16" s="5" t="n">
        <v>-13304022</v>
      </c>
      <c r="C16" s="5" t="n">
        <v>-1873832</v>
      </c>
      <c r="D16" s="5" t="n">
        <v>41288248</v>
      </c>
      <c r="E16" s="5" t="n">
        <v>-17213203</v>
      </c>
    </row>
    <row r="17">
      <c r="A17" s="4" t="inlineStr">
        <is>
          <t>Investment losses of long-term investments</t>
        </is>
      </c>
      <c r="B17" s="5" t="n">
        <v>13502789</v>
      </c>
      <c r="C17" s="5" t="n">
        <v>1901828</v>
      </c>
      <c r="D17" s="5" t="n">
        <v>58356978</v>
      </c>
      <c r="E17" s="5" t="n">
        <v>24635329</v>
      </c>
    </row>
    <row r="18">
      <c r="A18" s="4" t="inlineStr">
        <is>
          <t>Investment (income)/losses of derivative instruments</t>
        </is>
      </c>
      <c r="B18" s="5" t="n">
        <v>-153834938</v>
      </c>
      <c r="C18" s="5" t="n">
        <v>-21667198</v>
      </c>
      <c r="D18" s="5" t="n">
        <v>180503919</v>
      </c>
      <c r="E18" s="5" t="n">
        <v>-17375517</v>
      </c>
    </row>
    <row r="19">
      <c r="A19" s="4" t="inlineStr">
        <is>
          <t>Foreign exchange loss/(gain), net</t>
        </is>
      </c>
      <c r="B19" s="5" t="n">
        <v>2931704</v>
      </c>
      <c r="C19" s="5" t="n">
        <v>412922</v>
      </c>
      <c r="D19" s="5" t="n">
        <v>-250234</v>
      </c>
      <c r="E19" s="5" t="n">
        <v>51356</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s</t>
        </is>
      </c>
      <c r="B21" s="5" t="n">
        <v>-26082307</v>
      </c>
      <c r="C21" s="5" t="n">
        <v>-3673617</v>
      </c>
      <c r="D21" s="5" t="n">
        <v>44040204</v>
      </c>
      <c r="E21" s="5" t="n">
        <v>31940278</v>
      </c>
    </row>
    <row r="22">
      <c r="A22" s="4" t="inlineStr">
        <is>
          <t>Contract assets</t>
        </is>
      </c>
      <c r="B22" s="4" t="inlineStr">
        <is>
          <t xml:space="preserve"> </t>
        </is>
      </c>
      <c r="C22" s="4" t="inlineStr">
        <is>
          <t xml:space="preserve"> </t>
        </is>
      </c>
      <c r="D22" s="5" t="n">
        <v>27996290</v>
      </c>
      <c r="E22" s="5" t="n">
        <v>133132960</v>
      </c>
    </row>
    <row r="23">
      <c r="A23" s="4" t="inlineStr">
        <is>
          <t>Deferred tax assets and liabilities</t>
        </is>
      </c>
      <c r="B23" s="5" t="n">
        <v>-2117892</v>
      </c>
      <c r="C23" s="5" t="n">
        <v>-298299</v>
      </c>
      <c r="D23" s="5" t="n">
        <v>20860679</v>
      </c>
      <c r="E23" s="5" t="n">
        <v>125293714</v>
      </c>
    </row>
    <row r="24">
      <c r="A24" s="4" t="inlineStr">
        <is>
          <t>Other current and non-current assets</t>
        </is>
      </c>
      <c r="B24" s="5" t="n">
        <v>395362790</v>
      </c>
      <c r="C24" s="5" t="n">
        <v>55685685</v>
      </c>
      <c r="D24" s="5" t="n">
        <v>254556401</v>
      </c>
      <c r="E24" s="5" t="n">
        <v>-402938535</v>
      </c>
    </row>
    <row r="25">
      <c r="A25" s="4" t="inlineStr">
        <is>
          <t>Guarantee liabilities</t>
        </is>
      </c>
      <c r="B25" s="4" t="inlineStr">
        <is>
          <t xml:space="preserve"> </t>
        </is>
      </c>
      <c r="C25" s="4" t="inlineStr">
        <is>
          <t xml:space="preserve"> </t>
        </is>
      </c>
      <c r="D25" s="5" t="n">
        <v>-885303</v>
      </c>
      <c r="E25" s="5" t="n">
        <v>-10812329</v>
      </c>
    </row>
    <row r="26">
      <c r="A26" s="4" t="inlineStr">
        <is>
          <t>Risk assurance liabilities</t>
        </is>
      </c>
      <c r="B26" s="4" t="inlineStr">
        <is>
          <t xml:space="preserve"> </t>
        </is>
      </c>
      <c r="C26" s="4" t="inlineStr">
        <is>
          <t xml:space="preserve"> </t>
        </is>
      </c>
      <c r="D26" s="4" t="inlineStr">
        <is>
          <t xml:space="preserve"> </t>
        </is>
      </c>
      <c r="E26" s="5" t="n">
        <v>-168294292</v>
      </c>
    </row>
    <row r="27">
      <c r="A27" s="4" t="inlineStr">
        <is>
          <t>Operating lease liabilities</t>
        </is>
      </c>
      <c r="B27" s="5" t="n">
        <v>-25839863</v>
      </c>
      <c r="C27" s="5" t="n">
        <v>-3639469</v>
      </c>
      <c r="D27" s="5" t="n">
        <v>-29219868</v>
      </c>
      <c r="E27" s="5" t="n">
        <v>-77467656</v>
      </c>
    </row>
    <row r="28">
      <c r="A28" s="4" t="inlineStr">
        <is>
          <t>Other current and non-current liabilities</t>
        </is>
      </c>
      <c r="B28" s="5" t="n">
        <v>46245024</v>
      </c>
      <c r="C28" s="5" t="n">
        <v>6513476</v>
      </c>
      <c r="D28" s="5" t="n">
        <v>-41335021</v>
      </c>
      <c r="E28" s="5" t="n">
        <v>349798672</v>
      </c>
    </row>
    <row r="29">
      <c r="A29" s="4" t="inlineStr">
        <is>
          <t>Net cash provided by operating activities</t>
        </is>
      </c>
      <c r="B29" s="5" t="n">
        <v>352019561</v>
      </c>
      <c r="C29" s="5" t="n">
        <v>49580918</v>
      </c>
      <c r="D29" s="5" t="n">
        <v>260871457</v>
      </c>
      <c r="E29" s="5" t="n">
        <v>922065011</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roceeds from redemption of short-term investments and time and structured deposits</t>
        </is>
      </c>
      <c r="B31" s="5" t="n">
        <v>22690772623</v>
      </c>
      <c r="C31" s="5" t="n">
        <v>3195928481</v>
      </c>
      <c r="D31" s="5" t="n">
        <v>16062252248</v>
      </c>
      <c r="E31" s="5" t="n">
        <v>18799896906</v>
      </c>
    </row>
    <row r="32">
      <c r="A32" s="4" t="inlineStr">
        <is>
          <t>Proceeds from redemption of long-term investments</t>
        </is>
      </c>
      <c r="B32" s="5" t="n">
        <v>15861577</v>
      </c>
      <c r="C32" s="5" t="n">
        <v>2234056</v>
      </c>
      <c r="D32" s="4" t="inlineStr">
        <is>
          <t xml:space="preserve"> </t>
        </is>
      </c>
      <c r="E32" s="4" t="inlineStr">
        <is>
          <t xml:space="preserve"> </t>
        </is>
      </c>
    </row>
    <row r="33">
      <c r="A33" s="4" t="inlineStr">
        <is>
          <t>Proceeds from collection of loan principal</t>
        </is>
      </c>
      <c r="B33" s="4" t="inlineStr">
        <is>
          <t xml:space="preserve"> </t>
        </is>
      </c>
      <c r="C33" s="4" t="inlineStr">
        <is>
          <t xml:space="preserve"> </t>
        </is>
      </c>
      <c r="D33" s="5" t="n">
        <v>6492787117</v>
      </c>
      <c r="E33" s="5" t="n">
        <v>16368229503</v>
      </c>
    </row>
    <row r="34">
      <c r="A34" s="4" t="inlineStr">
        <is>
          <t>Principal collection of finance lease receivables</t>
        </is>
      </c>
      <c r="B34" s="5" t="n">
        <v>5953915</v>
      </c>
      <c r="C34" s="5" t="n">
        <v>838591</v>
      </c>
      <c r="D34" s="5" t="n">
        <v>36115570</v>
      </c>
      <c r="E34" s="5" t="n">
        <v>189717720</v>
      </c>
    </row>
    <row r="35">
      <c r="A35" s="4" t="inlineStr">
        <is>
          <t>Proceeds from disposal of long-term assets</t>
        </is>
      </c>
      <c r="B35" s="5" t="n">
        <v>4698769</v>
      </c>
      <c r="C35" s="5" t="n">
        <v>661808</v>
      </c>
      <c r="D35" s="5" t="n">
        <v>7895615</v>
      </c>
      <c r="E35" s="5" t="n">
        <v>149084</v>
      </c>
    </row>
    <row r="36">
      <c r="A36" s="4" t="inlineStr">
        <is>
          <t>Collection of deposits related to derivative instruments</t>
        </is>
      </c>
      <c r="B36" s="5" t="n">
        <v>1048095123</v>
      </c>
      <c r="C36" s="5" t="n">
        <v>147621111</v>
      </c>
      <c r="D36" s="4" t="inlineStr">
        <is>
          <t xml:space="preserve"> </t>
        </is>
      </c>
      <c r="E36" s="4" t="inlineStr">
        <is>
          <t xml:space="preserve"> </t>
        </is>
      </c>
    </row>
    <row r="37">
      <c r="A37" s="4" t="inlineStr">
        <is>
          <t>Principal collection of secured lending</t>
        </is>
      </c>
      <c r="B37" s="5" t="n">
        <v>11775050</v>
      </c>
      <c r="C37" s="5" t="n">
        <v>1658481</v>
      </c>
      <c r="D37" s="4" t="inlineStr">
        <is>
          <t xml:space="preserve"> </t>
        </is>
      </c>
      <c r="E37" s="4" t="inlineStr">
        <is>
          <t xml:space="preserve"> </t>
        </is>
      </c>
    </row>
    <row r="38">
      <c r="A38" s="4" t="inlineStr">
        <is>
          <t>Payments to originate secured lending</t>
        </is>
      </c>
      <c r="B38" s="5" t="n">
        <v>-100000000</v>
      </c>
      <c r="C38" s="5" t="n">
        <v>-14084705</v>
      </c>
      <c r="D38" s="4" t="inlineStr">
        <is>
          <t xml:space="preserve"> </t>
        </is>
      </c>
      <c r="E38" s="4" t="inlineStr">
        <is>
          <t xml:space="preserve"> </t>
        </is>
      </c>
    </row>
    <row r="39">
      <c r="A39" s="4" t="inlineStr">
        <is>
          <t>Purchases of short-term investments and time and structured deposits</t>
        </is>
      </c>
      <c r="B39" s="5" t="n">
        <v>-19193774685</v>
      </c>
      <c r="C39" s="5" t="n">
        <v>-2703386623</v>
      </c>
      <c r="D39" s="5" t="n">
        <v>-15538749194</v>
      </c>
      <c r="E39" s="5" t="n">
        <v>-19796721359</v>
      </c>
    </row>
    <row r="40">
      <c r="A40" s="4" t="inlineStr">
        <is>
          <t>Purchases of property and equipment, intangible assets and land lease right of use asset</t>
        </is>
      </c>
      <c r="B40" s="5" t="n">
        <v>-565028199</v>
      </c>
      <c r="C40" s="5" t="n">
        <v>-79582557</v>
      </c>
      <c r="D40" s="5" t="n">
        <v>-273627149</v>
      </c>
      <c r="E40" s="5" t="n">
        <v>-478432280</v>
      </c>
    </row>
    <row r="41">
      <c r="A41" s="4" t="inlineStr">
        <is>
          <t>Purchases of long-term investments</t>
        </is>
      </c>
      <c r="B41" s="5" t="n">
        <v>-22910000</v>
      </c>
      <c r="C41" s="5" t="n">
        <v>-3226806</v>
      </c>
      <c r="D41" s="5" t="n">
        <v>-4161298</v>
      </c>
      <c r="E41" s="5" t="n">
        <v>-63185197</v>
      </c>
    </row>
    <row r="42">
      <c r="A42" s="4" t="inlineStr">
        <is>
          <t>Purchases of equity method investment</t>
        </is>
      </c>
      <c r="B42" s="4" t="inlineStr">
        <is>
          <t xml:space="preserve"> </t>
        </is>
      </c>
      <c r="C42" s="4" t="inlineStr">
        <is>
          <t xml:space="preserve"> </t>
        </is>
      </c>
      <c r="D42" s="5" t="n">
        <v>-32150000</v>
      </c>
      <c r="E42" s="4" t="inlineStr">
        <is>
          <t xml:space="preserve"> </t>
        </is>
      </c>
    </row>
    <row r="43">
      <c r="A43" s="4" t="inlineStr">
        <is>
          <t>Payments to originate loan principal</t>
        </is>
      </c>
      <c r="B43" s="4" t="inlineStr">
        <is>
          <t xml:space="preserve"> </t>
        </is>
      </c>
      <c r="C43" s="4" t="inlineStr">
        <is>
          <t xml:space="preserve"> </t>
        </is>
      </c>
      <c r="D43" s="5" t="n">
        <v>-3955464909</v>
      </c>
      <c r="E43" s="5" t="n">
        <v>-14636496696</v>
      </c>
    </row>
    <row r="44">
      <c r="A44" s="4" t="inlineStr">
        <is>
          <t>Payments of deposits related to derivative instruments</t>
        </is>
      </c>
      <c r="B44" s="4" t="inlineStr">
        <is>
          <t xml:space="preserve"> </t>
        </is>
      </c>
      <c r="C44" s="4" t="inlineStr">
        <is>
          <t xml:space="preserve"> </t>
        </is>
      </c>
      <c r="D44" s="5" t="n">
        <v>-880068744</v>
      </c>
      <c r="E44" s="5" t="n">
        <v>-629737680</v>
      </c>
    </row>
    <row r="45">
      <c r="A45" s="4" t="inlineStr">
        <is>
          <t>Payments of film investment as passive investor</t>
        </is>
      </c>
      <c r="B45" s="4" t="inlineStr">
        <is>
          <t xml:space="preserve"> </t>
        </is>
      </c>
      <c r="C45" s="4" t="inlineStr">
        <is>
          <t xml:space="preserve"> </t>
        </is>
      </c>
      <c r="D45" s="5" t="n">
        <v>-30000000</v>
      </c>
      <c r="E45" s="4" t="inlineStr">
        <is>
          <t xml:space="preserve"> </t>
        </is>
      </c>
    </row>
    <row r="46">
      <c r="A46" s="4" t="inlineStr">
        <is>
          <t>Net cash (used in)/ provided by investing activities</t>
        </is>
      </c>
      <c r="B46" s="5" t="n">
        <v>3895444173</v>
      </c>
      <c r="C46" s="5" t="n">
        <v>548661837</v>
      </c>
      <c r="D46" s="5" t="n">
        <v>1884829256</v>
      </c>
      <c r="E46" s="5" t="n">
        <v>-246579999</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borrowings</t>
        </is>
      </c>
      <c r="B48" s="4" t="inlineStr">
        <is>
          <t xml:space="preserve"> </t>
        </is>
      </c>
      <c r="C48" s="4" t="inlineStr">
        <is>
          <t xml:space="preserve"> </t>
        </is>
      </c>
      <c r="D48" s="4" t="inlineStr">
        <is>
          <t xml:space="preserve"> </t>
        </is>
      </c>
      <c r="E48" s="5" t="n">
        <v>42896264</v>
      </c>
    </row>
    <row r="49">
      <c r="A49" s="4" t="inlineStr">
        <is>
          <t>Proceeds from exercise of share options</t>
        </is>
      </c>
      <c r="B49" s="5" t="n">
        <v>213</v>
      </c>
      <c r="C49" s="5" t="n">
        <v>30</v>
      </c>
      <c r="D49" s="5" t="n">
        <v>141</v>
      </c>
      <c r="E49" s="5" t="n">
        <v>1240</v>
      </c>
    </row>
    <row r="50">
      <c r="A50" s="4" t="inlineStr">
        <is>
          <t>Repayment of borrowings</t>
        </is>
      </c>
      <c r="B50" s="5" t="n">
        <v>-145311721</v>
      </c>
      <c r="C50" s="5" t="n">
        <v>-20466728</v>
      </c>
      <c r="D50" s="4" t="inlineStr">
        <is>
          <t xml:space="preserve"> </t>
        </is>
      </c>
      <c r="E50" s="4" t="inlineStr">
        <is>
          <t xml:space="preserve"> </t>
        </is>
      </c>
    </row>
    <row r="51">
      <c r="A51" s="4" t="inlineStr">
        <is>
          <t>Repurchase of ordinary shares</t>
        </is>
      </c>
      <c r="B51" s="5" t="n">
        <v>-420660053</v>
      </c>
      <c r="C51" s="5" t="n">
        <v>-59248729</v>
      </c>
      <c r="D51" s="5" t="n">
        <v>-145866006</v>
      </c>
      <c r="E51" s="4" t="inlineStr">
        <is>
          <t xml:space="preserve"> </t>
        </is>
      </c>
    </row>
    <row r="52">
      <c r="A52" s="4" t="inlineStr">
        <is>
          <t>Repurchase of convertible senior notes</t>
        </is>
      </c>
      <c r="B52" s="4" t="inlineStr">
        <is>
          <t xml:space="preserve"> </t>
        </is>
      </c>
      <c r="C52" s="4" t="inlineStr">
        <is>
          <t xml:space="preserve"> </t>
        </is>
      </c>
      <c r="D52" s="5" t="n">
        <v>-689124926</v>
      </c>
      <c r="E52" s="5" t="n">
        <v>-119367198</v>
      </c>
    </row>
    <row r="53">
      <c r="A53" s="4" t="inlineStr">
        <is>
          <t>Payments for interest of convertible senior notes</t>
        </is>
      </c>
      <c r="B53" s="4" t="inlineStr">
        <is>
          <t xml:space="preserve"> </t>
        </is>
      </c>
      <c r="C53" s="4" t="inlineStr">
        <is>
          <t xml:space="preserve"> </t>
        </is>
      </c>
      <c r="D53" s="4" t="inlineStr">
        <is>
          <t xml:space="preserve"> </t>
        </is>
      </c>
      <c r="E53" s="5" t="n">
        <v>-7722291</v>
      </c>
    </row>
    <row r="54">
      <c r="A54" s="4" t="inlineStr">
        <is>
          <t>Net cash used in financing activities</t>
        </is>
      </c>
      <c r="B54" s="5" t="n">
        <v>-565971561</v>
      </c>
      <c r="C54" s="5" t="n">
        <v>-79715427</v>
      </c>
      <c r="D54" s="5" t="n">
        <v>-834990791</v>
      </c>
      <c r="E54" s="5" t="n">
        <v>-84191985</v>
      </c>
    </row>
    <row r="55">
      <c r="A55" s="4" t="inlineStr">
        <is>
          <t>Effect of exchange rate changes</t>
        </is>
      </c>
      <c r="B55" s="5" t="n">
        <v>12538338</v>
      </c>
      <c r="C55" s="5" t="n">
        <v>1765987</v>
      </c>
      <c r="D55" s="5" t="n">
        <v>18618221</v>
      </c>
      <c r="E55" s="5" t="n">
        <v>-20835203</v>
      </c>
    </row>
    <row r="56">
      <c r="A56" s="4" t="inlineStr">
        <is>
          <t>Net increase in cash and cash equivalents, and restricted cash and cash equivalents</t>
        </is>
      </c>
      <c r="B56" s="5" t="n">
        <v>3694030511</v>
      </c>
      <c r="C56" s="5" t="n">
        <v>520293315</v>
      </c>
      <c r="D56" s="5" t="n">
        <v>1329328143</v>
      </c>
      <c r="E56" s="5" t="n">
        <v>570457824</v>
      </c>
    </row>
    <row r="57">
      <c r="A57" s="4" t="inlineStr">
        <is>
          <t>Cash and cash equivalents, and restricted cash and cash equivalents at beginning of the year</t>
        </is>
      </c>
      <c r="B57" s="5" t="n">
        <v>3572747991</v>
      </c>
      <c r="C57" s="5" t="n">
        <v>503211030</v>
      </c>
      <c r="D57" s="5" t="n">
        <v>2243419848</v>
      </c>
      <c r="E57" s="5" t="n">
        <v>1672962024</v>
      </c>
    </row>
    <row r="58">
      <c r="A58" s="4" t="inlineStr">
        <is>
          <t>Cash and cash equivalents, and restricted cash and cash equivalents at end of the year</t>
        </is>
      </c>
      <c r="B58" s="5" t="n">
        <v>7266778502</v>
      </c>
      <c r="C58" s="5" t="n">
        <v>1023504345</v>
      </c>
      <c r="D58" s="5" t="n">
        <v>3572747991</v>
      </c>
      <c r="E58" s="5" t="n">
        <v>2243419848</v>
      </c>
    </row>
    <row r="59">
      <c r="A59" s="3" t="inlineStr">
        <is>
          <t>Reconciliation of cash and cash equivalents, and restricted cash and cash equivalents to the consolidated balance sheet</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7207343478</v>
      </c>
      <c r="C60" s="4" t="inlineStr">
        <is>
          <t xml:space="preserve"> </t>
        </is>
      </c>
      <c r="D60" s="5" t="n">
        <v>3486376077</v>
      </c>
      <c r="E60" s="5" t="n">
        <v>2065495008</v>
      </c>
    </row>
    <row r="61">
      <c r="A61" s="4" t="inlineStr">
        <is>
          <t>Restricted cash and cash equivalents</t>
        </is>
      </c>
      <c r="B61" s="5" t="n">
        <v>59435024</v>
      </c>
      <c r="C61" s="4" t="inlineStr">
        <is>
          <t xml:space="preserve"> </t>
        </is>
      </c>
      <c r="D61" s="5" t="n">
        <v>86371914</v>
      </c>
      <c r="E61" s="5" t="n">
        <v>177924840</v>
      </c>
    </row>
    <row r="62">
      <c r="A62" s="4" t="inlineStr">
        <is>
          <t>Total cash and cash equivalents, and restricted cash and cash equivalents</t>
        </is>
      </c>
      <c r="B62" s="5" t="n">
        <v>7266778502</v>
      </c>
      <c r="C62" s="4" t="inlineStr">
        <is>
          <t xml:space="preserve"> </t>
        </is>
      </c>
      <c r="D62" s="5" t="n">
        <v>3572747991</v>
      </c>
      <c r="E62" s="5" t="n">
        <v>2243419848</v>
      </c>
    </row>
    <row r="63">
      <c r="A63" s="3" t="inlineStr">
        <is>
          <t>Supplemental disclosures of cash flow information:</t>
        </is>
      </c>
      <c r="B63" s="4" t="inlineStr">
        <is>
          <t xml:space="preserve"> </t>
        </is>
      </c>
      <c r="C63" s="4" t="inlineStr">
        <is>
          <t xml:space="preserve"> </t>
        </is>
      </c>
      <c r="D63" s="4" t="inlineStr">
        <is>
          <t xml:space="preserve"> </t>
        </is>
      </c>
      <c r="E63" s="4" t="inlineStr">
        <is>
          <t xml:space="preserve"> </t>
        </is>
      </c>
    </row>
    <row r="64">
      <c r="A64" s="4" t="inlineStr">
        <is>
          <t>Income taxes paid</t>
        </is>
      </c>
      <c r="B64" s="6" t="n">
        <v>43369793</v>
      </c>
      <c r="C64" s="7" t="n">
        <v>6108508</v>
      </c>
      <c r="D64" s="5" t="n">
        <v>59108121</v>
      </c>
      <c r="E64" s="5" t="n">
        <v>137550241</v>
      </c>
    </row>
    <row r="65">
      <c r="A65" s="4" t="inlineStr">
        <is>
          <t>Interest expense paid</t>
        </is>
      </c>
      <c r="B65" s="4" t="inlineStr">
        <is>
          <t xml:space="preserve"> </t>
        </is>
      </c>
      <c r="C65" s="4" t="inlineStr">
        <is>
          <t xml:space="preserve"> </t>
        </is>
      </c>
      <c r="D65" s="6" t="n">
        <v>1707057</v>
      </c>
      <c r="E65" s="6" t="n">
        <v>772229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current assets - Additional information (Details) - CNY (¥) ¥ in Thousands</t>
        </is>
      </c>
      <c r="C1" s="2" t="inlineStr">
        <is>
          <t>12 Months Ended</t>
        </is>
      </c>
    </row>
    <row r="2">
      <c r="B2" s="2" t="inlineStr">
        <is>
          <t>Aug. 15, 2023</t>
        </is>
      </c>
      <c r="C2" s="2" t="inlineStr">
        <is>
          <t>Dec. 31, 2023</t>
        </is>
      </c>
      <c r="D2" s="2" t="inlineStr">
        <is>
          <t>Dec. 31, 2022</t>
        </is>
      </c>
    </row>
    <row r="3">
      <c r="A3" s="3" t="inlineStr">
        <is>
          <t>Other current assets</t>
        </is>
      </c>
      <c r="B3" s="4" t="inlineStr">
        <is>
          <t xml:space="preserve"> </t>
        </is>
      </c>
      <c r="C3" s="4" t="inlineStr">
        <is>
          <t xml:space="preserve"> </t>
        </is>
      </c>
      <c r="D3" s="4" t="inlineStr">
        <is>
          <t xml:space="preserve"> </t>
        </is>
      </c>
    </row>
    <row r="4">
      <c r="A4" s="4" t="inlineStr">
        <is>
          <t>Impairment charge for the inventory not expected to be sold</t>
        </is>
      </c>
      <c r="B4" s="4" t="inlineStr">
        <is>
          <t xml:space="preserve"> </t>
        </is>
      </c>
      <c r="C4" s="6" t="n">
        <v>240</v>
      </c>
      <c r="D4" s="6" t="n">
        <v>81000</v>
      </c>
    </row>
    <row r="5">
      <c r="A5" s="4" t="inlineStr">
        <is>
          <t>Percentage of capital to deposit to trust protection fund by consolidated trusts</t>
        </is>
      </c>
      <c r="B5" s="4" t="inlineStr">
        <is>
          <t xml:space="preserve"> </t>
        </is>
      </c>
      <c r="C5" s="11" t="n">
        <v>0.01</v>
      </c>
      <c r="D5" s="4" t="inlineStr">
        <is>
          <t xml:space="preserve"> </t>
        </is>
      </c>
    </row>
    <row r="6">
      <c r="A6" s="4" t="inlineStr">
        <is>
          <t>Receivables from individuals</t>
        </is>
      </c>
      <c r="B6" s="4" t="inlineStr">
        <is>
          <t xml:space="preserve"> </t>
        </is>
      </c>
      <c r="C6" s="6" t="n">
        <v>76000</v>
      </c>
      <c r="D6" s="5" t="n">
        <v>85000</v>
      </c>
    </row>
    <row r="7">
      <c r="A7" s="4" t="inlineStr">
        <is>
          <t>Amount of allowance for receivables</t>
        </is>
      </c>
      <c r="B7" s="4" t="inlineStr">
        <is>
          <t xml:space="preserve"> </t>
        </is>
      </c>
      <c r="C7" s="6" t="n">
        <v>30000</v>
      </c>
      <c r="D7" s="6" t="n">
        <v>7000</v>
      </c>
    </row>
    <row r="8">
      <c r="A8" s="4" t="inlineStr">
        <is>
          <t>Term of borrowings</t>
        </is>
      </c>
      <c r="B8" s="4" t="inlineStr">
        <is>
          <t>2 years</t>
        </is>
      </c>
      <c r="C8" s="4" t="inlineStr">
        <is>
          <t xml:space="preserve"> </t>
        </is>
      </c>
      <c r="D8" s="4" t="inlineStr">
        <is>
          <t xml:space="preserve"> </t>
        </is>
      </c>
    </row>
    <row r="9">
      <c r="A9" s="4" t="inlineStr">
        <is>
          <t>Average effective interest rate on borrowings</t>
        </is>
      </c>
      <c r="B9" s="13" t="n">
        <v>0.06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ther current assets</t>
        </is>
      </c>
      <c r="B11" s="4" t="inlineStr">
        <is>
          <t xml:space="preserve"> </t>
        </is>
      </c>
      <c r="C11" s="4" t="inlineStr">
        <is>
          <t xml:space="preserve"> </t>
        </is>
      </c>
      <c r="D11" s="4" t="inlineStr">
        <is>
          <t xml:space="preserve"> </t>
        </is>
      </c>
    </row>
    <row r="12">
      <c r="A12" s="4" t="inlineStr">
        <is>
          <t>Interest rates</t>
        </is>
      </c>
      <c r="B12" s="4" t="inlineStr">
        <is>
          <t xml:space="preserve"> </t>
        </is>
      </c>
      <c r="C12" s="11" t="n">
        <v>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ther current assets</t>
        </is>
      </c>
      <c r="B14" s="4" t="inlineStr">
        <is>
          <t xml:space="preserve"> </t>
        </is>
      </c>
      <c r="C14" s="4" t="inlineStr">
        <is>
          <t xml:space="preserve"> </t>
        </is>
      </c>
      <c r="D14" s="4" t="inlineStr">
        <is>
          <t xml:space="preserve"> </t>
        </is>
      </c>
    </row>
    <row r="15">
      <c r="A15" s="4" t="inlineStr">
        <is>
          <t>Interest rates</t>
        </is>
      </c>
      <c r="B15" s="4" t="inlineStr">
        <is>
          <t xml:space="preserve"> </t>
        </is>
      </c>
      <c r="C15" s="13" t="n">
        <v>0.055</v>
      </c>
      <c r="D15"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Leases - Sales-type lease (Details) - Financing income - CNY (¥)</t>
        </is>
      </c>
      <c r="B1" s="2" t="inlineStr">
        <is>
          <t>12 Months Ended</t>
        </is>
      </c>
    </row>
    <row r="2">
      <c r="B2" s="2" t="inlineStr">
        <is>
          <t>Dec. 31, 2023</t>
        </is>
      </c>
      <c r="C2" s="2" t="inlineStr">
        <is>
          <t>Dec. 31, 2022</t>
        </is>
      </c>
      <c r="D2" s="2" t="inlineStr">
        <is>
          <t>Dec. 31, 2021</t>
        </is>
      </c>
    </row>
    <row r="3">
      <c r="A3" s="3" t="inlineStr">
        <is>
          <t>Sales-type lease income</t>
        </is>
      </c>
      <c r="B3" s="4" t="inlineStr">
        <is>
          <t xml:space="preserve"> </t>
        </is>
      </c>
      <c r="C3" s="4" t="inlineStr">
        <is>
          <t xml:space="preserve"> </t>
        </is>
      </c>
      <c r="D3" s="4" t="inlineStr">
        <is>
          <t xml:space="preserve"> </t>
        </is>
      </c>
    </row>
    <row r="4">
      <c r="A4" s="4" t="inlineStr">
        <is>
          <t>Financing income</t>
        </is>
      </c>
      <c r="B4" s="4" t="inlineStr">
        <is>
          <t xml:space="preserve"> </t>
        </is>
      </c>
      <c r="C4" s="6" t="n">
        <v>337355</v>
      </c>
      <c r="D4" s="6" t="n">
        <v>5502703</v>
      </c>
    </row>
    <row r="5">
      <c r="A5" s="4" t="inlineStr">
        <is>
          <t>Sales-Type Lease, Lease Income, Statement of Income or Comprehensive Income [Extensible Enumeration]</t>
        </is>
      </c>
      <c r="B5" s="4" t="inlineStr">
        <is>
          <t>Interest and Fee Income, Loans and Leases</t>
        </is>
      </c>
      <c r="C5" s="4" t="inlineStr">
        <is>
          <t>Interest and Fee Income, Loans and Leases</t>
        </is>
      </c>
      <c r="D5" s="4" t="inlineStr">
        <is>
          <t>Interest and Fee Income, Loans and Lease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Leases - Future minimum rental payments for operating leases (Detail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1 year (Including 1 year)</t>
        </is>
      </c>
      <c r="B3" s="6" t="n">
        <v>33802951</v>
      </c>
      <c r="C3" s="7" t="n">
        <v>4761045</v>
      </c>
      <c r="D3" s="6" t="n">
        <v>7217720</v>
      </c>
    </row>
    <row r="4">
      <c r="A4" s="4" t="inlineStr">
        <is>
          <t>1 year to 2 years (Including 2 years)</t>
        </is>
      </c>
      <c r="B4" s="5" t="n">
        <v>23258088</v>
      </c>
      <c r="C4" s="5" t="n">
        <v>3275833</v>
      </c>
      <c r="D4" s="5" t="n">
        <v>418138</v>
      </c>
    </row>
    <row r="5">
      <c r="A5" s="4" t="inlineStr">
        <is>
          <t>2 years to 3 years (Including 3 years)</t>
        </is>
      </c>
      <c r="B5" s="5" t="n">
        <v>14737167</v>
      </c>
      <c r="C5" s="5" t="n">
        <v>2075687</v>
      </c>
      <c r="D5" s="5" t="n">
        <v>33840</v>
      </c>
    </row>
    <row r="6">
      <c r="A6" s="4" t="inlineStr">
        <is>
          <t>3 years to 4 years (Including 4 years)</t>
        </is>
      </c>
      <c r="B6" s="5" t="n">
        <v>4802888</v>
      </c>
      <c r="C6" s="5" t="n">
        <v>676473</v>
      </c>
      <c r="D6" s="5" t="n">
        <v>1151</v>
      </c>
    </row>
    <row r="7">
      <c r="A7" s="4" t="inlineStr">
        <is>
          <t>4 years to 5 years (Including 5 years)</t>
        </is>
      </c>
      <c r="B7" s="5" t="n">
        <v>3982687</v>
      </c>
      <c r="C7" s="5" t="n">
        <v>560950</v>
      </c>
      <c r="D7" s="4" t="inlineStr">
        <is>
          <t xml:space="preserve"> </t>
        </is>
      </c>
    </row>
    <row r="8">
      <c r="A8" s="4" t="inlineStr">
        <is>
          <t>Over 5 years</t>
        </is>
      </c>
      <c r="B8" s="5" t="n">
        <v>934146</v>
      </c>
      <c r="C8" s="5" t="n">
        <v>131572</v>
      </c>
      <c r="D8" s="5" t="n">
        <v>0</v>
      </c>
    </row>
    <row r="9">
      <c r="A9" s="4" t="inlineStr">
        <is>
          <t>Total lease payments</t>
        </is>
      </c>
      <c r="B9" s="5" t="n">
        <v>81517927</v>
      </c>
      <c r="C9" s="5" t="n">
        <v>11481560</v>
      </c>
      <c r="D9" s="5" t="n">
        <v>7670849</v>
      </c>
    </row>
    <row r="10">
      <c r="A10" s="4" t="inlineStr">
        <is>
          <t>Less: imputed interest</t>
        </is>
      </c>
      <c r="B10" s="5" t="n">
        <v>11820823</v>
      </c>
      <c r="C10" s="5" t="n">
        <v>1664928</v>
      </c>
      <c r="D10" s="5" t="n">
        <v>933684</v>
      </c>
    </row>
    <row r="11">
      <c r="A11" s="4" t="inlineStr">
        <is>
          <t>Present value of lease liabilities</t>
        </is>
      </c>
      <c r="B11" s="6" t="n">
        <v>69697104</v>
      </c>
      <c r="C11" s="7" t="n">
        <v>9816632</v>
      </c>
      <c r="D11" s="6" t="n">
        <v>67371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s - Supplemental lease cash flow (Details)</t>
        </is>
      </c>
      <c r="B1" s="2" t="inlineStr">
        <is>
          <t>12 Months Ended</t>
        </is>
      </c>
    </row>
    <row r="2">
      <c r="B2" s="2" t="inlineStr">
        <is>
          <t>Dec. 31, 2023 CNY (¥)</t>
        </is>
      </c>
      <c r="C2" s="2" t="inlineStr">
        <is>
          <t>Dec. 31, 2023 USD ($)</t>
        </is>
      </c>
      <c r="D2" s="2" t="inlineStr">
        <is>
          <t>Dec. 31, 2022 CNY (¥)</t>
        </is>
      </c>
    </row>
    <row r="3">
      <c r="A3" s="3" t="inlineStr">
        <is>
          <t>Leases</t>
        </is>
      </c>
      <c r="B3" s="4" t="inlineStr">
        <is>
          <t xml:space="preserve"> </t>
        </is>
      </c>
      <c r="C3" s="4" t="inlineStr">
        <is>
          <t xml:space="preserve"> </t>
        </is>
      </c>
      <c r="D3" s="4" t="inlineStr">
        <is>
          <t xml:space="preserve"> </t>
        </is>
      </c>
    </row>
    <row r="4">
      <c r="A4" s="4" t="inlineStr">
        <is>
          <t>Cash payments for operating leases</t>
        </is>
      </c>
      <c r="B4" s="6" t="n">
        <v>25839863</v>
      </c>
      <c r="C4" s="7" t="n">
        <v>3639469</v>
      </c>
      <c r="D4" s="6" t="n">
        <v>49405583</v>
      </c>
    </row>
    <row r="5">
      <c r="A5" s="4" t="inlineStr">
        <is>
          <t>Operating ROU assets released in exchange for operating lease liabilities</t>
        </is>
      </c>
      <c r="B5" s="5" t="n">
        <v>26602626</v>
      </c>
      <c r="C5" s="5" t="n">
        <v>3746903</v>
      </c>
      <c r="D5" s="5" t="n">
        <v>543534687</v>
      </c>
    </row>
    <row r="6">
      <c r="A6" s="4" t="inlineStr">
        <is>
          <t>Operating ROU assets obtained in exchange for new operating lease liabilities</t>
        </is>
      </c>
      <c r="B6" s="6" t="n">
        <v>115402428</v>
      </c>
      <c r="C6" s="7" t="n">
        <v>16254092</v>
      </c>
      <c r="D6" s="6" t="n">
        <v>3753034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Leases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s under operating leases</t>
        </is>
      </c>
      <c r="B4" s="6" t="n">
        <v>27357349</v>
      </c>
      <c r="C4" s="7" t="n">
        <v>3863541</v>
      </c>
      <c r="D4" s="6" t="n">
        <v>56019089</v>
      </c>
      <c r="E4" s="6" t="n">
        <v>80884049</v>
      </c>
      <c r="F4" s="4" t="inlineStr">
        <is>
          <t xml:space="preserve"> </t>
        </is>
      </c>
    </row>
    <row r="5">
      <c r="A5" s="4" t="inlineStr">
        <is>
          <t>Weighted average discount rate</t>
        </is>
      </c>
      <c r="B5" s="13" t="n">
        <v>0.06519999999999999</v>
      </c>
      <c r="C5" s="4" t="inlineStr">
        <is>
          <t xml:space="preserve"> </t>
        </is>
      </c>
      <c r="D5" s="13" t="n">
        <v>0.0308</v>
      </c>
      <c r="E5" s="4" t="inlineStr">
        <is>
          <t xml:space="preserve"> </t>
        </is>
      </c>
      <c r="F5" s="13" t="n">
        <v>0.06519999999999999</v>
      </c>
    </row>
    <row r="6">
      <c r="A6" s="4" t="inlineStr">
        <is>
          <t>Weighted average remaining lease term</t>
        </is>
      </c>
      <c r="B6" s="4" t="inlineStr">
        <is>
          <t>36 months</t>
        </is>
      </c>
      <c r="C6" s="4" t="inlineStr">
        <is>
          <t xml:space="preserve"> </t>
        </is>
      </c>
      <c r="D6" s="4" t="inlineStr">
        <is>
          <t>11 months</t>
        </is>
      </c>
      <c r="E6" s="4" t="inlineStr">
        <is>
          <t xml:space="preserve"> </t>
        </is>
      </c>
      <c r="F6" s="4" t="inlineStr">
        <is>
          <t>36 months</t>
        </is>
      </c>
    </row>
    <row r="7">
      <c r="A7" s="4" t="inlineStr">
        <is>
          <t>Over 5 years</t>
        </is>
      </c>
      <c r="B7" s="6" t="n">
        <v>934146</v>
      </c>
      <c r="C7" s="4" t="inlineStr">
        <is>
          <t xml:space="preserve"> </t>
        </is>
      </c>
      <c r="D7" s="6" t="n">
        <v>0</v>
      </c>
      <c r="E7" s="4" t="inlineStr">
        <is>
          <t xml:space="preserve"> </t>
        </is>
      </c>
      <c r="F7" s="7" t="n">
        <v>131572</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2" customWidth="1" min="5" max="5"/>
    <col width="22" customWidth="1" min="6" max="6"/>
  </cols>
  <sheetData>
    <row r="1">
      <c r="A1" s="1" t="inlineStr">
        <is>
          <t>Investment in equity method investee (Details)</t>
        </is>
      </c>
      <c r="C1" s="2" t="inlineStr">
        <is>
          <t>12 Months Ended</t>
        </is>
      </c>
    </row>
    <row r="2">
      <c r="B2" s="2" t="inlineStr">
        <is>
          <t>Jun. 03, 2020 USD ($) $ / shares shares</t>
        </is>
      </c>
      <c r="C2" s="2" t="inlineStr">
        <is>
          <t>Dec. 31, 2023 CNY (¥) Partnership</t>
        </is>
      </c>
      <c r="D2" s="2" t="inlineStr">
        <is>
          <t>Dec. 31, 2023 USD ($)</t>
        </is>
      </c>
      <c r="E2" s="2" t="inlineStr">
        <is>
          <t>Dec. 31, 2022 CNY (¥)</t>
        </is>
      </c>
      <c r="F2" s="2" t="inlineStr">
        <is>
          <t>Dec. 28, 2021 CNY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 method investee</t>
        </is>
      </c>
      <c r="B4" s="4" t="inlineStr">
        <is>
          <t xml:space="preserve"> </t>
        </is>
      </c>
      <c r="C4" s="6" t="n">
        <v>137000000</v>
      </c>
      <c r="D4" s="7" t="n">
        <v>19268503</v>
      </c>
      <c r="E4" s="6" t="n">
        <v>133058138</v>
      </c>
      <c r="F4" s="4" t="inlineStr">
        <is>
          <t xml:space="preserve"> </t>
        </is>
      </c>
    </row>
    <row r="5">
      <c r="A5" s="4" t="inlineStr">
        <is>
          <t>Secoo Holding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change in fair value | ¥</t>
        </is>
      </c>
      <c r="B7" s="4" t="inlineStr">
        <is>
          <t xml:space="preserve"> </t>
        </is>
      </c>
      <c r="C7" s="4" t="inlineStr">
        <is>
          <t xml:space="preserve"> </t>
        </is>
      </c>
      <c r="D7" s="4" t="inlineStr">
        <is>
          <t xml:space="preserve"> </t>
        </is>
      </c>
      <c r="E7" s="4" t="inlineStr">
        <is>
          <t xml:space="preserve"> </t>
        </is>
      </c>
      <c r="F7" s="6" t="n">
        <v>251634432</v>
      </c>
    </row>
    <row r="8">
      <c r="A8" s="4" t="inlineStr">
        <is>
          <t>Limited partner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imited partnerships in which investments made | Partnership</t>
        </is>
      </c>
      <c r="B10" s="4" t="inlineStr">
        <is>
          <t xml:space="preserve"> </t>
        </is>
      </c>
      <c r="C10" s="5" t="n">
        <v>4</v>
      </c>
      <c r="D10" s="4" t="inlineStr">
        <is>
          <t xml:space="preserve"> </t>
        </is>
      </c>
      <c r="E10" s="4" t="inlineStr">
        <is>
          <t xml:space="preserve"> </t>
        </is>
      </c>
      <c r="F10" s="4" t="inlineStr">
        <is>
          <t xml:space="preserve"> </t>
        </is>
      </c>
    </row>
    <row r="11">
      <c r="A11" s="4" t="inlineStr">
        <is>
          <t>Investment in equity method investee | ¥</t>
        </is>
      </c>
      <c r="B11" s="4" t="inlineStr">
        <is>
          <t xml:space="preserve"> </t>
        </is>
      </c>
      <c r="C11" s="6" t="n">
        <v>89000000</v>
      </c>
      <c r="D11" s="4" t="inlineStr">
        <is>
          <t xml:space="preserve"> </t>
        </is>
      </c>
      <c r="E11" s="6" t="n">
        <v>88000000</v>
      </c>
      <c r="F11" s="4" t="inlineStr">
        <is>
          <t xml:space="preserve"> </t>
        </is>
      </c>
    </row>
    <row r="12">
      <c r="A12" s="4" t="inlineStr">
        <is>
          <t>Limited partnership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13" t="n">
        <v>0.0302</v>
      </c>
      <c r="D14" s="13" t="n">
        <v>0.0302</v>
      </c>
      <c r="E14" s="4" t="inlineStr">
        <is>
          <t xml:space="preserve"> </t>
        </is>
      </c>
      <c r="F14" s="4" t="inlineStr">
        <is>
          <t xml:space="preserve"> </t>
        </is>
      </c>
    </row>
    <row r="15">
      <c r="A15" s="4" t="inlineStr">
        <is>
          <t>Limited partnership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13" t="n">
        <v>0.9999</v>
      </c>
      <c r="D17" s="13" t="n">
        <v>0.9999</v>
      </c>
      <c r="E17" s="4" t="inlineStr">
        <is>
          <t xml:space="preserve"> </t>
        </is>
      </c>
      <c r="F17" s="4" t="inlineStr">
        <is>
          <t xml:space="preserve"> </t>
        </is>
      </c>
    </row>
    <row r="18">
      <c r="A18" s="4" t="inlineStr">
        <is>
          <t>Class A ordinary shares | Secoo Holding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13" t="n">
        <v>0.2889</v>
      </c>
      <c r="C20" s="4" t="inlineStr">
        <is>
          <t xml:space="preserve"> </t>
        </is>
      </c>
      <c r="D20" s="4" t="inlineStr">
        <is>
          <t xml:space="preserve"> </t>
        </is>
      </c>
      <c r="E20" s="4" t="inlineStr">
        <is>
          <t xml:space="preserve"> </t>
        </is>
      </c>
      <c r="F20" s="4" t="inlineStr">
        <is>
          <t xml:space="preserve"> </t>
        </is>
      </c>
    </row>
    <row r="21">
      <c r="A21" s="4" t="inlineStr">
        <is>
          <t>Equity method investment, number of shares acquired | shares</t>
        </is>
      </c>
      <c r="B21" s="5" t="n">
        <v>10204082</v>
      </c>
      <c r="C21" s="4" t="inlineStr">
        <is>
          <t xml:space="preserve"> </t>
        </is>
      </c>
      <c r="D21" s="4" t="inlineStr">
        <is>
          <t xml:space="preserve"> </t>
        </is>
      </c>
      <c r="E21" s="4" t="inlineStr">
        <is>
          <t xml:space="preserve"> </t>
        </is>
      </c>
      <c r="F21" s="4" t="inlineStr">
        <is>
          <t xml:space="preserve"> </t>
        </is>
      </c>
    </row>
    <row r="22">
      <c r="A22" s="4" t="inlineStr">
        <is>
          <t>Equity method investment, price per share | $ / shares</t>
        </is>
      </c>
      <c r="B22" s="10" t="n">
        <v>9.800000000000001</v>
      </c>
      <c r="C22" s="4" t="inlineStr">
        <is>
          <t xml:space="preserve"> </t>
        </is>
      </c>
      <c r="D22" s="4" t="inlineStr">
        <is>
          <t xml:space="preserve"> </t>
        </is>
      </c>
      <c r="E22" s="4" t="inlineStr">
        <is>
          <t xml:space="preserve"> </t>
        </is>
      </c>
      <c r="F22" s="4" t="inlineStr">
        <is>
          <t xml:space="preserve"> </t>
        </is>
      </c>
    </row>
    <row r="23">
      <c r="A23" s="4" t="inlineStr">
        <is>
          <t>Equity method investment, purchase price | $</t>
        </is>
      </c>
      <c r="B23" s="7" t="n">
        <v>100000000</v>
      </c>
      <c r="C23" s="4" t="inlineStr">
        <is>
          <t xml:space="preserve"> </t>
        </is>
      </c>
      <c r="D23" s="4" t="inlineStr">
        <is>
          <t xml:space="preserve"> </t>
        </is>
      </c>
      <c r="E23" s="4" t="inlineStr">
        <is>
          <t xml:space="preserve"> </t>
        </is>
      </c>
      <c r="F23" s="4" t="inlineStr">
        <is>
          <t xml:space="preserve"> </t>
        </is>
      </c>
    </row>
    <row r="24">
      <c r="A24" s="4" t="inlineStr">
        <is>
          <t>Number of American depositary share ("ADS") representing ordinary share ("Share") | shares</t>
        </is>
      </c>
      <c r="B24" s="5" t="n">
        <v>2</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Long-term investments (Details)</t>
        </is>
      </c>
      <c r="D1" s="2" t="inlineStr">
        <is>
          <t>2 Months Ended</t>
        </is>
      </c>
      <c r="F1" s="2" t="inlineStr">
        <is>
          <t>12 Months Ended</t>
        </is>
      </c>
    </row>
    <row r="2">
      <c r="B2" s="2" t="inlineStr">
        <is>
          <t>Dec. 31, 2021 CNY (¥)</t>
        </is>
      </c>
      <c r="C2" s="2" t="inlineStr">
        <is>
          <t>Dec. 31, 2021 USD ($)</t>
        </is>
      </c>
      <c r="D2" s="2" t="inlineStr">
        <is>
          <t>Mar. 31, 2023 CNY (¥)</t>
        </is>
      </c>
      <c r="E2" s="2" t="inlineStr">
        <is>
          <t>Mar. 31, 2023 USD ($)</t>
        </is>
      </c>
      <c r="F2" s="2" t="inlineStr">
        <is>
          <t>Dec. 31, 2023 CNY (¥)</t>
        </is>
      </c>
      <c r="G2" s="2" t="inlineStr">
        <is>
          <t>Dec. 31, 2023 USD ($)</t>
        </is>
      </c>
      <c r="H2" s="2" t="inlineStr">
        <is>
          <t>Dec. 31, 2022 CNY (¥)</t>
        </is>
      </c>
      <c r="I2" s="2" t="inlineStr">
        <is>
          <t>Dec. 31, 2021 CNY (¥)</t>
        </is>
      </c>
      <c r="J2" s="2" t="inlineStr">
        <is>
          <t>Dec. 31, 2021 USD ($)</t>
        </is>
      </c>
      <c r="K2" s="2" t="inlineStr">
        <is>
          <t>Dec. 31, 2023 USD ($)</t>
        </is>
      </c>
      <c r="L2" s="2" t="inlineStr">
        <is>
          <t>Dec. 31, 2021 USD ($)</t>
        </is>
      </c>
      <c r="M2" s="2" t="inlineStr">
        <is>
          <t>Dec. 31, 2020</t>
        </is>
      </c>
      <c r="N2" s="2" t="inlineStr">
        <is>
          <t>Dec. 31, 2019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investments</t>
        </is>
      </c>
      <c r="B4" s="4" t="inlineStr">
        <is>
          <t xml:space="preserve"> </t>
        </is>
      </c>
      <c r="C4" s="4" t="inlineStr">
        <is>
          <t xml:space="preserve"> </t>
        </is>
      </c>
      <c r="D4" s="4" t="inlineStr">
        <is>
          <t xml:space="preserve"> </t>
        </is>
      </c>
      <c r="E4" s="4" t="inlineStr">
        <is>
          <t xml:space="preserve"> </t>
        </is>
      </c>
      <c r="F4" s="6" t="n">
        <v>211000000</v>
      </c>
      <c r="G4" s="4" t="inlineStr">
        <is>
          <t xml:space="preserve"> </t>
        </is>
      </c>
      <c r="H4" s="6" t="n">
        <v>217000000</v>
      </c>
      <c r="I4" s="4" t="inlineStr">
        <is>
          <t xml:space="preserve"> </t>
        </is>
      </c>
      <c r="J4" s="4" t="inlineStr">
        <is>
          <t xml:space="preserve"> </t>
        </is>
      </c>
      <c r="K4" s="7" t="n">
        <v>30000000</v>
      </c>
      <c r="L4" s="4" t="inlineStr">
        <is>
          <t xml:space="preserve"> </t>
        </is>
      </c>
      <c r="M4" s="4" t="inlineStr">
        <is>
          <t xml:space="preserve"> </t>
        </is>
      </c>
      <c r="N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5" t="n">
        <v>8000000</v>
      </c>
      <c r="G5" s="7" t="n">
        <v>1000000</v>
      </c>
      <c r="H5" s="5" t="n">
        <v>27000000</v>
      </c>
      <c r="I5" s="6" t="n">
        <v>219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stment in equity method investee</t>
        </is>
      </c>
      <c r="B6" s="4" t="inlineStr">
        <is>
          <t xml:space="preserve"> </t>
        </is>
      </c>
      <c r="C6" s="4" t="inlineStr">
        <is>
          <t xml:space="preserve"> </t>
        </is>
      </c>
      <c r="D6" s="4" t="inlineStr">
        <is>
          <t xml:space="preserve"> </t>
        </is>
      </c>
      <c r="E6" s="4" t="inlineStr">
        <is>
          <t xml:space="preserve"> </t>
        </is>
      </c>
      <c r="F6" s="5" t="n">
        <v>137000000</v>
      </c>
      <c r="G6" s="4" t="inlineStr">
        <is>
          <t xml:space="preserve"> </t>
        </is>
      </c>
      <c r="H6" s="5" t="n">
        <v>133058138</v>
      </c>
      <c r="I6" s="4" t="inlineStr">
        <is>
          <t xml:space="preserve"> </t>
        </is>
      </c>
      <c r="J6" s="4" t="inlineStr">
        <is>
          <t xml:space="preserve"> </t>
        </is>
      </c>
      <c r="K6" s="7" t="n">
        <v>19268503</v>
      </c>
      <c r="L6" s="4" t="inlineStr">
        <is>
          <t xml:space="preserve"> </t>
        </is>
      </c>
      <c r="M6" s="4" t="inlineStr">
        <is>
          <t xml:space="preserve"> </t>
        </is>
      </c>
      <c r="N6" s="4" t="inlineStr">
        <is>
          <t xml:space="preserve"> </t>
        </is>
      </c>
    </row>
    <row r="7">
      <c r="A7" s="4" t="inlineStr">
        <is>
          <t>Marketable securities, unrealized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2000000</v>
      </c>
      <c r="J7" s="7" t="n">
        <v>29000000</v>
      </c>
      <c r="K7" s="4" t="inlineStr">
        <is>
          <t xml:space="preserve"> </t>
        </is>
      </c>
      <c r="L7" s="4" t="inlineStr">
        <is>
          <t xml:space="preserve"> </t>
        </is>
      </c>
      <c r="M7" s="4" t="inlineStr">
        <is>
          <t xml:space="preserve"> </t>
        </is>
      </c>
      <c r="N7" s="4" t="inlineStr">
        <is>
          <t xml:space="preserve"> </t>
        </is>
      </c>
    </row>
    <row r="8">
      <c r="A8" s="4" t="inlineStr">
        <is>
          <t>Investment losses of long-term investments</t>
        </is>
      </c>
      <c r="B8" s="4" t="inlineStr">
        <is>
          <t xml:space="preserve"> </t>
        </is>
      </c>
      <c r="C8" s="4" t="inlineStr">
        <is>
          <t xml:space="preserve"> </t>
        </is>
      </c>
      <c r="D8" s="4" t="inlineStr">
        <is>
          <t xml:space="preserve"> </t>
        </is>
      </c>
      <c r="E8" s="4" t="inlineStr">
        <is>
          <t xml:space="preserve"> </t>
        </is>
      </c>
      <c r="F8" s="5" t="n">
        <v>13502789</v>
      </c>
      <c r="G8" s="7" t="n">
        <v>1901828</v>
      </c>
      <c r="H8" s="6" t="n">
        <v>58356978</v>
      </c>
      <c r="I8" s="5" t="n">
        <v>2463532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hanges in fair value of investments</t>
        </is>
      </c>
      <c r="B9" s="6" t="n">
        <v>12000000</v>
      </c>
      <c r="C9" s="7"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alized investment loss from sale of shares</t>
        </is>
      </c>
      <c r="B10" s="4" t="inlineStr">
        <is>
          <t xml:space="preserve"> </t>
        </is>
      </c>
      <c r="C10" s="4" t="inlineStr">
        <is>
          <t xml:space="preserve"> </t>
        </is>
      </c>
      <c r="D10" s="6" t="n">
        <v>-10000000</v>
      </c>
      <c r="E10" s="7" t="n">
        <v>-1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of shares kep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ijing Changba Technology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5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vestment in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85000000</v>
      </c>
    </row>
    <row r="16">
      <c r="A16" s="4" t="inlineStr">
        <is>
          <t>Equity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0.0902</v>
      </c>
      <c r="N16" s="13" t="n">
        <v>0.0924</v>
      </c>
    </row>
    <row r="17">
      <c r="A17" s="4" t="inlineStr">
        <is>
          <t>Investment losses of 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000000</v>
      </c>
      <c r="J17" s="7" t="n">
        <v>2000000</v>
      </c>
      <c r="K17" s="4" t="inlineStr">
        <is>
          <t xml:space="preserve"> </t>
        </is>
      </c>
      <c r="L17" s="4" t="inlineStr">
        <is>
          <t xml:space="preserve"> </t>
        </is>
      </c>
      <c r="M17" s="4" t="inlineStr">
        <is>
          <t xml:space="preserve"> </t>
        </is>
      </c>
      <c r="N17" s="4" t="inlineStr">
        <is>
          <t xml:space="preserve"> </t>
        </is>
      </c>
    </row>
    <row r="18">
      <c r="A18" s="4" t="inlineStr">
        <is>
          <t>Fair value</t>
        </is>
      </c>
      <c r="B18" s="6" t="n">
        <v>17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2000000</v>
      </c>
      <c r="J18" s="4" t="inlineStr">
        <is>
          <t xml:space="preserve"> </t>
        </is>
      </c>
      <c r="K18" s="4" t="inlineStr">
        <is>
          <t xml:space="preserve"> </t>
        </is>
      </c>
      <c r="L18" s="7" t="n">
        <v>27000000</v>
      </c>
      <c r="M18" s="4" t="inlineStr">
        <is>
          <t xml:space="preserve"> </t>
        </is>
      </c>
      <c r="N18" s="4" t="inlineStr">
        <is>
          <t xml:space="preserve"> </t>
        </is>
      </c>
    </row>
  </sheetData>
  <mergeCells count="4">
    <mergeCell ref="A1:A2"/>
    <mergeCell ref="B1:C1"/>
    <mergeCell ref="D1:E1"/>
    <mergeCell ref="F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Property and equipment, net (Details)</t>
        </is>
      </c>
      <c r="B1" s="2" t="inlineStr">
        <is>
          <t>Dec. 31, 2023 CNY (¥)</t>
        </is>
      </c>
      <c r="C1" s="2" t="inlineStr">
        <is>
          <t>Dec. 31, 2023 USD ($)</t>
        </is>
      </c>
      <c r="D1" s="2" t="inlineStr">
        <is>
          <t>Dec. 31, 2022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6" t="n">
        <v>1344759262</v>
      </c>
      <c r="C3" s="7" t="n">
        <v>189405381</v>
      </c>
      <c r="D3" s="6" t="n">
        <v>816703237</v>
      </c>
    </row>
    <row r="4">
      <c r="A4" s="4" t="inlineStr">
        <is>
          <t>Less accumulated depreciation</t>
        </is>
      </c>
      <c r="B4" s="5" t="n">
        <v>35527263</v>
      </c>
      <c r="C4" s="5" t="n">
        <v>5003911</v>
      </c>
      <c r="D4" s="5" t="n">
        <v>39204870</v>
      </c>
    </row>
    <row r="5">
      <c r="A5" s="4" t="inlineStr">
        <is>
          <t>Less allowance</t>
        </is>
      </c>
      <c r="B5" s="5" t="n">
        <v>894274</v>
      </c>
      <c r="C5" s="5" t="n">
        <v>125956</v>
      </c>
      <c r="D5" s="5" t="n">
        <v>3612025</v>
      </c>
    </row>
    <row r="6">
      <c r="A6" s="4" t="inlineStr">
        <is>
          <t>Property and equipment, net</t>
        </is>
      </c>
      <c r="B6" s="5" t="n">
        <v>1308337725</v>
      </c>
      <c r="C6" s="5" t="n">
        <v>184275514</v>
      </c>
      <c r="D6" s="5" t="n">
        <v>773886342</v>
      </c>
    </row>
    <row r="7">
      <c r="A7" s="4" t="inlineStr">
        <is>
          <t>Construction in progres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 gross</t>
        </is>
      </c>
      <c r="B9" s="5" t="n">
        <v>1134688427</v>
      </c>
      <c r="C9" s="5" t="n">
        <v>159817523</v>
      </c>
      <c r="D9" s="5" t="n">
        <v>767221882</v>
      </c>
    </row>
    <row r="10">
      <c r="A10" s="4" t="inlineStr">
        <is>
          <t>Leasehold improvement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5" t="n">
        <v>13615929</v>
      </c>
      <c r="C12" s="5" t="n">
        <v>1917763</v>
      </c>
      <c r="D12" s="5" t="n">
        <v>28943095</v>
      </c>
    </row>
    <row r="13">
      <c r="A13" s="4" t="inlineStr">
        <is>
          <t>Office and electronic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5" t="n">
        <v>7774324</v>
      </c>
      <c r="C15" s="5" t="n">
        <v>1094991</v>
      </c>
      <c r="D15" s="5" t="n">
        <v>9965437</v>
      </c>
    </row>
    <row r="16">
      <c r="A16" s="4" t="inlineStr">
        <is>
          <t>Motor vehicl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5" t="n">
        <v>13313052</v>
      </c>
      <c r="C18" s="5" t="n">
        <v>1875104</v>
      </c>
      <c r="D18" s="6" t="n">
        <v>10572823</v>
      </c>
    </row>
    <row r="19">
      <c r="A19" s="4" t="inlineStr">
        <is>
          <t>Aircraft</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5" t="n">
        <v>175367530</v>
      </c>
      <c r="C21" s="7" t="n">
        <v>24700000</v>
      </c>
      <c r="D21" s="4" t="inlineStr">
        <is>
          <t xml:space="preserve"> </t>
        </is>
      </c>
    </row>
    <row r="22">
      <c r="A22" s="4" t="inlineStr">
        <is>
          <t>Property and equipment, net</t>
        </is>
      </c>
      <c r="B22" s="6" t="n">
        <v>166000000</v>
      </c>
      <c r="C22" s="4" t="inlineStr">
        <is>
          <t xml:space="preserve"> </t>
        </is>
      </c>
      <c r="D2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Property and equipment, net - Additional information (Details)</t>
        </is>
      </c>
      <c r="B1" s="2" t="inlineStr">
        <is>
          <t>1 Months Ended</t>
        </is>
      </c>
      <c r="C1" s="2" t="inlineStr">
        <is>
          <t>12 Months Ended</t>
        </is>
      </c>
    </row>
    <row r="2">
      <c r="B2" s="2" t="inlineStr">
        <is>
          <t>May 31, 2023 CNY (¥)</t>
        </is>
      </c>
      <c r="C2" s="2" t="inlineStr">
        <is>
          <t>Dec. 31, 2023 CNY (¥)</t>
        </is>
      </c>
      <c r="D2" s="2" t="inlineStr">
        <is>
          <t>Dec. 31, 2023 USD ($)</t>
        </is>
      </c>
      <c r="E2" s="2" t="inlineStr">
        <is>
          <t>Dec. 31, 2022 CNY (¥)</t>
        </is>
      </c>
      <c r="F2" s="2" t="inlineStr">
        <is>
          <t>Dec. 31, 2021 CNY (¥)</t>
        </is>
      </c>
      <c r="G2" s="2" t="inlineStr">
        <is>
          <t>Dec. 31, 2023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14000000</v>
      </c>
      <c r="D4" s="7" t="n">
        <v>2000000</v>
      </c>
      <c r="E4" s="6" t="n">
        <v>6000000</v>
      </c>
      <c r="F4" s="6" t="n">
        <v>18000000</v>
      </c>
      <c r="G4" s="4" t="inlineStr">
        <is>
          <t xml:space="preserve"> </t>
        </is>
      </c>
    </row>
    <row r="5">
      <c r="A5" s="4" t="inlineStr">
        <is>
          <t>Interest costs incurred and capitalized</t>
        </is>
      </c>
      <c r="B5" s="4" t="inlineStr">
        <is>
          <t xml:space="preserve"> </t>
        </is>
      </c>
      <c r="C5" s="5" t="n">
        <v>2000000</v>
      </c>
      <c r="D5" s="5" t="n">
        <v>310000</v>
      </c>
      <c r="E5" s="5" t="n">
        <v>7000000</v>
      </c>
      <c r="F5" s="5" t="n">
        <v>7000000</v>
      </c>
      <c r="G5" s="4" t="inlineStr">
        <is>
          <t xml:space="preserve"> </t>
        </is>
      </c>
    </row>
    <row r="6">
      <c r="A6" s="4" t="inlineStr">
        <is>
          <t>Charges of leasehold improvements</t>
        </is>
      </c>
      <c r="B6" s="4" t="inlineStr">
        <is>
          <t xml:space="preserve"> </t>
        </is>
      </c>
      <c r="C6" s="5" t="n">
        <v>0</v>
      </c>
      <c r="D6" s="4" t="inlineStr">
        <is>
          <t xml:space="preserve"> </t>
        </is>
      </c>
      <c r="E6" s="5" t="n">
        <v>158713927</v>
      </c>
      <c r="F6" s="4" t="inlineStr">
        <is>
          <t xml:space="preserve"> </t>
        </is>
      </c>
      <c r="G6" s="4" t="inlineStr">
        <is>
          <t xml:space="preserve"> </t>
        </is>
      </c>
    </row>
    <row r="7">
      <c r="A7" s="4" t="inlineStr">
        <is>
          <t>Disposals</t>
        </is>
      </c>
      <c r="B7" s="4" t="inlineStr">
        <is>
          <t xml:space="preserve"> </t>
        </is>
      </c>
      <c r="C7" s="5" t="n">
        <v>2817196</v>
      </c>
      <c r="D7" s="5" t="n">
        <v>396794</v>
      </c>
      <c r="E7" s="5" t="n">
        <v>9611937</v>
      </c>
      <c r="F7" s="4" t="inlineStr">
        <is>
          <t xml:space="preserve"> </t>
        </is>
      </c>
      <c r="G7" s="4" t="inlineStr">
        <is>
          <t xml:space="preserve"> </t>
        </is>
      </c>
    </row>
    <row r="8">
      <c r="A8" s="4" t="inlineStr">
        <is>
          <t>Loss on disposal of property and equipment</t>
        </is>
      </c>
      <c r="B8" s="4" t="inlineStr">
        <is>
          <t xml:space="preserve"> </t>
        </is>
      </c>
      <c r="C8" s="5" t="n">
        <v>2568274</v>
      </c>
      <c r="D8" s="7" t="n">
        <v>361734</v>
      </c>
      <c r="E8" s="5" t="n">
        <v>8227046</v>
      </c>
      <c r="F8" s="6" t="n">
        <v>256289</v>
      </c>
      <c r="G8" s="4" t="inlineStr">
        <is>
          <t xml:space="preserve"> </t>
        </is>
      </c>
    </row>
    <row r="9">
      <c r="A9" s="4" t="inlineStr">
        <is>
          <t>Property and equipment, net</t>
        </is>
      </c>
      <c r="B9" s="4" t="inlineStr">
        <is>
          <t xml:space="preserve"> </t>
        </is>
      </c>
      <c r="C9" s="5" t="n">
        <v>1308337725</v>
      </c>
      <c r="D9" s="4" t="inlineStr">
        <is>
          <t xml:space="preserve"> </t>
        </is>
      </c>
      <c r="E9" s="6" t="n">
        <v>773886342</v>
      </c>
      <c r="F9" s="4" t="inlineStr">
        <is>
          <t xml:space="preserve"> </t>
        </is>
      </c>
      <c r="G9" s="7" t="n">
        <v>184275514</v>
      </c>
    </row>
    <row r="10">
      <c r="A10" s="4" t="inlineStr">
        <is>
          <t>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expense</t>
        </is>
      </c>
      <c r="B12" s="4" t="inlineStr">
        <is>
          <t xml:space="preserve"> </t>
        </is>
      </c>
      <c r="C12" s="5" t="n">
        <v>9000000</v>
      </c>
      <c r="D12" s="4" t="inlineStr">
        <is>
          <t xml:space="preserve"> </t>
        </is>
      </c>
      <c r="E12" s="4" t="inlineStr">
        <is>
          <t xml:space="preserve"> </t>
        </is>
      </c>
      <c r="F12" s="4" t="inlineStr">
        <is>
          <t xml:space="preserve"> </t>
        </is>
      </c>
      <c r="G12" s="4" t="inlineStr">
        <is>
          <t xml:space="preserve"> </t>
        </is>
      </c>
    </row>
    <row r="13">
      <c r="A13" s="4" t="inlineStr">
        <is>
          <t>Purchase an aircraft</t>
        </is>
      </c>
      <c r="B13" s="6" t="n">
        <v>1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net</t>
        </is>
      </c>
      <c r="B14" s="4" t="inlineStr">
        <is>
          <t xml:space="preserve"> </t>
        </is>
      </c>
      <c r="C14" s="6" t="n">
        <v>166000000</v>
      </c>
      <c r="D14" s="4" t="inlineStr">
        <is>
          <t xml:space="preserve"> </t>
        </is>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borrowings (Details) - Term and revolving facility agreement ¥ in Thousands, $ in Thousands</t>
        </is>
      </c>
      <c r="B1" s="2" t="inlineStr">
        <is>
          <t>1 Months Ended</t>
        </is>
      </c>
    </row>
    <row r="2">
      <c r="B2" s="2" t="inlineStr">
        <is>
          <t>Nov. 30, 2019 CNY (¥)</t>
        </is>
      </c>
      <c r="C2" s="2" t="inlineStr">
        <is>
          <t>Dec. 31, 2022 CNY (¥)</t>
        </is>
      </c>
      <c r="D2" s="2" t="inlineStr">
        <is>
          <t>Dec. 31, 2022 USD ($)</t>
        </is>
      </c>
    </row>
    <row r="3">
      <c r="A3" s="3" t="inlineStr">
        <is>
          <t>Short and Long-term borrowings</t>
        </is>
      </c>
      <c r="B3" s="4" t="inlineStr">
        <is>
          <t xml:space="preserve"> </t>
        </is>
      </c>
      <c r="C3" s="4" t="inlineStr">
        <is>
          <t xml:space="preserve"> </t>
        </is>
      </c>
      <c r="D3" s="4" t="inlineStr">
        <is>
          <t xml:space="preserve"> </t>
        </is>
      </c>
    </row>
    <row r="4">
      <c r="A4" s="4" t="inlineStr">
        <is>
          <t>Line of credit, maximum capacity</t>
        </is>
      </c>
      <c r="B4" s="6" t="n">
        <v>1200000</v>
      </c>
      <c r="C4" s="4" t="inlineStr">
        <is>
          <t xml:space="preserve"> </t>
        </is>
      </c>
      <c r="D4" s="4" t="inlineStr">
        <is>
          <t xml:space="preserve"> </t>
        </is>
      </c>
    </row>
    <row r="5">
      <c r="A5" s="4" t="inlineStr">
        <is>
          <t>Debt instrument term</t>
        </is>
      </c>
      <c r="B5" s="4" t="inlineStr">
        <is>
          <t>8 years</t>
        </is>
      </c>
      <c r="C5" s="4" t="inlineStr">
        <is>
          <t xml:space="preserve"> </t>
        </is>
      </c>
      <c r="D5" s="4" t="inlineStr">
        <is>
          <t xml:space="preserve"> </t>
        </is>
      </c>
    </row>
    <row r="6">
      <c r="A6" s="4" t="inlineStr">
        <is>
          <t>Carrying amount of collateral</t>
        </is>
      </c>
      <c r="B6" s="4" t="inlineStr">
        <is>
          <t xml:space="preserve"> </t>
        </is>
      </c>
      <c r="C6" s="6" t="n">
        <v>95650</v>
      </c>
      <c r="D6" s="7" t="n">
        <v>13870</v>
      </c>
    </row>
    <row r="7">
      <c r="A7" s="4" t="inlineStr">
        <is>
          <t>Loan Prime Rate</t>
        </is>
      </c>
      <c r="B7" s="4" t="inlineStr">
        <is>
          <t xml:space="preserve"> </t>
        </is>
      </c>
      <c r="C7" s="4" t="inlineStr">
        <is>
          <t xml:space="preserve"> </t>
        </is>
      </c>
      <c r="D7" s="4" t="inlineStr">
        <is>
          <t xml:space="preserve"> </t>
        </is>
      </c>
    </row>
    <row r="8">
      <c r="A8" s="3" t="inlineStr">
        <is>
          <t>Short and Long-term borrowings</t>
        </is>
      </c>
      <c r="B8" s="4" t="inlineStr">
        <is>
          <t xml:space="preserve"> </t>
        </is>
      </c>
      <c r="C8" s="4" t="inlineStr">
        <is>
          <t xml:space="preserve"> </t>
        </is>
      </c>
      <c r="D8" s="4" t="inlineStr">
        <is>
          <t xml:space="preserve"> </t>
        </is>
      </c>
    </row>
    <row r="9">
      <c r="A9" s="4" t="inlineStr">
        <is>
          <t>Spread on variable rate</t>
        </is>
      </c>
      <c r="B9" s="14" t="n">
        <v>0.0029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Qudian Inc. (the “Company”, and where appropriate, the term “Company” also refers to its subsidiaries, variable interest entities (“VIEs”) and subsidiaries of the VIEs, is a limited company incorporated in the Cayman Islands under the laws of the Cayman Islands on November 16, 2016. The Company, through its subsidiaries, VIEs and subsidiaries of the VIEs, are principally engaged in the operation of online platforms to provide small consumer credit products in the People’s Republic of China (the “PRC”). The Company does not conduct any substantive operations of its own. As PRC law and regulations prohibit foreign control of companies involved in internet value-added business, the Company conducts its primary business operations through its subsidiaries incorporated in mainland China and contractual arrangements with the variable interest entities based in mainland China. As of December 31, 2023, the Company’s main subsidiaries and VIEs are as follows: ​ ​ ​ ​ ​ ​ ​ ​ ​ ​ ​ ​ ​ Percentage of ​ ​ ​ ​ ​ ​ ​ legal ​ ​ ​ ​ ​ ​ ​ ​ ownership by ​ ​ ​ ​ ​ ​ Place of the ​ ​ Entity Date of incorporation incorporation Company Principal activities Subsidiaries ​ ​ ​ ​ ​ ​ ​ ​ QD Data Limited (“Qudian HK”) ​ December 2, 2016 Hong Kong (“HK”) 100 % Investment holding QD Technology Limited (“Qudian BVI”) ​ November 23, 2016 British Virgin Islands (“BVI”) 100 % Investment holding Qufenqi (Ganzhou) Information Technology Co., Ltd. (“Qufenqi Ganzhou”) ​ September 5, 2016 PRC 100 % Investment holding, research and development Qudian Inc. Equity Incentive Trust (“Share Based Payment Trust”) ​ December 30, 2016 HK Nil Employee benefits Qufenqi (HK) Limited (“Qufenqi HK”) ​ April 28, 2014 HK 100 % Investment holding Xiamen Qudian Technology Co., Ltd. (“Xiamen Qudian”) ​ April 1, 2017 ​ PRC ​ 100 % Technology development and service, sale of products Fast Horse Inc.(“Fast Horse Inc.”, formerly known as Qu Plus Plus Inc) ​ June 28, 2018 ​ Cayman Islands ​ 100 % Investment holding Xiamen Happy Time Technology Co., Ltd. (“Xiamen Happy Time”) ​ September 5, 2018 PRC 100 % Technology development and service Fast Horse Expresss Limited (“Fast Horse BVI”, formerly known as Qu Plus Plus limited) ​ June 29, 2018 BVI 100 % Investment holding Fast Horse (HK) Limited. (“Fast Horse HK”, formerly known as Qu Plus (HK) limited) ​ May 12, 2020 HK 100 % Investment holding F&amp;H EXPRESS INC. (“F&amp;H EXPRESS INC.”) ​ September 29, 2022 ​ USA ​ 100 % Delivery service LAST MILE EXPRESS PTY LTD (“LAST MILE EXPRESS”) ​ October 17, 2022 ​ Australia ​ 100 % Delivery service F&amp;H EXPRESS PTY LTD (“F&amp;H EXPRESS PTY”) ​ December 9, 2022 ​ Australia ​ 100 % Delivery service VIEs ​ ​ ​ ​ ​ ​ ​ ​ Beijing Happy Time Technology Development Co., Ltd. (“Beijing Happy Time”) ​ April 9, 2014 ​ PRC ​ Nil ​ Technology development and service, sale of products Ganzhou Qudian Technology Co., Ltd. (“Ganzhou Qudian”) ​ November 25, 2016 PRC Nil ​ Technology development service, sale of products and educational services ​ ​ 1. Organization - continued Xiamen Qudian was a VIE of the Company before June 30, 2023. On June 30, 2023, Xiamen Happy Time Technology Co., Ltd. entered into an investment agreement with Xiamen Qudian and invested RMB 99.90 million in Xiamen Qudian to obtain control over Xiamen Qudian. As a result of the investment, the Company continued to consolidate Xiamen Qudian through voting interest model in 2023. The Company, through the “WFOE” entered into power of attorney and an exclusive call option agreement with the nominee shareholders of the VIEs that gave the WFOE the power to direct the activities that most significantly affect the economic performance of the VIEs and acquire the equity interests in the VIEs when permitted by the PRC laws, respectively. Certain exclusive agreements have been entered into with the VIEs through the WFOE, which obligate the WFOE to absorb a majority of the risk of loss from the VIEs’ activities and entitle the WFOE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the WFOE to exercise the rights under the power of attorney entered into among the WFOE, the VIEs and the nominee shareholders of the VIEs and the WFOE’ rights under the exclusive call option agreement between the WFOE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equity ownership, as a result of a series of contractual arrangements (the “Contractual Arrangements”), the shareholders of the VIEs effectively assigned all of their voting rights underlying their equity interests in the VIEs to the Company, which gives the Company the power to direct the activities that most significantly impact the VIEs’ economic performance. In addition, through the other exclusive agreements, which consist of exclusive option agreement, exclusive business cooperation agreement, and equity pledge agreement, the Company, through its wholly-owned subsidiaries in the PRC, has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Rule 3A-02 and ASC topic 810 (“ASC 810”), Consolidation. ​ 1. Organization - continued ​ The following is a summary of the VIE Agreements: (1) Power of Attorney Agreements: Pursuant to the power of attorney agreements signed between the VIEs’ nominee shareholders and WFOE, each nominee shareholder irrevocably appointed WFOE as its attorney-in-fact to exercise on each shareholder’s behalf any and all rights that each shareholder has in respect of its equity interest in the VIEs (including but not limited to executing the exclusive right to purchase agreements, the voting rights and the right to appoint directors and executive officers of the VIEs). The agreements are effective and irrevocable as long as the nominee shareholder remains a shareholder of the VIEs. (2) Exclusive Call Option Agreements: Pursuant to the exclusive call option agreements entered into between the VIEs’ nominee shareholders and WFOE, the nominee shareholders irrevocably granted WFOE a call option to request the nominee shareholders to transfer or sell any part or all of its equity interests in the VIEs, or any or all of the assets of the VIEs, to WFOE,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WFOE’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WFOE or their designees. The agreements are not terminated until all of the equity interests of the VIEs have been transferred to WFOE or the person(s) designated by WFOE. None of the nominee shareholders have the right to terminate or revoke the agreements under any circumstance unless otherwise regulated by law. (3) Exclusive Business Cooperation Agreements: Pursuant to the exclusive business cooperation agreements entered into by WFOE and the VIEs and their subsidiaries, WFOE provides exclusive technical support and consulting services in return for fees based on 100% of the VIEs’ profit before tax, which is adjustable at the sole discretion of WFOE. Without WFOE’s consent, the VIEs and their subsidiaries cannot procure services from any third party or enter into similar service arrangements with any other third party, except for those from WFOE. In addition, the profitable consolidated VIEs and their subsidiaries have granted WFOE an exclusive right to purchase any or all of the business or assets of each of the profitable consolidated VIEs and their subsidiaries at the lowest price permitted under PRC law. The agreements are irrevocable or can only be unilaterally revoked/amended by WFOE. ​ 1. Organization - continued The following is a summary of the VIE Agreements: - continued (4) Equity Interest Pledge Agreements Pursuant to the equity interest pledge agreements, each nominee shareholder of the VIEs has pledged all of its respective equity interests in the VIEs to WFOE as continuing first priority security interest to guarantee the performance of their and the VIEs’ obligations under the power of attorney agreements, the exclusive call option agreements and the exclusive business cooperation agreements. WFOE is entitled to all dividends during the effective period of the share pledge except as it agrees otherwise in writing. If the VIEs or any of the nominee shareholder breaches its contractual obligations, WFOE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WFOE, assign or transfer to any third party, distribute dividends and create or cause any security interest and any liability in whatsoever form to be created on, all or any part of the equity interests it holds in the VIEs. The agreements are not terminated until all of the technical support and consulting and service fees have been fully paid under the exclusive business cooperation agreements and all of VIEs’ obligations have been terminated under the other controlling agreements. In addition, the Company entered into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WFOE to exercise its rights under the power of attorney agreements and the exclusive call option agreements when the Board of Directors or the Authorized Officer determines that such exercise is in the best interests of the Company and WFOE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and (iii) the financial support letters issued by the Company to the VIEs, does not violate the PRC laws and regulations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1. Organization - continued The following is a summary of the VIE Agreements: - continued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banks and other institutions, trust beneficiaries and other funding partners (collectively referred to as the “Funding Partners”) as guarantee deposits, all assets of the consolidated trusts, and the collateralization of the land lease right of use asset as described in Note 11, there was no other pledge or collateralization of the VIEs’ assets. Creditors of the VIEs have no recourse to the general credit of the Company, who is the primary beneficiary of the VIEs, through its WFOE. The Company has not provided any financial or other support that it was not previously contractually required to provide to the VIEs during the periods presented. The carrying amounts of the assets, liabilities and the results of operations of the VIEs and VIEs’ subsidiaries are presented in aggregate due to the similarity of the purpose and design of the VIEs and VIEs’ subsidiaries, the nature of the assets in these VIEs and VIEs’ subsidiaries and the type of the involvement of the Company in these VIEs and VIEs’ subsidiaries. The carrying amounts of the assets, liabilities and the results of operations of the VIEs and VIEs’ subsidiaries included in the Company’s consolidated balance sheets and statements of comprehensive (loss) income are as follows: ​ ​ ​ ​ ​ ​ ​ ​ ​ ​ As of December 31, ​ ​ 2022 2023 ​ RMB RMB US$ Amounts due from group companies ​ 109,713,457 ​ 1,112,061,344 ​ 156,630,564 Other current assets 10,077,615,569 6,685,930,057 941,693,553 Total current assets 10,187,329,026 7,797,991,401 1,098,324,117 Total non-current assets 1,619,591,980 365,557,715 51,487,727 Total assets 11,806,921,006 8,163,549,116 1,149,811,844 Amounts due to group companies ​ 96,930,129 ​ 344,028,011 ​ 48,455,332 Other current liabilities ​ 569,593,872 ​ 130,226,166 ​ 18,341,972 Total current liabilities 666,524,001 474,254,177 66,797,304 Total non-current liabilities 118,782,810 39,083 5,505 Total liabilities 785,306,811 474,293,260 66,802,809 ​ The following table sets forth the results of operations of the VIEs included in the Company’s consolidated statements of comprehensive income/(loss): ​ ​ ​ ​ ​ ​ ​ ​ ​ ​ ​ ​ For the years ended December 31, ​ ​ 2021 2022 2023 ​ RMB RMB RMB US$ Revenues 1,600,712,429 578,002,415 47,770,942 6,728,396 Net income/(loss) 868,473,261 (221,602,406) (171,107,836) (24,100,035) ​ ​ 1. Organization - continued The following is a summary of the VIE Agreements: - continued ​ The table sets forth the cash flows of the VIEs included in the Company’s consolidated statements of cash flows: ​ ​ ​ ​ ​ ​ ​ ​ ​ ​ ​ For the years ended December 31, ​ 2021 2022 2023 ​ RMB RMB RMB US$ Net cash provided by/ (used in) operating activities 747,408,333 (329,949,497) 1,132,978,031 159,576,618 Net cash provided by/ (used in) investing activities 645,957,049 489,498,990 1,449,584,102 204,169,651 Net cash (used in)/provided by financing activities (571,156,011) 575,109,678 (111,291,410) (15,675,067)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amounts of the net assets of the VIEs were RMB 11,022 million and RMB 7,689 million (US$ 1,083 million) as of December 31, 2022 and 2023. The creditors of the VIEs’ third-party liabilities did not have recourse to the general credit of the Primary Beneficiary in the normal course of business. Consolidated Trusts The Company established several trusts to invest in loans through the Company’s platform using funds from the Company. Such trusts are administered by third party trust companies as the trustees. The Company provides loan facilitation service and financial guarantee to the trusts. All assets of the consolidated trusts are collateral for the trusts’ obligations and can only be used to settle the trusts’ obligation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t>
        </is>
      </c>
      <c r="B3" s="6" t="n">
        <v>1077834</v>
      </c>
      <c r="C3" s="7" t="n">
        <v>151810</v>
      </c>
      <c r="D3" s="6" t="n">
        <v>1030216</v>
      </c>
    </row>
    <row r="4">
      <c r="A4" s="4" t="inlineStr">
        <is>
          <t>Tax payables</t>
        </is>
      </c>
      <c r="B4" s="5" t="n">
        <v>4553304</v>
      </c>
      <c r="C4" s="5" t="n">
        <v>641319</v>
      </c>
      <c r="D4" s="5" t="n">
        <v>47276768</v>
      </c>
    </row>
    <row r="5">
      <c r="A5" s="4" t="inlineStr">
        <is>
          <t>Payable to suppliers</t>
        </is>
      </c>
      <c r="B5" s="5" t="n">
        <v>109331440</v>
      </c>
      <c r="C5" s="5" t="n">
        <v>15399011</v>
      </c>
      <c r="D5" s="5" t="n">
        <v>52627693</v>
      </c>
    </row>
    <row r="6">
      <c r="A6" s="4" t="inlineStr">
        <is>
          <t>Payable to external service providers</t>
        </is>
      </c>
      <c r="B6" s="5" t="n">
        <v>26282851</v>
      </c>
      <c r="C6" s="5" t="n">
        <v>3701862</v>
      </c>
      <c r="D6" s="5" t="n">
        <v>55247794</v>
      </c>
    </row>
    <row r="7">
      <c r="A7" s="4" t="inlineStr">
        <is>
          <t>Payable to funding partner</t>
        </is>
      </c>
      <c r="B7" s="5" t="n">
        <v>79295374</v>
      </c>
      <c r="C7" s="5" t="n">
        <v>11168520</v>
      </c>
      <c r="D7" s="5" t="n">
        <v>84635053</v>
      </c>
    </row>
    <row r="8">
      <c r="A8" s="4" t="inlineStr">
        <is>
          <t>Business deposits</t>
        </is>
      </c>
      <c r="B8" s="5" t="n">
        <v>6282315</v>
      </c>
      <c r="C8" s="5" t="n">
        <v>884846</v>
      </c>
      <c r="D8" s="5" t="n">
        <v>7959080</v>
      </c>
    </row>
    <row r="9">
      <c r="A9" s="4" t="inlineStr">
        <is>
          <t>Others</t>
        </is>
      </c>
      <c r="B9" s="5" t="n">
        <v>73012827</v>
      </c>
      <c r="C9" s="5" t="n">
        <v>10283642</v>
      </c>
      <c r="D9" s="5" t="n">
        <v>46898371</v>
      </c>
    </row>
    <row r="10">
      <c r="A10" s="4" t="inlineStr">
        <is>
          <t>Total</t>
        </is>
      </c>
      <c r="B10" s="6" t="n">
        <v>299835945</v>
      </c>
      <c r="C10" s="7" t="n">
        <v>42231010</v>
      </c>
      <c r="D10" s="6" t="n">
        <v>2956749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st of other revenues - Summary of Cost of Other Revenu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st of other revenues</t>
        </is>
      </c>
      <c r="B3" s="4" t="inlineStr">
        <is>
          <t xml:space="preserve"> </t>
        </is>
      </c>
      <c r="C3" s="4" t="inlineStr">
        <is>
          <t xml:space="preserve"> </t>
        </is>
      </c>
      <c r="D3" s="4" t="inlineStr">
        <is>
          <t xml:space="preserve"> </t>
        </is>
      </c>
      <c r="E3" s="4" t="inlineStr">
        <is>
          <t xml:space="preserve"> </t>
        </is>
      </c>
    </row>
    <row r="4">
      <c r="A4" s="4" t="inlineStr">
        <is>
          <t>Delivery cost</t>
        </is>
      </c>
      <c r="B4" s="6" t="n">
        <v>131685885</v>
      </c>
      <c r="C4" s="7" t="n">
        <v>18547569</v>
      </c>
      <c r="D4" s="4" t="inlineStr">
        <is>
          <t xml:space="preserve"> </t>
        </is>
      </c>
      <c r="E4" s="4" t="inlineStr">
        <is>
          <t xml:space="preserve"> </t>
        </is>
      </c>
    </row>
    <row r="5">
      <c r="A5" s="4" t="inlineStr">
        <is>
          <t>Other costs</t>
        </is>
      </c>
      <c r="B5" s="5" t="n">
        <v>711777</v>
      </c>
      <c r="C5" s="5" t="n">
        <v>100252</v>
      </c>
      <c r="D5" s="6" t="n">
        <v>56202270</v>
      </c>
      <c r="E5" s="6" t="n">
        <v>220193581</v>
      </c>
    </row>
    <row r="6">
      <c r="A6" s="4" t="inlineStr">
        <is>
          <t>Total</t>
        </is>
      </c>
      <c r="B6" s="6" t="n">
        <v>132397662</v>
      </c>
      <c r="C6" s="7" t="n">
        <v>18647821</v>
      </c>
      <c r="D6" s="6" t="n">
        <v>56202270</v>
      </c>
      <c r="E6" s="6" t="n">
        <v>22019358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xpected credit loss/(reversal) for receivables and other assets - Summary of Receivables and Other Asset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xpected credit loss/(reversal) for receivables and other assets</t>
        </is>
      </c>
      <c r="B3" s="4" t="inlineStr">
        <is>
          <t xml:space="preserve"> </t>
        </is>
      </c>
      <c r="C3" s="4" t="inlineStr">
        <is>
          <t xml:space="preserve"> </t>
        </is>
      </c>
      <c r="D3" s="4" t="inlineStr">
        <is>
          <t xml:space="preserve"> </t>
        </is>
      </c>
      <c r="E3" s="4" t="inlineStr">
        <is>
          <t xml:space="preserve"> </t>
        </is>
      </c>
    </row>
    <row r="4">
      <c r="A4" s="4" t="inlineStr">
        <is>
          <t>Reversal for loan principal and financing service fee receivables</t>
        </is>
      </c>
      <c r="B4" s="4" t="inlineStr">
        <is>
          <t xml:space="preserve"> </t>
        </is>
      </c>
      <c r="C4" s="4" t="inlineStr">
        <is>
          <t xml:space="preserve"> </t>
        </is>
      </c>
      <c r="D4" s="6" t="n">
        <v>-209396631</v>
      </c>
      <c r="E4" s="6" t="n">
        <v>-195177565</v>
      </c>
    </row>
    <row r="5">
      <c r="A5" s="4" t="inlineStr">
        <is>
          <t>Reversal for finance lease receivables</t>
        </is>
      </c>
      <c r="B5" s="6" t="n">
        <v>-4954732</v>
      </c>
      <c r="C5" s="7" t="n">
        <v>-697860</v>
      </c>
      <c r="D5" s="5" t="n">
        <v>-5086116</v>
      </c>
      <c r="E5" s="5" t="n">
        <v>-16452740</v>
      </c>
    </row>
    <row r="6">
      <c r="A6" s="4" t="inlineStr">
        <is>
          <t>Reversal for contract assets</t>
        </is>
      </c>
      <c r="B6" s="4" t="inlineStr">
        <is>
          <t xml:space="preserve"> </t>
        </is>
      </c>
      <c r="C6" s="4" t="inlineStr">
        <is>
          <t xml:space="preserve"> </t>
        </is>
      </c>
      <c r="D6" s="5" t="n">
        <v>-31168</v>
      </c>
      <c r="E6" s="5" t="n">
        <v>-87784</v>
      </c>
    </row>
    <row r="7">
      <c r="A7" s="4" t="inlineStr">
        <is>
          <t>Expected credit loss for accounts receivables</t>
        </is>
      </c>
      <c r="B7" s="5" t="n">
        <v>199711</v>
      </c>
      <c r="C7" s="5" t="n">
        <v>28129</v>
      </c>
      <c r="D7" s="4" t="inlineStr">
        <is>
          <t xml:space="preserve"> </t>
        </is>
      </c>
      <c r="E7" s="4" t="inlineStr">
        <is>
          <t xml:space="preserve"> </t>
        </is>
      </c>
    </row>
    <row r="8">
      <c r="A8" s="4" t="inlineStr">
        <is>
          <t>Expected credit loss/(reversal) for other current assets</t>
        </is>
      </c>
      <c r="B8" s="5" t="n">
        <v>29314107</v>
      </c>
      <c r="C8" s="5" t="n">
        <v>4128806</v>
      </c>
      <c r="D8" s="5" t="n">
        <v>-8061187</v>
      </c>
      <c r="E8" s="5" t="n">
        <v>59901259</v>
      </c>
    </row>
    <row r="9">
      <c r="A9" s="4" t="inlineStr">
        <is>
          <t>Expected credit loss for other non-current assets</t>
        </is>
      </c>
      <c r="B9" s="5" t="n">
        <v>94462</v>
      </c>
      <c r="C9" s="5" t="n">
        <v>13305</v>
      </c>
      <c r="D9" s="5" t="n">
        <v>1453719</v>
      </c>
      <c r="E9" s="4" t="inlineStr">
        <is>
          <t xml:space="preserve"> </t>
        </is>
      </c>
    </row>
    <row r="10">
      <c r="A10" s="4" t="inlineStr">
        <is>
          <t>Provision for Doubtful Accounts</t>
        </is>
      </c>
      <c r="B10" s="6" t="n">
        <v>24653548</v>
      </c>
      <c r="C10" s="7" t="n">
        <v>3472380</v>
      </c>
      <c r="D10" s="6" t="n">
        <v>-221121383</v>
      </c>
      <c r="E10" s="6" t="n">
        <v>-15181683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and investment income, net - Summary of Interest and Investment Income,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erest and investment income, net</t>
        </is>
      </c>
      <c r="B3" s="4" t="inlineStr">
        <is>
          <t xml:space="preserve"> </t>
        </is>
      </c>
      <c r="C3" s="4" t="inlineStr">
        <is>
          <t xml:space="preserve"> </t>
        </is>
      </c>
      <c r="D3" s="4" t="inlineStr">
        <is>
          <t xml:space="preserve"> </t>
        </is>
      </c>
      <c r="E3" s="4" t="inlineStr">
        <is>
          <t xml:space="preserve"> </t>
        </is>
      </c>
    </row>
    <row r="4">
      <c r="A4" s="4" t="inlineStr">
        <is>
          <t>Unrealized investment income/(loss) of short-term investments</t>
        </is>
      </c>
      <c r="B4" s="6" t="n">
        <v>-202012339</v>
      </c>
      <c r="C4" s="7" t="n">
        <v>-28452843</v>
      </c>
      <c r="D4" s="6" t="n">
        <v>-40405563</v>
      </c>
      <c r="E4" s="6" t="n">
        <v>8078064</v>
      </c>
    </row>
    <row r="5">
      <c r="A5" s="4" t="inlineStr">
        <is>
          <t>Realized investment income of short-term investments</t>
        </is>
      </c>
      <c r="B5" s="5" t="n">
        <v>300705577</v>
      </c>
      <c r="C5" s="5" t="n">
        <v>42353495</v>
      </c>
      <c r="D5" s="5" t="n">
        <v>154931404</v>
      </c>
      <c r="E5" s="5" t="n">
        <v>116288421</v>
      </c>
    </row>
    <row r="6">
      <c r="A6" s="4" t="inlineStr">
        <is>
          <t>Unrealized investment (loss)/income of long-term investments</t>
        </is>
      </c>
      <c r="B6" s="5" t="n">
        <v>645974321</v>
      </c>
      <c r="C6" s="5" t="n">
        <v>90983580</v>
      </c>
      <c r="D6" s="5" t="n">
        <v>-58356978</v>
      </c>
      <c r="E6" s="5" t="n">
        <v>-24635329</v>
      </c>
    </row>
    <row r="7">
      <c r="A7" s="4" t="inlineStr">
        <is>
          <t>Realized investment (loss)/income of long-term investments</t>
        </is>
      </c>
      <c r="B7" s="5" t="n">
        <v>-659477110</v>
      </c>
      <c r="C7" s="5" t="n">
        <v>-92885408</v>
      </c>
      <c r="D7" s="5" t="n">
        <v>-8550287</v>
      </c>
      <c r="E7" s="4" t="inlineStr">
        <is>
          <t xml:space="preserve"> </t>
        </is>
      </c>
    </row>
    <row r="8">
      <c r="A8" s="4" t="inlineStr">
        <is>
          <t>Investment income of structured deposits</t>
        </is>
      </c>
      <c r="B8" s="5" t="n">
        <v>59394774</v>
      </c>
      <c r="C8" s="5" t="n">
        <v>8365579</v>
      </c>
      <c r="D8" s="5" t="n">
        <v>3815277</v>
      </c>
      <c r="E8" s="5" t="n">
        <v>6026140</v>
      </c>
    </row>
    <row r="9">
      <c r="A9" s="4" t="inlineStr">
        <is>
          <t>Interest income</t>
        </is>
      </c>
      <c r="B9" s="5" t="n">
        <v>110747398</v>
      </c>
      <c r="C9" s="5" t="n">
        <v>15598445</v>
      </c>
      <c r="D9" s="5" t="n">
        <v>54793874</v>
      </c>
      <c r="E9" s="5" t="n">
        <v>27634511</v>
      </c>
    </row>
    <row r="10">
      <c r="A10" s="4" t="inlineStr">
        <is>
          <t>Income from the repurchase of convertible senior notes</t>
        </is>
      </c>
      <c r="B10" s="4" t="inlineStr">
        <is>
          <t xml:space="preserve"> </t>
        </is>
      </c>
      <c r="C10" s="4" t="inlineStr">
        <is>
          <t xml:space="preserve"> </t>
        </is>
      </c>
      <c r="D10" s="5" t="n">
        <v>10028456</v>
      </c>
      <c r="E10" s="5" t="n">
        <v>12046522</v>
      </c>
    </row>
    <row r="11">
      <c r="A11" s="4" t="inlineStr">
        <is>
          <t>Interest expense of convertible senior notes</t>
        </is>
      </c>
      <c r="B11" s="4" t="inlineStr">
        <is>
          <t xml:space="preserve"> </t>
        </is>
      </c>
      <c r="C11" s="4" t="inlineStr">
        <is>
          <t xml:space="preserve"> </t>
        </is>
      </c>
      <c r="D11" s="5" t="n">
        <v>-3439972</v>
      </c>
      <c r="E11" s="5" t="n">
        <v>-15982460</v>
      </c>
    </row>
    <row r="12">
      <c r="A12" s="4" t="inlineStr">
        <is>
          <t>Net investment income</t>
        </is>
      </c>
      <c r="B12" s="6" t="n">
        <v>255332621</v>
      </c>
      <c r="C12" s="7" t="n">
        <v>35962848</v>
      </c>
      <c r="D12" s="6" t="n">
        <v>112816211</v>
      </c>
      <c r="E12" s="6" t="n">
        <v>12945586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and investment income, net - Gain/(loss) on derivative instrument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erest and investment income, net</t>
        </is>
      </c>
      <c r="B3" s="4" t="inlineStr">
        <is>
          <t xml:space="preserve"> </t>
        </is>
      </c>
      <c r="C3" s="4" t="inlineStr">
        <is>
          <t xml:space="preserve"> </t>
        </is>
      </c>
      <c r="D3" s="4" t="inlineStr">
        <is>
          <t xml:space="preserve"> </t>
        </is>
      </c>
      <c r="E3" s="4" t="inlineStr">
        <is>
          <t xml:space="preserve"> </t>
        </is>
      </c>
    </row>
    <row r="4">
      <c r="A4" s="4" t="inlineStr">
        <is>
          <t>Unrealized investment income/(loss) of derivative instruments</t>
        </is>
      </c>
      <c r="B4" s="6" t="n">
        <v>-149741836</v>
      </c>
      <c r="C4" s="7" t="n">
        <v>-21090696</v>
      </c>
      <c r="D4" s="6" t="n">
        <v>-180503919</v>
      </c>
      <c r="E4" s="6" t="n">
        <v>17375517</v>
      </c>
    </row>
    <row r="5">
      <c r="A5" s="4" t="inlineStr">
        <is>
          <t>Realized investment income of derivative instruments</t>
        </is>
      </c>
      <c r="B5" s="5" t="n">
        <v>303576774</v>
      </c>
      <c r="C5" s="5" t="n">
        <v>42757894</v>
      </c>
      <c r="D5" s="5" t="n">
        <v>110083438</v>
      </c>
      <c r="E5" s="4" t="inlineStr">
        <is>
          <t xml:space="preserve"> </t>
        </is>
      </c>
    </row>
    <row r="6">
      <c r="A6" s="4" t="inlineStr">
        <is>
          <t>Gain/(loss) on derivative instruments</t>
        </is>
      </c>
      <c r="B6" s="6" t="n">
        <v>153834938</v>
      </c>
      <c r="C6" s="7" t="n">
        <v>21667198</v>
      </c>
      <c r="D6" s="6" t="n">
        <v>-70420481</v>
      </c>
      <c r="E6" s="6" t="n">
        <v>1737551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 of Income Tax Expens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mponents of Income Tax Expense (Benefit), Continuing Operations</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64458408</v>
      </c>
      <c r="C4" s="7" t="n">
        <v>9078777</v>
      </c>
      <c r="D4" s="6" t="n">
        <v>71567448</v>
      </c>
      <c r="E4" s="6" t="n">
        <v>135188353</v>
      </c>
    </row>
    <row r="5">
      <c r="A5" s="4" t="inlineStr">
        <is>
          <t>Deferred income tax expenses</t>
        </is>
      </c>
      <c r="B5" s="5" t="n">
        <v>-2117892</v>
      </c>
      <c r="C5" s="5" t="n">
        <v>-298299</v>
      </c>
      <c r="D5" s="5" t="n">
        <v>20860679</v>
      </c>
      <c r="E5" s="5" t="n">
        <v>125293714</v>
      </c>
    </row>
    <row r="6">
      <c r="A6" s="4" t="inlineStr">
        <is>
          <t>Income tax expenses</t>
        </is>
      </c>
      <c r="B6" s="6" t="n">
        <v>62340516</v>
      </c>
      <c r="C6" s="7" t="n">
        <v>8780478</v>
      </c>
      <c r="D6" s="6" t="n">
        <v>92428127</v>
      </c>
      <c r="E6" s="6" t="n">
        <v>260482067</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al Components of Deferred Tax Assets and Liabilities (Details)</t>
        </is>
      </c>
      <c r="B1" s="2" t="inlineStr">
        <is>
          <t>Dec. 31, 2023 CNY (¥)</t>
        </is>
      </c>
      <c r="C1" s="2" t="inlineStr">
        <is>
          <t>Dec. 31, 2023 USD ($)</t>
        </is>
      </c>
      <c r="D1" s="2" t="inlineStr">
        <is>
          <t>Dec. 31, 2022 CNY (¥)</t>
        </is>
      </c>
    </row>
    <row r="2">
      <c r="A2" s="3" t="inlineStr">
        <is>
          <t>Non-current deferred tax assets</t>
        </is>
      </c>
      <c r="B2" s="4" t="inlineStr">
        <is>
          <t xml:space="preserve"> </t>
        </is>
      </c>
      <c r="C2" s="4" t="inlineStr">
        <is>
          <t xml:space="preserve"> </t>
        </is>
      </c>
      <c r="D2" s="4" t="inlineStr">
        <is>
          <t xml:space="preserve"> </t>
        </is>
      </c>
    </row>
    <row r="3">
      <c r="A3" s="4" t="inlineStr">
        <is>
          <t>Allowance for loan principal and financing service fee receivables</t>
        </is>
      </c>
      <c r="B3" s="6" t="n">
        <v>19785153</v>
      </c>
      <c r="C3" s="7" t="n">
        <v>2786681</v>
      </c>
      <c r="D3" s="6" t="n">
        <v>18465206</v>
      </c>
    </row>
    <row r="4">
      <c r="A4" s="4" t="inlineStr">
        <is>
          <t>Allowance for finance lease receivable</t>
        </is>
      </c>
      <c r="B4" s="5" t="n">
        <v>7706311</v>
      </c>
      <c r="C4" s="5" t="n">
        <v>1085411</v>
      </c>
      <c r="D4" s="5" t="n">
        <v>8944994</v>
      </c>
    </row>
    <row r="5">
      <c r="A5" s="4" t="inlineStr">
        <is>
          <t>Allowance for other current assets</t>
        </is>
      </c>
      <c r="B5" s="5" t="n">
        <v>30286267</v>
      </c>
      <c r="C5" s="5" t="n">
        <v>4265731</v>
      </c>
      <c r="D5" s="5" t="n">
        <v>53566319</v>
      </c>
    </row>
    <row r="6">
      <c r="A6" s="4" t="inlineStr">
        <is>
          <t>Impairment loss from long-lived assets</t>
        </is>
      </c>
      <c r="B6" s="5" t="n">
        <v>539153</v>
      </c>
      <c r="C6" s="5" t="n">
        <v>75938</v>
      </c>
      <c r="D6" s="5" t="n">
        <v>22131541</v>
      </c>
    </row>
    <row r="7">
      <c r="A7" s="4" t="inlineStr">
        <is>
          <t>Guarantee liabilities</t>
        </is>
      </c>
      <c r="B7" s="5" t="n">
        <v>3517157</v>
      </c>
      <c r="C7" s="5" t="n">
        <v>495381</v>
      </c>
      <c r="D7" s="5" t="n">
        <v>100082625</v>
      </c>
    </row>
    <row r="8">
      <c r="A8" s="4" t="inlineStr">
        <is>
          <t>Share-based compensation</t>
        </is>
      </c>
      <c r="B8" s="5" t="n">
        <v>33692676</v>
      </c>
      <c r="C8" s="5" t="n">
        <v>4745514</v>
      </c>
      <c r="D8" s="5" t="n">
        <v>35798102</v>
      </c>
    </row>
    <row r="9">
      <c r="A9" s="4" t="inlineStr">
        <is>
          <t>Fair value change on investments</t>
        </is>
      </c>
      <c r="B9" s="5" t="n">
        <v>67463987</v>
      </c>
      <c r="C9" s="5" t="n">
        <v>9502104</v>
      </c>
      <c r="D9" s="5" t="n">
        <v>67969700</v>
      </c>
    </row>
    <row r="10">
      <c r="A10" s="4" t="inlineStr">
        <is>
          <t>Fair value change on financial assets</t>
        </is>
      </c>
      <c r="B10" s="5" t="n">
        <v>82220720</v>
      </c>
      <c r="C10" s="5" t="n">
        <v>11580546</v>
      </c>
      <c r="D10" s="5" t="n">
        <v>34319462</v>
      </c>
    </row>
    <row r="11">
      <c r="A11" s="4" t="inlineStr">
        <is>
          <t>Lease liabilities</t>
        </is>
      </c>
      <c r="B11" s="5" t="n">
        <v>18156568</v>
      </c>
      <c r="C11" s="5" t="n">
        <v>2557299</v>
      </c>
      <c r="D11" s="5" t="n">
        <v>1675482</v>
      </c>
    </row>
    <row r="12">
      <c r="A12" s="4" t="inlineStr">
        <is>
          <t>Advertising cost</t>
        </is>
      </c>
      <c r="B12" s="5" t="n">
        <v>23090520</v>
      </c>
      <c r="C12" s="5" t="n">
        <v>3252232</v>
      </c>
      <c r="D12" s="5" t="n">
        <v>35811815</v>
      </c>
    </row>
    <row r="13">
      <c r="A13" s="4" t="inlineStr">
        <is>
          <t>Uncollected revenue</t>
        </is>
      </c>
      <c r="B13" s="5" t="n">
        <v>4798460</v>
      </c>
      <c r="C13" s="5" t="n">
        <v>675849</v>
      </c>
      <c r="D13" s="5" t="n">
        <v>4501793</v>
      </c>
    </row>
    <row r="14">
      <c r="A14" s="4" t="inlineStr">
        <is>
          <t>Outside basis difference</t>
        </is>
      </c>
      <c r="B14" s="5" t="n">
        <v>19604247</v>
      </c>
      <c r="C14" s="5" t="n">
        <v>2761200</v>
      </c>
      <c r="D14" s="5" t="n">
        <v>44907609</v>
      </c>
    </row>
    <row r="15">
      <c r="A15" s="4" t="inlineStr">
        <is>
          <t>Net operating loss carry forwards</t>
        </is>
      </c>
      <c r="B15" s="5" t="n">
        <v>775049194</v>
      </c>
      <c r="C15" s="5" t="n">
        <v>109163396</v>
      </c>
      <c r="D15" s="5" t="n">
        <v>746950201</v>
      </c>
    </row>
    <row r="16">
      <c r="A16" s="4" t="inlineStr">
        <is>
          <t>Less: valuation allowance</t>
        </is>
      </c>
      <c r="B16" s="5" t="n">
        <v>-1008969418</v>
      </c>
      <c r="C16" s="5" t="n">
        <v>-142110370</v>
      </c>
      <c r="D16" s="5" t="n">
        <v>-1100270879</v>
      </c>
    </row>
    <row r="17">
      <c r="A17" s="4" t="inlineStr">
        <is>
          <t>Total non-current deferred tax assets net of valuation allowance</t>
        </is>
      </c>
      <c r="B17" s="5" t="n">
        <v>76940995</v>
      </c>
      <c r="C17" s="5" t="n">
        <v>10836912</v>
      </c>
      <c r="D17" s="5" t="n">
        <v>74853970</v>
      </c>
    </row>
    <row r="18">
      <c r="A18" s="3" t="inlineStr">
        <is>
          <t>Non-current deferred tax liabilities</t>
        </is>
      </c>
      <c r="B18" s="4" t="inlineStr">
        <is>
          <t xml:space="preserve"> </t>
        </is>
      </c>
      <c r="C18" s="4" t="inlineStr">
        <is>
          <t xml:space="preserve"> </t>
        </is>
      </c>
      <c r="D18" s="4" t="inlineStr">
        <is>
          <t xml:space="preserve"> </t>
        </is>
      </c>
    </row>
    <row r="19">
      <c r="A19" s="4" t="inlineStr">
        <is>
          <t>Right-of-use assets</t>
        </is>
      </c>
      <c r="B19" s="5" t="n">
        <v>-18572655</v>
      </c>
      <c r="C19" s="5" t="n">
        <v>-2615904</v>
      </c>
      <c r="D19" s="5" t="n">
        <v>-1864922</v>
      </c>
    </row>
    <row r="20">
      <c r="A20" s="4" t="inlineStr">
        <is>
          <t>Fair value change on financial assets</t>
        </is>
      </c>
      <c r="B20" s="5" t="n">
        <v>-58368340</v>
      </c>
      <c r="C20" s="5" t="n">
        <v>-8221008</v>
      </c>
      <c r="D20" s="5" t="n">
        <v>-63732300</v>
      </c>
    </row>
    <row r="21">
      <c r="A21" s="4" t="inlineStr">
        <is>
          <t>Unallocated revenue</t>
        </is>
      </c>
      <c r="B21" s="4" t="inlineStr">
        <is>
          <t xml:space="preserve"> </t>
        </is>
      </c>
      <c r="C21" s="4" t="inlineStr">
        <is>
          <t xml:space="preserve"> </t>
        </is>
      </c>
      <c r="D21" s="5" t="n">
        <v>-11374640</v>
      </c>
    </row>
    <row r="22">
      <c r="A22" s="4" t="inlineStr">
        <is>
          <t>Total non-current deferred tax liabilities</t>
        </is>
      </c>
      <c r="B22" s="6" t="n">
        <v>-76940995</v>
      </c>
      <c r="C22" s="7" t="n">
        <v>-10836912</v>
      </c>
      <c r="D22" s="5" t="n">
        <v>-76971862</v>
      </c>
    </row>
    <row r="23">
      <c r="A23" s="4" t="inlineStr">
        <is>
          <t>Net non-current deferred tax liabilities</t>
        </is>
      </c>
      <c r="B23" s="4" t="inlineStr">
        <is>
          <t xml:space="preserve"> </t>
        </is>
      </c>
      <c r="C23" s="4" t="inlineStr">
        <is>
          <t xml:space="preserve"> </t>
        </is>
      </c>
      <c r="D23" s="6" t="n">
        <v>-21178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es - Summary of Reconciliation of Income Taxes Expens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Profit (loss) before income tax</t>
        </is>
      </c>
      <c r="B4" s="6" t="n">
        <v>-101474055</v>
      </c>
      <c r="C4" s="7" t="n">
        <v>-14292322</v>
      </c>
      <c r="D4" s="6" t="n">
        <v>269623829</v>
      </c>
      <c r="E4" s="6" t="n">
        <v>-846409045</v>
      </c>
    </row>
    <row r="5">
      <c r="A5" s="4" t="inlineStr">
        <is>
          <t>PRC statutory income tax rate</t>
        </is>
      </c>
      <c r="B5" s="11" t="n">
        <v>0.25</v>
      </c>
      <c r="C5" s="11" t="n">
        <v>0.25</v>
      </c>
      <c r="D5" s="11" t="n">
        <v>0.25</v>
      </c>
      <c r="E5" s="11" t="n">
        <v>0.25</v>
      </c>
    </row>
    <row r="6">
      <c r="A6" s="4" t="inlineStr">
        <is>
          <t>Income tax at statutory tax rate</t>
        </is>
      </c>
      <c r="B6" s="6" t="n">
        <v>25368514</v>
      </c>
      <c r="C6" s="7" t="n">
        <v>3573081</v>
      </c>
      <c r="D6" s="6" t="n">
        <v>-67405957</v>
      </c>
      <c r="E6" s="6" t="n">
        <v>211602261</v>
      </c>
    </row>
    <row r="7">
      <c r="A7" s="4" t="inlineStr">
        <is>
          <t>Effect of different tax rates</t>
        </is>
      </c>
      <c r="B7" s="5" t="n">
        <v>-25070403</v>
      </c>
      <c r="C7" s="5" t="n">
        <v>-3531092</v>
      </c>
      <c r="D7" s="5" t="n">
        <v>12944788</v>
      </c>
      <c r="E7" s="5" t="n">
        <v>-60256708</v>
      </c>
    </row>
    <row r="8">
      <c r="A8" s="4" t="inlineStr">
        <is>
          <t>Tax exempted income</t>
        </is>
      </c>
      <c r="B8" s="5" t="n">
        <v>-198231</v>
      </c>
      <c r="C8" s="5" t="n">
        <v>-27920</v>
      </c>
      <c r="D8" s="4" t="inlineStr">
        <is>
          <t xml:space="preserve"> </t>
        </is>
      </c>
      <c r="E8" s="4" t="inlineStr">
        <is>
          <t xml:space="preserve"> </t>
        </is>
      </c>
    </row>
    <row r="9">
      <c r="A9" s="4" t="inlineStr">
        <is>
          <t>Outside basis difference</t>
        </is>
      </c>
      <c r="B9" s="5" t="n">
        <v>-215985749</v>
      </c>
      <c r="C9" s="5" t="n">
        <v>-30420956</v>
      </c>
      <c r="D9" s="5" t="n">
        <v>-109594486</v>
      </c>
      <c r="E9" s="4" t="inlineStr">
        <is>
          <t xml:space="preserve"> </t>
        </is>
      </c>
    </row>
    <row r="10">
      <c r="A10" s="4" t="inlineStr">
        <is>
          <t>Expenses not deductible for tax purposes</t>
        </is>
      </c>
      <c r="B10" s="5" t="n">
        <v>36882867</v>
      </c>
      <c r="C10" s="5" t="n">
        <v>5194842</v>
      </c>
      <c r="D10" s="5" t="n">
        <v>12666674</v>
      </c>
      <c r="E10" s="5" t="n">
        <v>62168979</v>
      </c>
    </row>
    <row r="11">
      <c r="A11" s="4" t="inlineStr">
        <is>
          <t>Adjustment on current income tax of the previous periods</t>
        </is>
      </c>
      <c r="B11" s="5" t="n">
        <v>-18394143</v>
      </c>
      <c r="C11" s="5" t="n">
        <v>-2590761</v>
      </c>
      <c r="D11" s="5" t="n">
        <v>-18081862</v>
      </c>
      <c r="E11" s="5" t="n">
        <v>8525032</v>
      </c>
    </row>
    <row r="12">
      <c r="A12" s="4" t="inlineStr">
        <is>
          <t>Deferred only adjustment</t>
        </is>
      </c>
      <c r="B12" s="4" t="inlineStr">
        <is>
          <t xml:space="preserve"> </t>
        </is>
      </c>
      <c r="C12" s="4" t="inlineStr">
        <is>
          <t xml:space="preserve"> </t>
        </is>
      </c>
      <c r="D12" s="4" t="inlineStr">
        <is>
          <t xml:space="preserve"> </t>
        </is>
      </c>
      <c r="E12" s="5" t="n">
        <v>26769243</v>
      </c>
    </row>
    <row r="13">
      <c r="A13" s="4" t="inlineStr">
        <is>
          <t>Non-deductible guarantee liability:</t>
        </is>
      </c>
      <c r="B13" s="5" t="n">
        <v>93833446</v>
      </c>
      <c r="C13" s="5" t="n">
        <v>13216164</v>
      </c>
      <c r="D13" s="4" t="inlineStr">
        <is>
          <t xml:space="preserve"> </t>
        </is>
      </c>
      <c r="E13" s="4" t="inlineStr">
        <is>
          <t xml:space="preserve"> </t>
        </is>
      </c>
    </row>
    <row r="14">
      <c r="A14" s="4" t="inlineStr">
        <is>
          <t>Write-off of NOL and others due to liquidations:</t>
        </is>
      </c>
      <c r="B14" s="5" t="n">
        <v>252778471</v>
      </c>
      <c r="C14" s="5" t="n">
        <v>35603103</v>
      </c>
      <c r="D14" s="4" t="inlineStr">
        <is>
          <t xml:space="preserve"> </t>
        </is>
      </c>
      <c r="E14" s="4" t="inlineStr">
        <is>
          <t xml:space="preserve"> </t>
        </is>
      </c>
    </row>
    <row r="15">
      <c r="A15" s="4" t="inlineStr">
        <is>
          <t>Research and development super-deduction</t>
        </is>
      </c>
      <c r="B15" s="4" t="inlineStr">
        <is>
          <t xml:space="preserve"> </t>
        </is>
      </c>
      <c r="C15" s="4" t="inlineStr">
        <is>
          <t xml:space="preserve"> </t>
        </is>
      </c>
      <c r="D15" s="4" t="inlineStr">
        <is>
          <t xml:space="preserve"> </t>
        </is>
      </c>
      <c r="E15" s="5" t="n">
        <v>-19928755</v>
      </c>
    </row>
    <row r="16">
      <c r="A16" s="4" t="inlineStr">
        <is>
          <t>Tax rate change</t>
        </is>
      </c>
      <c r="B16" s="4" t="inlineStr">
        <is>
          <t xml:space="preserve"> </t>
        </is>
      </c>
      <c r="C16" s="4" t="inlineStr">
        <is>
          <t xml:space="preserve"> </t>
        </is>
      </c>
      <c r="D16" s="4" t="inlineStr">
        <is>
          <t xml:space="preserve"> </t>
        </is>
      </c>
      <c r="E16" s="5" t="n">
        <v>-105024051</v>
      </c>
    </row>
    <row r="17">
      <c r="A17" s="4" t="inlineStr">
        <is>
          <t>Withholding income tax</t>
        </is>
      </c>
      <c r="B17" s="5" t="n">
        <v>4427205</v>
      </c>
      <c r="C17" s="5" t="n">
        <v>623559</v>
      </c>
      <c r="D17" s="4" t="inlineStr">
        <is>
          <t xml:space="preserve"> </t>
        </is>
      </c>
      <c r="E17" s="4" t="inlineStr">
        <is>
          <t xml:space="preserve"> </t>
        </is>
      </c>
    </row>
    <row r="18">
      <c r="A18" s="4" t="inlineStr">
        <is>
          <t>Changes in valuation allowance</t>
        </is>
      </c>
      <c r="B18" s="5" t="n">
        <v>-91301461</v>
      </c>
      <c r="C18" s="5" t="n">
        <v>-12859542</v>
      </c>
      <c r="D18" s="5" t="n">
        <v>261898970</v>
      </c>
      <c r="E18" s="5" t="n">
        <v>136626066</v>
      </c>
    </row>
    <row r="19">
      <c r="A19" s="4" t="inlineStr">
        <is>
          <t>Income tax expenses</t>
        </is>
      </c>
      <c r="B19" s="6" t="n">
        <v>62340516</v>
      </c>
      <c r="C19" s="7" t="n">
        <v>8780478</v>
      </c>
      <c r="D19" s="6" t="n">
        <v>92428127</v>
      </c>
      <c r="E19" s="6" t="n">
        <v>26048206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Income Taxes - Schedule of Unrecognized Tax Benefits (Details)</t>
        </is>
      </c>
      <c r="B1" s="2" t="inlineStr">
        <is>
          <t>12 Months Ended</t>
        </is>
      </c>
    </row>
    <row r="2">
      <c r="B2" s="2" t="inlineStr">
        <is>
          <t>Dec. 31, 2023 CNY (¥)</t>
        </is>
      </c>
      <c r="C2" s="2" t="inlineStr">
        <is>
          <t>Dec. 31, 2023 USD ($)</t>
        </is>
      </c>
      <c r="D2" s="2" t="inlineStr">
        <is>
          <t>Dec. 31, 2022 CNY (¥)</t>
        </is>
      </c>
    </row>
    <row r="3">
      <c r="A3" s="3" t="inlineStr">
        <is>
          <t>Income taxes</t>
        </is>
      </c>
      <c r="B3" s="4" t="inlineStr">
        <is>
          <t xml:space="preserve"> </t>
        </is>
      </c>
      <c r="C3" s="4" t="inlineStr">
        <is>
          <t xml:space="preserve"> </t>
        </is>
      </c>
      <c r="D3" s="4" t="inlineStr">
        <is>
          <t xml:space="preserve"> </t>
        </is>
      </c>
    </row>
    <row r="4">
      <c r="A4" s="4" t="inlineStr">
        <is>
          <t>Balance at beginning of the year</t>
        </is>
      </c>
      <c r="B4" s="6" t="n">
        <v>0</v>
      </c>
      <c r="C4" s="4" t="inlineStr">
        <is>
          <t xml:space="preserve"> </t>
        </is>
      </c>
      <c r="D4" s="6" t="n">
        <v>2588962</v>
      </c>
    </row>
    <row r="5">
      <c r="A5" s="4" t="inlineStr">
        <is>
          <t>Additions</t>
        </is>
      </c>
      <c r="B5" s="5" t="n">
        <v>34580410</v>
      </c>
      <c r="C5" s="7" t="n">
        <v>4870549</v>
      </c>
      <c r="D5" s="4" t="inlineStr">
        <is>
          <t xml:space="preserve"> </t>
        </is>
      </c>
    </row>
    <row r="6">
      <c r="A6" s="4" t="inlineStr">
        <is>
          <t>Decreases</t>
        </is>
      </c>
      <c r="B6" s="5" t="n">
        <v>-34580410</v>
      </c>
      <c r="C6" s="5" t="n">
        <v>-4870549</v>
      </c>
      <c r="D6" s="5" t="n">
        <v>-2588962</v>
      </c>
    </row>
    <row r="7">
      <c r="A7" s="4" t="inlineStr">
        <is>
          <t>Balance at end of the year</t>
        </is>
      </c>
      <c r="B7" s="6" t="n">
        <v>0</v>
      </c>
      <c r="C7" s="7" t="n">
        <v>0</v>
      </c>
      <c r="D7"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Income Taxes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0</t>
        </is>
      </c>
      <c r="G2" s="2" t="inlineStr">
        <is>
          <t>Dec. 31, 2023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11" t="n">
        <v>0.25</v>
      </c>
      <c r="C4" s="11" t="n">
        <v>0.25</v>
      </c>
      <c r="D4" s="11" t="n">
        <v>0.25</v>
      </c>
      <c r="E4" s="11" t="n">
        <v>0.25</v>
      </c>
      <c r="F4" s="4" t="inlineStr">
        <is>
          <t xml:space="preserve"> </t>
        </is>
      </c>
      <c r="G4" s="4" t="inlineStr">
        <is>
          <t xml:space="preserve"> </t>
        </is>
      </c>
    </row>
    <row r="5">
      <c r="A5" s="4" t="inlineStr">
        <is>
          <t>Unrecognized tax benefits</t>
        </is>
      </c>
      <c r="B5" s="6" t="n">
        <v>0</v>
      </c>
      <c r="C5" s="4" t="inlineStr">
        <is>
          <t xml:space="preserve"> </t>
        </is>
      </c>
      <c r="D5" s="6" t="n">
        <v>0</v>
      </c>
      <c r="E5" s="6" t="n">
        <v>2588962</v>
      </c>
      <c r="F5" s="4" t="inlineStr">
        <is>
          <t xml:space="preserve"> </t>
        </is>
      </c>
      <c r="G5" s="7" t="n">
        <v>0</v>
      </c>
    </row>
    <row r="6">
      <c r="A6" s="4" t="inlineStr">
        <is>
          <t>Operating loss carryforwards</t>
        </is>
      </c>
      <c r="B6" s="5" t="n">
        <v>3142000000</v>
      </c>
      <c r="C6" s="4" t="inlineStr">
        <is>
          <t xml:space="preserve"> </t>
        </is>
      </c>
      <c r="D6" s="5" t="n">
        <v>3024000000</v>
      </c>
      <c r="E6" s="4" t="inlineStr">
        <is>
          <t xml:space="preserve"> </t>
        </is>
      </c>
      <c r="F6" s="4" t="inlineStr">
        <is>
          <t xml:space="preserve"> </t>
        </is>
      </c>
      <c r="G6" s="5" t="n">
        <v>443000000</v>
      </c>
    </row>
    <row r="7">
      <c r="A7" s="4" t="inlineStr">
        <is>
          <t>Unrecognized tax benefits that would impact effective tax rate</t>
        </is>
      </c>
      <c r="B7" s="5" t="n">
        <v>0</v>
      </c>
      <c r="C7" s="4" t="inlineStr">
        <is>
          <t xml:space="preserve"> </t>
        </is>
      </c>
      <c r="D7" s="4" t="inlineStr">
        <is>
          <t xml:space="preserve"> </t>
        </is>
      </c>
      <c r="E7" s="4" t="inlineStr">
        <is>
          <t xml:space="preserve"> </t>
        </is>
      </c>
      <c r="F7" s="4" t="inlineStr">
        <is>
          <t xml:space="preserve"> </t>
        </is>
      </c>
      <c r="G7" s="5" t="n">
        <v>0</v>
      </c>
    </row>
    <row r="8">
      <c r="A8" s="4" t="inlineStr">
        <is>
          <t>Presented on a Net Basis Against the Deferred Tax Assets Related to Tax Loss Carry For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tax benefits</t>
        </is>
      </c>
      <c r="B10" s="5" t="n">
        <v>0</v>
      </c>
      <c r="C10" s="4" t="inlineStr">
        <is>
          <t xml:space="preserve"> </t>
        </is>
      </c>
      <c r="D10" s="6" t="n">
        <v>0</v>
      </c>
      <c r="E10" s="4" t="inlineStr">
        <is>
          <t xml:space="preserve"> </t>
        </is>
      </c>
      <c r="F10" s="4" t="inlineStr">
        <is>
          <t xml:space="preserve"> </t>
        </is>
      </c>
      <c r="G10" s="7" t="n">
        <v>0</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distributed earnings from foreign subsidiaries</t>
        </is>
      </c>
      <c r="B13" s="6" t="n">
        <v>11574000000</v>
      </c>
      <c r="C13" s="7" t="n">
        <v>1630000000</v>
      </c>
      <c r="D13" s="4" t="inlineStr">
        <is>
          <t xml:space="preserve"> </t>
        </is>
      </c>
      <c r="E13" s="4" t="inlineStr">
        <is>
          <t xml:space="preserve"> </t>
        </is>
      </c>
      <c r="F13" s="4" t="inlineStr">
        <is>
          <t xml:space="preserve"> </t>
        </is>
      </c>
      <c r="G13" s="4" t="inlineStr">
        <is>
          <t xml:space="preserve"> </t>
        </is>
      </c>
    </row>
    <row r="14">
      <c r="A14" s="4" t="inlineStr">
        <is>
          <t>PRC tax authority to conduct examinations, term</t>
        </is>
      </c>
      <c r="B14" s="4" t="inlineStr">
        <is>
          <t>5 years</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Domestic Tax Authority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 Expiration year</t>
        </is>
      </c>
      <c r="B17" s="4" t="inlineStr">
        <is>
          <t>2028</t>
        </is>
      </c>
      <c r="C17" s="4" t="inlineStr">
        <is>
          <t>2028</t>
        </is>
      </c>
      <c r="D17" s="4" t="inlineStr">
        <is>
          <t xml:space="preserve"> </t>
        </is>
      </c>
      <c r="E17" s="4" t="inlineStr">
        <is>
          <t xml:space="preserve"> </t>
        </is>
      </c>
      <c r="F17" s="4" t="inlineStr">
        <is>
          <t xml:space="preserve"> </t>
        </is>
      </c>
      <c r="G17" s="4" t="inlineStr">
        <is>
          <t xml:space="preserve"> </t>
        </is>
      </c>
    </row>
    <row r="18">
      <c r="A18" s="4" t="inlineStr">
        <is>
          <t>Domestic Tax Authority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forwards, Expiration year</t>
        </is>
      </c>
      <c r="B20" s="4" t="inlineStr">
        <is>
          <t>2024</t>
        </is>
      </c>
      <c r="C20" s="4" t="inlineStr">
        <is>
          <t>2024</t>
        </is>
      </c>
      <c r="D20" s="4" t="inlineStr">
        <is>
          <t xml:space="preserve"> </t>
        </is>
      </c>
      <c r="E20" s="4" t="inlineStr">
        <is>
          <t xml:space="preserve"> </t>
        </is>
      </c>
      <c r="F20" s="4" t="inlineStr">
        <is>
          <t xml:space="preserve"> </t>
        </is>
      </c>
      <c r="G20" s="4" t="inlineStr">
        <is>
          <t xml:space="preserve"> </t>
        </is>
      </c>
    </row>
    <row r="21">
      <c r="A21" s="4" t="inlineStr">
        <is>
          <t>Xiamen Qudian Technology Co., Ltd. ("Xiamen Qudian") | High and New Technology Enterpr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income tax rate</t>
        </is>
      </c>
      <c r="B23" s="4" t="inlineStr">
        <is>
          <t xml:space="preserve"> </t>
        </is>
      </c>
      <c r="C23" s="4" t="inlineStr">
        <is>
          <t xml:space="preserve"> </t>
        </is>
      </c>
      <c r="D23" s="4" t="inlineStr">
        <is>
          <t xml:space="preserve"> </t>
        </is>
      </c>
      <c r="E23" s="11" t="n">
        <v>0.15</v>
      </c>
      <c r="F23" s="11" t="n">
        <v>0.15</v>
      </c>
      <c r="G23" s="4" t="inlineStr">
        <is>
          <t xml:space="preserve"> </t>
        </is>
      </c>
    </row>
    <row r="24">
      <c r="A24" s="4" t="inlineStr">
        <is>
          <t>Hong Ko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utory income tax rate</t>
        </is>
      </c>
      <c r="B26" s="13" t="n">
        <v>0.165</v>
      </c>
      <c r="C26" s="13" t="n">
        <v>0.165</v>
      </c>
      <c r="D26" s="4" t="inlineStr">
        <is>
          <t xml:space="preserve"> </t>
        </is>
      </c>
      <c r="E26" s="4" t="inlineStr">
        <is>
          <t xml:space="preserve"> </t>
        </is>
      </c>
      <c r="F26" s="4" t="inlineStr">
        <is>
          <t xml:space="preserve"> </t>
        </is>
      </c>
      <c r="G26" s="4" t="inlineStr">
        <is>
          <t xml:space="preserve"> </t>
        </is>
      </c>
    </row>
    <row r="27">
      <c r="A27" s="4" t="inlineStr">
        <is>
          <t>PR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utory income tax rate</t>
        </is>
      </c>
      <c r="B29" s="11" t="n">
        <v>0.25</v>
      </c>
      <c r="C29" s="11" t="n">
        <v>0.25</v>
      </c>
      <c r="D29" s="4" t="inlineStr">
        <is>
          <t xml:space="preserve"> </t>
        </is>
      </c>
      <c r="E29" s="4" t="inlineStr">
        <is>
          <t xml:space="preserve"> </t>
        </is>
      </c>
      <c r="F29" s="4" t="inlineStr">
        <is>
          <t xml:space="preserve"> </t>
        </is>
      </c>
      <c r="G29" s="4" t="inlineStr">
        <is>
          <t xml:space="preserve"> </t>
        </is>
      </c>
    </row>
    <row r="30">
      <c r="A30" s="4" t="inlineStr">
        <is>
          <t>Withholding tax rate</t>
        </is>
      </c>
      <c r="B30" s="4" t="inlineStr">
        <is>
          <t xml:space="preserve"> </t>
        </is>
      </c>
      <c r="C30" s="4" t="inlineStr">
        <is>
          <t xml:space="preserve"> </t>
        </is>
      </c>
      <c r="D30" s="4" t="inlineStr">
        <is>
          <t xml:space="preserve"> </t>
        </is>
      </c>
      <c r="E30" s="11" t="n">
        <v>0.1</v>
      </c>
      <c r="F30" s="11" t="n">
        <v>0.1</v>
      </c>
      <c r="G30" s="4" t="inlineStr">
        <is>
          <t xml:space="preserve"> </t>
        </is>
      </c>
    </row>
    <row r="31">
      <c r="A31" s="4" t="inlineStr">
        <is>
          <t>AUSTRAL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utory income tax rate</t>
        </is>
      </c>
      <c r="B33" s="11" t="n">
        <v>0.3</v>
      </c>
      <c r="C33" s="11" t="n">
        <v>0.3</v>
      </c>
      <c r="D33" s="4" t="inlineStr">
        <is>
          <t xml:space="preserve"> </t>
        </is>
      </c>
      <c r="E33" s="4" t="inlineStr">
        <is>
          <t xml:space="preserve"> </t>
        </is>
      </c>
      <c r="F33" s="4" t="inlineStr">
        <is>
          <t xml:space="preserve"> </t>
        </is>
      </c>
      <c r="G33" s="4" t="inlineStr">
        <is>
          <t xml:space="preserve"> </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receivables, impairment of other assets, incremental borrowing rates for lease liabilities, share-based compensation, impairment of equity investment, impairment of long-lived assets, valuation allowance for deferred tax assets, uncertain tax positions, and fair value of investments. Actual results could differ from these estimates, and as such, differences may be material to the consolidated financial statements. Revenue recognition The Company generates revenues primarily by providing borrowers with merchandise and cash installment credit services, credit facilitation services, transaction services, automobile financing services, ready-to-cook meal sales, educational services and delivery services.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2. Summary of Significant Accounting Policies – continued Revenue recognition - continued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are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37,028,082, RMB 18,316,858 and RMB nil (US$ nil) for the years ended December 31, 2021, 2022 and 2023, respectively. The post-origination services fee recognized was RMB 2,502,967, RMB 492,215 and RMB nil (US$ nil) for the years ended December 31, 2021, 2022 and 2023, respectively. ​ 2. Summary of Significant Accounting Policies – continued Revenue recognition – continu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loss)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 2. Summary of Significant Accounting Policies – continued Revenue recognition - continued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131,475,605, RMB 110,912,689 and RMB nil (US$ nil) for the years ended December 31, 2021, 2022 and 2023, respectively. The post-origination services fee recognized was RMB 20,217,705, RMB 2,877,700 and RMB nil (US$ nil) for the years ended December 31, 2021, 2022 and 2023, respectively. Sales income The Company recognizes revenue from product sales through its platform of ready-to-cook meal business in “Sales income and others” in consolidated statements of comprehensive income/(loss). The Company’s single performance obligation is to sell products to customers. The Company acts as a principal as it takes control of the products before they are transferred to customers. The Company is also primarily obligated for the products sold to the customers, bears inventory risks and has the latitude in establishing price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21, 2022 and 2023, estimated product returns were not material. Educational services income The Company provides non-academic, junior art and sports educational services, and recognizes tuition revenues beginning in 2021 in “Sales income and others” in consolidated statements of comprehensive income/(loss). Tuition fee is generally collected in advance and initially recorded as prepayments from customers. Revenue is recognized when control of promised services is transferred to the customers in an amount of consideration to which the Company expects to be entitled to in exchange for those services. Tuition revenues are recognized proportionately as the tutoring sessions are delivered. As of December 31, 2021, 2022 and 2023, estimated tuition fee revenue was not material. ​ 2. Summary of Significant Accounting Policies – continued Revenue recognition - continued Delivery services income In 2023, the Company provides “last mile” package delivering service from warehouses to the locations in Australia and New Zealand designated by international delivery customers after the packages were shipped by international delivery customers from China to Australia and New Zealand. Our customers are international delivery channel companies. The Company recognizes such service income in “Sales income and others” in consolidated statements of comprehensive income/(loss). The Company concludes that it acts as a principal in these transactions as the Company is primarily responsible for the delivery of package and has the ability to control the related services. The Company has the ability to control the services provided by delivery drivers as it is responsible for identifying qualifying drivers and directing them to complete the deliveries. Additionally, the Company has ultimate control over the amounts charged to the customers. Revenues resulting from these services are recognized on a gross basis at a fixed rate or a pre-determined amount for each completed delivery, with the amounts paid to the drivers recorded in costs of revenue. These revenues are recognized at the point of delivery of package. Cost of goods sold Cost of goods sold primarily consists of the purchase price of products, packaging material and fulfillment expenses, including (i) lease expenses for regional processing centers and outsourcing expenses charged by third-party labor service companies for workers at regional processing centers for ready-to-cook meal business, and (ii) the amounts paid to the drivers for delivery services. Leases Sales-type leases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Operating leases The Company has operating leases for certain office rentals, educational service activity centers and regional processing centers as a lessee. At inception of a contract, the Company determines whether that contract is, or contains a lease. For each lease arrangement identified, the Company determines its classification as an operating or finance lease. 2. Summary of Significant Accounting Policies - continued Leases – continued Operating leases - continued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incremental borrowing rate is the rate of interest that the Company could borrow on a collateralized basis over a similar term at an amount equal to the lease payments in a similar economic environment. ROU asset represents the right to use an underlying asset for the lease term and is recognized in an amount equal to the lease liability adjusted for any lease payments made prior to the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s in profit or loss any difference between the reduction in the lease liability and the reduction in the right-of-use asset. Besides, operating lease expense is recognized as a single lease cost on a straight-line basis over the lease term and is included in cost of goods sold, cost of other revenues and general and administrative expenses, in the consolidated statements of comprehensive income/(loss). Lease liabilities that become due within one year after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Foreign currency translation and transactions The functional currency of the Company, and the subsidiaries that are not in mainland China is US$. The Company’s subsidiaries, VIEs, and subsidiaries of the VIEs with operations in the PRC adopted RMB as their functional currency. The determination of the respective functional currency is based on the criteria stated in ASC 830, Foreign Currency Matters 2. Summary of Significant Accounting Policies - continued Foreign currency translation and transactions - continued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loss) during the period or year in which they occur. Restricted cash and cash equivalents Restricted cash is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 Short-term investments and structured deposits Short-term investments include, (i) wealth management products with the intention to sell in the near term which are classified as trading securities and measured at fair value; (ii) wealth management products with original maturities less than one year; (iii) marketable equity securities (level 1) in listed companies and measures them at fair value. For trading securities, the realized investment income and changes in fair value are recognized in interest and investment income in the consolidated statements of comprehensive income/(loss). The banks or trust companies publish the redemption price of wealth management products daily (level 1) or publish their net value on a regular basis (level 2). The products that have fixed interest rates are classified as held-to-maturity when the Company has the positive intent and ability to hold the securities to maturity and are recorded at amortized cost. The Company utilized a forward-looking CECL model to assess the credit loss of financial instruments measured at amortized cost. Based upon the Company’s assessment of various factors, including historical experience, credit quality of the related financial institutions, and other factors that may affect its ability to collect the short-term investment, the Company determined there were no credit losses for the years ended December 31, 2021, 2022 and 2023. The Company recorded interest income from the held-to maturity investments of RMB 41,999,468, RMB 19,375,505 and RMB 80,693,057 (US$ 11,365,379), and investment income from other short-term investments carried at fair value of RMB 88,393,157, RMB 98,965,612 and RMB 77,394,955 (US$ 10,900,851) in the consolidated statements of comprehensive income/(loss) for the years ended December 31, 2021, 2022, and 2023, respectively. ​ 2. Summary of Significant Accounting Policies - continued Derivative instruments In 2022 and 2023, the Company entered into total return swap contracts with CITIC Securities Company Limited (“CITIC”), China International Capital Corporation Limited (“CICC”) and GF Securities Co.,Ltd (“GF”) respectively, for the purpose of generating return from Chinese public companies’ ADSs in the US stock markets. In exchange, the Company paid CITIC,CICC and GF a periodic interest based on LIBOR plus 2.8% or SOFR plus 2.0% or fixed rate published by CICC, CITIC and GF. The Company net settles all total return swap contracts with CICC, CITIC and GF. The total notional amount of the outstanding contracts was RMB 834,038,316 and RMB 411,567,717 (US$ 57,968,101) as of December 31, 2022 and 2023, respectively. The total return swap contracts can be initiated and terminated upon requests of the Company. The Company accounts for the total return swap contracts in accordance with ASC 815, Derivatives and hedging The total return swap contracts may expose the Company to credit risk to the extent that the counterparty may be unable to meet the terms of the arrangement. The Company mitigates this credit risk by transacting with counterparty with high credit ratings. The Company pledged cash collateral of RMB 834,038,316 and RMB 411,567,717 (US$ 57,968,101) to CITIC, CICC and GF for its total return swap contracts as of December 31, 2022 and 2023, respectively. The Company also prepaid RMB 676,742,849 and RMB 50,143,583 (US$ 7,062,576) to these securities companies for new contracts to be entered into in the future as of December 31, 2022 and 2023 respectively. Finance lease receivables Finance lease receivables are carried at amortized cost comprising original financing lease and direct costs, net of unearned income and allowance for finance lease receivables. 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and calculates allowance balance by timing exposure at default under each scenario. This process is repeated on a monthly basis. LGD is projected based on historical experience of actual loss and considered proceeds from recovery of the repossessed assets.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 2. Summary of Significant Accounting Policies - continued Allowance for finance lease receivables - continued For all the years presented, finance lease receivables are charged off when a settlement is reached for an amount that is less than the outstanding balance or when the Company determines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iv) the vehicle is repossessed. 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in principal. Interest accrual resumes once an account has received payments bringing the impaired status to current. 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The Company assesses contract assets and accounts receivables for impairment in accordance with ASC 326 with the PD and LGD model. Contract assets as of December 31,2022 and 2023 were RMB nil. Account receivables were RMB nil and RMB 25,876,818 (US$ 3,644,674) as of December 31,2022 and 2023 respectively, net of allowance of RMB nil and RMB 205,489 (US$ 28,943), respectively. There are no remaining unsatisfied performance obligations as of December 31,2022 and 2023, respectively. Long-term investments Long-term investments represent equity investments in privately-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al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 2. Summary of Significant Accounting Policies - continued Inventories Inventories are stated at the lower of cost or net realizable value. Cost is determined using the specific identification method for the vehicle sales business. Cost is determined using the average cost method for the ready-to-cook meal business and educational services. Borrowings The borrowings from banks are initially recognized equaling to the cash received from the beneficiary and measured subsequently at amortized cost using the effective interest method. Interest costs are capitalized if they are incurred during the acquisition, construction or production of a qualifying asset and such costs could have been avoided if expenditures for these assets have not been made. Treasury shares The Company accounts for treasury shares using the cost method. Under this method, the cost incurred to purchase the shares at market price is recorded in the treasury shares account on the consolidated balance sheets. Differences between the resale price and repurchase cost of the treasury shares is reflected in additional paid-in capital. Property and equipment, net Property and equipment are stated at cost less accumulated depreciation. Depreciation is provided using the straight-line method with the residual value based on the estimated useful lives of the class of asset, which range as follows: ​ ​ ​ ​ ​ ​ ​ ​ ​ Estimated ​ Estimated ​ Category Useful Life Residual ​ Office and electronic equipment 3-10 years Nil%-5 % Motor vehicles ​ 4 years ​ 5 % Aircraft ​ 10 years ​ 5 % Leasehold improvements ​ Over the shorter of the expected life of leasehold improvements or the lease term ​ Nil % ​ Costs associated with the repair and maintenance of property and equipment are expensed as incurred. Construction in progress represents building construction costs and unfinished leasehold improvements. Depreciation is recorded starting at the time when assets are ready for the intended use. Retirements, sales and disposals of assets are recorded net of the cost and accumulated depreciation from the asset and accumulated depreciation accounts with any resulting gain or loss reflected in the consolidated statements of comprehensive loss. Intangible assets Intangible assets represent purchased computer software. These intangible assets are amortized on a straight-line basis over their estimated useful lives of the respective assets, most of which vary from 1-10 years. ​ 2. Summary of Significant Accounting Policies - continued 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Computation of basic earnings per share (Details) ¥ / shares in Units, $ / shares in Units, shares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loss) attributable to Qudian Inc. for basic computation</t>
        </is>
      </c>
      <c r="B5" s="6" t="n">
        <v>27698446</v>
      </c>
      <c r="C5" s="7" t="n">
        <v>3901245</v>
      </c>
      <c r="D5" s="6" t="n">
        <v>-268552622</v>
      </c>
      <c r="E5" s="6" t="n">
        <v>441499980</v>
      </c>
    </row>
    <row r="6">
      <c r="A6" s="3" t="inlineStr">
        <is>
          <t>Weighted average number of Class A and Class B ordinary shares outstanding:</t>
        </is>
      </c>
      <c r="B6" s="4" t="inlineStr">
        <is>
          <t xml:space="preserve"> </t>
        </is>
      </c>
      <c r="C6" s="4" t="inlineStr">
        <is>
          <t xml:space="preserve"> </t>
        </is>
      </c>
      <c r="D6" s="4" t="inlineStr">
        <is>
          <t xml:space="preserve"> </t>
        </is>
      </c>
      <c r="E6" s="4" t="inlineStr">
        <is>
          <t xml:space="preserve"> </t>
        </is>
      </c>
    </row>
    <row r="7">
      <c r="A7" s="4" t="inlineStr">
        <is>
          <t>Weighted average number of ordinary share outstanding- basic</t>
        </is>
      </c>
      <c r="B7" s="5" t="n">
        <v>153790</v>
      </c>
      <c r="C7" s="5" t="n">
        <v>153790</v>
      </c>
      <c r="D7" s="5" t="n">
        <v>182530</v>
      </c>
      <c r="E7" s="5" t="n">
        <v>189950</v>
      </c>
    </row>
    <row r="8">
      <c r="A8" s="4" t="inlineStr">
        <is>
          <t>Earnings/(loss) per share - basic | (per share)</t>
        </is>
      </c>
      <c r="B8" s="9" t="n">
        <v>0.18</v>
      </c>
      <c r="C8" s="10" t="n">
        <v>0.03</v>
      </c>
      <c r="D8" s="9" t="n">
        <v>-1.47</v>
      </c>
      <c r="E8" s="9" t="n">
        <v>2.32</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loss) attributable to Qudian Inc. for basic computation</t>
        </is>
      </c>
      <c r="B11" s="6" t="n">
        <v>11435093</v>
      </c>
      <c r="C11" s="7" t="n">
        <v>1610599</v>
      </c>
      <c r="D11" s="6" t="n">
        <v>-93411501</v>
      </c>
      <c r="E11" s="6" t="n">
        <v>147574098</v>
      </c>
    </row>
    <row r="12">
      <c r="A12" s="3" t="inlineStr">
        <is>
          <t>Weighted average number of Class A and Class B ordinary shares outstanding:</t>
        </is>
      </c>
      <c r="B12" s="4" t="inlineStr">
        <is>
          <t xml:space="preserve"> </t>
        </is>
      </c>
      <c r="C12" s="4" t="inlineStr">
        <is>
          <t xml:space="preserve"> </t>
        </is>
      </c>
      <c r="D12" s="4" t="inlineStr">
        <is>
          <t xml:space="preserve"> </t>
        </is>
      </c>
      <c r="E12" s="4" t="inlineStr">
        <is>
          <t xml:space="preserve"> </t>
        </is>
      </c>
    </row>
    <row r="13">
      <c r="A13" s="4" t="inlineStr">
        <is>
          <t>Weighted average number of ordinary share outstanding- basic</t>
        </is>
      </c>
      <c r="B13" s="5" t="n">
        <v>63490</v>
      </c>
      <c r="C13" s="5" t="n">
        <v>63490</v>
      </c>
      <c r="D13" s="5" t="n">
        <v>63490</v>
      </c>
      <c r="E13" s="5" t="n">
        <v>63490</v>
      </c>
    </row>
    <row r="14">
      <c r="A14" s="4" t="inlineStr">
        <is>
          <t>Earnings/(loss) per share - basic | (per share)</t>
        </is>
      </c>
      <c r="B14" s="9" t="n">
        <v>0.18</v>
      </c>
      <c r="C14" s="10" t="n">
        <v>0.03</v>
      </c>
      <c r="D14" s="9" t="n">
        <v>-1.47</v>
      </c>
      <c r="E14" s="9" t="n">
        <v>2.3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Computation of diluted earnings per share (Details) ¥ / shares in Units, $ / shares in Units, shares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Interest charges applicable to the Convertible Senior Notes | ¥</t>
        </is>
      </c>
      <c r="B5" s="4" t="inlineStr">
        <is>
          <t xml:space="preserve"> </t>
        </is>
      </c>
      <c r="C5" s="4" t="inlineStr">
        <is>
          <t xml:space="preserve"> </t>
        </is>
      </c>
      <c r="D5" s="4" t="inlineStr">
        <is>
          <t xml:space="preserve"> </t>
        </is>
      </c>
      <c r="E5" s="6" t="n">
        <v>12171824</v>
      </c>
    </row>
    <row r="6">
      <c r="A6" s="4" t="inlineStr">
        <is>
          <t>Allocation of net income/(loss) attributable to Qudian Inc. for diluted computation</t>
        </is>
      </c>
      <c r="B6" s="6" t="n">
        <v>27960080</v>
      </c>
      <c r="C6" s="7" t="n">
        <v>3938095</v>
      </c>
      <c r="D6" s="6" t="n">
        <v>-268552622</v>
      </c>
      <c r="E6" s="5" t="n">
        <v>448623440</v>
      </c>
    </row>
    <row r="7">
      <c r="A7" s="4" t="inlineStr">
        <is>
          <t>Reallocation of net income/(loss) attributable to Qudian Inc. as a result of conversion of Class B to Class A shares</t>
        </is>
      </c>
      <c r="B7" s="5" t="n">
        <v>11183767</v>
      </c>
      <c r="C7" s="5" t="n">
        <v>1575201</v>
      </c>
      <c r="D7" s="5" t="n">
        <v>-93411501</v>
      </c>
      <c r="E7" s="5" t="n">
        <v>144261274</v>
      </c>
    </row>
    <row r="8">
      <c r="A8" s="4" t="inlineStr">
        <is>
          <t>Allocation of net income/(loss) attributable to Qudian Inc</t>
        </is>
      </c>
      <c r="B8" s="6" t="n">
        <v>39143847</v>
      </c>
      <c r="C8" s="7" t="n">
        <v>5513296</v>
      </c>
      <c r="D8" s="6" t="n">
        <v>-361964123</v>
      </c>
      <c r="E8" s="6" t="n">
        <v>605056538</v>
      </c>
    </row>
    <row r="9">
      <c r="A9" s="3" t="inlineStr">
        <is>
          <t>Weighted average number of Class A and Class B ordinary shares outstanding:</t>
        </is>
      </c>
      <c r="B9" s="4" t="inlineStr">
        <is>
          <t xml:space="preserve"> </t>
        </is>
      </c>
      <c r="C9" s="4" t="inlineStr">
        <is>
          <t xml:space="preserve"> </t>
        </is>
      </c>
      <c r="D9" s="4" t="inlineStr">
        <is>
          <t xml:space="preserve"> </t>
        </is>
      </c>
      <c r="E9" s="4" t="inlineStr">
        <is>
          <t xml:space="preserve"> </t>
        </is>
      </c>
    </row>
    <row r="10">
      <c r="A10" s="4" t="inlineStr">
        <is>
          <t>Weighted average number of ordinary share outstanding- basic</t>
        </is>
      </c>
      <c r="B10" s="5" t="n">
        <v>153790</v>
      </c>
      <c r="C10" s="5" t="n">
        <v>153790</v>
      </c>
      <c r="D10" s="5" t="n">
        <v>182530</v>
      </c>
      <c r="E10" s="5" t="n">
        <v>189950</v>
      </c>
    </row>
    <row r="11">
      <c r="A11" s="4" t="inlineStr">
        <is>
          <t>Conversion of Class B to Class A ordinary shares</t>
        </is>
      </c>
      <c r="B11" s="5" t="n">
        <v>63490</v>
      </c>
      <c r="C11" s="5" t="n">
        <v>63490</v>
      </c>
      <c r="D11" s="5" t="n">
        <v>63490</v>
      </c>
      <c r="E11" s="5" t="n">
        <v>63490</v>
      </c>
    </row>
    <row r="12">
      <c r="A12" s="4" t="inlineStr">
        <is>
          <t>Adjustments for dilutive share options</t>
        </is>
      </c>
      <c r="B12" s="5" t="n">
        <v>4940</v>
      </c>
      <c r="C12" s="5" t="n">
        <v>4940</v>
      </c>
      <c r="D12" s="4" t="inlineStr">
        <is>
          <t xml:space="preserve"> </t>
        </is>
      </c>
      <c r="E12" s="4" t="inlineStr">
        <is>
          <t xml:space="preserve"> </t>
        </is>
      </c>
    </row>
    <row r="13">
      <c r="A13" s="4" t="inlineStr">
        <is>
          <t>Conversion of the Convertible Senior Notes to Class A ordinary share</t>
        </is>
      </c>
      <c r="B13" s="4" t="inlineStr">
        <is>
          <t xml:space="preserve"> </t>
        </is>
      </c>
      <c r="C13" s="4" t="inlineStr">
        <is>
          <t xml:space="preserve"> </t>
        </is>
      </c>
      <c r="D13" s="4" t="inlineStr">
        <is>
          <t xml:space="preserve"> </t>
        </is>
      </c>
      <c r="E13" s="5" t="n">
        <v>12850</v>
      </c>
    </row>
    <row r="14">
      <c r="A14" s="4" t="inlineStr">
        <is>
          <t>Weighted average number of ordinary share outstanding- diluted</t>
        </is>
      </c>
      <c r="B14" s="5" t="n">
        <v>222220</v>
      </c>
      <c r="C14" s="5" t="n">
        <v>222220</v>
      </c>
      <c r="D14" s="5" t="n">
        <v>246020</v>
      </c>
      <c r="E14" s="5" t="n">
        <v>266290</v>
      </c>
    </row>
    <row r="15">
      <c r="A15" s="4" t="inlineStr">
        <is>
          <t>Earnings/(loss) per share - diluted | (per share)</t>
        </is>
      </c>
      <c r="B15" s="9" t="n">
        <v>0.18</v>
      </c>
      <c r="C15" s="10" t="n">
        <v>0.03</v>
      </c>
      <c r="D15" s="9" t="n">
        <v>-1.47</v>
      </c>
      <c r="E15" s="9" t="n">
        <v>2.27</v>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Interest charges applicable to the Convertible Senior Notes | ¥</t>
        </is>
      </c>
      <c r="B18" s="4" t="inlineStr">
        <is>
          <t xml:space="preserve"> </t>
        </is>
      </c>
      <c r="C18" s="4" t="inlineStr">
        <is>
          <t xml:space="preserve"> </t>
        </is>
      </c>
      <c r="D18" s="4" t="inlineStr">
        <is>
          <t xml:space="preserve"> </t>
        </is>
      </c>
      <c r="E18" s="6" t="n">
        <v>3810636</v>
      </c>
    </row>
    <row r="19">
      <c r="A19" s="4" t="inlineStr">
        <is>
          <t>Allocation of net income/(loss) attributable to Qudian Inc. for diluted computation</t>
        </is>
      </c>
      <c r="B19" s="6" t="n">
        <v>11183767</v>
      </c>
      <c r="C19" s="7" t="n">
        <v>1575201</v>
      </c>
      <c r="D19" s="6" t="n">
        <v>-93411501</v>
      </c>
      <c r="E19" s="5" t="n">
        <v>140450638</v>
      </c>
    </row>
    <row r="20">
      <c r="A20" s="4" t="inlineStr">
        <is>
          <t>Allocation of net income/(loss) attributable to Qudian Inc</t>
        </is>
      </c>
      <c r="B20" s="6" t="n">
        <v>11183767</v>
      </c>
      <c r="C20" s="7" t="n">
        <v>1575201</v>
      </c>
      <c r="D20" s="6" t="n">
        <v>-93411501</v>
      </c>
      <c r="E20" s="6" t="n">
        <v>144261274</v>
      </c>
    </row>
    <row r="21">
      <c r="A21" s="3" t="inlineStr">
        <is>
          <t>Weighted average number of Class A and Class B ordinary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number of ordinary share outstanding- basic</t>
        </is>
      </c>
      <c r="B22" s="5" t="n">
        <v>63490</v>
      </c>
      <c r="C22" s="5" t="n">
        <v>63490</v>
      </c>
      <c r="D22" s="5" t="n">
        <v>63490</v>
      </c>
      <c r="E22" s="5" t="n">
        <v>63490</v>
      </c>
    </row>
    <row r="23">
      <c r="A23" s="4" t="inlineStr">
        <is>
          <t>Weighted average number of ordinary share outstanding- diluted</t>
        </is>
      </c>
      <c r="B23" s="5" t="n">
        <v>63490</v>
      </c>
      <c r="C23" s="5" t="n">
        <v>63490</v>
      </c>
      <c r="D23" s="5" t="n">
        <v>63490</v>
      </c>
      <c r="E23" s="5" t="n">
        <v>63490</v>
      </c>
    </row>
    <row r="24">
      <c r="A24" s="4" t="inlineStr">
        <is>
          <t>Earnings/(loss) per share - diluted | (per share)</t>
        </is>
      </c>
      <c r="B24" s="9" t="n">
        <v>0.18</v>
      </c>
      <c r="C24" s="10" t="n">
        <v>0.03</v>
      </c>
      <c r="D24" s="9" t="n">
        <v>-1.47</v>
      </c>
      <c r="E24" s="9" t="n">
        <v>2.2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arnings/(loss) per share - Computation of basic and diluted earnings per share (Details) shares in Thousand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Earnings/(loss) per share - ADS:</t>
        </is>
      </c>
      <c r="B4" s="4" t="inlineStr">
        <is>
          <t xml:space="preserve"> </t>
        </is>
      </c>
      <c r="C4" s="4" t="inlineStr">
        <is>
          <t xml:space="preserve"> </t>
        </is>
      </c>
      <c r="D4" s="4" t="inlineStr">
        <is>
          <t xml:space="preserve"> </t>
        </is>
      </c>
      <c r="E4" s="4" t="inlineStr">
        <is>
          <t xml:space="preserve"> </t>
        </is>
      </c>
    </row>
    <row r="5">
      <c r="A5" s="4" t="inlineStr">
        <is>
          <t>Weighted average number of ordinary share outstanding- basic</t>
        </is>
      </c>
      <c r="B5" s="5" t="n">
        <v>153790</v>
      </c>
      <c r="C5" s="5" t="n">
        <v>153790</v>
      </c>
      <c r="D5" s="5" t="n">
        <v>182530</v>
      </c>
      <c r="E5" s="5" t="n">
        <v>189950</v>
      </c>
    </row>
    <row r="6">
      <c r="A6" s="4" t="inlineStr">
        <is>
          <t>Weighted average number of ordinary share outstanding- diluted</t>
        </is>
      </c>
      <c r="B6" s="5" t="n">
        <v>222220</v>
      </c>
      <c r="C6" s="5" t="n">
        <v>222220</v>
      </c>
      <c r="D6" s="5" t="n">
        <v>246020</v>
      </c>
      <c r="E6" s="5" t="n">
        <v>266290</v>
      </c>
    </row>
    <row r="7">
      <c r="A7" s="4" t="inlineStr">
        <is>
          <t>Earnings/(loss) per share - basic | (per share)</t>
        </is>
      </c>
      <c r="B7" s="9" t="n">
        <v>0.18</v>
      </c>
      <c r="C7" s="10" t="n">
        <v>0.03</v>
      </c>
      <c r="D7" s="9" t="n">
        <v>-1.47</v>
      </c>
      <c r="E7" s="9" t="n">
        <v>2.32</v>
      </c>
    </row>
    <row r="8">
      <c r="A8" s="4" t="inlineStr">
        <is>
          <t>Earnings/(loss) per share - diluted | (per share)</t>
        </is>
      </c>
      <c r="B8" s="9" t="n">
        <v>0.18</v>
      </c>
      <c r="C8" s="10" t="n">
        <v>0.03</v>
      </c>
      <c r="D8" s="9" t="n">
        <v>-1.47</v>
      </c>
      <c r="E8" s="9" t="n">
        <v>2.27</v>
      </c>
    </row>
    <row r="9">
      <c r="A9" s="4" t="inlineStr">
        <is>
          <t>American Depositary Shares</t>
        </is>
      </c>
      <c r="B9" s="4" t="inlineStr">
        <is>
          <t xml:space="preserve"> </t>
        </is>
      </c>
      <c r="C9" s="4" t="inlineStr">
        <is>
          <t xml:space="preserve"> </t>
        </is>
      </c>
      <c r="D9" s="4" t="inlineStr">
        <is>
          <t xml:space="preserve"> </t>
        </is>
      </c>
      <c r="E9" s="4" t="inlineStr">
        <is>
          <t xml:space="preserve"> </t>
        </is>
      </c>
    </row>
    <row r="10">
      <c r="A10" s="3" t="inlineStr">
        <is>
          <t>Earnings/(loss) per share - ADS:</t>
        </is>
      </c>
      <c r="B10" s="4" t="inlineStr">
        <is>
          <t xml:space="preserve"> </t>
        </is>
      </c>
      <c r="C10" s="4" t="inlineStr">
        <is>
          <t xml:space="preserve"> </t>
        </is>
      </c>
      <c r="D10" s="4" t="inlineStr">
        <is>
          <t xml:space="preserve"> </t>
        </is>
      </c>
      <c r="E10" s="4" t="inlineStr">
        <is>
          <t xml:space="preserve"> </t>
        </is>
      </c>
    </row>
    <row r="11">
      <c r="A11" s="4" t="inlineStr">
        <is>
          <t>Weighted average number of ordinary share outstanding- basic</t>
        </is>
      </c>
      <c r="B11" s="5" t="n">
        <v>153790</v>
      </c>
      <c r="C11" s="5" t="n">
        <v>153790</v>
      </c>
      <c r="D11" s="5" t="n">
        <v>182530</v>
      </c>
      <c r="E11" s="5" t="n">
        <v>46740</v>
      </c>
    </row>
    <row r="12">
      <c r="A12" s="4" t="inlineStr">
        <is>
          <t>Weighted average number of ordinary share outstanding- diluted</t>
        </is>
      </c>
      <c r="B12" s="5" t="n">
        <v>158730</v>
      </c>
      <c r="C12" s="5" t="n">
        <v>158730</v>
      </c>
      <c r="D12" s="5" t="n">
        <v>182530</v>
      </c>
      <c r="E12" s="5" t="n">
        <v>49110</v>
      </c>
    </row>
    <row r="13">
      <c r="A13" s="4" t="inlineStr">
        <is>
          <t>Earnings/(loss) per share - basic | (per share)</t>
        </is>
      </c>
      <c r="B13" s="9" t="n">
        <v>0.18</v>
      </c>
      <c r="C13" s="10" t="n">
        <v>0.03</v>
      </c>
      <c r="D13" s="9" t="n">
        <v>-1.47</v>
      </c>
      <c r="E13" s="9" t="n">
        <v>2.32</v>
      </c>
    </row>
    <row r="14">
      <c r="A14" s="4" t="inlineStr">
        <is>
          <t>Earnings/(loss) per share - diluted | (per share)</t>
        </is>
      </c>
      <c r="B14" s="9" t="n">
        <v>0.18</v>
      </c>
      <c r="C14" s="10" t="n">
        <v>0.03</v>
      </c>
      <c r="D14" s="9" t="n">
        <v>-1.47</v>
      </c>
      <c r="E14" s="9" t="n">
        <v>2.27</v>
      </c>
    </row>
    <row r="15">
      <c r="A15" s="4" t="inlineStr">
        <is>
          <t>American Depositary Shares | US [Member]</t>
        </is>
      </c>
      <c r="B15" s="4" t="inlineStr">
        <is>
          <t xml:space="preserve"> </t>
        </is>
      </c>
      <c r="C15" s="4" t="inlineStr">
        <is>
          <t xml:space="preserve"> </t>
        </is>
      </c>
      <c r="D15" s="4" t="inlineStr">
        <is>
          <t xml:space="preserve"> </t>
        </is>
      </c>
      <c r="E15" s="4" t="inlineStr">
        <is>
          <t xml:space="preserve"> </t>
        </is>
      </c>
    </row>
    <row r="16">
      <c r="A16" s="3" t="inlineStr">
        <is>
          <t>Earnings/(loss) per share - ADS:</t>
        </is>
      </c>
      <c r="B16" s="4" t="inlineStr">
        <is>
          <t xml:space="preserve"> </t>
        </is>
      </c>
      <c r="C16" s="4" t="inlineStr">
        <is>
          <t xml:space="preserve"> </t>
        </is>
      </c>
      <c r="D16" s="4" t="inlineStr">
        <is>
          <t xml:space="preserve"> </t>
        </is>
      </c>
      <c r="E16" s="4" t="inlineStr">
        <is>
          <t xml:space="preserve"> </t>
        </is>
      </c>
    </row>
    <row r="17">
      <c r="A17" s="4" t="inlineStr">
        <is>
          <t>Weighted average number of ordinary share outstanding- basic</t>
        </is>
      </c>
      <c r="B17" s="5" t="n">
        <v>153790</v>
      </c>
      <c r="C17" s="5" t="n">
        <v>153790</v>
      </c>
      <c r="D17" s="4" t="inlineStr">
        <is>
          <t xml:space="preserve"> </t>
        </is>
      </c>
      <c r="E17" s="4" t="inlineStr">
        <is>
          <t xml:space="preserve"> </t>
        </is>
      </c>
    </row>
    <row r="18">
      <c r="A18" s="4" t="inlineStr">
        <is>
          <t>Weighted average number of ordinary share outstanding- diluted</t>
        </is>
      </c>
      <c r="B18" s="5" t="n">
        <v>158730</v>
      </c>
      <c r="C18" s="5" t="n">
        <v>158730</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ssets measured at fair value on a nonrecurring basis (Details)</t>
        </is>
      </c>
      <c r="B1" s="2" t="inlineStr">
        <is>
          <t>Dec. 31, 2023 CNY (¥)</t>
        </is>
      </c>
      <c r="C1" s="2" t="inlineStr">
        <is>
          <t>Dec. 31, 2023 USD ($)</t>
        </is>
      </c>
      <c r="D1" s="2" t="inlineStr">
        <is>
          <t>Dec. 31, 2022 CNY (¥)</t>
        </is>
      </c>
      <c r="E1" s="2" t="inlineStr">
        <is>
          <t>Dec. 31, 2022 USD ($)</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Fair value of long-term investments</t>
        </is>
      </c>
      <c r="B3" s="6" t="n">
        <v>14445946</v>
      </c>
      <c r="C3" s="7" t="n">
        <v>2034669</v>
      </c>
      <c r="D3" s="6" t="n">
        <v>30045542</v>
      </c>
      <c r="E3" s="4" t="inlineStr">
        <is>
          <t xml:space="preserve"> </t>
        </is>
      </c>
    </row>
    <row r="4">
      <c r="A4" s="4" t="inlineStr">
        <is>
          <t>Fair value, nonrecurring</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Fair value of long-term investments</t>
        </is>
      </c>
      <c r="B6" s="4" t="inlineStr">
        <is>
          <t xml:space="preserve"> </t>
        </is>
      </c>
      <c r="C6" s="4" t="inlineStr">
        <is>
          <t xml:space="preserve"> </t>
        </is>
      </c>
      <c r="D6" s="6" t="n">
        <v>4000000</v>
      </c>
      <c r="E6" s="7" t="n">
        <v>1000000</v>
      </c>
    </row>
    <row r="7">
      <c r="A7" s="4" t="inlineStr">
        <is>
          <t>Non-observable input (Level 3) | Fair value, nonrecurring | Measurement input, revenue multiple | Minimum</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Long term investments, measurement input</t>
        </is>
      </c>
      <c r="B9" s="4" t="inlineStr">
        <is>
          <t xml:space="preserve"> </t>
        </is>
      </c>
      <c r="C9" s="4" t="inlineStr">
        <is>
          <t xml:space="preserve"> </t>
        </is>
      </c>
      <c r="D9" s="15" t="n">
        <v>0.013</v>
      </c>
      <c r="E9" s="15" t="n">
        <v>0.013</v>
      </c>
    </row>
    <row r="10">
      <c r="A10" s="4" t="inlineStr">
        <is>
          <t>Non-observable input (Level 3) | Fair value, nonrecurring | Measurement input, revenue multiple | Maximum</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Long term investments, measurement input</t>
        </is>
      </c>
      <c r="B12" s="4" t="inlineStr">
        <is>
          <t xml:space="preserve"> </t>
        </is>
      </c>
      <c r="C12" s="4" t="inlineStr">
        <is>
          <t xml:space="preserve"> </t>
        </is>
      </c>
      <c r="D12" s="15" t="n">
        <v>0.021</v>
      </c>
      <c r="E12" s="15" t="n">
        <v>0.021</v>
      </c>
    </row>
    <row r="13">
      <c r="A13" s="4" t="inlineStr">
        <is>
          <t>Non-observable input (Level 3) | Fair value, nonrecurring | Discount for lack of marketability | Minimum</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Long term investments, measurement input</t>
        </is>
      </c>
      <c r="B15" s="4" t="inlineStr">
        <is>
          <t xml:space="preserve"> </t>
        </is>
      </c>
      <c r="C15" s="4" t="inlineStr">
        <is>
          <t xml:space="preserve"> </t>
        </is>
      </c>
      <c r="D15" s="16" t="n">
        <v>0.3</v>
      </c>
      <c r="E15" s="16" t="n">
        <v>0.3</v>
      </c>
    </row>
    <row r="16">
      <c r="A16" s="4" t="inlineStr">
        <is>
          <t>Non-observable input (Level 3) | Fair value, nonrecurring | Discount for lack of marketability | Maximum</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Long term investments, measurement input</t>
        </is>
      </c>
      <c r="B18" s="4" t="inlineStr">
        <is>
          <t xml:space="preserve"> </t>
        </is>
      </c>
      <c r="C18" s="4" t="inlineStr">
        <is>
          <t xml:space="preserve"> </t>
        </is>
      </c>
      <c r="D18" s="16" t="n">
        <v>0.33</v>
      </c>
      <c r="E18" s="16" t="n">
        <v>0.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ssets and liabilities measured at fair value on a recurring basis (Detail)</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Short-term investments</t>
        </is>
      </c>
      <c r="B3" s="6" t="n">
        <v>642893540</v>
      </c>
      <c r="C3" s="7" t="n">
        <v>90549661</v>
      </c>
      <c r="D3" s="6" t="n">
        <v>4170403914</v>
      </c>
    </row>
    <row r="4">
      <c r="A4" s="3" t="inlineStr">
        <is>
          <t>Liabilities:</t>
        </is>
      </c>
      <c r="B4" s="4" t="inlineStr">
        <is>
          <t xml:space="preserve"> </t>
        </is>
      </c>
      <c r="C4" s="4" t="inlineStr">
        <is>
          <t xml:space="preserve"> </t>
        </is>
      </c>
      <c r="D4" s="4" t="inlineStr">
        <is>
          <t xml:space="preserve"> </t>
        </is>
      </c>
    </row>
    <row r="5">
      <c r="A5" s="4" t="inlineStr">
        <is>
          <t>Derivative instruments</t>
        </is>
      </c>
      <c r="B5" s="5" t="n">
        <v>312870238</v>
      </c>
      <c r="C5" s="5" t="n">
        <v>44066851</v>
      </c>
      <c r="D5" s="5" t="n">
        <v>163128402</v>
      </c>
    </row>
    <row r="6">
      <c r="A6" s="4" t="inlineStr">
        <is>
          <t>Fair value,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5" t="n">
        <v>642893540</v>
      </c>
      <c r="C8" s="5" t="n">
        <v>90549661</v>
      </c>
      <c r="D8" s="5" t="n">
        <v>4170403914</v>
      </c>
    </row>
    <row r="9">
      <c r="A9" s="4" t="inlineStr">
        <is>
          <t>Long-term investments with readily determinable fair values</t>
        </is>
      </c>
      <c r="B9" s="5" t="n">
        <v>14445946</v>
      </c>
      <c r="C9" s="5" t="n">
        <v>2034669</v>
      </c>
      <c r="D9" s="5" t="n">
        <v>25833155</v>
      </c>
    </row>
    <row r="10">
      <c r="A10" s="3" t="inlineStr">
        <is>
          <t>Liabilities:</t>
        </is>
      </c>
      <c r="B10" s="4" t="inlineStr">
        <is>
          <t xml:space="preserve"> </t>
        </is>
      </c>
      <c r="C10" s="4" t="inlineStr">
        <is>
          <t xml:space="preserve"> </t>
        </is>
      </c>
      <c r="D10" s="4" t="inlineStr">
        <is>
          <t xml:space="preserve"> </t>
        </is>
      </c>
    </row>
    <row r="11">
      <c r="A11" s="4" t="inlineStr">
        <is>
          <t>Derivative instruments</t>
        </is>
      </c>
      <c r="B11" s="5" t="n">
        <v>312870238</v>
      </c>
      <c r="C11" s="5" t="n">
        <v>44066851</v>
      </c>
      <c r="D11" s="5" t="n">
        <v>163128402</v>
      </c>
    </row>
    <row r="12">
      <c r="A12" s="4" t="inlineStr">
        <is>
          <t>Active market (Level 1) | Fair value, recurring</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Short-term investments</t>
        </is>
      </c>
      <c r="B14" s="5" t="n">
        <v>612857046</v>
      </c>
      <c r="C14" s="5" t="n">
        <v>86319110</v>
      </c>
      <c r="D14" s="5" t="n">
        <v>2118365856</v>
      </c>
    </row>
    <row r="15">
      <c r="A15" s="4" t="inlineStr">
        <is>
          <t>Long-term investments with readily determinable fair values</t>
        </is>
      </c>
      <c r="B15" s="4" t="inlineStr">
        <is>
          <t xml:space="preserve"> </t>
        </is>
      </c>
      <c r="C15" s="4" t="inlineStr">
        <is>
          <t xml:space="preserve"> </t>
        </is>
      </c>
      <c r="D15" s="5" t="n">
        <v>25833155</v>
      </c>
    </row>
    <row r="16">
      <c r="A16" s="4" t="inlineStr">
        <is>
          <t>Observable input (Level 2) | Fair value,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hort-term investments</t>
        </is>
      </c>
      <c r="B18" s="5" t="n">
        <v>30036494</v>
      </c>
      <c r="C18" s="5" t="n">
        <v>4230551</v>
      </c>
      <c r="D18" s="5" t="n">
        <v>2052038058</v>
      </c>
    </row>
    <row r="19">
      <c r="A19" s="3" t="inlineStr">
        <is>
          <t>Liabilities:</t>
        </is>
      </c>
      <c r="B19" s="4" t="inlineStr">
        <is>
          <t xml:space="preserve"> </t>
        </is>
      </c>
      <c r="C19" s="4" t="inlineStr">
        <is>
          <t xml:space="preserve"> </t>
        </is>
      </c>
      <c r="D19" s="4" t="inlineStr">
        <is>
          <t xml:space="preserve"> </t>
        </is>
      </c>
    </row>
    <row r="20">
      <c r="A20" s="4" t="inlineStr">
        <is>
          <t>Derivative instruments</t>
        </is>
      </c>
      <c r="B20" s="6" t="n">
        <v>312870238</v>
      </c>
      <c r="C20" s="7" t="n">
        <v>44066851</v>
      </c>
      <c r="D20" s="6" t="n">
        <v>1631284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76" customWidth="1" min="2" max="2"/>
    <col width="14" customWidth="1" min="3" max="3"/>
    <col width="14" customWidth="1" min="4" max="4"/>
  </cols>
  <sheetData>
    <row r="1">
      <c r="A1" s="1" t="inlineStr">
        <is>
          <t>Related party balances and transactions (Details) - USD ($)</t>
        </is>
      </c>
      <c r="B1" s="2" t="inlineStr">
        <is>
          <t>12 Months Ended</t>
        </is>
      </c>
    </row>
    <row r="2">
      <c r="B2" s="2" t="inlineStr">
        <is>
          <t>Dec. 31, 2023</t>
        </is>
      </c>
      <c r="C2" s="2" t="inlineStr">
        <is>
          <t>Dec. 31, 2022</t>
        </is>
      </c>
      <c r="D2" s="2" t="inlineStr">
        <is>
          <t>Dec. 31, 2021</t>
        </is>
      </c>
    </row>
    <row r="3">
      <c r="A3" s="3" t="inlineStr">
        <is>
          <t>Related party balances and transactions</t>
        </is>
      </c>
      <c r="B3" s="4" t="inlineStr">
        <is>
          <t xml:space="preserve"> </t>
        </is>
      </c>
      <c r="C3" s="4" t="inlineStr">
        <is>
          <t xml:space="preserve"> </t>
        </is>
      </c>
      <c r="D3" s="4" t="inlineStr">
        <is>
          <t xml:space="preserve"> </t>
        </is>
      </c>
    </row>
    <row r="4">
      <c r="A4" s="4" t="inlineStr">
        <is>
          <t>Related party transactions</t>
        </is>
      </c>
      <c r="B4" s="7" t="n">
        <v>0</v>
      </c>
      <c r="C4" s="7" t="n">
        <v>0</v>
      </c>
      <c r="D4" s="7" t="n">
        <v>0</v>
      </c>
    </row>
    <row r="5">
      <c r="A5" s="4" t="inlineStr">
        <is>
          <t>Luo Min</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Relationship with the company</t>
        </is>
      </c>
      <c r="B7" s="4" t="inlineStr">
        <is>
          <t>Founder, chief executive officer and controlling shareholder of the Company</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32" customWidth="1" min="6" max="6"/>
    <col width="32" customWidth="1" min="7" max="7"/>
    <col width="22" customWidth="1" min="8" max="8"/>
  </cols>
  <sheetData>
    <row r="1">
      <c r="A1" s="1" t="inlineStr">
        <is>
          <t>Share-based Compensation - Additional Information (Detail)</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16 ¥ / shares shares</t>
        </is>
      </c>
      <c r="G2" s="2" t="inlineStr">
        <is>
          <t>Dec. 31, 2016 $ / shares shares</t>
        </is>
      </c>
      <c r="H2" s="2" t="inlineStr">
        <is>
          <t>Dec. 31, 2023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6" t="n">
        <v>4935782</v>
      </c>
      <c r="C4" s="7" t="n">
        <v>695190</v>
      </c>
      <c r="D4" s="6" t="n">
        <v>24053760</v>
      </c>
      <c r="E4" s="6" t="n">
        <v>35344620</v>
      </c>
      <c r="F4" s="4" t="inlineStr">
        <is>
          <t xml:space="preserve"> </t>
        </is>
      </c>
      <c r="G4" s="4" t="inlineStr">
        <is>
          <t xml:space="preserve"> </t>
        </is>
      </c>
      <c r="H4" s="4" t="inlineStr">
        <is>
          <t xml:space="preserve"> </t>
        </is>
      </c>
    </row>
    <row r="5">
      <c r="A5" s="4" t="inlineStr">
        <is>
          <t>Total intrinsic value of options exercised</t>
        </is>
      </c>
      <c r="B5" s="5" t="n">
        <v>3056001</v>
      </c>
      <c r="C5" s="5" t="n">
        <v>430429</v>
      </c>
      <c r="D5" s="5" t="n">
        <v>2023265</v>
      </c>
      <c r="E5" s="5" t="n">
        <v>13862597</v>
      </c>
      <c r="F5" s="4" t="inlineStr">
        <is>
          <t xml:space="preserve"> </t>
        </is>
      </c>
      <c r="G5" s="4" t="inlineStr">
        <is>
          <t xml:space="preserve"> </t>
        </is>
      </c>
      <c r="H5" s="4" t="inlineStr">
        <is>
          <t xml:space="preserve"> </t>
        </is>
      </c>
    </row>
    <row r="6">
      <c r="A6" s="4" t="inlineStr">
        <is>
          <t>Total fair value of shares vested</t>
        </is>
      </c>
      <c r="B6" s="5" t="n">
        <v>29797645</v>
      </c>
      <c r="C6" s="7" t="n">
        <v>4196911</v>
      </c>
      <c r="D6" s="5" t="n">
        <v>50943916</v>
      </c>
      <c r="E6" s="6" t="n">
        <v>55458785</v>
      </c>
      <c r="F6" s="4" t="inlineStr">
        <is>
          <t xml:space="preserve"> </t>
        </is>
      </c>
      <c r="G6" s="4" t="inlineStr">
        <is>
          <t xml:space="preserve"> </t>
        </is>
      </c>
      <c r="H6" s="4" t="inlineStr">
        <is>
          <t xml:space="preserve"> </t>
        </is>
      </c>
    </row>
    <row r="7">
      <c r="A7" s="4" t="inlineStr">
        <is>
          <t>Unrecognized compensation expense</t>
        </is>
      </c>
      <c r="B7" s="6" t="n">
        <v>107762</v>
      </c>
      <c r="C7" s="4" t="inlineStr">
        <is>
          <t xml:space="preserve"> </t>
        </is>
      </c>
      <c r="D7" s="4" t="inlineStr">
        <is>
          <t xml:space="preserve"> </t>
        </is>
      </c>
      <c r="E7" s="4" t="inlineStr">
        <is>
          <t xml:space="preserve"> </t>
        </is>
      </c>
      <c r="F7" s="4" t="inlineStr">
        <is>
          <t xml:space="preserve"> </t>
        </is>
      </c>
      <c r="G7" s="4" t="inlineStr">
        <is>
          <t xml:space="preserve"> </t>
        </is>
      </c>
      <c r="H7" s="7" t="n">
        <v>15178</v>
      </c>
    </row>
    <row r="8">
      <c r="A8" s="4" t="inlineStr">
        <is>
          <t>Weighted-average period is expected to be recognized</t>
        </is>
      </c>
      <c r="B8" s="4" t="inlineStr">
        <is>
          <t>2 months 26 days</t>
        </is>
      </c>
      <c r="C8" s="4" t="inlineStr">
        <is>
          <t>2 months 26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16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piration period</t>
        </is>
      </c>
      <c r="B11" s="4" t="inlineStr">
        <is>
          <t xml:space="preserve"> </t>
        </is>
      </c>
      <c r="C11" s="4" t="inlineStr">
        <is>
          <t xml:space="preserve"> </t>
        </is>
      </c>
      <c r="D11" s="4" t="inlineStr">
        <is>
          <t xml:space="preserve"> </t>
        </is>
      </c>
      <c r="E11" s="4" t="inlineStr">
        <is>
          <t xml:space="preserve"> </t>
        </is>
      </c>
      <c r="F11" s="4" t="inlineStr">
        <is>
          <t>10 years</t>
        </is>
      </c>
      <c r="G11" s="4" t="inlineStr">
        <is>
          <t>10 years</t>
        </is>
      </c>
      <c r="H11" s="4" t="inlineStr">
        <is>
          <t xml:space="preserve"> </t>
        </is>
      </c>
    </row>
    <row r="12">
      <c r="A12" s="4" t="inlineStr">
        <is>
          <t>Total intrinsic value of options exercised | ¥</t>
        </is>
      </c>
      <c r="B12" s="6" t="n">
        <v>3601562</v>
      </c>
      <c r="C12" s="4" t="inlineStr">
        <is>
          <t xml:space="preserve"> </t>
        </is>
      </c>
      <c r="D12" s="6" t="n">
        <v>2037155</v>
      </c>
      <c r="E12" s="4" t="inlineStr">
        <is>
          <t xml:space="preserve"> </t>
        </is>
      </c>
      <c r="F12" s="4" t="inlineStr">
        <is>
          <t xml:space="preserve"> </t>
        </is>
      </c>
      <c r="G12" s="4" t="inlineStr">
        <is>
          <t xml:space="preserve"> </t>
        </is>
      </c>
      <c r="H12" s="4" t="inlineStr">
        <is>
          <t xml:space="preserve"> </t>
        </is>
      </c>
    </row>
    <row r="13">
      <c r="A13" s="4" t="inlineStr">
        <is>
          <t>Shares reserved for issuance | shares</t>
        </is>
      </c>
      <c r="B13" s="4" t="inlineStr">
        <is>
          <t xml:space="preserve"> </t>
        </is>
      </c>
      <c r="C13" s="4" t="inlineStr">
        <is>
          <t xml:space="preserve"> </t>
        </is>
      </c>
      <c r="D13" s="4" t="inlineStr">
        <is>
          <t xml:space="preserve"> </t>
        </is>
      </c>
      <c r="E13" s="4" t="inlineStr">
        <is>
          <t xml:space="preserve"> </t>
        </is>
      </c>
      <c r="F13" s="5" t="n">
        <v>1000000</v>
      </c>
      <c r="G13" s="5" t="n">
        <v>1000000</v>
      </c>
      <c r="H13" s="4" t="inlineStr">
        <is>
          <t xml:space="preserve"> </t>
        </is>
      </c>
    </row>
    <row r="14">
      <c r="A14" s="4" t="inlineStr">
        <is>
          <t>Exercise price, options per share. | (per share)</t>
        </is>
      </c>
      <c r="B14" s="4" t="inlineStr">
        <is>
          <t xml:space="preserve"> </t>
        </is>
      </c>
      <c r="C14" s="4" t="inlineStr">
        <is>
          <t xml:space="preserve"> </t>
        </is>
      </c>
      <c r="D14" s="4" t="inlineStr">
        <is>
          <t xml:space="preserve"> </t>
        </is>
      </c>
      <c r="E14" s="4" t="inlineStr">
        <is>
          <t xml:space="preserve"> </t>
        </is>
      </c>
      <c r="F14" s="17" t="n">
        <v>0.0005999999999999999</v>
      </c>
      <c r="G14" s="8" t="n">
        <v>0.0001</v>
      </c>
      <c r="H14" s="4" t="inlineStr">
        <is>
          <t xml:space="preserve"> </t>
        </is>
      </c>
    </row>
    <row r="15">
      <c r="A15" s="4" t="inlineStr">
        <is>
          <t>2016 Pla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3 years</t>
        </is>
      </c>
      <c r="H17" s="4" t="inlineStr">
        <is>
          <t xml:space="preserve"> </t>
        </is>
      </c>
    </row>
    <row r="18">
      <c r="A18" s="4" t="inlineStr">
        <is>
          <t>2016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vesting period</t>
        </is>
      </c>
      <c r="B20" s="4" t="inlineStr">
        <is>
          <t xml:space="preserve"> </t>
        </is>
      </c>
      <c r="C20" s="4" t="inlineStr">
        <is>
          <t xml:space="preserve"> </t>
        </is>
      </c>
      <c r="D20" s="4" t="inlineStr">
        <is>
          <t xml:space="preserve"> </t>
        </is>
      </c>
      <c r="E20" s="4" t="inlineStr">
        <is>
          <t xml:space="preserve"> </t>
        </is>
      </c>
      <c r="F20" s="4" t="inlineStr">
        <is>
          <t>5 years</t>
        </is>
      </c>
      <c r="G20" s="4" t="inlineStr">
        <is>
          <t>5 years</t>
        </is>
      </c>
      <c r="H20"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s>
  <sheetData>
    <row r="1">
      <c r="A1" s="1" t="inlineStr">
        <is>
          <t>Share-based Compensation - Summary of share option activity (Detail)</t>
        </is>
      </c>
      <c r="B1" s="2" t="inlineStr">
        <is>
          <t>12 Months Ended</t>
        </is>
      </c>
    </row>
    <row r="2">
      <c r="B2" s="2" t="inlineStr">
        <is>
          <t>Dec. 31, 2023 CNY (¥) ¥ / shares shares</t>
        </is>
      </c>
      <c r="C2" s="2" t="inlineStr">
        <is>
          <t>Dec. 31, 2023 USD ($) shares</t>
        </is>
      </c>
      <c r="D2" s="2" t="inlineStr">
        <is>
          <t>Dec. 31, 2022 CNY (¥) ¥ / shares shares</t>
        </is>
      </c>
      <c r="E2" s="2" t="inlineStr">
        <is>
          <t>Dec. 31, 2021 CNY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Exercised</t>
        </is>
      </c>
      <c r="B4" s="5" t="n">
        <v>-1338762</v>
      </c>
      <c r="C4" s="5" t="n">
        <v>-1338762</v>
      </c>
      <c r="D4" s="4" t="inlineStr">
        <is>
          <t xml:space="preserve"> </t>
        </is>
      </c>
      <c r="E4" s="4" t="inlineStr">
        <is>
          <t xml:space="preserve"> </t>
        </is>
      </c>
    </row>
    <row r="5">
      <c r="A5" s="4" t="inlineStr">
        <is>
          <t>Aggregate Intrinsic Value, Exercised</t>
        </is>
      </c>
      <c r="B5" s="6" t="n">
        <v>3056001</v>
      </c>
      <c r="C5" s="7" t="n">
        <v>430429</v>
      </c>
      <c r="D5" s="6" t="n">
        <v>2023265</v>
      </c>
      <c r="E5" s="6" t="n">
        <v>13862597</v>
      </c>
    </row>
    <row r="6">
      <c r="A6" s="4" t="inlineStr">
        <is>
          <t>2016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options, Beginning balance</t>
        </is>
      </c>
      <c r="B8" s="5" t="n">
        <v>9461786</v>
      </c>
      <c r="C8" s="5" t="n">
        <v>9461786</v>
      </c>
      <c r="D8" s="5" t="n">
        <v>9891886</v>
      </c>
      <c r="E8" s="4" t="inlineStr">
        <is>
          <t xml:space="preserve"> </t>
        </is>
      </c>
    </row>
    <row r="9">
      <c r="A9" s="4" t="inlineStr">
        <is>
          <t>Number of options, Exercised</t>
        </is>
      </c>
      <c r="B9" s="5" t="n">
        <v>-274925</v>
      </c>
      <c r="C9" s="5" t="n">
        <v>-274925</v>
      </c>
      <c r="D9" s="5" t="n">
        <v>-357600</v>
      </c>
      <c r="E9" s="4" t="inlineStr">
        <is>
          <t xml:space="preserve"> </t>
        </is>
      </c>
    </row>
    <row r="10">
      <c r="A10" s="4" t="inlineStr">
        <is>
          <t>Number of options, Forfeited</t>
        </is>
      </c>
      <c r="B10" s="5" t="n">
        <v>-12500</v>
      </c>
      <c r="C10" s="5" t="n">
        <v>-12500</v>
      </c>
      <c r="D10" s="5" t="n">
        <v>-72500</v>
      </c>
      <c r="E10" s="4" t="inlineStr">
        <is>
          <t xml:space="preserve"> </t>
        </is>
      </c>
    </row>
    <row r="11">
      <c r="A11" s="4" t="inlineStr">
        <is>
          <t>Number of options, Ending balance</t>
        </is>
      </c>
      <c r="B11" s="5" t="n">
        <v>9174361</v>
      </c>
      <c r="C11" s="5" t="n">
        <v>9174361</v>
      </c>
      <c r="D11" s="5" t="n">
        <v>9461786</v>
      </c>
      <c r="E11" s="5" t="n">
        <v>9891886</v>
      </c>
    </row>
    <row r="12">
      <c r="A12" s="4" t="inlineStr">
        <is>
          <t>Number of options, Vested and expected to vest</t>
        </is>
      </c>
      <c r="B12" s="5" t="n">
        <v>9142477</v>
      </c>
      <c r="C12" s="4" t="inlineStr">
        <is>
          <t xml:space="preserve"> </t>
        </is>
      </c>
      <c r="D12" s="4" t="inlineStr">
        <is>
          <t xml:space="preserve"> </t>
        </is>
      </c>
      <c r="E12" s="4" t="inlineStr">
        <is>
          <t xml:space="preserve"> </t>
        </is>
      </c>
    </row>
    <row r="13">
      <c r="A13" s="4" t="inlineStr">
        <is>
          <t>Number of options, Exercisable</t>
        </is>
      </c>
      <c r="B13" s="5" t="n">
        <v>9009079</v>
      </c>
      <c r="C13" s="4" t="inlineStr">
        <is>
          <t xml:space="preserve"> </t>
        </is>
      </c>
      <c r="D13" s="4" t="inlineStr">
        <is>
          <t xml:space="preserve"> </t>
        </is>
      </c>
      <c r="E13" s="4" t="inlineStr">
        <is>
          <t xml:space="preserve"> </t>
        </is>
      </c>
    </row>
    <row r="14">
      <c r="A14" s="4" t="inlineStr">
        <is>
          <t>Weighted average grant date fair value, Beginning balance | ¥ / shares</t>
        </is>
      </c>
      <c r="B14" s="9" t="n">
        <v>17.26</v>
      </c>
      <c r="C14" s="4" t="inlineStr">
        <is>
          <t xml:space="preserve"> </t>
        </is>
      </c>
      <c r="D14" s="9" t="n">
        <v>16.92</v>
      </c>
      <c r="E14" s="4" t="inlineStr">
        <is>
          <t xml:space="preserve"> </t>
        </is>
      </c>
    </row>
    <row r="15">
      <c r="A15" s="4" t="inlineStr">
        <is>
          <t>Weighted average grant date fair value, Exercised | ¥ / shares</t>
        </is>
      </c>
      <c r="B15" s="16" t="n">
        <v>11.12</v>
      </c>
      <c r="C15" s="4" t="inlineStr">
        <is>
          <t xml:space="preserve"> </t>
        </is>
      </c>
      <c r="D15" s="16" t="n">
        <v>5.66</v>
      </c>
      <c r="E15" s="4" t="inlineStr">
        <is>
          <t xml:space="preserve"> </t>
        </is>
      </c>
    </row>
    <row r="16">
      <c r="A16" s="4" t="inlineStr">
        <is>
          <t>Weighted average grant date fair value, Forfeited | ¥ / shares</t>
        </is>
      </c>
      <c r="B16" s="16" t="n">
        <v>19.86</v>
      </c>
      <c r="C16" s="4" t="inlineStr">
        <is>
          <t xml:space="preserve"> </t>
        </is>
      </c>
      <c r="D16" s="16" t="n">
        <v>28.76</v>
      </c>
      <c r="E16" s="4" t="inlineStr">
        <is>
          <t xml:space="preserve"> </t>
        </is>
      </c>
    </row>
    <row r="17">
      <c r="A17" s="4" t="inlineStr">
        <is>
          <t>Weighted average grant date fair value, Ending balance | ¥ / shares</t>
        </is>
      </c>
      <c r="B17" s="16" t="n">
        <v>17.44</v>
      </c>
      <c r="C17" s="4" t="inlineStr">
        <is>
          <t xml:space="preserve"> </t>
        </is>
      </c>
      <c r="D17" s="9" t="n">
        <v>17.26</v>
      </c>
      <c r="E17" s="9" t="n">
        <v>16.92</v>
      </c>
    </row>
    <row r="18">
      <c r="A18" s="4" t="inlineStr">
        <is>
          <t>Weighted average grant date fair value, Vested and expected to vest | ¥ / shares</t>
        </is>
      </c>
      <c r="B18" s="16" t="n">
        <v>33.09</v>
      </c>
      <c r="C18" s="4" t="inlineStr">
        <is>
          <t xml:space="preserve"> </t>
        </is>
      </c>
      <c r="D18" s="4" t="inlineStr">
        <is>
          <t xml:space="preserve"> </t>
        </is>
      </c>
      <c r="E18" s="4" t="inlineStr">
        <is>
          <t xml:space="preserve"> </t>
        </is>
      </c>
    </row>
    <row r="19">
      <c r="A19" s="4" t="inlineStr">
        <is>
          <t>Weighted average grant date fair value, Exercisable | ¥ / shares</t>
        </is>
      </c>
      <c r="B19" s="9" t="n">
        <v>33.35</v>
      </c>
      <c r="C19" s="4" t="inlineStr">
        <is>
          <t xml:space="preserve"> </t>
        </is>
      </c>
      <c r="D19" s="4" t="inlineStr">
        <is>
          <t xml:space="preserve"> </t>
        </is>
      </c>
      <c r="E19" s="4" t="inlineStr">
        <is>
          <t xml:space="preserve"> </t>
        </is>
      </c>
    </row>
    <row r="20">
      <c r="A20" s="4" t="inlineStr">
        <is>
          <t>Weighted average remaining contractual term, Outstanding</t>
        </is>
      </c>
      <c r="B20" s="4" t="inlineStr">
        <is>
          <t>4 years 3 months 25 days</t>
        </is>
      </c>
      <c r="C20" s="4" t="inlineStr">
        <is>
          <t>4 years 3 months 25 days</t>
        </is>
      </c>
      <c r="D20" s="4" t="inlineStr">
        <is>
          <t>5 years 3 months 21 days</t>
        </is>
      </c>
      <c r="E20" s="4" t="inlineStr">
        <is>
          <t>6 years 3 months 18 days</t>
        </is>
      </c>
    </row>
    <row r="21">
      <c r="A21" s="4" t="inlineStr">
        <is>
          <t>Weighted average remaining contractual term, Vested and expected to vest</t>
        </is>
      </c>
      <c r="B21" s="4" t="inlineStr">
        <is>
          <t>4 years 3 months 25 days</t>
        </is>
      </c>
      <c r="C21" s="4" t="inlineStr">
        <is>
          <t>4 years 3 months 25 days</t>
        </is>
      </c>
      <c r="D21" s="4" t="inlineStr">
        <is>
          <t xml:space="preserve"> </t>
        </is>
      </c>
      <c r="E21" s="4" t="inlineStr">
        <is>
          <t xml:space="preserve"> </t>
        </is>
      </c>
    </row>
    <row r="22">
      <c r="A22" s="4" t="inlineStr">
        <is>
          <t>Weighted average remaining contractual term, Exercisable</t>
        </is>
      </c>
      <c r="B22" s="4" t="inlineStr">
        <is>
          <t>4 years 3 months 14 days</t>
        </is>
      </c>
      <c r="C22" s="4" t="inlineStr">
        <is>
          <t>4 years 3 months 14 days</t>
        </is>
      </c>
      <c r="D22" s="4" t="inlineStr">
        <is>
          <t xml:space="preserve"> </t>
        </is>
      </c>
      <c r="E22" s="4" t="inlineStr">
        <is>
          <t xml:space="preserve"> </t>
        </is>
      </c>
    </row>
    <row r="23">
      <c r="A23" s="4" t="inlineStr">
        <is>
          <t>Aggregate Intrinsic Value, Outstanding | ¥</t>
        </is>
      </c>
      <c r="B23" s="6" t="n">
        <v>132873059</v>
      </c>
      <c r="C23" s="4" t="inlineStr">
        <is>
          <t xml:space="preserve"> </t>
        </is>
      </c>
      <c r="D23" s="6" t="n">
        <v>61990313</v>
      </c>
      <c r="E23" s="6" t="n">
        <v>61139618</v>
      </c>
    </row>
    <row r="24">
      <c r="A24" s="4" t="inlineStr">
        <is>
          <t>Aggregate Intrinsic Value, Exercised | ¥</t>
        </is>
      </c>
      <c r="B24" s="5" t="n">
        <v>3601562</v>
      </c>
      <c r="C24" s="4" t="inlineStr">
        <is>
          <t xml:space="preserve"> </t>
        </is>
      </c>
      <c r="D24" s="6" t="n">
        <v>2037155</v>
      </c>
      <c r="E24" s="4" t="inlineStr">
        <is>
          <t xml:space="preserve"> </t>
        </is>
      </c>
    </row>
    <row r="25">
      <c r="A25" s="4" t="inlineStr">
        <is>
          <t>Aggregate Intrinsic Value, Vested and expected to vest | ¥</t>
        </is>
      </c>
      <c r="B25" s="5" t="n">
        <v>132411282</v>
      </c>
      <c r="C25" s="4" t="inlineStr">
        <is>
          <t xml:space="preserve"> </t>
        </is>
      </c>
      <c r="D25" s="4" t="inlineStr">
        <is>
          <t xml:space="preserve"> </t>
        </is>
      </c>
      <c r="E25" s="4" t="inlineStr">
        <is>
          <t xml:space="preserve"> </t>
        </is>
      </c>
    </row>
    <row r="26">
      <c r="A26" s="4" t="inlineStr">
        <is>
          <t>Aggregate Intrinsic Value, Exercisable | ¥</t>
        </is>
      </c>
      <c r="B26" s="6" t="n">
        <v>130479266</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Share-based Compensation - Share-based compensation expense (Detail)</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935782</v>
      </c>
      <c r="C4" s="7" t="n">
        <v>695190</v>
      </c>
      <c r="D4" s="6" t="n">
        <v>24053760</v>
      </c>
      <c r="E4" s="6" t="n">
        <v>35344620</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65862</v>
      </c>
      <c r="C7" s="5" t="n">
        <v>37446</v>
      </c>
      <c r="D7" s="5" t="n">
        <v>527537</v>
      </c>
      <c r="E7" s="5" t="n">
        <v>172683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649664</v>
      </c>
      <c r="C10" s="5" t="n">
        <v>654891</v>
      </c>
      <c r="D10" s="5" t="n">
        <v>21102104</v>
      </c>
      <c r="E10" s="5" t="n">
        <v>2968421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0256</v>
      </c>
      <c r="C13" s="7" t="n">
        <v>2853</v>
      </c>
      <c r="D13" s="6" t="n">
        <v>2424119</v>
      </c>
      <c r="E13" s="6" t="n">
        <v>393356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Commitments and contingencies (Details)</t>
        </is>
      </c>
      <c r="B1" s="2" t="inlineStr">
        <is>
          <t>Dec. 31, 2023 CNY (¥)</t>
        </is>
      </c>
      <c r="C1" s="2" t="inlineStr">
        <is>
          <t>Dec. 31, 2023 USD ($)</t>
        </is>
      </c>
      <c r="D1" s="2" t="inlineStr">
        <is>
          <t>Dec. 31, 2022 CNY (¥)</t>
        </is>
      </c>
    </row>
    <row r="2">
      <c r="A2" s="3" t="inlineStr">
        <is>
          <t>Commitments and contingencies</t>
        </is>
      </c>
      <c r="B2" s="4" t="inlineStr">
        <is>
          <t xml:space="preserve"> </t>
        </is>
      </c>
      <c r="C2" s="4" t="inlineStr">
        <is>
          <t xml:space="preserve"> </t>
        </is>
      </c>
      <c r="D2" s="4" t="inlineStr">
        <is>
          <t xml:space="preserve"> </t>
        </is>
      </c>
    </row>
    <row r="3">
      <c r="A3" s="4" t="inlineStr">
        <is>
          <t>Total capital commitments</t>
        </is>
      </c>
      <c r="B3" s="6" t="n">
        <v>397421757</v>
      </c>
      <c r="C3" s="7" t="n">
        <v>55975684</v>
      </c>
      <c r="D3" s="6" t="n">
        <v>5969297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03:18Z</dcterms:created>
  <dcterms:modified xmlns:dcterms="http://purl.org/dc/terms/" xmlns:xsi="http://www.w3.org/2001/XMLSchema-instance" xsi:type="dcterms:W3CDTF">2024-04-29T10:03:18Z</dcterms:modified>
</cp:coreProperties>
</file>